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ORGANIZATION" sheetId="8" r:id="rId8"/>
    <s:sheet name="SUMMARY OF SIGNIFICANT ACCOUNTI" sheetId="9" r:id="rId9"/>
    <s:sheet name="DISCONTINUED OPERATIONS" sheetId="10" r:id="rId10"/>
    <s:sheet name="SEGMENT REPORTING" sheetId="11" r:id="rId11"/>
    <s:sheet name="REAL ESTATE SECURITIES" sheetId="12" r:id="rId12"/>
    <s:sheet name="REAL ESTATE RELATED AND OTHER L" sheetId="13" r:id="rId13"/>
    <s:sheet name="INVESTMENTS IN REAL ESTATE, NET" sheetId="14" r:id="rId14"/>
    <s:sheet name="INTANGIBLES, NET OF ACCUMULATED" sheetId="15" r:id="rId15"/>
    <s:sheet name="RECEIVABLES AND OTHER ASSETS" sheetId="16" r:id="rId16"/>
    <s:sheet name="DEBT OBLIGATIONS" sheetId="17" r:id="rId17"/>
    <s:sheet name="ACCOUNTS PAYABLE, ACCRUED EXPEN" sheetId="18" r:id="rId18"/>
    <s:sheet name="DERIVATIVES" sheetId="19" r:id="rId19"/>
    <s:sheet name="FAIR VALUE" sheetId="20" r:id="rId20"/>
    <s:sheet name="EQUITY AND EARNINGS PER SHARE" sheetId="21" r:id="rId21"/>
    <s:sheet name="TRANSACTIONS WITH AFFILIATES AN" sheetId="22" r:id="rId22"/>
    <s:sheet name="COMMITMENTS AND CONTINGENCIES" sheetId="23" r:id="rId23"/>
    <s:sheet name="INCOME TAXES" sheetId="24" r:id="rId24"/>
    <s:sheet name="GAINS (LOSSES) ON SETTLEMENT OF" sheetId="25" r:id="rId25"/>
    <s:sheet name="RECLASSIFICATION FROM ACCUMULAT" sheetId="26" r:id="rId26"/>
    <s:sheet name="OTHER-THAN-TEMPORARY IMPAIRMENT" sheetId="27" r:id="rId27"/>
    <s:sheet name="SUPPLEMENTAL NON-CASH INVESTING" sheetId="28" r:id="rId28"/>
    <s:sheet name="SUBSEQUENT EVENTS" sheetId="29" r:id="rId29"/>
    <s:sheet name="SUMMARY OF SIGNIFICANT ACCOUN30" sheetId="30" r:id="rId30"/>
    <s:sheet name="SUMMARY OF SIGNIFICANT ACCOUN31" sheetId="31" r:id="rId31"/>
    <s:sheet name="DISCONTINUED OPERATIONS (Tables" sheetId="32" r:id="rId32"/>
    <s:sheet name="SEGMENT REPORTING (Tables)" sheetId="33" r:id="rId33"/>
    <s:sheet name="REAL ESTATE SECURITIES (Tables)" sheetId="34" r:id="rId34"/>
    <s:sheet name="REAL ESTATE RELATED AND OTHER35" sheetId="35" r:id="rId35"/>
    <s:sheet name="INVESTMENTS IN REAL ESTATE, N36" sheetId="36" r:id="rId36"/>
    <s:sheet name="INTANGIBLES, NET OF ACCUMULAT37" sheetId="37" r:id="rId37"/>
    <s:sheet name="RECEIVABLES AND OTHER ASSETS (T" sheetId="38" r:id="rId38"/>
    <s:sheet name="DEBT OBLIGATIONS (Tables)" sheetId="39" r:id="rId39"/>
    <s:sheet name="ACCOUNTS PAYABLE, ACCRUED EXP40" sheetId="40" r:id="rId40"/>
    <s:sheet name="DERIVATIVES (Tables)" sheetId="41" r:id="rId41"/>
    <s:sheet name="FAIR VALUE (Tables)" sheetId="42" r:id="rId42"/>
    <s:sheet name="EQUITY AND EARNINGS PER SHARE (" sheetId="43" r:id="rId43"/>
    <s:sheet name="TRANSACTIONS WITH AFFILIATES 44" sheetId="44" r:id="rId44"/>
    <s:sheet name="INCOME TAXES (Tables)" sheetId="45" r:id="rId45"/>
    <s:sheet name="GAINS (LOSSES) ON SETTLEMENT 46" sheetId="46" r:id="rId46"/>
    <s:sheet name="RECLASSIFICATION FROM ACCUMUL47" sheetId="47" r:id="rId47"/>
    <s:sheet name="OTHER-THAN-TEMPORARY IMPAIRME48" sheetId="48" r:id="rId48"/>
    <s:sheet name="SUPPLEMENTAL NON-CASH INVESTI49" sheetId="49" r:id="rId49"/>
    <s:sheet name="ORGANIZATION (Details Narrative"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DISCONTINUED OPERATIONS (Detail" sheetId="56" r:id="rId56"/>
    <s:sheet name="DISCONTINUED OPERATIONS (Result" sheetId="57" r:id="rId57"/>
    <s:sheet name="SEGMENT REPORTING (Segment Repo" sheetId="58" r:id="rId58"/>
    <s:sheet name="SEGMENT REPORTING (Other Debt S" sheetId="59" r:id="rId59"/>
    <s:sheet name="SEGMENT REPORTING (Details Narr" sheetId="60" r:id="rId60"/>
    <s:sheet name="REAL ESTATE SECURITIES (Real Es" sheetId="61" r:id="rId61"/>
    <s:sheet name="REAL ESTATE SECURITIES (Details" sheetId="62" r:id="rId62"/>
    <s:sheet name="REAL ESTATE SECURITIES (Holding" sheetId="63" r:id="rId63"/>
    <s:sheet name="REAL ESTATE SECURITIES (Holdi64" sheetId="64" r:id="rId64"/>
    <s:sheet name="REAL ESTATE SECURITIES (Credit " sheetId="65" r:id="rId65"/>
    <s:sheet name="REAL ESTATE SECURITIES (Geograp" sheetId="66" r:id="rId66"/>
    <s:sheet name="REAL ESTATE RELATED AND OTHER67" sheetId="67" r:id="rId67"/>
    <s:sheet name="REAL ESTATE RELATED AND OTHER68" sheetId="68" r:id="rId68"/>
    <s:sheet name="REAL ESTATE RELATED AND OTHER69" sheetId="69" r:id="rId69"/>
    <s:sheet name="REAL ESTATE RELATED AND OTHER70" sheetId="70" r:id="rId70"/>
    <s:sheet name="REAL ESTATE RELATED AND OTHER71" sheetId="71" r:id="rId71"/>
    <s:sheet name="REAL ESTATE RELATED AND OTHER72" sheetId="72" r:id="rId72"/>
    <s:sheet name="REAL ESTATE RELATED AND OTHER73" sheetId="73" r:id="rId73"/>
    <s:sheet name="REAL ESTATE RELATED AND OTHER74" sheetId="74" r:id="rId74"/>
    <s:sheet name="INVESTMENTS IN REAL ESTATE, N75" sheetId="75" r:id="rId75"/>
    <s:sheet name="INTANGIBLES, NET OF ACCUMULAT76" sheetId="76" r:id="rId76"/>
    <s:sheet name="INTANGIBLES, NET OF ACCUMULAT77" sheetId="77" r:id="rId77"/>
    <s:sheet name="RECEIVABLES AND OTHER ASSETS (D" sheetId="78" r:id="rId78"/>
    <s:sheet name="DEBT OBLIGATIONS (Details)" sheetId="79" r:id="rId79"/>
    <s:sheet name="DEBT OBLIGATIONS (Details Narra" sheetId="80" r:id="rId80"/>
    <s:sheet name="DEBT OBLIGATIONS (Future Minimu" sheetId="81" r:id="rId81"/>
    <s:sheet name="ACCOUNTS PAYABLE, ACCRUED EXP82" sheetId="82" r:id="rId82"/>
    <s:sheet name="DERIVATIVES (Details Narrative)" sheetId="83" r:id="rId83"/>
    <s:sheet name="DERIVATIVES (Schedule of Gains " sheetId="84" r:id="rId84"/>
    <s:sheet name="FAIR VALUE (Carrying Values and" sheetId="85" r:id="rId85"/>
    <s:sheet name="FAIR VALUE (Assets and Liabilit" sheetId="86" r:id="rId86"/>
    <s:sheet name="FAIR VALUE (Change in Fair Valu" sheetId="87" r:id="rId87"/>
    <s:sheet name="FAIR VALUE (Gains (Losses) on R" sheetId="88" r:id="rId88"/>
    <s:sheet name="FAIR VALUE (Loan Valuation) (De" sheetId="89" r:id="rId89"/>
    <s:sheet name="EQUITY AND EARNINGS PER SHARE90" sheetId="90" r:id="rId90"/>
    <s:sheet name="EQUITY AND EARNINGS PER SHARE91" sheetId="91" r:id="rId91"/>
    <s:sheet name="EQUITY AND EARNINGS PER SHARE92" sheetId="92" r:id="rId92"/>
    <s:sheet name="EQUITY AND EARNINGS PER SHARE93" sheetId="93" r:id="rId93"/>
    <s:sheet name="TRANSACTIONS WITH AFFILIATES 94" sheetId="94" r:id="rId94"/>
    <s:sheet name="TRANSACTIONS WITH AFFILIATES 95" sheetId="95" r:id="rId95"/>
    <s:sheet name="INCOME TAXES (Provision for Inc" sheetId="96" r:id="rId96"/>
    <s:sheet name="INCOME TAXES (Deferred Tax Asse" sheetId="97" r:id="rId97"/>
    <s:sheet name="GAINS (LOSSES) ON SETTLEMENT 98" sheetId="98" r:id="rId98"/>
    <s:sheet name="RECLASSIFICATION FROM ACCUMUL99" sheetId="99" r:id="rId99"/>
    <s:sheet name="OTHER-THAN-TEMPORARY IMPAIRM100" sheetId="100" r:id="rId100"/>
    <s:sheet name="SUPPLEMENTAL NON-CASH INVEST101" sheetId="101" r:id="rId101"/>
    <s:sheet name="SUBSEQUENT EVENTS (Details Narr" sheetId="102" r:id="rId102"/>
  </s:sheets>
  <s:definedNames/>
  <s:calcPr calcId="124519" calcMode="auto" fullCalcOnLoad="1"/>
</s:workbook>
</file>

<file path=xl/sharedStrings.xml><?xml version="1.0" encoding="utf-8"?>
<sst xmlns="http://schemas.openxmlformats.org/spreadsheetml/2006/main" uniqueCount="1117">
  <si>
    <t>Document and Entity Information - shares</t>
  </si>
  <si>
    <t>6 Months Ended</t>
  </si>
  <si>
    <t>Jun. 30, 2016</t>
  </si>
  <si>
    <t>Aug. 02, 2016</t>
  </si>
  <si>
    <t>Document And Entity Information</t>
  </si>
  <si>
    <t>Entity Registrant Name</t>
  </si>
  <si>
    <t>NEWCASTLE INVESTMENT CORP</t>
  </si>
  <si>
    <t>Entity Central Index Key</t>
  </si>
  <si>
    <t>Current Fiscal Year End Date</t>
  </si>
  <si>
    <t>--12-31</t>
  </si>
  <si>
    <t>Entity Filer Category</t>
  </si>
  <si>
    <t>Accelerated Filer</t>
  </si>
  <si>
    <t>Document Type</t>
  </si>
  <si>
    <t>10-Q</t>
  </si>
  <si>
    <t>Amendment Flag</t>
  </si>
  <si>
    <t>false</t>
  </si>
  <si>
    <t>Document Period End Date</t>
  </si>
  <si>
    <t>Jun. 30,
		2016</t>
  </si>
  <si>
    <t>Document Fiscal Year Focus</t>
  </si>
  <si>
    <t>Document Fiscal Period Focus</t>
  </si>
  <si>
    <t>Q2</t>
  </si>
  <si>
    <t>Entity Common Stock, Shares Outstanding</t>
  </si>
  <si>
    <t>CONSOLIDATED BALANCE SHEETS - USD ($) $ in Thousands</t>
  </si>
  <si>
    <t>Dec. 31, 2015</t>
  </si>
  <si>
    <t>Assets</t>
  </si>
  <si>
    <t>Real estate securities, available-for-sale</t>
  </si>
  <si>
    <t>Real estate securities, available-for-sale - pledged as collateral</t>
  </si>
  <si>
    <t>Real estate related and other loans, held-for-sale, net</t>
  </si>
  <si>
    <t>Residential mortgage loans, held-for-sale, net</t>
  </si>
  <si>
    <t>Subprime mortgage loans subject to call option</t>
  </si>
  <si>
    <t>Investments in real estate, net of accumulated depreciation</t>
  </si>
  <si>
    <t>Intangibles, net of accumulated amortization</t>
  </si>
  <si>
    <t>Other investments</t>
  </si>
  <si>
    <t>Cash and cash equivalents</t>
  </si>
  <si>
    <t>Restricted cash</t>
  </si>
  <si>
    <t>Receivables from brokers, dealers and clearing organizations</t>
  </si>
  <si>
    <t>Receivables and other assets</t>
  </si>
  <si>
    <t>Total Assets</t>
  </si>
  <si>
    <t>Liabilities</t>
  </si>
  <si>
    <t>CDO bonds payable</t>
  </si>
  <si>
    <t>Other bonds and notes payable</t>
  </si>
  <si>
    <t>Repurchase agreements</t>
  </si>
  <si>
    <t>Credit facilities and obligations under capital leases</t>
  </si>
  <si>
    <t>Financing of subprime mortgage loans subject to call option</t>
  </si>
  <si>
    <t>Junior subordinated notes payable</t>
  </si>
  <si>
    <t>Dividends payable</t>
  </si>
  <si>
    <t>Membership deposit liabilities</t>
  </si>
  <si>
    <t>Payables to brokers, dealers and clearing organizations</t>
  </si>
  <si>
    <t>Accounts payable, accrued expenses and other liabilities</t>
  </si>
  <si>
    <t>Total Liabilities</t>
  </si>
  <si>
    <t>Commitments and contingencies</t>
  </si>
  <si>
    <t xml:space="preserve"> </t>
  </si>
  <si>
    <t>Equity</t>
  </si>
  <si>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June 30, 2016 and December 31, 2015</t>
  </si>
  <si>
    <t>Common stock, $0.01 par value, 1,000,000,000 shares authorized, 66,712,338 and 66,654,598 shares issued and outstanding at June 30, 2016 and December 31, 2015, respectively</t>
  </si>
  <si>
    <t>Additional paid-in capital</t>
  </si>
  <si>
    <t>Accumulated deficit</t>
  </si>
  <si>
    <t>Accumulated other comprehensive income</t>
  </si>
  <si>
    <t>Total Newcastle Stockholders’ Equity</t>
  </si>
  <si>
    <t>Noncontrolling interests</t>
  </si>
  <si>
    <t>Total Equity</t>
  </si>
  <si>
    <t>Total Liabilities and Equity</t>
  </si>
  <si>
    <t>CONSOLIDATED BALANCE SHEETS (Parenthetical) - $ / shares</t>
  </si>
  <si>
    <t>12 Months Ended</t>
  </si>
  <si>
    <t>Preferred stock, par value (in dollars per share)</t>
  </si>
  <si>
    <t>Preferred stock, shares authorized (in shares)</t>
  </si>
  <si>
    <t>Preferred stock liquidation preference, (in dollars per share)</t>
  </si>
  <si>
    <t>Common stock, par value (in dollars per share)</t>
  </si>
  <si>
    <t>Common stock, shares authorized (in shares)</t>
  </si>
  <si>
    <t>Common stock, shares issued (in shares)</t>
  </si>
  <si>
    <t>Common stock, shares outstanding (in shares)</t>
  </si>
  <si>
    <t>Series B Cumulative Redeemable Preferred Stock</t>
  </si>
  <si>
    <t>Preferred stock, dividend rate</t>
  </si>
  <si>
    <t>9.75%</t>
  </si>
  <si>
    <t>Preferred stock, shares issued (in shares)</t>
  </si>
  <si>
    <t>Preferred stock, shares outstanding (in shares)</t>
  </si>
  <si>
    <t>Series C Cumulative Redeemable Preferred Stock</t>
  </si>
  <si>
    <t>8.05%</t>
  </si>
  <si>
    <t>Series D Cumulative Redemable Preferred</t>
  </si>
  <si>
    <t>8.375%</t>
  </si>
  <si>
    <t>CONSOLIDATED STATEMENTS OF OPERATIONS (Unaudited) - USD ($) $ in Thousands</t>
  </si>
  <si>
    <t>3 Months Ended</t>
  </si>
  <si>
    <t>Jun. 30, 2015</t>
  </si>
  <si>
    <t>Income Statement [Abstract]</t>
  </si>
  <si>
    <t>Interest income</t>
  </si>
  <si>
    <t>Interest expense</t>
  </si>
  <si>
    <t>Net interest income</t>
  </si>
  <si>
    <t>Impairment (Reversal)</t>
  </si>
  <si>
    <t>Valuation allowance on loans</t>
  </si>
  <si>
    <t>Other-than-temporary impairment on securities and other investments</t>
  </si>
  <si>
    <t>Portion of other-than-temporary impairment on securities recognized in other comprehensive income (loss), net of the reversal of other comprehensive loss into net income (loss)</t>
  </si>
  <si>
    <t>Total impairment</t>
  </si>
  <si>
    <t>Net interest income (loss) after impairment</t>
  </si>
  <si>
    <t>Operating Revenues</t>
  </si>
  <si>
    <t>Golf course operations</t>
  </si>
  <si>
    <t>Sales of food and beverages - golf</t>
  </si>
  <si>
    <t>Other golf revenue</t>
  </si>
  <si>
    <t>Total operating revenues</t>
  </si>
  <si>
    <t>Other Income (Loss)</t>
  </si>
  <si>
    <t>Gain (loss) on settlement of investments, net</t>
  </si>
  <si>
    <t>Gain on deconsolidation</t>
  </si>
  <si>
    <t>Other income (loss), net</t>
  </si>
  <si>
    <t>Total other income (loss)</t>
  </si>
  <si>
    <t>Expenses</t>
  </si>
  <si>
    <t>Loan and security servicing expense</t>
  </si>
  <si>
    <t>Operating expenses - golf</t>
  </si>
  <si>
    <t>Cost of sales - golf</t>
  </si>
  <si>
    <t>General and administrative expense</t>
  </si>
  <si>
    <t>Management fee to affiliate</t>
  </si>
  <si>
    <t>Depreciation and amortization</t>
  </si>
  <si>
    <t>Total expenses</t>
  </si>
  <si>
    <t>Income from continuing operations before income tax</t>
  </si>
  <si>
    <t>Income tax expense</t>
  </si>
  <si>
    <t>Income from continuing operations</t>
  </si>
  <si>
    <t>Income from discontinued operations, net of tax</t>
  </si>
  <si>
    <t>Net Income</t>
  </si>
  <si>
    <t>Preferred dividends</t>
  </si>
  <si>
    <t>Net (income) loss attributable to noncontrolling interests</t>
  </si>
  <si>
    <t>Income Applicable to Common Stockholders</t>
  </si>
  <si>
    <t>Income Applicable to Common Stock, per share</t>
  </si>
  <si>
    <t>Basic (in dollars per share)</t>
  </si>
  <si>
    <t>Diluted (in dollars per share)</t>
  </si>
  <si>
    <t>Income from continuing operations per share of common stock, after preferred dividends and noncontrolling interests</t>
  </si>
  <si>
    <t>Income from discontinued operations per share of common stock</t>
  </si>
  <si>
    <t>Weighted Average Number of Shares of Common Stock Outstanding</t>
  </si>
  <si>
    <t>Basic (in shares)</t>
  </si>
  <si>
    <t>Diluted (in shares)</t>
  </si>
  <si>
    <t>Dividends Declared per Share of Common Stock (in dollars per share)</t>
  </si>
  <si>
    <t>CONSOLIDATED STATEMENTS OF COMPREHENSIVE INCOME (LOSS) (Unaudited) - USD ($) $ in Thousands</t>
  </si>
  <si>
    <t>Statement of Comprehensive Income [Abstract]</t>
  </si>
  <si>
    <t>Net income</t>
  </si>
  <si>
    <t>Other comprehensive income (loss):</t>
  </si>
  <si>
    <t>Net unrealized gain (loss) on available-for-sale securities</t>
  </si>
  <si>
    <t>Reclassification of net realized gain on securities into earnings</t>
  </si>
  <si>
    <t>Reclassification of net realized gain on deconsolidation of CDO VI</t>
  </si>
  <si>
    <t>Net unrealized loss on derivatives designated as cash flow hedges</t>
  </si>
  <si>
    <t>Reclassification of net realized (gain) loss on derivatives designated as cash flow hedges into earnings</t>
  </si>
  <si>
    <t>Other comprehensive loss</t>
  </si>
  <si>
    <t>Total comprehensive income (loss)</t>
  </si>
  <si>
    <t>Comprehensive income (loss) attributable to Newcastle stockholders’ equity</t>
  </si>
  <si>
    <t>Comprehensive income (loss) attributable to noncontrolling interests</t>
  </si>
  <si>
    <t>CONSOLIDATED STATEMENT OF EQUITY (Unaudited) - 6 months ended Jun. 30, 2016 - USD ($) $ in Thousands</t>
  </si>
  <si>
    <t>Total</t>
  </si>
  <si>
    <t>Preferred Stock</t>
  </si>
  <si>
    <t>Common Stock</t>
  </si>
  <si>
    <t>Additional Paid- in Capital</t>
  </si>
  <si>
    <t>Accumulated Deficit</t>
  </si>
  <si>
    <t>Accumulated Other Comp. Income (Loss)</t>
  </si>
  <si>
    <t>Noncontrolling Interests</t>
  </si>
  <si>
    <t>Equity (deficit), beginning (in shares) at Dec. 31, 2015</t>
  </si>
  <si>
    <t>Equity (deficit), beginning at Dec. 31, 2015</t>
  </si>
  <si>
    <t>Increase (Decrease) in Stockholders' Equity [Roll Forward]</t>
  </si>
  <si>
    <t>Dividends declared</t>
  </si>
  <si>
    <t>Issuance of common stock (directors) (in shares)</t>
  </si>
  <si>
    <t>Issuance of common stock (directors)</t>
  </si>
  <si>
    <t>Comprehensive income (loss)</t>
  </si>
  <si>
    <t>Net income (loss)</t>
  </si>
  <si>
    <t>Deconsolidation of net unrealized gain on securities</t>
  </si>
  <si>
    <t>Equity (deficit), ending (in shares) at Jun. 30, 2016</t>
  </si>
  <si>
    <t>Equity (deficit), ending at Jun. 30, 2016</t>
  </si>
  <si>
    <t>CONSOLIDATED STATEMENTS OF CASH FLOWS (Unaudited) - USD ($) $ in Thousands</t>
  </si>
  <si>
    <t>Cash Flows From Operating Activities</t>
  </si>
  <si>
    <t>Adjustments to reconcile net income to net cash (used in) provided by operating activities (inclusive of amounts related to discontinued operations):</t>
  </si>
  <si>
    <t>Accretion of discount and other amortization</t>
  </si>
  <si>
    <t>Net interest income on investments accrued to principal balance</t>
  </si>
  <si>
    <t>Amortization of revenue on golf membership deposit liabilities</t>
  </si>
  <si>
    <t>Amortization of prepaid golf membership dues</t>
  </si>
  <si>
    <t>Non-cash directors’ compensation</t>
  </si>
  <si>
    <t>Equity in earnings from equity method investments, net of distributions</t>
  </si>
  <si>
    <t>(Gain) loss on settlement of investments, net</t>
  </si>
  <si>
    <t>Unrealized (gain) loss on non-hedge derivatives</t>
  </si>
  <si>
    <t>Loss (gain) on extinguishment of debt, net</t>
  </si>
  <si>
    <t>Change in:</t>
  </si>
  <si>
    <t>Net cash used in operating activities</t>
  </si>
  <si>
    <t>Cash Flows From Investing Activities</t>
  </si>
  <si>
    <t>Principal repayments from investments</t>
  </si>
  <si>
    <t>Purchase of real estate securities</t>
  </si>
  <si>
    <t>Proceeds from sale of investments</t>
  </si>
  <si>
    <t>Payments for settlement of TBAs</t>
  </si>
  <si>
    <t>Acquisition and additions of investments in real estate</t>
  </si>
  <si>
    <t>Change in restricted cash from investing activities</t>
  </si>
  <si>
    <t>Funds reserved for capital expenditures</t>
  </si>
  <si>
    <t>Net cash (used in) provided by investing activities</t>
  </si>
  <si>
    <t>Cash Flows From Financing Activities</t>
  </si>
  <si>
    <t>Repurchases of debt obligations</t>
  </si>
  <si>
    <t>Borrowings under debt obligations</t>
  </si>
  <si>
    <t>Repayments of debt obligations</t>
  </si>
  <si>
    <t>Margin deposits under repurchase agreements and derivatives</t>
  </si>
  <si>
    <t>Return of margin deposits under repurchase agreements and derivatives</t>
  </si>
  <si>
    <t>Golf membership deposits received</t>
  </si>
  <si>
    <t>Common stock dividends paid</t>
  </si>
  <si>
    <t>Preferred stock dividends paid</t>
  </si>
  <si>
    <t>Payment of deferred financing costs</t>
  </si>
  <si>
    <t>Payments for settlement of derivative instruments</t>
  </si>
  <si>
    <t>Other financing activities</t>
  </si>
  <si>
    <t>Net cash provided by (used in) financing activities</t>
  </si>
  <si>
    <t>Net Increase in Cash and Cash Equivalents</t>
  </si>
  <si>
    <t>Cash and Cash Equivalents of Continuing Operations, Beginning of Period</t>
  </si>
  <si>
    <t>Cash and Cash Equivalents of Discontinued Operations, Beginning of Period</t>
  </si>
  <si>
    <t>Cash and Cash Equivalents, End of Period</t>
  </si>
  <si>
    <t>Cash and Cash Equivalents of Continuing Operations, End of Period</t>
  </si>
  <si>
    <t>Supplemental Schedule of Non-Cash Investing and Financing Activities</t>
  </si>
  <si>
    <t>Preferred stock dividends declared but not paid</t>
  </si>
  <si>
    <t>Common stock dividends declared but not paid</t>
  </si>
  <si>
    <t>Financing costs accrued but not paid</t>
  </si>
  <si>
    <t>Additions to capital lease assets and liabilities</t>
  </si>
  <si>
    <t>ORGANIZATION</t>
  </si>
  <si>
    <t>Organization, Consolidation and Presentation of Financial Statements [Abstract]</t>
  </si>
  <si>
    <t>ORGANIZATION Newcastle Investment Corp. (and its subsidiaries, “Newcastle” or the “Company”) is a Maryland corporation that was formed in 2002. Newcastle focuses on opportunistically investing in, and actively managing, a variety of real estate related and other investments. Newcastle is organized and currently conducts its operations to qualify as a real estate investment trust (“REIT”) for U.S. federal income tax purposes. As such, Newcastle will generally not be subject to U.S. federal corporate income tax on that portion of its net income that is distributed to stockholders if it distributes at least 90% of its REIT taxable income to its stockholders by prescribed dates and complies with various other requirements. However, certain of our activities are conducted through taxable REIT subsidiaries (“TRS”) and therefore are subject to federal and state income taxes at regular corporate tax rates. Newcastle’s common stock is traded on the New York Stock Exchange under the symbol “NCT.” Newcastle conducts its business through the following segments: (i) debt investments financed with collateralized debt obligations (“CDOs”), (ii) other debt investments (“Other Debt”), (iii) investments in golf properties and facilities (“Golf”) and (iv) corporate. Newcastle is party to a management agreement (the “Management Agreement”) with FIG LLC (the “Manager”), a subsidiary of Fortress Investment Group LLC (“Fortress”), pursuant to which the Manager provides for a management team and other professionals who are responsible for implementing Newcastle’s business strategy, subject to the supervision of Newcastle’s board of directors. For its services, the Manager is entitled to an annual management fee and incentive compensation, both as defined in, and in accordance with the terms of the Management Agreement. For further discussion of the Management Agreement, see Note 15.</t>
  </si>
  <si>
    <t>SUMMARY OF SIGNIFICANT ACCOUNTING POLICIES</t>
  </si>
  <si>
    <t>Accounting Policies [Abstract]</t>
  </si>
  <si>
    <t xml:space="preserve">SUMMARY OF SIGNIFICANT ACCOUNTING POLICIES Basis of Presentation - The accompanying Consolidated Financial Statements and related notes of Newcastle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GAAP”) have been condensed or omitted. In the opinion of management, all adjustments considered necessary for a fair presentation of Newcastle’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Newcastle’s Consolidated Financial Statements for the year ended December 31, 2015 and notes thereto included in Newcastle’s Annual Report on Form 10-K filed with the SEC on March 10, 2016. Capitalized terms used herein, and not otherwise defined, are defined in Newcastle’s Consolidated Financial Statements for the year ended December 31, 2015 . Certain prior period amounts have been reclassified to conform to the current period’s presentation. As of June 30, 2016 , Newcastle’s significant accounting policies for these financial statements are summarized below and should be read in conjunction with the Summary of Significant Accounting Policies detailed in the Company’s Annual Report on Form 10-K for the year ended December 31, 2015 . REVENUE RECOGNITION Golf Revenues - Revenue from green fees, cart rentals, food and beverage sales, merchandise sales and other activities (consisting primarily of range income, banquets, instruction, and club and other rental income) is generally recognized at the time of sale, when services are rendered and collection is reasonably assured. Revenue from membership dues is recognized in the month earned. Membership dues received in advance are included in deferred revenues and recognized into revenue ratably over the appropriate period, which is generally 12 months or less. The membership dues are generally structured to cover country club operating costs and membership services. EXPENSE RECOGNITION Derivatives and Hedging Activities - All derivatives are recognized as either assets or liabilities on the balance sheet and measured at fair value. Newcastle reports the fair value of derivative instruments gross of cash paid or received pursuant to credit support agreements and fair value is reflected on a net counterparty basis when Newcastle believes a legal right of offset exists under an enforceable netting agreement. Fair value adjustments affect either equity or net income depending on whether the derivative instrument qualifies as a hedge for accounting purposes and, if so, the nature of the hedging activity. For those derivative instruments that are designated and qualify as hedging instruments, Newcastle designates the hedging instrument, based upon the exposure being hedged, as a cash flow hedge or a fair value hedge. Derivative transactions are entered into by Newcastle solely for risk management purposes in the ordinary course of business. In determining whether to hedge a risk, Newcastle may consider whether other assets, liabilities, firm commitments and anticipated transactions already offset or reduce the risk. All transactions undertaken as hedges are entered into with a view towards minimizing the potential for economic losses that could be incurred by Newcastle. As of June 30, 2016 , Newcastle has no derivative instruments that qualify and are designated as hedging instruments, but has one interest rate cap in the amount of $0.2 million which is not designated as a hedge. Newcastle transacts in the To Be Announced mortgage backed securities (“TBA”) market. TBA contracts are forward contracts to purchase mortgage-backed securities that will be issued by a U.S. government sponsored enterprise in the future. Newcastle primarily engages in TBA transactions for purposes of managing interest rate risk and market risk associated with our investment strategies. For example, Newcastle takes short positions in TBAs to offset - to varying degrees - changes in the values of our Agency residential mortgage backed securities (“RMBS”) investments for which we have exposure to interest rate volatility; therefore, these derivatives may, to some extent, be economically effective as hedges. Newcastle typically does not take delivery of TBAs, but rather settles the associated receivable and payable with its trading counterparties on a net basis. As part of its TBA activities, Newcastle may “roll” its TBA positions, whereby it may sell (buy) securities for delivery (receipt) in an earlier month and simultaneously contract to repurchase (sell) similar securities at an agreed-upon price on a fixed date in a later month. Newcastle accounts for its TBA transactions as non-hedge instruments, with changes in market value recorded in the Statement of Operations. As of June 30, 2016 , Newcastle held five short TBA contracts totaling $788.0 million in notional amount and two long contracts totaling $358.0 million in notional amount of Agency RMBS. As of June 30, 2016 and December 31, 2015 , Newcastle funded approximately $2.0 million and $1.0 million , respectively, for margin calls related to TBA contracts. Newcastle’s derivative financial instruments contain credit risk to the extent that its bank counterparties may be unable to meet the terms of the agreements. Newcastle seeks to reduce such risk by limiting its counterparties to major financial institutions. In addition, the potential risk of loss with any one party resulting from this type of credit risk is monitored. Management does not expect any material losses as a result of default by other parties. Newcastle does not require collateral for the derivative financial instruments within its CDO financing structures. Operating Leases and Other Operating Expenses - Other operating expenses for the Golf business consist primarily of equipment leases, utilities, repairs and maintenance, supplies, seed, soil and fertilizer, and marketing. Many of the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to 20 years , and typically, the leases contain renewal options. Certain leases include scheduled increases or decreases in minimum rental payments at various times during the term of the lease. These scheduled rent increases or decreases are recognized on a straight-line basis over the term of the lease. Increases result in an accrual, which is included in accounts payable, accrued expenses and other liabilities, and decreases result in a receivable, which is included in receivables and other assets, for the amount by which the cumulative straight-line rent differs from the contractual cash rent. BALANCE SHEET MEASUREMENT Investments in Real Estate, Net - Real estate and related improvements are recorded at cost less accumulated depreciation. Costs that both materially add value to an asset and extend the useful life of an asset by more than a year are capitalized. With respect to golf course improvements (included in buildings and improvements), costs associated with original construction, significant replacements, permanent landscaping, sand traps, fairways, tee boxes or greens are capitalized. All other asset-related costs that do not meet these criteria, such as minor repairs and routine maintenance, are expensed as incurred. Long-lived assets to be disposed of by sale, which meet certain criteria, are reclassified to real estate held-for-sale and measured at the lower of their carrying amount or fair value less costs of sale. A disposal of a component of an entity or a group of components of an entity are reported in discontinued operations if the disposal represents a strategic shift that has or will have a major effect on Newcastle’s operations and financial results. Discontinued operations are retroactively reclassified to income (loss) from discontinued operations for all periods presented. The Golf business leases certain golf carts and other equipment that are classified as capital leases. The value of capital leases is recorded as an asset on the balance sheet, along with a liability related to the associated payments. Depreciation of capital lease assets is calculated using the straight-line method over the shorter of the estimated useful lives and the expected lease terms. The cost of equipment under capital leases is included in investments in real estate in the Consolidated Balance Sheets. Payments under the leases are treated as reductions of the liability, with a portion being recorded as interest expense under the effective interest method. Depreciation is calculated using the straight-line method based on the following estimated useful lives: Buildings and improvements 10-30 years Capital leases - equipment 4-7 years Furniture, fixtures and equipment 3-7 years Intangibles - Intangible assets and liabilities relating to the Golf business consist primarily of leasehold advantages (disadvantages), management contracts and membership base. A leasehold advantage (disadvantage) exists to Newcastle when it pays a contracted rent that is below (above) market rents at the date of the transaction. The value of a leasehold advantage (disadvantage) is calculated based on the differential between market and contracted rent, which is tax effected and discounted to present value based on an after-tax discount rate corresponding to each golf property and is amortized over the term of the underlying lease agreement. The management contract intangible represents Newcastle’s golf course management contracts for both leased and managed properties. The management contract intangible for leased and managed properties is valued utilizing a discounted cash flow methodology under the income approach and is amortized over the term of the underlying lease or management agreements, respectively. The membership base intangible represents Newcastle’s relationship with its private country club members. The membership base intangible is valued using the multi-period excess earnings method under the income approach, and is amortized over the expected life of an active membership. Amortization of leasehold intangible assets and liabilities is included within operating expenses - golf, and amortization of all other intangible assets is included within depreciation and amortization in the Consolidated Statements of Operations. Membership Deposit Liabilities - In our Golf busines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Other Investment - Newcastle owns 23% of equity interests in a commercial real estate project which is recorded as an equity method investment. As of June 30, 2016 and December 31, 2015 , the carrying value of this investment was $21.3 million and $20.6 million , respectively. Newcastle evaluates its investment for impairment whenever events or changes in circumstances indicate that the carrying amount of the investment might not be recoverable. The evaluation of recoverability is based on management’s assessment of the financial condition and near term prospects of the investee, the length of time and the extent to which the market value of the investment has been less than cost and the intent and ability of Newcastle to retain its investment. Impairment of Real Estate and Finite-lived Intangible Assets - Newcastle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Newcastle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 Investments in CDO Servicing Rights - In February 2011, Newcastle, through one of its subsidiaries, purchased the management rights with respect to certain C-BASS Investment Management LLC (“C-BASS”) CDOs for $2.2 million pursuant to a bankruptcy proceeding. Newcastle initially recorded the cost of acquiring the collateral management rights as a servicing asset and subsequently amortizes this asset in proportion to, and over the period of, estimated net servicing income. Servicing assets are assessed for impairment on a quarterly basis, with impairment recognized as a valuation allowance. Key economic assumptions used in measuring any potential impairment of the servicing assets include the prepayment speeds of the underlying loans, default rates, loss severities and discount rates. During the three and six months ended June 30, 2016 , Newcastle recorded $0.1 million and $0.2 million , respectively, of servicing rights amortization and no servicing rights impairment. During the three and six months ended June 30, 2015 , Newcastle recorded $0.1 million and $0.2 million , respectively, of servicing rights amortization and no servicing rights impairment. As of June 30, 2016 and December 31, 2015 , Newcastle’s servicing assets had a carrying value of $0.5 million and $0.7 million , respectively, recorded in receivables and other assets. Variable Interest Entities (“VIEs”) - Newcastle’s subprime securitizations (see Note 6), CDO V, and CDO VI are considered VIEs, but Newcastle does not control the decisions that most significantly impact their economic performance and no longer receives a significant portion of their returns. Newcastle deconsolidated CDO V as of June 17, 2011 as a result of an event of default which allowed Newcastle to be removed as collateral manager and prevents purchasing and selling of certain collateral within CDO V. In March 2016, Newcastle sold to third parties $11.0 million face amount of NCT 2013-VI Class I-MM-2 at a price of 93.0% of par. This tranche was previously held by Newcastle since issuance and was eliminated in consolidation. By selling this tranche, Newcastle was no longer deemed the primary beneficiary of CDO VI. As a result of this sale, Newcastle deconsolidated CDO VI from its Consolidated Balance Sheet, which included $43.9 million carrying value of real estate securities available-for-sale, $93.1 million of CDO bonds payable, and $12.4 million of other bonds payable. In addition, Newcastle reclassified $20.7 million of related other comprehensive income into earnings, and recognized a total gain of approximately $82.1 million as a result of deconsolidating CDO VI. Newcastle continues to receive servicing fees as collateral manager, which are not considered variable interests in CDO VI. The following table presents certain assets of consolidated VIEs which are included in the Consolidated Balance Sheets. The assets in the table below include only those assets that can be used to settle obligations of consolidated VIEs, and are equal to or in excess of those obligations. Additionally, the assets in the table below exclude intercompany balances that eliminate in consolidation. June 30, 2016 (Unaudited) December 31, 2015 Assets of consolidated VIEs that can only be used to settle obligations of consolidated VIEs Real estate securities, available-for-sale $ — $ 46,392 Subprime mortgage loans subject to call option 362,931 380,806 Restricted cash — 128 Receivables and other assets — 77 Total assets of consolidated VIEs that can only be used to settle obligations of consolidated VIEs $ 362,931 $ 427,403 The following table presents certain liabilities of consolidated VIEs, which are included in the Consolidated Balance Sheets. The liabilities in the table below include third-party liabilities of consolidated VIEs due to third parties only, and exclude intercompany balances that eliminate in consolidation. The liabilities also exclude amounts where creditors or beneficial interest holders have recourse to the general credit of Newcastle. June 30, 2016 (Unaudited) December 31, 2015 Liabilities of consolidated VIEs for which creditors or beneficial interest holders do not have recourse to the general credit of Newcastle CDO bonds payable $ — $ 92,933 Other bonds and notes payable — 4,672 Financing of subprime mortgage loans subject to call option 362,931 380,806 Accounts payable, accrued expenses and other liabilities — 29 Total liabilities of consolidated VIEs for which creditors or beneficial interest holders do not have recourse to the general credit of Newcastle $ 362,931 $ 478,440 In addition, Newcastle’s investments in RMBS, commercial mortgage backed securities (“CMBS”), CDO securities and real estate related and other loans may be deemed to be variable interests in VIEs, depending on their structure. Newcastle monitors these investments and analyzes the potential need to consolidate the related securitization entities pursuant to the VIE consolidation requirements. These analyses require considerable judgment in determining whether an entity is a VIE and determining the primary beneficiary of a VIE, which involve subjective determinations of significance, with respect to both power and economics. The result could be the consolidation of an entity that otherwise would not have been consolidated or the de-consolidation of an entity that otherwise would have been consolidated. As of June 30, 2016 , Newcastle has not consolidated these potential VIEs. This determination is based, in part, on the assessment that Newcastle does not have the power to direct the activities that most significantly impact the economic performance of these entities (e.g., if Newcastle were to own a majority of the currently controlling class). In addition, Newcastle is not obligated to provide, and has not provided, any financial support to these entities. The following represents Newcastle's unconsolidated VIEs at June 30, 2016 , in addition to the subprime securitizations which are described in Note 6: Entity Gross Assets (A) Debt (B) Carrying Value of Newcastle ’ s Investment (C) Newcastle CDO V $ 78,890 $ 106,086 $ 9,910 Newcastle CDO VI $ 53,089 $ 180,213 $ — (A) Face amount. (B) Newcastle CDO V includes $45.2 million face amount of debt owned by Newcastle with a carrying value of $9.9 million at June 30, 2016 . Newcastle CDO VI includes $76.5 million face amount of debt owned by Newcastle with zero carrying value at June 30, 2016 . (C) Represents Newcastle’s maximum exposure to loss from this entity. Recent Accounting Pronouncements In May 2014, the Financial Accounting Standards Board (“FASB”) issued Accounting Standards Update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s the effective date by one year. The standard will be effective for annual and interim periods beginning after December 15, 2017; however, all entities are allowed to adopt the standard as early as the original effective date (annual periods beginning after December 15, 2016). Entities have the option of using either a full retrospective or a modified approach to adopt the guidance. In March 2016, the FASB issued ASU 2016-08 Revenue from Contracts with Customers (Topic 606): Principal versus Agent Considerations which clarifies how an entity should identify the unit of accounting for the principal versus agent evaluation and how to apply the control principle to certain types of arrangements. In April 2016, the FASB issued ASU 2016-10 Revenue from Contracts with Customers (Topic 606): Identifying Performance Obligations and Licensing, which clarifies when a promised good or service is separately identifiable. In May 2016, the FASB issued ASU 2016-12 Revenue from Contracts with Customers (Topic 606): Narrow-Scope Improvements and Practical Expedients which amends the new revenue recognition guidance on transition, collectibility, noncash consideration and the presentation of sales and other similar taxes. Newcastle is currently reviewing the guidance to determine its impact on the Consolidated Financial Statements. In February 2015, the FASB issued ASU 2015-02, Consolidation (Topic 810): Amendments to the Consolidation Analysis . The standard amends the consolidation considerations when evaluating certain limited partnerships, variable interest entities and investment funds. Newcastle adopted this guidance in the first quarter of 2016. In January 2016, the FASB issued ASU 2016-01 Financial Instruments - Overall (Subtopic 825-10): Recognition and Measurement of Financial Assets and Financial Liabilities . The standard addresses certain aspects of recognition, measurement, presentation and disclosure of financial instruments. The effective date of the standard will be for fiscal years, and interim periods within those fiscal years, beginning after December 15, 2017. Newcastle is currently evaluating the new guidance to determine the impact it may have on its Consolidated Financial Statements. In February 2016, the FASB issued ASU 2016-02 Leases (Topic 842) . The standard requires lessees to recognize most leases on the balance sheet and addresses certain aspects of lessor accounting. The effective date of the standard will be for fiscal years, and interim periods within those fiscal years, beginning after December 15, 2018 and early adoption is permitted. Entities are required to use a modified retrospective approach for leases that exist or are entered into after the beginning of the earliest comparative period in the financial statements, with an option to use certain relief. Newcastle is currently evaluating the new guidance to determine the impact it may have on its Consolidated Financial Statements. In June 2016, the FASB issued ASU 2016-13 Financial Instruments - Credit Losses (Topic 326), Measurement of Credit Losses on Financial Instruments. The standard changes how entities will measure credit losses for most financial assets and certain other instruments that are not measured at fair value through net income. For available-for-sale debt securities, entities will be required to record allowances rather than reduce the carrying amount under the other-than-temporary impairment model. The effective date of the standard will be for fiscal years, and interim periods within those fiscal years, beginning after December 15, 2019 and early adoption is permitted for annual periods beginning after December 15, 2018. Entities will apply the standard's provisions as a cumulative-effect adjustment to retained earnings as of the beginning of the first reporting period in which the guidance is effective. Newcastle is currently evaluating the new guidance to determine the impact it may have on its Consolidated Financial Statements. The FASB has recently issued or discussed a number of proposed standards on such topics as financial statement presentation, financial instruments and hedging. Some of the proposed changes are significant and could have a material impact on Newcastle’s reporting. Newcastle has not yet fully evaluated the potential impact of these proposals, but will make such an evaluation as the standards are finalized. </t>
  </si>
  <si>
    <t>DISCONTINUED OPERATIONS</t>
  </si>
  <si>
    <t>Discontinued Operations and Disposal Groups [Abstract]</t>
  </si>
  <si>
    <t>DISCONTINUED OPERATIONS In April 2015, Newcastle closed the sale of its commercial real estate properties in Beavercreek, OH for $7.0 million , net of closing costs, and recognized a net gain on the sale of these assets of approximately $0.3 million . In addition, Newcastle repaid the related debt on this property of $6.0 million held within CDO IX, which was eliminated in consolidation. As a result of the sale of the commercial real estate properties in Beavercreek, OH (which was initially reported as held-for-sale as of September 30, 2014), the assets, liabilities and results of operations of those components of Newcastle’s operations that represent operations in which Newcastle has no significant continuing involvement, are presented separately in discontinued operations in Newcastle’s Consolidated Financial Statements for all periods presented. Results from discontinued operations were as follows: Three Months Ended Six Months Ended 2016 2015 2016 2015 Rental income $ — $ 50 $ — $ 549 Gain on settlement of investments — 318 — 318 Total income — 368 — 867 Property operating expenses — (157 ) — 187 General and administrative expenses — 1 — 30 Depreciation and amortization — — — 11 Total expenses — (156 ) — 228 Income from discontinued operations $ — $ 524 $ — $ 639</t>
  </si>
  <si>
    <t>SEGMENT REPORTING</t>
  </si>
  <si>
    <t>Segment Reporting [Abstract]</t>
  </si>
  <si>
    <t>SEGMENT REPORTING Newcastle conducts its business through the following segments: (i) debt investments financed with collateralized debt obligations (“CDOs”), (ii) other debt investments (“Other Debt”), (iii) investment in golf properties and facilities (“Golf”) and (iv) corporate, which consists primarily of interest income on short-term investments, general and administrative expenses, interest expense on the junior subordinated notes payable and management fees pursuant to the Management Agreement. Summary financial data on Newcastle’s segments is given below, together with reconciliation to the same data for Newcastle as a whole: Debt Investments (A) CDOs Other Debt (B) Golf Corporate Total Six Months Ended June 30, 2016 Interest income $ 1,097 $ 40,278 $ 77 $ 8 $ 41,460 Interest expense (491 ) (18,586 ) (5,363 ) (1,511 ) (25,951 ) Net interest income (expense) 606 21,692 (5,286 ) (1,503 ) 15,509 Total impairment 110 2,843 — — 2,953 Total operating revenues — — 146,642 — 146,642 Total other income (loss), net 82,130 (2,343 ) (292 ) — 79,495 Loan and security servicing expense 30 8 — — 38 Operating expenses - golf (C) — — 117,818 — 117,818 Operating expenses - golf, repairs and maintenance expenses — — 4,286 — 4,286 Cost of sales - golf — — 15,428 — 15,428 General and administrative expense — — 1,546 3,666 5,212 General and administrative expense - acquisition and transaction expenses (D) — — 1,239 171 1,410 Management fee to affiliate — — — 5,351 5,351 Depreciation and amortization — — 12,515 — 12,515 Income tax expense — — 182 — 182 Income (loss) from continuing operations 82,596 16,498 (11,950 ) (10,691 ) 76,453 Net income (loss) 82,596 16,498 (11,950 ) (10,691 ) 76,453 Preferred dividends — — — (2,790 ) (2,790 ) Net loss attributable to noncontrolling interests — — 12 — 12 Income (loss) applicable to common stockholders $ 82,596 $ 16,498 $ (11,938 ) $ (13,481 ) $ 73,675 Summary segment financial data (continued). Debt Investments (A) CDOs Other Debt (B) Golf Corporate Total Three Months Ended June 30, 2016 Interest income $ — $ 20,382 $ 36 $ 3 $ 20,421 Interest expense — (9,153 ) (2,698 ) (566 ) (12,417 ) Net interest income (expense) — 11,229 (2,662 ) (563 ) 8,004 Total impairment — 645 — — 645 Total operating revenues — — 84,484 — 84,484 Total other income (loss), net — (940 ) (8 ) — (948 ) Loan and security servicing expense — 1 — — 1 Operating expenses - golf (C) — — 63,105 — 63,105 Operating expenses - golf, repairs and maintenance expenses — — 2,394 — 2,394 Cost of sales - golf — — 9,217 — 9,217 General and administrative expense — — 706 1,782 2,488 General and administrative expense - acquisition and transaction expenses (D) — — 1,100 134 1,234 Management fee to affiliate — — — 2,676 2,676 Depreciation and amortization — — 6,484 — 6,484 Income tax expense — — 138 — 138 Income (loss) from continuing operations — 9,643 (1,330 ) (5,155 ) 3,158 Net income (loss) — 9,643 (1,330 ) (5,155 ) 3,158 Preferred dividends — — — (1,395 ) (1,395 ) Net income attributable to noncontrolling interests — — (112 ) — (112 ) Income (loss) applicable to common stockholders $ — $ 9,643 $ (1,442 ) $ (6,550 ) $ 1,651 Summary segment financial data (continued). Debt Investments (A) CDOs Other Debt (B) Golf Corporate Total June 30, 2016 Investments $ — $ 994,041 $ 298,103 $ — $ 1,292,144 Cash and restricted cash — 665 10,718 46,742 58,125 Other assets — 379,119 38,184 82 417,385 Total assets — 1,373,825 347,005 46,824 1,767,654 Debt, net — 724,016 112,843 51,221 888,080 Other liabilities — 456,694 164,100 3,141 623,935 Total liabilities — 1,180,710 276,943 54,362 1,512,015 Preferred stock — — — 61,583 61,583 Noncontrolling interests — — (269 ) — (269 ) Equity (deficit) attributable to common stockholders $ — $ 193,115 $ 70,331 $ (69,121 ) $ 194,325 Additions to investments in real estate during the six months ended June 30, 2016 $ — $ — $ 10,822 $ — $ 10,822 Summary segment financial data (continued). Debt Investments (A) Discontinued CDOs Other Debt Golf Corporate Operations Eliminations Total Six Months Ended June 30, 2015 Interest income $ 29,607 $ 24,660 $ 72 $ 9 $ — $ (3,005 ) $ 51,343 Interest expense (5,313 ) (19,173 ) (10,305 ) (1,891 ) — 3,005 (33,677 ) Inter-segment elimination (3,005 ) — 3,005 — — — — Net interest income (expense) 21,289 5,487 (7,228 ) (1,882 ) — — 17,666 Total impairment 12,206 1,878 — — — — 14,084 Total operating revenues — — 143,629 — — — 143,629 Total other income (loss), net 30,271 (177 ) (228 ) 8 — — 29,874 Loan and security servicing expense 214 — — — — — 214 Operating expenses - golf (C) — — 115,988 — — — 115,988 Operating expenses - golf, repairs and maintenance expenses — — 4,387 — — — 4,387 Cost of sales - golf — — 15,161 — — — 15,161 General and administrative expense — — 1,041 3,821 — — 4,862 General and administrative expense - acquisition and transaction expenses (D) — — 321 17 — — 338 Management fee to affiliate — — — 5,342 — — 5,342 Depreciation and amortization — — 13,872 — — — 13,872 Income tax expense — — 73 — — — 73 Income (loss) from continuing operations 39,140 3,432 (14,670 ) (11,054 ) — — 16,848 Income from discontinued operations — — — — 639 — 639 Net income (loss) 39,140 3,432 (14,670 ) (11,054 ) 639 — 17,487 Preferred dividends — — — (2,790 ) — — (2,790 ) Net loss attributable to non-controlling interests — — 230 — — — 230 Income (loss) applicable to common stockholders $ 39,140 $ 3,432 $ (14,440 ) $ (13,844 ) $ 639 $ — $ 14,927 Summary segment financial data (continued). Debt Investments (A) Discontinued CDOs Other Debt Golf Corporate Operations Eliminations Total Three Months Ended June 30, 2015 Interest income $ 13,685 $ 12,065 $ 36 $ 5 $ — $ (1,526 ) $ 24,265 Interest expense (2,730 ) (9,594 ) (5,207 ) (945 ) — 1,526 (16,950 ) Inter-segment elimination (1,526 ) — 1,526 — — — — Net interest income (expense) 9,429 2,471 (3,645 ) (940 ) — — 7,315 Total impairment (reversal) 11,869 1,810 — — — — 13,679 Total operating revenues — — 82,803 — — — 82,803 Total other income (loss), net 29,740 (140 ) (235 ) 8 — — 29,373 Loan and security servicing expense 118 — — — — — 118 Operating expenses - golf (C) — — 63,017 — — — 63,017 Operating expenses - golf, repairs and maintenance expenses — — 2,421 — — — 2,421 Cost of sales - golf — — 9,108 — — — 9,108 General and administrative expense — — 793 2,392 — — 3,185 General and administrative expense - acquisition and transaction expenses (D) — — 285 17 — — 302 Management fee to affiliate — — — 2,674 — — 2,674 Depreciation and amortization — — 7,119 — — — 7,119 Income tax expense — — 27 — — — 27 Income (loss) from continuing operations 27,182 521 (3,847 ) (6,015 ) — — 17,841 Income from discontinued operations — — — — 524 — 524 Net income (loss) 27,182 521 (3,847 ) (6,015 ) 524 — 18,365 Preferred dividends — — — (1,395 ) — — (1,395 ) Net loss attributable to non-controlling interests — — 49 — — — 49 Income (loss) applicable to common stockholders $ 27,182 $ 521 $ (3,798 ) $ (7,410 ) $ 524 $ — $ 17,019 (A) Assets held within non-recourse structures, including all of the assets in the CDO segment,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 (B) The following table summarizes the investments and debt in the Other Debt segment: June 30, 2016 Investments Debt Non-Recourse Outstanding Carrying Outstanding Carrying Subprime mortgage loans subject to call options $ 362,931 $ 362,931 $ 362,931 $ 362,931 Other Unlevered real estate securities (E) 37,540 12,988 — — Levered real estate securities (F) 428,881 452,815 361,085 361,085 Real estate related and other loans 235,612 143,526 — — Other investments N/A 21,339 — — Residential mortgage loans 777 442 — — $ 1,065,741 $ 994,041 $ 724,016 $ 724,016 (C) Operating expenses - golf includes rental expenses recorded under operating leases for carts and equipment in the amount of $1.0 million and $1.9 million for the three and six months ended June 30, 2016 , respectively, and $1.2 million and $2.3 million for the three and six months ended June 30, 2015 , respectively. (D) Includes all transaction related expenses. (E) Excludes 12 securities with zero value, which had an aggregate face amount of $183.5 million . (F) These investments represent purchases that were traded on June 30, 2016 but settled on July 14, 2016. These represent repurchase agreements collateralized by sold investments that were traded on June 30, 2016 and settled on July 14, 2016.</t>
  </si>
  <si>
    <t>REAL ESTATE SECURITIES</t>
  </si>
  <si>
    <t>Investments, Debt and Equity Securities [Abstract]</t>
  </si>
  <si>
    <t>REAL ESTATE SECURITIES The following is a summary of Newcastle’s real estate securities at June 30, 2016 , all of which are classified as available-for-sale and are, therefore, reported at fair value with changes in fair value recorded in other comprehensive income, except for securities that are other-than-temporarily impaired. Amortized Cost Basis Gross Unrealized Weighted Average Asset Type Outstanding Face Amount Before Impairment Other-Than- Temporary Impairment After Impairment Gains Losses Carrying Number of Securities Rating (B) Coupon Yield Life Principal Subordination (D) CMBS $ 10,308 $ 10,308 $ (10,308 ) $ — $ — $ — $ — 2 C 2.44 % — % 0.0 — % Non-Agency RMBS 4,000 2,237 (1,521 ) 716 2,362 — 3,078 1 C 0.85 % 24.22 % 9.6 25.6 % ABS - Small Business Loans 8,464 7,647 (7,647 ) — — — — 1 C 6.69 % — % 0.0 — % CDO (E) 14,768 — — — 9,910 — 9,910 2 C 1.85 % — % 4.5 27.1 % Debt Security Total / Average (F) $ 37,540 $ 20,192 $ (19,476 ) $ 716 $ 12,272 $ — $ 12,988 6 C 3.00 % 24.22 % 2.8 Equity Securities — — — — — — 1 Total Securities, Available-for-Sale $ 20,192 $ (19,476 ) $ 716 $ 12,272 $ — $ 12,988 7 FNMA/FHLMC 428,881 453,116 — 453,116 100 (401 ) 452,815 12 AAA 3.50 % 2.52 % 4.0 N/A Total Securities, Pledged as Collateral (F) $ 428,881 $ 453,116 $ — $ 453,116 $ 100 $ (401 ) $ 452,815 12 (A) See Note 13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Newcastle uses an implied AAA rating for the Fannie Mae/Freddie Mac ( “ FNMA/FHLMC ”) securities. Ratings provided were determined by third-party rating agencies, represent the most recent credit ratings available as of the reporting date and may not be current. (C) The weighted average life is based on the timing of expected principal reduction on the assets. (D) Percentage of the outstanding face amount of securities and interests that is subordinate to Newcastle’s investments. (E) Represents non-consolidated CDO securities, excluding 12 securities with zero value, which had an aggregate face amount of $183.5 million . (F) The total outstanding face amount was $437.3 million for fixed rate securities and $29.1 million for floating rate securities. Unrealized losses that are considered other-than-temporary are recognized currently in earnings. During the six months ended June 30, 2016 , Newcastle recorded other-than-temporary impairment charges (“OTTI”) of $0.1 million with respect to real estate securities (gross of less than $0.1 million of other-than-temporary impairment recognized in other comprehensive income). Based on management’s analysis of the securities, the performance of the underlying loans and changes in market factors, Newcastle noted adverse changes in the expected cash flows on certain of these securities and concluded that they were other-than-temporarily impaired. Any remaining unrealized losses on Newcastle’s securities were primarily the result of changes in market factors, rather than issue-specific credit impairment. Newcastle performed analyses in relation to such securities, using management’s best estimate of their cash flows, which support that the carrying values of such securities were fully recoverable over their expected holding period. Amortized Cost Basis Securities in Outstanding Other-than- Number Weighted Average an Unrealized Face Before Temporary After Gross Unrealized Carrying of Life Loss Position Amount Impairment Impairment Impairment Gains Losses Value Securities Rating Coupon Yield (Years) Less Than Twelve $ 281,422 $ 297,529 $ — $ 297,529 $ — $ (401 ) $ 297,128 11 AAA 3.50 % 2.52 % 3.9 Twelve or More — — — — — — — — — — % — % — Total $ 281,422 $ 297,529 $ — $ 297,529 $ — $ (401 ) $ 297,128 11 — 3.50 % 2.52 % 3.9 June 30, 2016 Amortized Cost Basis Unrealized Losses Fair Value After Impairment Credit (B) Non-Credit (C) Securities Newcastle intends to sell $ — $ — $ — $ N/A Securities Newcastle is more likely than not to be required to sell (A) — — — N/A Securities Newcastle has no intent to sell and is not more likely than not to be required to sell: Credit impaired securities — — — — Non credit impaired securities 297,128 297,529 — (401 ) Total debt securities in an unrealized loss position $ 297,128 $ 297,529 $ — $ (401 ) (A) Newcastle may, at times, be more likely than not to be required to sell certain securities for liquidity purposes. While the amount of the securities to be sold may be an estimate, and the securities to be sold have not yet been identified, Newcastle must make its best estimate, which is subject to significant judgment regarding future events and may differ materially from actual future sales. (B) This amount is required to be recorded as other-than-temporary impairment through earnings. In measuring the portion of credit losses, Newcastle’s management estimates the expected cash flows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 (C) This amount represents unrealized losses on securities that are due to non-credit factors and is required to be recorded through other comprehensive income. The following table summarizes the activity related to credit losses on debt securities for the six months ended June 30, 2016 : Beginning balance of credit losses on debt securities for which a portion of an OTTI was recognized in other comprehensive income $ (3,010 ) Additions for credit losses on securities for which an OTTI was not previously recognized — Additions to credit losses on securities for which OTTI was previously recognized and a portion of an OTTI was recognized in other comprehensive income (110 ) Reduction for securities deconsolidated during the period 3,120 Reduction for securities sold/written off during the period — Reduction for increases in cash flows expected to be collected that are recognized over the remaining life of the security — Ending balance of credit losses on debt securities for which a portion of OTTI was recognized in other comprehensive income $ — The table below summarizes the geographic distribution of the collateral securing Newcastle’s CMBS and asset backed securities (“ABS”) at June 30, 2016 : CMBS ABS Geographic Location Outstanding Face Amount Percentage Outstanding Face Amount Percentage Western U.S. $ — — % $ 1,320 10.6 % Northeastern U.S. — — % 9,094 73.0 % Southeastern U.S. 10,308 100.0 % 1,048 8.4 % Midwestern U.S. — — % 419 3.4 % Southwestern U.S. — — % 583 4.6 % $ 10,308 100.0 % $ 12,464 100.0 % Geographic concentrations of investments expose Newcastle to the risk of economic downturns within the relevant regions, particularly given the current unfavorable market conditions. These market conditions may make regions more vulnerable to downturns in certain market factors. Any such downturn in a region where Newcastle holds significant investments could have a material, negative impact on Newcastle. In January 2016, Newcastle settled on a trade to sell $350.3 million face amount of agency FNMA/FHLMC fixed-rate securities at an average price of 103.2% of par for total proceeds of $361.3 million and repaid $348.6 million of repurchase agreements associated with these securities. In January 2016, Newcastle settled on a trade to purchase $102.7 million face amount of agency FNMA/FHLMC fixed-rate securities at an average price of 103.2% of par for total proceeds of $105.9 million . This transaction was financed with $102.2 million of repurchase agreements. In January 2016, Newcastle settled on a trade to purchase $250.1 million face amount of agency FNMA/FHLMC fixed-rate securities at an average price of 103.2% of par for total proceeds of approximately $258.1 million . This transaction was financed with $249.1 million of repurchase agreements. In April 2016, Newcastle settled on a trade to sell $347.5 million face amount of agency FNMA/FHLMC fixed-rate securities at an average price of 104.9% of par for total proceeds of $364.3 million and recognized a gain on sale of securities of approximately $5.9 million at trade date. Newcastle repaid $352.0 million of repurchase agreements associated with these securities. In April 2016, Newcastle settled on a trade to purchase $363.1 million face amount of agency FNMA/FHLMC fixed-rate securities at an average price of 105.0% of par for total proceeds of $381.1 million . This transaction was financed with $366.4 million of repurchase agreements. In June 2016, Newcastle entered into a trade to sell $353.6 million face amount of agency FNMA/FHLMC fixed-rate securities at an average price of 105.5% of par for total proceeds of $373.1 million and recognized a gain on sale of securities of approximately $1.8 million . Newcastle repaid $361.1 million of repurchase agreements associated with these securities. This trade settled in July 2016 (see Note 22). In June 2016, Newcastle entered into a trade to purchase $428.9 million face amount of agency FNMA/FHLMC fixed-rate securities at an average price of 105.7% of par for total proceeds of $453.1 million . This transaction was financed with $434.9 million of repurchase agreements. This trade settled in July 2016 (see Note 22). In June 2016, Newcastle sold a CDO bond with a face amount of $10.0 million at a price of 7.25% of par for total proceeds of $0.7 million and reported a gain on sale of $0.7 million , as this bond was previously written down to zero. Securities Pledged as Collateral Securities pledged as collateral relate to government agency securities that were sold under agreements to repurchase which will be treated as collateralized financing transactions. Although being pledged as collateral, securities financed through a repurchase agreement remains as an asset and cash received from the purchaser is recorded as a liability on Newcastle’s Consolidated Balance Sheets.</t>
  </si>
  <si>
    <t>REAL ESTATE RELATED AND OTHER LOANS, RESIDENTIAL MORTGAGE LOANS AND SUBPRIME MORTGAGE LOANS</t>
  </si>
  <si>
    <t>Receivables [Abstract]</t>
  </si>
  <si>
    <t>REAL ESTATE RELATED AND OTHER LOANS, RESIDENTIAL MORTGAGE LOANS AND SUBPRIME MORTAGE LOANS</t>
  </si>
  <si>
    <t>REAL ESTATE RELATED AND OTHER LOANS, RESIDENTIAL MORTGAGE LOANS AND SUBPRIME MORTGAGE LOANS Loans are accounted for based on management’s strategy for the loan, and on whether the loan was credit-impaired at the date of acquisition. Purchased loans that Newcastle has the intent and ability to hold for the foreseeable future or until maturity or payoff are classified as held-for-investment. Alternatively, loans acquired with the intent to sell are classified as held-for-sale. The following is a summary of real estate related and other loans, residential mortgage loans and subprime mortgage loans at June 30, 2016 . The loans contain various terms, including fixed and floating rates, self-amortizing and interest only. They are generally subject to prepayment. Loan Type Outstanding Carrying Valuation Allowance Loan Weighted Weighted Average Coupon Weighted Average Life Floating Rate Loans as % of Face Amount Delinquent Face Amount (C) Mezzanine Loans $ 17,767 $ — $ — 2 — % 8.45 % 0.0 100.0 % $ 17,767 Corporate Bank Loans 217,845 143,526 2,835 4 22.48 % 18.46 % 0.6 — % 59,384 Total Real Estate Related and other Loans Held-for-Sale, Net $ 235,612 $ 143,526 $ 2,835 6 22.48 % 17.71 % 0.5 7.5 % $ 77,151 Residential Mortgage Loans Held-for-Sale, Net (D) $ 777 $ 442 $ 8 3 52.94 % 2.93 % 1.8 100.0 % $ 628 Subprime Mortgage Loans Subject to Call Option $ 362,931 $ 362,931 (A) Carrying value includes negligible interest receivable for the residential housing loans. (B) The weighted average life is based on the timing of expected principal reduction on the assets. (C) Includes loans that are 60 or more days past due (including loans that are in foreclosure, or borrower’s in bankruptcy) or considered real estate owned (“REO”). As of June 30, 2016 , $77.2 million face amount of real estate related and other loans was on non-accrual status. (D) Loans acquired at a discount for credit quality. The following is a summary of real estate related and other loans by maturities at June 30, 2016 : Outstanding Number of Year of Maturity Face Amount Carrying Value Loans Delinquent (A) $ 77,151 $ 1,137 5 Period from July 1, 2016 to December 31, 2016 — — — 2017 — — — 2018 — — — 2019 158,461 142,389 1 2020 — — — 2021 — — — Thereafter — — — Total $ 235,612 $ 143,526 6 (A) Includes loans that are non-performing, in foreclosure, or under bankruptcy Activities relating to the carrying value of Newcastle’s real estate related and other loans and residential mortgage loans are as follows: Held-for-Sale Real Estate Related and Other Loans Residential Mortgage Loans Balance at December 31, 2015 $ 149,198 $ 532 Purchases / additional fundings — — Interest accrued to principal balance 16,596 — Principal paydowns — (35 ) Sales (19,433 ) — Valuation allowance on loans (2,835 ) (8 ) Loss on settlement of loans — (47 ) Balance at June 30, 2016 $ 143,526 $ 442 The following is a rollforward of the related loss allowance. Held-For-Sale Real Estate Related and Other Loans Residential Mortgage Loans Balance at December 31, 2015 $ (70,865 ) $ (251 ) Charge-offs — — Valuation allowance on loans (2,835 ) (8 ) Balance at June 30, 2016 $ (73,700 ) $ (259 ) The table below summarizes the geographic distribution of real estate related and other loans and residential mortgage loans at June 30, 2016 : Real Estate Related Residential Mortgage Loans Geographic Location Outstanding Face Amount Percentage Outstanding Face Amount Percentage Northeastern U.S. $ — — % $ 523 67.3 % Southeastern U.S. — — % 254 32.7 % Foreign 63,454 100.0 % — — % $ 63,454 100.0 % $ 777 100.0 % Other (A) 172,158 $ 235,612 (A) Includes corporate bank loans which are not directly secured by real estate assets. In April 2016, Newcastle sold a mezzanine loan with a face amount of $19.4 million at par. Newcastle subsequently repaid $11.7 million of notes payable that were collateralized by the loan. Securitization of Subprime Mortgage Loans The following table presents information on the retained interests in Newcastle’s securitizations of subprime mortgage loans at June 30, 2016 : Subprime Portfolio I II Total Total securitized loans (unpaid principal balance) (A) $ 257,228 $ 375,391 $ 632,619 Loans subject to call option (carrying value) $ 255,890 $ 107,041 $ 362,931 Retained bonds (fair value) (B) $ 3,078 $ — $ 3,078 (A) Average loan seasoning of 131 months and 113 months for Subprime Portfolios I and II, respectively, at June 30, 2016 . (B) The retained interests include retained bonds of the securitizations. Their fair value is estimated based on pricing models. The weighted average yield of the retained bonds was 24.2% as of June 30, 2016 . Newcastle ’ s residual interests were written off in 2010. Newcastle has no obligation to repurchase any loans from either of its subprime securitizations. Therefore, it is expected that its exposure to loss is limited to the carrying amount of its retained interests in the securitization entities, as described above. A subsidiary of Newcastle gave limited representations and warranties with respect to Subprime Portfolio II and is required to pay the difference, if any, between the repurchase price of any loan in such portfolio and the price required to be paid by a third party originator for such loan. Such subsidiary, however, has no assets and does not have recourse to the general credit of Newcastle. The following table summarizes certain characteristics of the underlying subprime mortgage loans, and related financing, in the securitizations as of June 30, 2016 : Subprime Portfolio I II Loan unpaid principal balance (“UPB”) $ 257,228 $ 375,391 Weighted average coupon rate of loans 5.49 % 4.38 % Delinquencies of 60 or more days (UPB) (A) $ 42,361 $ 96,915 Net credit losses for the six months ended June 30, 2016 $ 4,043 $ 5,453 Cumulative net credit losses $ 289,367 $ 369,071 Cumulative net credit losses as a % of original UPB 19.3 % 33.9 % Percentage of ARM loans (B) 51.8 % 64.2 % Percentage of loans with original loan-to-value ratio &gt;90% 10.5 % 15.7 % Percentage of interest-only loans 1.1 % 2.6 % Face amount of debt (C) $ 251,890 $ 375,391 Weighted average funding cost of debt (D) 0.84 % 0.73 % (A) Delinquencies include loans 60 or more days past due, in foreclosure, under bankruptcy filing or REO. (B) ARM loans are adjustable-rate mortgage loans. An option ARM is an adjustable-rate mortgage that provides the borrower with an option to choose from several payment amounts each month for a specified period of the loan term. None of the loans in the subprime portfolios are option ARMs. (C) Excludes face amount of $4.0 million of retained notes for Subprime Portfolio I and over-collateralization of $1.3 million on Subprime Portfolio I at June 30, 2016 . (D) Includes the effect of applicable hedges, if any. Newcastle received negligible cash inflows from the retained interests of Subprime Portfolios I and II during the six months ended June 30, 2016 and 2015 . The loans subject to call option and the corresponding financing recognize interest income and expense based on the expected weighted average coupons of the loans subject to call option at the call date of 9.24% and 8.68% for Subprime Portfolio’s I and II, respectively.</t>
  </si>
  <si>
    <t>INVESTMENTS IN REAL ESTATE, NET OF ACCUMULATED DEPRECIATION</t>
  </si>
  <si>
    <t>Real Estate [Abstract]</t>
  </si>
  <si>
    <t>INVESTMENTS IN REAL ESTATE, NET OF ACCUMULATED DEPRECATION</t>
  </si>
  <si>
    <t>INVESTMENTS IN REAL ESTATE, NET OF ACCUMULATED DEPRECIATION The following table summarizes Newcastle’s investments in real estate related to its Golf business: June 30, 2016 December 31, 2015 Gross Carrying Amount Accumulated Depreciation Net Carrying Value Gross Carrying Amount Accumulated Depreciation Net Carrying Value Land $ 90,324 $ — $ 90,324 $ 90,324 $ — $ 90,324 Buildings and improvements 146,136 (35,921 ) 110,215 142,558 (29,053 ) 113,505 Furniture, fixtures and equipment 28,605 (19,633 ) 8,972 25,984 (17,189 ) 8,795 Capital leases - equipment 17,454 (3,192 ) 14,262 12,752 (1,970 ) 10,782 Construction in progress 4,422 — 4,422 4,501 — 4,501 Total Investments in Real Estate $ 286,941 $ (58,746 ) $ 228,195 $ 276,119 $ (48,212 ) $ 227,907 In January 2016, the lease on a golf property in Oregon expired and the Golf business did not renew the lease for such property.</t>
  </si>
  <si>
    <t>INTANGIBLES, NET OF ACCUMULATED AMORTIZATION</t>
  </si>
  <si>
    <t>Goodwill and Intangible Assets Disclosure [Abstract]</t>
  </si>
  <si>
    <t>INTANGIBLES, NET OF ACCUMULATED AMORTIZATION The following table summarizes Newcastle’s intangible assets related to its Golf business: June 30, 2016 December 31, 2015 Gross Carrying Amount Accumulated Amortization Net Carrying Value Gross Carrying Amount Accumulated Amortization Net Carrying Value Trade name $ 700 $ (58 ) $ 642 $ 700 $ (47 ) $ 653 Leasehold intangibles (A) 49,861 (12,064 ) 37,797 49,962 (9,817 ) 40,145 Management contracts 36,222 (9,384 ) 26,838 36,500 (7,911 ) 28,589 Internally-developed software 800 (400 ) 400 800 (320 ) 480 Membership base 5,236 (1,870 ) 3,366 5,236 (1,496 ) 3,740 Nonamortizable liquor license 865 — 865 865 — 865 Total Intangibles $ 93,684 $ (23,776 ) $ 69,908 $ 94,063 $ (19,591 ) $ 74,472 (A) The amortization expense for leasehold intangibles is reported in operating expenses - golf in the Consolidated Statements of Operations. Intangible assets are amortized on a straight-line basis over the following estimated useful lives: 30 years for trade name; 1 - 26 years for leasehold intangibles and management contracts; 5 years for internally-developed software and 7 years for the membership base.</t>
  </si>
  <si>
    <t>RECEIVABLES AND OTHER ASSETS</t>
  </si>
  <si>
    <t>Receivables And Other Assets [Abstract]</t>
  </si>
  <si>
    <t>RECEIVABLES AND OTHER ASSETS The following table summarizes Newcastle’s receivables and other assets: June 30, 2016 December 31, 2015 Accounts receivable, net $ 12,680 $ 9,889 Prepaid expenses 3,538 3,205 Interest receivable 1,044 1,142 Deposits 6,248 7,437 Inventory 5,445 5,057 Derivative assets 243 127 Miscellaneous assets, net 15,090 11,157 Total Receivables and Other Assets $ 44,288 $ 38,014</t>
  </si>
  <si>
    <t>DEBT OBLIGATIONS</t>
  </si>
  <si>
    <t>Debt Disclosure [Abstract]</t>
  </si>
  <si>
    <t>DEBT OBLIGATIONS The following table presents certain information regarding Newcastle’s debt obligations at June 30, 2016 : Collateral Debt Obligation/Collateral Month Issued Outstanding Carrying Final Stated Maturity Weighted Weighted Average Weighted Average Life(Years) Face Amount of Outstanding Face Amount Amortized Carrying Weighted Average Life Floating Rate Face Amount Repurchase Agreements (C) FNMA/FHLMC Securities June 2016 361,085 361,085 July 2016 0.66% 0.66 % 0.1 — 353,585 371,260 373,097 5.6 — 361,085 361,085 0.66 % 0.1 — 353,585 371,260 373,097 5.6 — Golf Credit Facilities Golf Term Loan (D) June 2016 102,000 98,080 July 2019 LIBOR+4.70% (E) 7.92 % 3.0 102,000 N/A N/A N/A N/A N/A Vineyard II Dec 1993 200 200 Dec 2043 2.20% 2.20 % 27.5 200 N/A N/A N/A N/A N/A Capital Leases (Equipment) May 2014 - June 2016 14,563 14,563 Jan 2022 3.00% to 16.16% 6.59 % 4.4 — N/A N/A N/A N/A N/A 116,763 112,843 7.74 % 3.2 102,200 N/A N/A N/A N/A N/A Corporate Junior subordinated notes payable Mar 2006 51,004 51,221 Apr 2035 LIBOR+2.25% 2.84 % 18.8 51,004 N/A N/A N/A N/A N/A 51,004 51,221 2.84 % 18.8 51,004 N/A N/A N/A N/A N/A Subtotal debt obligations 528,852 525,149 2.39 % 2.6 $ 153,204 $ 353,585 $ 371,260 $ 373,097 5.6 $ — Financing on subprime mortgage loans subject to call option (F) 362,931 362,931 Total debt obligations $ 891,783 $ 888,080 See notes on next page. (A) Weighted average, including floating and fixed rate classes. (B) Including the effect of deferred financing costs. (C) These repurchase agreements had $0.1 million of accrued interest payable at June 30, 2016 . The counterparties on these repurchase agreements are Citi ( $247.8 million ) and Morgan Stanley ( $113.3 million ). Newcastle has margin exposures on a total of $361.1 million repurchase agreements related to the financing of FNMA/FHLMC securities. To the extent that the value of the collateral underlying these repurchase agreements declines, Newcastle may be required to post margin, which could significantly impact its liquidity. $361.1 million of repurchase agreements were repaid in July 2016 as part of the sale of the FNMA/FHLMC securities. (D) The golf term loan is collateralized by 22 golf properties. The carrying amount of the golf term loan is reported net of deferred financing costs of $3.9 million as of June 30, 2016 . (E) Interest rate based on 30 day LIBOR plus 4.70% with a LIBOR floor of 1.80% . At the time of closing, Newcastle purchased a co-terminus LIBOR interest rate cap of 1.80% . (F) See Note 6 regarding the securitizations of Subprime Portfolios I and II. In January 2016, Newcastle settled on a trade to sell $350.3 million face amount of agency FNMA/FHLMC fixed-rate securities at an average price of 103.2% for total proceeds of $361.3 million and repaid $348.6 million of repurchase agreements associated with these securities. In January 2016, Newcastle settled on a trade to purchase $102.7 million face amount of agency FNMA/FHLMC fixed-rate securities at an average price of 103.2% for total proceeds of $105.9 million . This transaction was financed with $102.2 million of repurchase agreements. On February 26, 2016, Newcastle extended the repurchase agreement on the golf loans to mature on May 31, 2016, with an option to extend to June 30, 2016. The repurchase agreement bears interest at LIBOR + 4.00% . In April 2016, Newcastle settled on a trade to sell $347.5 million face amount of agency FNMA/FHLMC fixed-rate securities at an average price of 104.9% for total proceeds of $364.3 million and recognized a gain of approximately $5.9 million at trade date. Newcastle repaid $352.0 million of repurchase agreements associated with these securities. In April 2016, Newcastle settled on a trade to purchase $363.1 million face amount of agency FNMA/FHLMC fixed-rate securities at an average price of 105.0% for total proceeds of $381.1 million . This transaction was financed with $366.4 million of repurchase agreements. In April 2016, Newcastle sold a mezzanine loan with a face amount of $19.4 million at par. Newcastle subsequently repaid $11.7 million of notes payable that were collateralized by the loan. In May 2016, the option on the repurchase agreement on the golf loans was exercised to extend the maturity to June 30, 2016. In June 2016, Newcastle obtained third-party financing on 22 golf properties for a total of $102.0 million at a floating rate of the greater of: (i) 30-day LIBOR + 4.70% or (ii) 6.50% . At the time of closing, Newcastle purchased a co-terminus LIBOR interest rate cap of 1.80% . The financing is for a term of three years with the option for two one -year extensions. Newcastle used $64.9 million of the proceeds to repay the repurchase agreement on the golf loans. In June 2016, Newcastle entered into a trade to sell $353.6 million face amount of agency FNMA/FHLMC fixed-rate securities at an average price of 105.5% of par for total proceeds of $373.1 million and recognized a gain on sale of securities of approximately $1.8 million . Newcastle repaid $361.1 million of repurchase agreements associated with these securities. In June 2016, Newcastle entered into a trade to purchase $428.9 million face amount of agency FNMA/FHLMC fixed-rate securities at an average price of 105.7% of par for total proceeds of $453.1 million . This transaction was financed with $434.9 million of repurchase agreements. The Golf business leases certain golf carts and other equipment under capital leases. The agreements typically provide for minimum rentals plus executory costs. Lease terms range from 36 to 66 months. Certain leases include bargain purchase options at lease expiration. The future minimum lease payments required under the capital leases and the present value of the net minimum lease payments as of June 30, 2016 are as follows: July 1, 2016 - December 31, 2016 $ 1,901 2017 3,900 2018 3,894 2019 3,746 2020 2,432 2021 930 Thereafter 45 Total minimum lease payments 16,848 Less: imputed interest (2,285 ) Present value of net minimum lease payments $ 14,563 Newcastle’s golf credit facilities contain various customary loan covenants, including certain coverage ratios. Newcastle was in compliance with all of these covenants as of June 30, 2016 .</t>
  </si>
  <si>
    <t>ACCOUNTS PAYABLE, ACCRUED EXPENSES AND OTHER LIABILITIES</t>
  </si>
  <si>
    <t>Payables and Accruals [Abstract]</t>
  </si>
  <si>
    <t>ACCOUNTS PAYABLE, ACCRUED EXPENSES AND OTHER LIABILITIES The following table summarizes Newcastle’s accounts payable, accrued expenses and other liabilities: June 30, 2016 December 31, 2015 Accounts payable and accrued expenses $ 30,226 $ 26,966 Deferred revenue 22,065 33,926 Security deposit payable 8,779 5,975 Unfavorable leasehold interests 4,793 5,485 Derivative liabilities 2,566 684 Accrued rent 3,216 3,135 Due to affiliates 892 892 Miscellaneous liabilities 12,255 11,876 Total Accounts Payable, Accrued Expenses and Other Liabilities $ 84,792 $ 88,939</t>
  </si>
  <si>
    <t>DERIVATIVES</t>
  </si>
  <si>
    <t>Derivative Instruments and Hedging Activities Disclosure [Abstract]</t>
  </si>
  <si>
    <t>DERIVATIVES Newcastle’s derivative instruments are comprised of interest rate swaps, interest rate caps and TBAs. Derivative assets with a fair value of $0.2 million and $0.1 million as of June 30, 2016 and December 31, 2015 , respectively, were recorded within receivables and other assets on the Consolidated Balance Sheets. Derivative liabilities with a fair value of $2.6 million and $0.7 million as of June 30, 2016 and December 31, 2015 , respectively, were recorded within accounts payable, accrued expenses and other liabilities on the Consolidated Balance Sheets. The following table summarizes gains (losses) recorded in relation to derivatives: Three Months Ended Six Months Ended Income Statement Location 2016 2015 2016 2015 Cash flow hedges Loss recognized on termination of derivative instruments Gain (loss) on settlement of investments, net $ — $ (612 ) $ — $ (612 ) Deferred hedge gain reclassified from Accumulated Other Comprehensive Income (“AOCI”) into earnings Interest expense — 19 20 38 Amount of loss reclassified from AOCI into income (effective portion) Interest expense — (655 ) — (1,363 ) Amount of unrealized loss recognized in Other Comprehensive Income on derivatives (effective portion) N/A — (27 ) — (60 ) Non-hedge derivatives Unrealized gain (loss) on interest rate derivatives Other income (loss), net $ (19 ) $ — $ (19 ) $ 292 Unrealized gain (loss) recognized related to TBAs Other income (loss), net (1,597 ) 1,322 (1,938 ) 1 Realized gain (loss) on settlement of TBAs Gain (loss) on settlement of investments, net (2,409 ) 2,928 (9,945 ) (1,943 ) As of June 30, 2016 and December 31, 2015 , Newcastle had zero and less than $0.1 million , respectively, of expected reclassification of deferred hedges from AOCI into earnings over the next 12 months.</t>
  </si>
  <si>
    <t>FAIR VALUE</t>
  </si>
  <si>
    <t>Fair Value Disclosures [Abstract]</t>
  </si>
  <si>
    <t>FAIR VALUE Fair Value Summary Table The following table summarizes the carrying values and estimated fair values of Newcastle’s financial instruments at June 30, 2016 : Carrying Estimated Fair Value Method (A) Assets Real estate securities, available-for-sale $ 12,988 $ 12,988 Broker/counterparty quotations, pricing services, pricing models Real estate securities, available-for-sale - pledged as collateral 452,815 452,815 Broker/counterparty quotations, pricing services Real estate related and other loans, held-for-sale, net 143,526 159,598 Broker/counterparty quotations, pricing services, pricing models Residential mortgage loans, held-for-sale, net 442 476 Broker/counterparty quotations, pricing models Subprime mortgage loans subject to call option (B) 362,931 362,931 (B) Restricted cash 5,864 5,864 Cash and cash equivalents 52,261 52,261 Non-hedge derivative assets (C) 243 243 Counterparty quotations, pricing services Liabilities Repurchase agreements 361,085 361,085 Counterparty quotations, market comparables Credit facilities and obligations under capital leases 112,843 112,843 Pricing models Financing of subprime mortgage loans subject to call option (B) 362,931 362,931 (B) Junior subordinated notes payable 51,221 22,486 Pricing models Non-hedge derivative liabilities (C) 2,566 2,566 Counterparty quotations, pricing services Methods are listed in order of priority. In the case of real estate securities and real estate related and other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 (B) Represents an option, not an obligation, to repurchase loans from Newcastle’s subprime mortgage loan securitizations (Note 6). (C) Represents derivative assets and liabilities, including interest rate caps and TBA forward contracts (Note 12).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Newcastle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Level 3 assets and liabilities include financial instruments whose value is determined using non-binding market quotations, pricing models, discounted cash flow methodologies, or similar techniques where significant inputs are unobservable, as well as instruments for which the determination of fair value requires significant management judgment or estimation. Fair value may be based upon broker quotations, counterparty quotations or pricing services quotations, which provide valuation estimates based upon reasonable market order indications or management’s good faith estimate, and are subject to significant variability based on market conditions, such as interest rates, credit spreads and market liquidity. A significant portion of Newcastle’s loans, securities and debt obligations are currently not traded in active markets and therefore have little or no price transparency. As a result, Newcastle has estimated the fair value of these illiquid instruments based on internal pricing models or quotations subject to Newcastle’s controls described below. Newcastle has various processes and controls in place to ensure that fair value measurements are reasonably estimated. With respect to broker and pricing service quotations, and in order to ensure these quotes represent a reasonable estimate of fair value, Newcastle’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Newcastle’s internal pricing models, Newcastle’s management validates the inputs and outputs of the internal pricing models by comparing them to available independent third-party market parameters and models, where available, for reasonableness. Newcastle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For Newcastle’s investments in real estate securities, real estate related and other loans and residential mortgage loans categorized within Level 3 of the fair value hierarchy, the significant unobservable inputs include the discount rates, assumptions relating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accompanied by directionally similar changes in the assumptions used for the loss severity and the prepayment speed. Recurring Fair Value Measurements - Real Estate Securities and Derivatives The following table summarizes financial assets and liabilities measured at fair value on a recurring basis at June 30, 2016 : Fair Value Carrying Value Level 2 Level 3 Total Market Quotations (Observable) Market Quotations (Unobservable) Internal Pricing Models Assets Real estate securities, available-for-sale: Non-Agency RMBS $ 3,078 $ — $ 3,078 $ — $ 3,078 CDO (A) 9,910 — 9,910 — 9,910 Real estate securities, available-for-sale total $ 12,988 $ — $ 12,988 $ — $ 12,988 Real estate securities, available-for-sale - pledged as collateral: FNMA/FHLMC $ 452,815 $ 452,815 $ — $ — $ 452,815 Real estate securities, available-for-sale - pledged as collateral total $ 452,815 $ 452,815 $ — $ — $ 452,815 Derivative assets: Interest rate cap, not treated as hedge $ 171 $ 171 $ — $ — $ 171 TBAs, not treated as hedges 72 72 — — 72 Derivative assets total $ 243 $ 243 $ — $ — $ 243 Liabilities Derivative liabilities: TBAs, not treated as hedges $ 2,566 $ 2,566 $ — $ — $ 2,566 Derivative liabilities total $ 2,566 $ 2,566 $ — $ — $ 2,566 (A) Represents non-consolidated CDO securities, excluding 12 securities with zero value, which had an aggregate face amount of $183.5 million as of June 30, 2016 . Significant Unobservable Inputs The following describes significant unobservable inputs generally used by Newcastle for assets and liabilities measured at fair value on a recurring basis. As of June 30, 2016 , Newcastle did not have any Level 3 assets valued using internal models. All of the inputs used have some degree of market observability, based on Newcastle’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e.g., CMBS projections are developed differently than home equity ABS projections) but conform to industry conventions. Newcastle uses assumptions that generate its best estimate of future cash flows of each respective security. The discount rates Newcastle uses are derived from a range of observable pricing on securities backed by similar collateral and offered in a live market. As the markets in which Newcastle transacts have become less liquid, Newcastle has had to rely on fewer data points in this analysis. Default rates are determined from the current “pipeline” of loans that are more than 90 days delinquent, in foreclosure, or are REO. These significantly delinquent loans determine the first 24 months of the default vector. Beyond month 24, the default vector transitions to a steady-state value that is generally equal to or greater than that given by the widely published investment bank model. The prepayment speed vector specifies the percentage of the collateral balance that is expected to voluntarily pay off at each point in the future. The prepayment speed vector is based on projections from a widely published investment bank model which considers factors such as collateral FICO score, loan-to-value ratio, debt-to-income ratio, and vintage on a loan-level basis. This vector is scaled up or down to match recent collateral-specific prepayment experience, as obtained from remittance reports and market data services. Loss severities are based on recent collateral-specific experience with additional consideration given to collateral characteristics. Collateral age is taken into consideration because severities tend to initially increase with collateral age before eventually stabilizing. Newcastle typically uses projected severities that are higher than the historic experience for collateral that is relatively new to account for this effect. Collateral characteristics such as loan size, lien position, and location (state) also affect loss severity. Newcastle considers whether a collateral pool has experienced a significant change in its composition with respect to these factors when assigning severity projections. Newcastle’s investments in instruments measured at fair value on a recurring basis using Level 3 inputs changed during the six months ended June 30, 2016 as follows: CMBS Non-Agency RMBS Equity/Other Securities Total Balance at December 31, 2015 $ 39,684 $ 9,619 $ 9,731 $ 59,034 Transfers Transfers into Level 3 — — — — CDO VI deconsolidation (37,179 ) (6,710 ) — (43,889 ) Total gains (losses) (A) Included in net income (B) (110 ) — 725 615 Included in other comprehensive income (loss) (658 ) 179 179 (300 ) Amortization included in interest income 879 193 — 1,072 Purchases, sales and repayments Purchases — — — — Proceeds from sales — — (725 ) (725 ) Proceeds from repayments (2,616 ) (203 ) — (2,819 ) Balance at June 30, 2016 $ — $ 3,078 $ 9,910 $ 12,988 (A) None of the gains (losses) recorded in earnings during the period is attributable to the change in unrealized gains (losses) relating to Level 3 assets still held at the reporting dates. (B) These gains (losses) are recorded in the following line items in the Consolidated Statements of Operations: Six Months Ended June 30, 2016 Gain (loss) on settlement of investments, net $ 725 OTTI (110 ) Total $ 615 Non-Recurring Fair Value Measurements - Loans Loans which Newcastle does not have the ability or intent to hold into the foreseeable future are classified as held-for-sale. Held-for-sale loans are carried at the lower of amortized cost or fair value and are therefore recorded at fair value on a non-recurring basis. These loans were written down to fair value at the time of the impairment, based on broker quotations, pricing service quotations or internal pricing models. All the loans were within Level 3 of the fair value hierarchy. For real estate related and other loans, the most significant inputs used in the valuations are the amount and timing of expected future cash flows, market yields and the estimated collateral value of such loan investments. For residential mortgage loans, significant inputs include management’s expectations of prepayment speeds, default rates, loss severities and discount rates that market participants would use in determining the fair values of similar pools of residential mortgage loans. The following table summarizes certain information for real estate related and other loans as of June 30, 2016 : Significant Input Range Weighted Average Loan Type Carrying Value Fair Value Discount Rate Loss Severity Discount Rate Loss Severity Bank Loan 143,526 159,598 0.0%-22.5% 0%-100% 22.5 % 21.0 % Total Real Estate Related and Other Loans Held-for-Sale, Net (A) $ 143,526 $ 159,598 (A) Excludes $17.8 million face amount of mezzanine loans which have a zero carrying value.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Repurchase agreements Level 2 Valuation technique is based on market comparables. Significant variables include: l Amount and timing of expected future cash flows l Interest rates l Collateral funding spreads Golf credit facilities Level 3 Valuation technique is based on discounted cash flows. l Amount and timing of expected future cash flows l Interest rates l Market yields Junior subordinated notes payable Level 3 Valuation technique is based on discounted cash flows. Significant inputs include: l Amount and timing of expected future cash flows l Interest rates l Market yields and the credit spread of Newcastle</t>
  </si>
  <si>
    <t>EQUITY AND EARNINGS PER SHARE</t>
  </si>
  <si>
    <t>Stockholders' Equity Note [Abstract]</t>
  </si>
  <si>
    <t>EQUITY AND EARNINGS PER SHARE A. Equity The following is a summary of the changes in Newcastle’s outstanding options for the six months ended June 30, 2016 : Number of Options Weighted Average Strike Price Weighted Average Life Remaining (in years) Balance at December 31, 2015 5,421,561 $ 2.85 Granted (A) 333 3.78 Balance at June 30, 2016 5,421,894 $ 2.86 6.29 Exercisable at June 30, 2016 5,217,783 $ 2.81 6.19 (A) Options granted to a non-employee director upon joining the board of directors. As of June 30, 2016 , Newcastle’s outstanding options were summarized as follows: Issued Prior to 2011 Issued in 2011 and thereafter Total Held by the Manager 115,239 5,010,243 5,125,482 Issued to the Manager and subsequently transferred to certain of the Manager’s employees 29,422 266,657 296,079 Issued to the independent directors — 333 333 Total 144,661 5,277,233 5,421,894 Weighted average strike price $ 13.18 $ 2.57 $ 2.86 On March 29, 2016 , Newcastle declared a quarterly dividend of $0.12 per common share, for the quarter ended March 31, 2016 and declared dividends of $0.609375 , $0.503125 and $0.523438 per share on the 9.750% Series B, 8.050% Series C and 8.375% Series D preferred stock, respectively, for the period beginning February 1, 2016 and ending April 30, 2016. Dividends totaling $9.4 million were paid in April 2016 . As of June 30, 2016 , Newcastle had $0.9 million ( $0.38 per share) of preferred dividends in arrears. On July 12, 2016 , Newcastle declared a quarterly dividend of $0.12 per common share, for the quarter ended June 30, 2016 and declared dividends of $0.609375 , $0.503125 , and $0.523438 per share on the 9.750% Series B, 8.050% Series C and 8.375% Series D preferred stock, respectively, for the period beginning May 1, 2016 and ending July 31, 2016. Dividends totaling $9.4 million were paid in July 2016 . In May 2016, Newcastle issued a total of 57,740 shares of its common stock to its independent directors as a component of their annual compensation. See Note 22 for information regarding shares issued subsequent to June 30, 2016 . B. Earnings Per Share Newcastle is required to present both basic and diluted earnings per share (“EPS”). The following table shows the amounts used in computing basic and diluted EPS: Three Months Ended June 30, Six Months Ended June 30, 2016 2015 2016 2015 Numerator for basic and diluted earnings per share: Income from continuing operations after preferred dividends and noncontrolling interests $ 1,651 $ 16,495 $ 73,675 $ 14,288 Income from discontinued operations, net of tax — 524 — 639 Income Applicable to Common Stockholders $ 1,651 $ 17,019 $ 73,675 $ 14,927 Denominator: Denominator for basic earnings per share - weighted average shares 66,681,248 66,426,980 66,667,923 66,425,751 Effect of dilutive securities Options 2,218,267 2,777,737 1,924,283 2,629,744 Denominator for diluted earnings per share - adjusted weighted average shares 68,899,515 69,204,717 68,592,206 69,055,495 Basic earnings per share: Income from continuing operations per share of common stock, after preferred dividends and noncontrolling interests $ 0.02 $ 0.25 $ 1.11 $ 0.22 Income from discontinued operations per share of common stock $ — $ 0.01 $ — $ 0.01 Income Applicable to Common Stock, per share (A) $ 0.02 $ 0.26 $ 1.11 $ 0.22 Diluted earnings per share: Income from continuing operations per share of common stock, after preferred dividends and noncontrolling interests $ 0.02 $ 0.24 $ 1.07 $ 0.21 Income from discontinued operations per share of common stock $ — $ 0.01 $ — $ 0.01 Income Applicable to Common Stock, per share (A) $ 0.02 $ 0.25 $ 1.07 $ 0.22 (A) Due to rounding, income per share from continuing operations and income per share from discontinued operations may not sum to the income per share of common stock. Basic EPS is calculated by dividing income applicable to common stockholders by the weighted average number of shares of common stock outstanding during each period. Diluted EPS is calculated by dividing income applicable to common stockholders by the weighted average number of shares of common stock outstanding plus the additional dilutive effect of common stock equivalents during each period. Newcastle’s common stock equivalents are its outstanding stock options. During the six months ended June 30, 2016 and 2015 , Newcastle had 370,109 and 250,486 antidilutive options, respectively. During the three months ended June 30, 2016 and 2015 , based on the treasury stock method, Newcastle had 2,218,267 and 2,777,737 dilutive common stock equivalents, respectively, resulting from its outstanding options. During the six months ended June 30, 2016 and 2015 , based on the treasury stock method, Newcastle had 1,924,283 and 2,629,744 dilutive common stock equivalents, respectively, resulting from its outstanding options. Income applicable to common stockholders is equal to net income less preferred dividends and net income attributable to noncontrolling interests.</t>
  </si>
  <si>
    <t>TRANSACTIONS WITH AFFILIATES AND AFFILIATED ENTITIES</t>
  </si>
  <si>
    <t>Transactions With Affiliates And Affiliated Entity [Abstract]</t>
  </si>
  <si>
    <t>TRANSACTIONS WITH AFFILIATES AND AFFILIATED ENTITIES Management Agreement Newcastle is party to a Management Agreement with FIG LLC, its Manager and an affiliate of Fortress, which provides for automatically renewing one -year terms subject to certain termination rights. The Manager’s performance is reviewed annually and the Management Agreement may be terminated by Newcastle by payment of a termination fee, as defined in the Management Agreement, equal to the amount of management fees earned by the Manager during the 12 consecutive calendar months immediately preceding the termination, upon the affirmative vote of at least two-thirds of the independent directors, or by a majority vote of the holders of common stock. Pursuant to the Management Agreement, the Manager provides for a management team and other professionals who are responsible for implementing our business strategy, subject to the supervision of our board of directors. Our Manager is responsible for, among other things, (i) setting investment criteria in accordance with broad investment guidelines adopted by our board of directors, (ii) sourcing, analyzing and executing acquisitions, (iii) providing financial and accounting management services and (iv) performing other duties as specified in the Management Agreement. For performing these services, Newcastle pays the Manager an annual management fee equal to 1.5% of the gross equity of Newcastle, as defined, including adjustments for return of capital dividends. The Management Agreement provides that Newcastle will reimburse the Manager for various expenses incurred by the Manager or its officers, employees and agents on Newcastle’s behalf, including costs of legal, accounting, tax, auditing, administrative and other similar services rendered for Newcastle by providers retained by the Manager or, if provided by the Manager’s employees, in amounts which are no greater than those which would be payable to outside professionals or consultants engaged to perform such services pursuant to agreements negotiated on an arm’s-length basis. In addition to expense reimbursements for expenses incurred by the Manager, Newcastle is responsible for reimbursing the Manager for certain expenses incurred by Newcastle that are initially paid by the Manager on behalf of Newcastle. To provide an incentive for the Manager to enhance the value of the common stock, the Manager is entitled to receive an incentive return (the “Incentive Compensation’’) on a cumulative, but not compounding, basis in an amount equal to the product of (A) 25% of the dollar amount by which (1) (a) the Funds from Operations (defined as the net income applicable to common stockholders before Incentive Compensation, excluding extraordinary items, plus depreciation of operating real estate and after adjustments for unconsolidated subsidiaries, if any) of Newcastle per share of common stock (based on the weighted average number of shares of common stock outstanding) plus (b) gains (or losses) from debt restructuring and from sales of property and other assets per share of common stock (based on the weighted average number of shares of common stock outstanding), exceed (2) an amount equal to (a) the weighted average of the price per share of common stock in the initial public offering (“IPO”) and the value attributed to the net assets transferred to Newcastle by its predecessor, and in any subsequent offerings by Newcastle (adjusted for prior return of capital dividends or capital distributions) multiplied by (b) a simple interest rate of 10% per annum (divided by four to adjust for quarterly calculations) multiplied by (B) the weighted average number of shares of common stock outstanding. Amounts incurred under the Management Agreement Three Months Ended June 30, Six Months Ended June 30, 2016 2015 2016 2015 Management fees $ 2,551 $ 2,549 $ 5,101 $ 5,092 Expense reimbursement to the Manager 125 125 250 250 Incentive compensation — — — — Total Management fee to affiliate $ 2,676 $ 2,674 $ 5,351 $ 5,342 At June 30, 2016 , Fortress, through its affiliates, and principals of Fortress, owned 1.0 million shares of Newcastle’s common stock and Fortress, through its affiliates, had options relating to an additional 5.1 million shares of Newcastle’s common stock (Note 14). At June 30, 2016 and December 31, 2015 , due to affiliates was comprised of $0.9 million and $0.9 million , respectively, of management fees and expense reimbursements payable to the Manager. Other Affiliated Entities In April 2006, Newcastle securitized Subprime Portfolio I and, through Securitization Trust 2006, entered into a servicing agreement with a subprime home equity mortgage lender (the “Subprime Servicer”) to service this portfolio. In July 2006, private equity funds managed by an affiliate of Newcastle’s Manager completed the acquisition of the Subprime Servicer. As compensation under the servicing agreement, the Subprime Servicer will receive, on a monthly basis, a net servicing fee equal to 0.5% per annum on the unpaid principal balance of the portfolio. In March 2007, through Securitization Trust 2007, Newcastle entered into a servicing agreement with the Subprime Servicer to service Subprime Portfolio II under substantially the same terms. At June 30, 2016 , the outstanding unpaid principal balances of Subprime Portfolios I and II were approximately $257.2 million and $375.4 million , respectively. In April 2010, Newcastle, through two of its CDOs, made a cash investment of $75.0 million in a new real estate related loan to a portfolio company of a private equity fund managed by an affiliate of Newcastle’s Manager. Newcastle’s chairman is an officer of the borrower. This investment improved the applicable CDOs’ results under some of their respective tests, and is expected to yield approximately 22.5% . The loan is secured by subordinated interests in the properties of the borrower and its maturity has been extended to June 2019. Interest on the loan will be accrued and deferred until maturity. As of June 30, 2016 , Newcastle held on its balance sheet total investments of $158.5 million face amount of loans issued by affiliates of the Manager. Newcastle earned approximately $8.5 million and $16.6 million of interest on investments issued by affiliates of the Manager for the three and six months ended June 30, 2016 , respectively, and $6.3 million and $10.8 million of interest on investments issued by affiliates of the Manager for the three and six months ended June 30, 2015 , respectively. In each instance described above, affiliates of Newcastle’s Manager have an investment in the applicable affiliated fund and receive from the fund, in addition to management fees, incentive compensation if the fund’s aggregate investment returns exceed certain thresholds. A principal of the Manager owned or leased aircraft that Newcastle chartered from a third-party aircraft operator for business purposes in the course of operations. Newcastle paid the aircraft operator market rates for the charters.</t>
  </si>
  <si>
    <t>COMMITMENTS AND CONTINGENCIES</t>
  </si>
  <si>
    <t>Commitments and Contingencies Disclosure [Abstract]</t>
  </si>
  <si>
    <t>COMMITMENTS AND CONTINGENCIES Newcastle is and may become, from time to time, involved in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June 30, 2016 , if any, will not materially affect Newcastle’s consolidated results of operations, financial position or cash flow. Given the inherent unpredictability of these types of proceedings, however, it is possible that future adverse outcomes could have a material effect on our financial results.</t>
  </si>
  <si>
    <t>INCOME TAXES</t>
  </si>
  <si>
    <t>Income Tax Disclosure [Abstract]</t>
  </si>
  <si>
    <t>INCOME TAXES The provision for income taxes consists of the following: Three Months Ended June 30, Six Months Ended June 30, 2016 2015 2016 2015 Current: Federal $ 23 $ 34 $ 66 $ 80 State and Local 9 8 20 20 Total Current Provision $ 32 $ 42 $ 86 $ 100 Deferred: Federal $ 91 $ (13 ) $ 82 $ (23 ) State and Local 15 (2 ) 14 (4 ) Total Deferred Provision (Benefit) $ 106 $ (15 ) $ 96 $ (27 ) Total Provision for Income Taxes $ 138 $ 27 $ 182 $ 73 Provision for income taxes from continuing operations $ 138 $ 27 $ 182 $ 73 The tax effects of temporary differences that give rise to significant portions of the deferred tax assets and deferred tax liabilities as of June 30, 2016 are presented below: June 30, 2016 December 31, 2015 Deferred tax assets: Allowance for loan losses $ 372 $ 399 Depreciation and amortization 34,592 33,495 Accrued expenses 1,325 2,008 Net operating losses 27,482 22,524 Total deferred tax assets 63,771 58,426 Less valuation allowance (48,194 ) (42,158 ) Net deferred tax assets $ 15,577 $ 16,268 Deferred tax liabilities: Leaseholds 14,515 15,366 Other 1,062 805 Total deferred tax liabilities $ 15,577 $ 16,171 Net deferred income tax assets (A) $ — $ 97 (A) Recorded in Receivables and Other Assets on the Consolidated Balance She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Newcastle recorded a valuation allowance against its deferred tax assets as of June 30, 2016 as management does not believe that it is more likely than not that the deferred tax assets will be realized.</t>
  </si>
  <si>
    <t>GAINS (LOSSES) ON SETTLEMENT OF INVESTMENTS, NET AND OTHER INCOME (LOSS), NET</t>
  </si>
  <si>
    <t>Gains Losses On Settlement Of Investments Net And Other Income Loss Net</t>
  </si>
  <si>
    <t>GAINS (LOSSES) ON SETTLEMENT OF INVESTMENTS, NET AND OTHER INCOME (LOSS), NET These items are comprised of the following: Three Months Ended June 30, Six Months Ended June 30, 2016 2015 2016 2015 Gain on settlement of real estate securities $ 2,563 $ 28,854 $ 8,480 $ 34,740 Loss on settlement of real estate securities — (5,926 ) — (5,926 ) Gain (loss) on repayment/disposition of loans held-for-sale — 1,532 (47 ) 1,532 Loss recognized on termination of derivative instruments — (612 ) — (612 ) Realized gain (loss) on settlement of TBAs (2,409 ) 2,928 (9,945 ) (1,943 ) Total Gain (Loss) on Settlement of Investments, net $ 154 $ 26,776 $ (1,512 ) $ 27,791 Unrealized gain (loss) on non-hedge derivative instruments $ (1,616 ) $ 1,322 $ (1,957 ) $ 293 Gain (loss) on lease modifications and terminations (17 ) 7 (77 ) 220 Gain (loss) on extinguishment of debt, net (148 ) 489 (380 ) 489 Collateral management fee income, net 130 186 362 379 Equity in earnings of equity method investees 374 328 745 642 Gain (loss) on disposal of long-lived assets 30 3 24 (180 ) Other income 145 262 160 240 Total Other Income (Loss), net $ (1,102 ) $ 2,597 $ (1,123 ) $ 2,083</t>
  </si>
  <si>
    <t>RECLASSIFICATION FROM ACCUMULATED OTHER COMPREHENSIVE INCOME INTO NET INCOME</t>
  </si>
  <si>
    <t>Reclassification From Accumulated Other Comprehensive Income Into Net Income</t>
  </si>
  <si>
    <t>RECLASSIFICATION FROM ACCUMULATED OTHER COMPREHENSIVE INCOME INTO NET INCOME The following table summarizes the amounts reclassified out of accumulated other comprehensive income into net income: Accumulated Other Comprehensive Income Statement Three Months Ended June 30, Six Months Ended June 30, Income Components Location 2016 2015 2016 2015 Net realized gain (loss) on securities (Impairment) reversal Portion of other-than-temporary impairment on securities recognized in other comprehensive income $ — $ (234 ) $ (54 ) $ 62 Gain on settlement of real estate securities Gain (loss) on settlement of investments, net 2,563 28,854 8,480 34,740 Loss on settlement of real estate securities Gain (loss) on settlement of investments, net — (5,926 ) — (5,926 ) $ 2,563 $ 22,694 $ 8,426 $ 28,876 Net realized gain (loss) on derivatives designated as cash flow hedges Loss recognized on termination of derivative instruments Gain (loss) on settlement of investments, net — (612 ) — (612 ) Amortization of deferred gain Interest expense — 19 20 38 Loss reclassified from AOCI into income, related to effective portion Interest expense — (655 ) — (1,363 ) $ — $ (1,248 ) $ 20 $ (1,937 ) Total reclassifications $ 2,563 $ 21,446 $ 8,446 $ 26,939</t>
  </si>
  <si>
    <t>OTHER-THAN-TEMPORARY IMPAIRMENT</t>
  </si>
  <si>
    <t>Other than Temporary Impairment Losses, Investments [Abstract]</t>
  </si>
  <si>
    <t>OTHER-THAN-TEMPORARY IMPAIRMENT The following table summarizes the amounts Newcastle recorded in the Consolidated Statement of Operations: Three Months Ended June 30, Six Months Ended June 30, 2016 2015 2016 2015 Debt securities $ — $ 1,577 $ 110 $ 1,625 Equity securities — 280 — 280 Other investments — 7,505 — 7,505 Total impairment expense $ — $ 9,362 $ 110 $ 9,410</t>
  </si>
  <si>
    <t>SUPPLEMENTAL NON-CASH INVESTING AND FINANCING ACTIVITIES RELATED TO CDOs</t>
  </si>
  <si>
    <t>Supplemental Non-cash Investing And Financing Activities Related To Cdos</t>
  </si>
  <si>
    <t>SUPPLEMENTAL NON CASH INVESTING AND FINANCING ACTIVITIES RELATED TO CDOs</t>
  </si>
  <si>
    <t>SUPPLEMENTAL NON-CASH INVESTING AND FINANCING ACTIVITIES RELATED TO CDOs Newcastle considers all activity in its CDOs’ restricted cash accounts to be non-cash activity for purposes of its Consolidated Statement of Cash Flows since transactions conducted with restricted cash have no effect on its cash and cash equivalents. Supplemental non-cash investing and financing activities relating to CDOs are disclosed below: Six Months Ended June 30, 2016 2015 Restricted cash generated from sale of securities $ — $ 139,257 Restricted cash generated from sale of loans $ — $ 55,574 Restricted cash generated from paydowns on securities and loans $ 2,310 $ 73,914 Restricted cash used for repayments of CDO and other bonds payable $ 2,748 $ 142,937 CDO VI deconsolidation: Real estate securities $ 43,889 $ — Restricted cash $ 67 $ — CDO and other bonds payable $ 105,423 $ —</t>
  </si>
  <si>
    <t>SUBSEQUENT EVENTS</t>
  </si>
  <si>
    <t>Subsequent Events [Abstract]</t>
  </si>
  <si>
    <t>SUBSEQUENT EVENTS These Consolidated Financial Statements include a discussion of material events, if any, that have occurred subsequent to June 30, 2016 through the issuance of these Consolidated Financial Statements. On July 12, 2016 , Newcastle declared a quarterly dividend of $0.12 per common share, for the quarter ended June 30, 2016 and declared dividends of $0.609375 , $0.503125 , and $0.523438 per share on the 9.750% Series B, 8.050% Series C and 8.375% Series D preferred stock, respectively, for the period beginning May 1, 2016 and ending July 31, 2016. Dividends totaling $9.4 million were paid in July 2016 . On July 14, 2016, Newcastle settled on a trade to sell $353.6 million face amount of agency FNMA/FHLMC fixed-rate securities at an average price of 105.5% of par for total proceeds of $373.1 million and repaid $361.1 million of repurchase agreements associated with these securities (see Note 5). On July 14, 2016, Newcastle settled on a trade to purchase $428.9 million face amount of agency FNMA/FHLMC fixed-rate securities at an average price of 105.7% of par for total proceeds of $453.1 million . This transaction was financed with $434.9 million of repurchase agreements (see Note 5). On July 15, 2016, Newcastle issued an aggregate of 21,798 shares of its common stock to its independent directors as a component of their annual compensation. On August 2, 2016, Newcastle entered into a trade to purchase $249.6 million face amount of agency FNMA/FHLMC fixed-rate securities at an average price of 103.9% of par for total proceeds of $259.3 million . This transaction was financed with $248.7 million of repurchase agreements. On August 5, 2016, Newcastle entered into a trade to purchase $116.8 million face amount of agency FNMA/FHLMC fixed-rate securities at an average price of 105.7% of par for total proceeds of $123.5 million . This transaction was financed with $118.6 million of repurchase agreements.</t>
  </si>
  <si>
    <t>SUMMARY OF SIGNIFICANT ACCOUNTING POLICIES (Policies)</t>
  </si>
  <si>
    <t>Basis of Presentation</t>
  </si>
  <si>
    <t>Basis of Presentation - The accompanying Consolidated Financial Statements and related notes of Newcastle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GAAP”) have been condensed or omitted. In the opinion of management, all adjustments considered necessary for a fair presentation of Newcastle’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Newcastle’s Consolidated Financial Statements for the year ended December 31, 2015 and notes thereto included in Newcastle’s Annual Report on Form 10-K filed with the SEC on March 10, 2016. Capitalized terms used herein, and not otherwise defined, are defined in Newcastle’s Consolidated Financial Statements for the year ended December 31, 2015 . Certain prior period amounts have been reclassified to conform to the current period’s presentation. As of June 30, 2016 , Newcastle’s significant accounting policies for these financial statements are summarized below and should be read in conjunction with the Summary of Significant Accounting Policies detailed in the Company’s Annual Report on Form 10-K for the year ended December 31, 2015 .</t>
  </si>
  <si>
    <t>Golf Revenues</t>
  </si>
  <si>
    <t>Golf Revenues - Revenue from green fees, cart rentals, food and beverage sales, merchandise sales and other activities (consisting primarily of range income, banquets, instruction, and club and other rental income) is generally recognized at the time of sale, when services are rendered and collection is reasonably assured. Revenue from membership dues is recognized in the month earned. Membership dues received in advance are included in deferred revenues and recognized into revenue ratably over the appropriate period, which is generally 12 months or less. The membership dues are generally structured to cover country club operating costs and membership services.</t>
  </si>
  <si>
    <t>Derivatives and Hedging Activities</t>
  </si>
  <si>
    <t>Derivatives and Hedging Activities - All derivatives are recognized as either assets or liabilities on the balance sheet and measured at fair value. Newcastle reports the fair value of derivative instruments gross of cash paid or received pursuant to credit support agreements and fair value is reflected on a net counterparty basis when Newcastle believes a legal right of offset exists under an enforceable netting agreement. Fair value adjustments affect either equity or net income depending on whether the derivative instrument qualifies as a hedge for accounting purposes and, if so, the nature of the hedging activity. For those derivative instruments that are designated and qualify as hedging instruments, Newcastle designates the hedging instrument, based upon the exposure being hedged, as a cash flow hedge or a fair value hedge. Derivative transactions are entered into by Newcastle solely for risk management purposes in the ordinary course of business. In determining whether to hedge a risk, Newcastle may consider whether other assets, liabilities, firm commitments and anticipated transactions already offset or reduce the risk. All transactions undertaken as hedges are entered into with a view towards minimizing the potential for economic losses that could be incurred by Newcastle. As of June 30, 2016 , Newcastle has no derivative instruments that qualify and are designated as hedging instruments, but has one interest rate cap in the amount of $0.2 million which is not designated as a hedge. Newcastle transacts in the To Be Announced mortgage backed securities (“TBA”) market. TBA contracts are forward contracts to purchase mortgage-backed securities that will be issued by a U.S. government sponsored enterprise in the future. Newcastle primarily engages in TBA transactions for purposes of managing interest rate risk and market risk associated with our investment strategies. For example, Newcastle takes short positions in TBAs to offset - to varying degrees - changes in the values of our Agency residential mortgage backed securities (“RMBS”) investments for which we have exposure to interest rate volatility; therefore, these derivatives may, to some extent, be economically effective as hedges. Newcastle typically does not take delivery of TBAs, but rather settles the associated receivable and payable with its trading counterparties on a net basis. As part of its TBA activities, Newcastle may “roll” its TBA positions, whereby it may sell (buy) securities for delivery (receipt) in an earlier month and simultaneously contract to repurchase (sell) similar securities at an agreed-upon price on a fixed date in a later month. Newcastle accounts for its TBA transactions as non-hedge instruments, with changes in market value recorded in the Statement of Operations. As of June 30, 2016 , Newcastle held five short TBA contracts totaling $788.0 million in notional amount and two long contracts totaling $358.0 million in notional amount of Agency RMBS. As of June 30, 2016 and December 31, 2015 , Newcastle funded approximately $2.0 million and $1.0 million , respectively, for margin calls related to TBA contracts. Newcastle’s derivative financial instruments contain credit risk to the extent that its bank counterparties may be unable to meet the terms of the agreements. Newcastle seeks to reduce such risk by limiting its counterparties to major financial institutions. In addition, the potential risk of loss with any one party resulting from this type of credit risk is monitored. Management does not expect any material losses as a result of default by other parties. Newcastle does not require collateral for the derivative financial instruments within its CDO financing structures.</t>
  </si>
  <si>
    <t>Operating Leases and Other Operating Expenses</t>
  </si>
  <si>
    <t>Operating Leases and Other Operating Expenses - Other operating expenses for the Golf business consist primarily of equipment leases, utilities, repairs and maintenance, supplies, seed, soil and fertilizer, and marketing. Many of the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to 20 years , and typically, the leases contain renewal options. Certain leases include scheduled increases or decreases in minimum rental payments at various times during the term of the lease. These scheduled rent increases or decreases are recognized on a straight-line basis over the term of the lease. Increases result in an accrual, which is included in accounts payable, accrued expenses and other liabilities, and decreases result in a receivable, which is included in receivables and other assets, for the amount by which the cumulative straight-line rent differs from the contractual cash rent.</t>
  </si>
  <si>
    <t>Investment in CDO Servicing Rights</t>
  </si>
  <si>
    <t xml:space="preserve">Investments in CDO Servicing Rights - In February 2011, Newcastle, through one of its subsidiaries, purchased the management rights with respect to certain C-BASS Investment Management LLC (“C-BASS”) CDOs for $2.2 million pursuant to a bankruptcy proceeding. Newcastle initially recorded the cost of acquiring the collateral management rights as a servicing asset and subsequently amortizes this asset in proportion to, and over the period of, estimated net servicing income. Servicing assets are assessed for impairment on a quarterly basis, with impairment recognized as a valuation allowance. Key economic assumptions used in measuring any potential impairment of the servicing assets include the prepayment speeds of the underlying loans, default rates, loss severities and discount rates. </t>
  </si>
  <si>
    <t>Investments in Real Estate, Net</t>
  </si>
  <si>
    <t>Investments in Real Estate, Net - Real estate and related improvements are recorded at cost less accumulated depreciation. Costs that both materially add value to an asset and extend the useful life of an asset by more than a year are capitalized. With respect to golf course improvements (included in buildings and improvements), costs associated with original construction, significant replacements, permanent landscaping, sand traps, fairways, tee boxes or greens are capitalized. All other asset-related costs that do not meet these criteria, such as minor repairs and routine maintenance, are expensed as incurred. Long-lived assets to be disposed of by sale, which meet certain criteria, are reclassified to real estate held-for-sale and measured at the lower of their carrying amount or fair value less costs of sale. A disposal of a component of an entity or a group of components of an entity are reported in discontinued operations if the disposal represents a strategic shift that has or will have a major effect on Newcastle’s operations and financial results. Discontinued operations are retroactively reclassified to income (loss) from discontinued operations for all periods presented. The Golf business leases certain golf carts and other equipment that are classified as capital leases. The value of capital leases is recorded as an asset on the balance sheet, along with a liability related to the associated payments. Depreciation of capital lease assets is calculated using the straight-line method over the shorter of the estimated useful lives and the expected lease terms. The cost of equipment under capital leases is included in investments in real estate in the Consolidated Balance Sheets. Payments under the leases are treated as reductions of the liability, with a portion being recorded as interest expense under the effective interest method. Depreciation is calculated using the straight-line method based on the following estimated useful lives: Buildings and improvements 10-30 years Capital leases - equipment 4-7 years Furniture, fixtures and equipment 3-7 years</t>
  </si>
  <si>
    <t>Intangibles</t>
  </si>
  <si>
    <t>Intangibles - Intangible assets and liabilities relating to the Golf business consist primarily of leasehold advantages (disadvantages), management contracts and membership base. A leasehold advantage (disadvantage) exists to Newcastle when it pays a contracted rent that is below (above) market rents at the date of the transaction. The value of a leasehold advantage (disadvantage) is calculated based on the differential between market and contracted rent, which is tax effected and discounted to present value based on an after-tax discount rate corresponding to each golf property and is amortized over the term of the underlying lease agreement. The management contract intangible represents Newcastle’s golf course management contracts for both leased and managed properties. The management contract intangible for leased and managed properties is valued utilizing a discounted cash flow methodology under the income approach and is amortized over the term of the underlying lease or management agreements, respectively. The membership base intangible represents Newcastle’s relationship with its private country club members. The membership base intangible is valued using the multi-period excess earnings method under the income approach, and is amortized over the expected life of an active membership. Amortization of leasehold intangible assets and liabilities is included within operating expenses - golf, and amortization of all other intangible assets is included within depreciation and amortization in the Consolidated Statements of Operations.</t>
  </si>
  <si>
    <t>Membership Deposit Liabilities</t>
  </si>
  <si>
    <t>Membership Deposit Liabilities - In our Golf busines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t>
  </si>
  <si>
    <t>Other Investment</t>
  </si>
  <si>
    <t>Other Investment - Newcastle owns 23% of equity interests in a commercial real estate project which is recorded as an equity method investment. As of June 30, 2016 and December 31, 2015 , the carrying value of this investment was $21.3 million and $20.6 million , respectively. Newcastle evaluates its investment for impairment whenever events or changes in circumstances indicate that the carrying amount of the investment might not be recoverable. The evaluation of recoverability is based on management’s assessment of the financial condition and near term prospects of the investee, the length of time and the extent to which the market value of the investment has been less than cost and the intent and ability of Newcastle to retain its investment.</t>
  </si>
  <si>
    <t>Impairment of Real Estate and Finite-lived Intangible Assets</t>
  </si>
  <si>
    <t>Impairment of Real Estate and Finite-lived Intangible Assets - Newcastle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Newcastle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t>
  </si>
  <si>
    <t>Variable Interest Entities</t>
  </si>
  <si>
    <t>Variable Interest Entities (“VIEs”) - Newcastle’s subprime securitizations (see Note 6), CDO V, and CDO VI are considered VIEs, but Newcastle does not control the decisions that most significantly impact their economic performance and no longer receives a significant portion of their returns. Newcastle deconsolidated CDO V as of June 17, 2011 as a result of an event of default which allowed Newcastle to be removed as collateral manager and prevents purchasing and selling of certain collateral within CDO V. In March 2016, Newcastle sold to third parties $11.0 million face amount of NCT 2013-VI Class I-MM-2 at a price of 93.0% of par. This tranche was previously held by Newcastle since issuance and was eliminated in consolidation. By selling this tranche, Newcastle was no longer deemed the primary beneficiary of CDO VI. As a result of this sale, Newcastle deconsolidated CDO VI from its Consolidated Balance Sheet, which included $43.9 million carrying value of real estate securities available-for-sale, $93.1 million of CDO bonds payable, and $12.4 million of other bonds payable. In addition, Newcastle reclassified $20.7 million of related other comprehensive income into earnings, and recognized a total gain of approximately $82.1 million as a result of deconsolidating CDO VI. Newcastle continues to receive servicing fees as collateral manager, which are not considered variable interests in CDO VI. The following table presents certain assets of consolidated VIEs which are included in the Consolidated Balance Sheets. The assets in the table below include only those assets that can be used to settle obligations of consolidated VIEs, and are equal to or in excess of those obligations. Additionally, the assets in the table below exclude intercompany balances that eliminate in consolidation. June 30, 2016 (Unaudited) December 31, 2015 Assets of consolidated VIEs that can only be used to settle obligations of consolidated VIEs Real estate securities, available-for-sale $ — $ 46,392 Subprime mortgage loans subject to call option 362,931 380,806 Restricted cash — 128 Receivables and other assets — 77 Total assets of consolidated VIEs that can only be used to settle obligations of consolidated VIEs $ 362,931 $ 427,403 The following table presents certain liabilities of consolidated VIEs, which are included in the Consolidated Balance Sheets. The liabilities in the table below include third-party liabilities of consolidated VIEs due to third parties only, and exclude intercompany balances that eliminate in consolidation. The liabilities also exclude amounts where creditors or beneficial interest holders have recourse to the general credit of Newcastle. June 30, 2016 (Unaudited) December 31, 2015 Liabilities of consolidated VIEs for which creditors or beneficial interest holders do not have recourse to the general credit of Newcastle CDO bonds payable $ — $ 92,933 Other bonds and notes payable — 4,672 Financing of subprime mortgage loans subject to call option 362,931 380,806 Accounts payable, accrued expenses and other liabilities — 29 Total liabilities of consolidated VIEs for which creditors or beneficial interest holders do not have recourse to the general credit of Newcastle $ 362,931 $ 478,440 In addition, Newcastle’s investments in RMBS, commercial mortgage backed securities (“CMBS”), CDO securities and real estate related and other loans may be deemed to be variable interests in VIEs, depending on their structure. Newcastle monitors these investments and analyzes the potential need to consolidate the related securitization entities pursuant to the VIE consolidation requirements. These analyses require considerable judgment in determining whether an entity is a VIE and determining the primary beneficiary of a VIE, which involve subjective determinations of significance, with respect to both power and economics. The result could be the consolidation of an entity that otherwise would not have been consolidated or the de-consolidation of an entity that otherwise would have been consolidated. As of June 30, 2016 , Newcastle has not consolidated these potential VIEs. This determination is based, in part, on the assessment that Newcastle does not have the power to direct the activities that most significantly impact the economic performance of these entities (e.g., if Newcastle were to own a majority of the currently controlling class). In addition, Newcastle is not obligated to provide, and has not provided, any financial support to these entities.</t>
  </si>
  <si>
    <t>Recent Accounting Pronouncements</t>
  </si>
  <si>
    <t xml:space="preserve">Recent Accounting Pronouncements In May 2014, the Financial Accounting Standards Board (“FASB”) issued Accounting Standards Update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s the effective date by one year. The standard will be effective for annual and interim periods beginning after December 15, 2017; however, all entities are allowed to adopt the standard as early as the original effective date (annual periods beginning after December 15, 2016). Entities have the option of using either a full retrospective or a modified approach to adopt the guidance. In March 2016, the FASB issued ASU 2016-08 Revenue from Contracts with Customers (Topic 606): Principal versus Agent Considerations which clarifies how an entity should identify the unit of accounting for the principal versus agent evaluation and how to apply the control principle to certain types of arrangements. In April 2016, the FASB issued ASU 2016-10 Revenue from Contracts with Customers (Topic 606): Identifying Performance Obligations and Licensing, which clarifies when a promised good or service is separately identifiable. In May 2016, the FASB issued ASU 2016-12 Revenue from Contracts with Customers (Topic 606): Narrow-Scope Improvements and Practical Expedients which amends the new revenue recognition guidance on transition, collectibility, noncash consideration and the presentation of sales and other similar taxes. Newcastle is currently reviewing the guidance to determine its impact on the Consolidated Financial Statements. In February 2015, the FASB issued ASU 2015-02, Consolidation (Topic 810): Amendments to the Consolidation Analysis . The standard amends the consolidation considerations when evaluating certain limited partnerships, variable interest entities and investment funds. Newcastle adopted this guidance in the first quarter of 2016. In January 2016, the FASB issued ASU 2016-01 Financial Instruments - Overall (Subtopic 825-10): Recognition and Measurement of Financial Assets and Financial Liabilities . The standard addresses certain aspects of recognition, measurement, presentation and disclosure of financial instruments. The effective date of the standard will be for fiscal years, and interim periods within those fiscal years, beginning after December 15, 2017. Newcastle is currently evaluating the new guidance to determine the impact it may have on its Consolidated Financial Statements. In February 2016, the FASB issued ASU 2016-02 Leases (Topic 842) . The standard requires lessees to recognize most leases on the balance sheet and addresses certain aspects of lessor accounting. The effective date of the standard will be for fiscal years, and interim periods within those fiscal years, beginning after December 15, 2018 and early adoption is permitted. Entities are required to use a modified retrospective approach for leases that exist or are entered into after the beginning of the earliest comparative period in the financial statements, with an option to use certain relief. Newcastle is currently evaluating the new guidance to determine the impact it may have on its Consolidated Financial Statements. In June 2016, the FASB issued ASU 2016-13 Financial Instruments - Credit Losses (Topic 326), Measurement of Credit Losses on Financial Instruments. The standard changes how entities will measure credit losses for most financial assets and certain other instruments that are not measured at fair value through net income. For available-for-sale debt securities, entities will be required to record allowances rather than reduce the carrying amount under the other-than-temporary impairment model. The effective date of the standard will be for fiscal years, and interim periods within those fiscal years, beginning after December 15, 2019 and early adoption is permitted for annual periods beginning after December 15, 2018. Entities will apply the standard's provisions as a cumulative-effect adjustment to retained earnings as of the beginning of the first reporting period in which the guidance is effective. Newcastle is currently evaluating the new guidance to determine the impact it may have on its Consolidated Financial Statements. The FASB has recently issued or discussed a number of proposed standards on such topics as financial statement presentation, financial instruments and hedging. Some of the proposed changes are significant and could have a material impact on Newcastle’s reporting. Newcastle has not yet fully evaluated the potential impact of these proposals, but will make such an evaluation as the standards are finalized. </t>
  </si>
  <si>
    <t>SUMMARY OF SIGNIFICANT ACCOUNTING POLICIES (Tables)</t>
  </si>
  <si>
    <t>Schedule of useful lives of property, plant, and equipment</t>
  </si>
  <si>
    <t>Depreciation is calculated using the straight-line method based on the following estimated useful lives: Buildings and improvements 10-30 years Capital leases - equipment 4-7 years Furniture, fixtures and equipment 3-7 years</t>
  </si>
  <si>
    <t>Schedule of certain assets and liabilities of Variable Interest Entities</t>
  </si>
  <si>
    <t>The following table presents certain liabilities of consolidated VIEs, which are included in the Consolidated Balance Sheets. The liabilities in the table below include third-party liabilities of consolidated VIEs due to third parties only, and exclude intercompany balances that eliminate in consolidation. The liabilities also exclude amounts where creditors or beneficial interest holders have recourse to the general credit of Newcastle. June 30, 2016 (Unaudited) December 31, 2015 Liabilities of consolidated VIEs for which creditors or beneficial interest holders do not have recourse to the general credit of Newcastle CDO bonds payable $ — $ 92,933 Other bonds and notes payable — 4,672 Financing of subprime mortgage loans subject to call option 362,931 380,806 Accounts payable, accrued expenses and other liabilities — 29 Total liabilities of consolidated VIEs for which creditors or beneficial interest holders do not have recourse to the general credit of Newcastle $ 362,931 $ 478,440 The following table presents certain assets of consolidated VIEs which are included in the Consolidated Balance Sheets. The assets in the table below include only those assets that can be used to settle obligations of consolidated VIEs, and are equal to or in excess of those obligations. Additionally, the assets in the table below exclude intercompany balances that eliminate in consolidation. June 30, 2016 (Unaudited) December 31, 2015 Assets of consolidated VIEs that can only be used to settle obligations of consolidated VIEs Real estate securities, available-for-sale $ — $ 46,392 Subprime mortgage loans subject to call option 362,931 380,806 Restricted cash — 128 Receivables and other assets — 77 Total assets of consolidated VIEs that can only be used to settle obligations of consolidated VIEs $ 362,931 $ 427,403</t>
  </si>
  <si>
    <t>Schedule of holdings in variable interests</t>
  </si>
  <si>
    <t>The following represents Newcastle's unconsolidated VIEs at June 30, 2016 , in addition to the subprime securitizations which are described in Note 6: Entity Gross Assets (A) Debt (B) Carrying Value of Newcastle ’ s Investment (C) Newcastle CDO V $ 78,890 $ 106,086 $ 9,910 Newcastle CDO VI $ 53,089 $ 180,213 $ — (A) Face amount. (B) Newcastle CDO V includes $45.2 million face amount of debt owned by Newcastle with a carrying value of $9.9 million at June 30, 2016 . Newcastle CDO VI includes $76.5 million face amount of debt owned by Newcastle with zero carrying value at June 30, 2016 . (C) Represents Newcastle’s maximum exposure to loss from this entity.</t>
  </si>
  <si>
    <t>DISCONTINUED OPERATIONS (Tables)</t>
  </si>
  <si>
    <t>Schedule of results of operations from discontinued operations</t>
  </si>
  <si>
    <t>Results from discontinued operations were as follows: Three Months Ended Six Months Ended 2016 2015 2016 2015 Rental income $ — $ 50 $ — $ 549 Gain on settlement of investments — 318 — 318 Total income — 368 — 867 Property operating expenses — (157 ) — 187 General and administrative expenses — 1 — 30 Depreciation and amortization — — — 11 Total expenses — (156 ) — 228 Income from discontinued operations $ — $ 524 $ — $ 639</t>
  </si>
  <si>
    <t>SEGMENT REPORTING (Tables)</t>
  </si>
  <si>
    <t>Schedule of segment reporting</t>
  </si>
  <si>
    <t>Summary financial data on Newcastle’s segments is given below, together with reconciliation to the same data for Newcastle as a whole: Debt Investments (A) CDOs Other Debt (B) Golf Corporate Total Six Months Ended June 30, 2016 Interest income $ 1,097 $ 40,278 $ 77 $ 8 $ 41,460 Interest expense (491 ) (18,586 ) (5,363 ) (1,511 ) (25,951 ) Net interest income (expense) 606 21,692 (5,286 ) (1,503 ) 15,509 Total impairment 110 2,843 — — 2,953 Total operating revenues — — 146,642 — 146,642 Total other income (loss), net 82,130 (2,343 ) (292 ) — 79,495 Loan and security servicing expense 30 8 — — 38 Operating expenses - golf (C) — — 117,818 — 117,818 Operating expenses - golf, repairs and maintenance expenses — — 4,286 — 4,286 Cost of sales - golf — — 15,428 — 15,428 General and administrative expense — — 1,546 3,666 5,212 General and administrative expense - acquisition and transaction expenses (D) — — 1,239 171 1,410 Management fee to affiliate — — — 5,351 5,351 Depreciation and amortization — — 12,515 — 12,515 Income tax expense — — 182 — 182 Income (loss) from continuing operations 82,596 16,498 (11,950 ) (10,691 ) 76,453 Net income (loss) 82,596 16,498 (11,950 ) (10,691 ) 76,453 Preferred dividends — — — (2,790 ) (2,790 ) Net loss attributable to noncontrolling interests — — 12 — 12 Income (loss) applicable to common stockholders $ 82,596 $ 16,498 $ (11,938 ) $ (13,481 ) $ 73,675 Summary segment financial data (continued). Debt Investments (A) CDOs Other Debt (B) Golf Corporate Total Three Months Ended June 30, 2016 Interest income $ — $ 20,382 $ 36 $ 3 $ 20,421 Interest expense — (9,153 ) (2,698 ) (566 ) (12,417 ) Net interest income (expense) — 11,229 (2,662 ) (563 ) 8,004 Total impairment — 645 — — 645 Total operating revenues — — 84,484 — 84,484 Total other income (loss), net — (940 ) (8 ) — (948 ) Loan and security servicing expense — 1 — — 1 Operating expenses - golf (C) — — 63,105 — 63,105 Operating expenses - golf, repairs and maintenance expenses — — 2,394 — 2,394 Cost of sales - golf — — 9,217 — 9,217 General and administrative expense — — 706 1,782 2,488 General and administrative expense - acquisition and transaction expenses (D) — — 1,100 134 1,234 Management fee to affiliate — — — 2,676 2,676 Depreciation and amortization — — 6,484 — 6,484 Income tax expense — — 138 — 138 Income (loss) from continuing operations — 9,643 (1,330 ) (5,155 ) 3,158 Net income (loss) — 9,643 (1,330 ) (5,155 ) 3,158 Preferred dividends — — — (1,395 ) (1,395 ) Net income attributable to noncontrolling interests — — (112 ) — (112 ) Income (loss) applicable to common stockholders $ — $ 9,643 $ (1,442 ) $ (6,550 ) $ 1,651 Summary segment financial data (continued). Debt Investments (A) CDOs Other Debt (B) Golf Corporate Total June 30, 2016 Investments $ — $ 994,041 $ 298,103 $ — $ 1,292,144 Cash and restricted cash — 665 10,718 46,742 58,125 Other assets — 379,119 38,184 82 417,385 Total assets — 1,373,825 347,005 46,824 1,767,654 Debt, net — 724,016 112,843 51,221 888,080 Other liabilities — 456,694 164,100 3,141 623,935 Total liabilities — 1,180,710 276,943 54,362 1,512,015 Preferred stock — — — 61,583 61,583 Noncontrolling interests — — (269 ) — (269 ) Equity (deficit) attributable to common stockholders $ — $ 193,115 $ 70,331 $ (69,121 ) $ 194,325 Additions to investments in real estate during the six months ended June 30, 2016 $ — $ — $ 10,822 $ — $ 10,822 Summary segment financial data (continued). Debt Investments (A) Discontinued CDOs Other Debt Golf Corporate Operations Eliminations Total Six Months Ended June 30, 2015 Interest income $ 29,607 $ 24,660 $ 72 $ 9 $ — $ (3,005 ) $ 51,343 Interest expense (5,313 ) (19,173 ) (10,305 ) (1,891 ) — 3,005 (33,677 ) Inter-segment elimination (3,005 ) — 3,005 — — — — Net interest income (expense) 21,289 5,487 (7,228 ) (1,882 ) — — 17,666 Total impairment 12,206 1,878 — — — — 14,084 Total operating revenues — — 143,629 — — — 143,629 Total other income (loss), net 30,271 (177 ) (228 ) 8 — — 29,874 Loan and security servicing expense 214 — — — — — 214 Operating expenses - golf (C) — — 115,988 — — — 115,988 Operating expenses - golf, repairs and maintenance expenses — — 4,387 — — — 4,387 Cost of sales - golf — — 15,161 — — — 15,161 General and administrative expense — — 1,041 3,821 — — 4,862 General and administrative expense - acquisition and transaction expenses (D) — — 321 17 — — 338 Management fee to affiliate — — — 5,342 — — 5,342 Depreciation and amortization — — 13,872 — — — 13,872 Income tax expense — — 73 — — — 73 Income (loss) from continuing operations 39,140 3,432 (14,670 ) (11,054 ) — — 16,848 Income from discontinued operations — — — — 639 — 639 Net income (loss) 39,140 3,432 (14,670 ) (11,054 ) 639 — 17,487 Preferred dividends — — — (2,790 ) — — (2,790 ) Net loss attributable to non-controlling interests — — 230 — — — 230 Income (loss) applicable to common stockholders $ 39,140 $ 3,432 $ (14,440 ) $ (13,844 ) $ 639 $ — $ 14,927 Summary segment financial data (continued). Debt Investments (A) Discontinued CDOs Other Debt Golf Corporate Operations Eliminations Total Three Months Ended June 30, 2015 Interest income $ 13,685 $ 12,065 $ 36 $ 5 $ — $ (1,526 ) $ 24,265 Interest expense (2,730 ) (9,594 ) (5,207 ) (945 ) — 1,526 (16,950 ) Inter-segment elimination (1,526 ) — 1,526 — — — — Net interest income (expense) 9,429 2,471 (3,645 ) (940 ) — — 7,315 Total impairment (reversal) 11,869 1,810 — — — — 13,679 Total operating revenues — — 82,803 — — — 82,803 Total other income (loss), net 29,740 (140 ) (235 ) 8 — — 29,373 Loan and security servicing expense 118 — — — — — 118 Operating expenses - golf (C) — — 63,017 — — — 63,017 Operating expenses - golf, repairs and maintenance expenses — — 2,421 — — — 2,421 Cost of sales - golf — — 9,108 — — — 9,108 General and administrative expense — — 793 2,392 — — 3,185 General and administrative expense - acquisition and transaction expenses (D) — — 285 17 — — 302 Management fee to affiliate — — — 2,674 — — 2,674 Depreciation and amortization — — 7,119 — — — 7,119 Income tax expense — — 27 — — — 27 Income (loss) from continuing operations 27,182 521 (3,847 ) (6,015 ) — — 17,841 Income from discontinued operations — — — — 524 — 524 Net income (loss) 27,182 521 (3,847 ) (6,015 ) 524 — 18,365 Preferred dividends — — — (1,395 ) — — (1,395 ) Net loss attributable to non-controlling interests — — 49 — — — 49 Income (loss) applicable to common stockholders $ 27,182 $ 521 $ (3,798 ) $ (7,410 ) $ 524 $ — $ 17,019 (A) Assets held within non-recourse structures, including all of the assets in the CDO segment,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 (B) The following table summarizes the investments and debt in the Other Debt segment: June 30, 2016 Investments Debt Non-Recourse Outstanding Carrying Outstanding Carrying Subprime mortgage loans subject to call options $ 362,931 $ 362,931 $ 362,931 $ 362,931 Other Unlevered real estate securities (E) 37,540 12,988 — — Levered real estate securities (F) 428,881 452,815 361,085 361,085 Real estate related and other loans 235,612 143,526 — — Other investments N/A 21,339 — — Residential mortgage loans 777 442 — — $ 1,065,741 $ 994,041 $ 724,016 $ 724,016 (C) Operating expenses - golf includes rental expenses recorded under operating leases for carts and equipment in the amount of $1.0 million and $1.9 million for the three and six months ended June 30, 2016 , respectively, and $1.2 million and $2.3 million for the three and six months ended June 30, 2015 , respectively. (D) Includes all transaction related expenses. (E) Excludes 12 securities with zero value, which had an aggregate face amount of $183.5 million . (F) These investments represent purchases that were traded on June 30, 2016 but settled on July 14, 2016. These represent repurchase agreements collateralized by sold investments that were traded on June 30, 2016 and settled on July 14, 2016.</t>
  </si>
  <si>
    <t>Schedule of other debt segment investments and debt</t>
  </si>
  <si>
    <t>The following table summarizes the investments and debt in the Other Debt segment: June 30, 2016 Investments Debt Non-Recourse Outstanding Carrying Outstanding Carrying Subprime mortgage loans subject to call options $ 362,931 $ 362,931 $ 362,931 $ 362,931 Other Unlevered real estate securities (E) 37,540 12,988 — — Levered real estate securities (F) 428,881 452,815 361,085 361,085 Real estate related and other loans 235,612 143,526 — — Other investments N/A 21,339 — — Residential mortgage loans 777 442 — — $ 1,065,741 $ 994,041 $ 724,016 $ 724,016 (C) Operating expenses - golf includes rental expenses recorded under operating leases for carts and equipment in the amount of $1.0 million and $1.9 million for the three and six months ended June 30, 2016 , respectively, and $1.2 million and $2.3 million for the three and six months ended June 30, 2015 , respectively. (D) Includes all transaction related expenses. (E) Excludes 12 securities with zero value, which had an aggregate face amount of $183.5 million . (F) These investments represent purchases that were traded on June 30, 2016 but settled on July 14, 2016. These represent repurchase agreements collateralized by sold investments that were traded on June 30, 2016 and settled on July 14, 2016.</t>
  </si>
  <si>
    <t>REAL ESTATE SECURITIES (Tables)</t>
  </si>
  <si>
    <t>Marketable Securities</t>
  </si>
  <si>
    <t>The following is a summary of Newcastle’s real estate securities at June 30, 2016 , all of which are classified as available-for-sale and are, therefore, reported at fair value with changes in fair value recorded in other comprehensive income, except for securities that are other-than-temporarily impaired. Amortized Cost Basis Gross Unrealized Weighted Average Asset Type Outstanding Face Amount Before Impairment Other-Than- Temporary Impairment After Impairment Gains Losses Carrying Number of Securities Rating (B) Coupon Yield Life Principal Subordination (D) CMBS $ 10,308 $ 10,308 $ (10,308 ) $ — $ — $ — $ — 2 C 2.44 % — % 0.0 — % Non-Agency RMBS 4,000 2,237 (1,521 ) 716 2,362 — 3,078 1 C 0.85 % 24.22 % 9.6 25.6 % ABS - Small Business Loans 8,464 7,647 (7,647 ) — — — — 1 C 6.69 % — % 0.0 — % CDO (E) 14,768 — — — 9,910 — 9,910 2 C 1.85 % — % 4.5 27.1 % Debt Security Total / Average (F) $ 37,540 $ 20,192 $ (19,476 ) $ 716 $ 12,272 $ — $ 12,988 6 C 3.00 % 24.22 % 2.8 Equity Securities — — — — — — 1 Total Securities, Available-for-Sale $ 20,192 $ (19,476 ) $ 716 $ 12,272 $ — $ 12,988 7 FNMA/FHLMC 428,881 453,116 — 453,116 100 (401 ) 452,815 12 AAA 3.50 % 2.52 % 4.0 N/A Total Securities, Pledged as Collateral (F) $ 428,881 $ 453,116 $ — $ 453,116 $ 100 $ (401 ) $ 452,815 12 (A) See Note 13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Newcastle uses an implied AAA rating for the Fannie Mae/Freddie Mac ( “ FNMA/FHLMC ”) securities. Ratings provided were determined by third-party rating agencies, represent the most recent credit ratings available as of the reporting date and may not be current. (C) The weighted average life is based on the timing of expected principal reduction on the assets. (D) Percentage of the outstanding face amount of securities and interests that is subordinate to Newcastle’s investments. (E) Represents non-consolidated CDO securities, excluding 12 securities with zero value, which had an aggregate face amount of $183.5 million . (F) The total outstanding face amount was $437.3 million for fixed rate securities and $29.1 million for floating rate securities.</t>
  </si>
  <si>
    <t>Schedule of real estate securities holdings in an unrealized loss position</t>
  </si>
  <si>
    <t xml:space="preserve"> Amortized Cost Basis Securities in Outstanding Other-than- Number Weighted Average an Unrealized Face Before Temporary After Gross Unrealized Carrying of Life Loss Position Amount Impairment Impairment Impairment Gains Losses Value Securities Rating Coupon Yield (Years) Less Than Twelve $ 281,422 $ 297,529 $ — $ 297,529 $ — $ (401 ) $ 297,128 11 AAA 3.50 % 2.52 % 3.9 Twelve or More — — — — — — — — — — % — % — Total $ 281,422 $ 297,529 $ — $ 297,529 $ — $ (401 ) $ 297,128 11 — 3.50 % 2.52 % 3.9 June 30, 2016 Amortized Cost Basis Unrealized Losses Fair Value After Impairment Credit (B) Non-Credit (C) Securities Newcastle intends to sell $ — $ — $ — $ N/A Securities Newcastle is more likely than not to be required to sell (A) — — — N/A Securities Newcastle has no intent to sell and is not more likely than not to be required to sell: Credit impaired securities — — — — Non credit impaired securities 297,128 297,529 — (401 ) Total debt securities in an unrealized loss position $ 297,128 $ 297,529 $ — $ (401 ) (A) Newcastle may, at times, be more likely than not to be required to sell certain securities for liquidity purposes. While the amount of the securities to be sold may be an estimate, and the securities to be sold have not yet been identified, Newcastle must make its best estimate, which is subject to significant judgment regarding future events and may differ materially from actual future sales. (B) This amount is required to be recorded as other-than-temporary impairment through earnings. In measuring the portion of credit losses, Newcastle’s management estimates the expected cash flows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 (C) This amount represents unrealized losses on securities that are due to non-credit factors and is required to be recorded through other comprehensive income.</t>
  </si>
  <si>
    <t>Schedule of activity related to credit losses on debt securities</t>
  </si>
  <si>
    <t>The following table summarizes the activity related to credit losses on debt securities for the six months ended June 30, 2016 : Beginning balance of credit losses on debt securities for which a portion of an OTTI was recognized in other comprehensive income $ (3,010 ) Additions for credit losses on securities for which an OTTI was not previously recognized — Additions to credit losses on securities for which OTTI was previously recognized and a portion of an OTTI was recognized in other comprehensive income (110 ) Reduction for securities deconsolidated during the period 3,120 Reduction for securities sold/written off during the period — Reduction for increases in cash flows expected to be collected that are recognized over the remaining life of the security — Ending balance of credit losses on debt securities for which a portion of OTTI was recognized in other comprehensive income $ —</t>
  </si>
  <si>
    <t>Schedule of geographic distribution of collateral securing Newcastle's CMBS and ABS</t>
  </si>
  <si>
    <t>The table below summarizes the geographic distribution of the collateral securing Newcastle’s CMBS and asset backed securities (“ABS”) at June 30, 2016 : CMBS ABS Geographic Location Outstanding Face Amount Percentage Outstanding Face Amount Percentage Western U.S. $ — — % $ 1,320 10.6 % Northeastern U.S. — — % 9,094 73.0 % Southeastern U.S. 10,308 100.0 % 1,048 8.4 % Midwestern U.S. — — % 419 3.4 % Southwestern U.S. — — % 583 4.6 % $ 10,308 100.0 % $ 12,464 100.0 %</t>
  </si>
  <si>
    <t>REAL ESTATE RELATED AND OTHER LOANS, RESIDENTIAL MORTGAGE LOANS AND SUBPRIME MORTGAGE LOANS (Tables)</t>
  </si>
  <si>
    <t>Schedule of real estate and other related loans, residential mortgage loans and subprime mortgage loans</t>
  </si>
  <si>
    <t>The following is a summary of real estate related and other loans, residential mortgage loans and subprime mortgage loans at June 30, 2016 . The loans contain various terms, including fixed and floating rates, self-amortizing and interest only. They are generally subject to prepayment. Loan Type Outstanding Carrying Valuation Allowance Loan Weighted Weighted Average Coupon Weighted Average Life Floating Rate Loans as % of Face Amount Delinquent Face Amount (C) Mezzanine Loans $ 17,767 $ — $ — 2 — % 8.45 % 0.0 100.0 % $ 17,767 Corporate Bank Loans 217,845 143,526 2,835 4 22.48 % 18.46 % 0.6 — % 59,384 Total Real Estate Related and other Loans Held-for-Sale, Net $ 235,612 $ 143,526 $ 2,835 6 22.48 % 17.71 % 0.5 7.5 % $ 77,151 Residential Mortgage Loans Held-for-Sale, Net (D) $ 777 $ 442 $ 8 3 52.94 % 2.93 % 1.8 100.0 % $ 628 Subprime Mortgage Loans Subject to Call Option $ 362,931 $ 362,931 (A) Carrying value includes negligible interest receivable for the residential housing loans. (B) The weighted average life is based on the timing of expected principal reduction on the assets. (C) Includes loans that are 60 or more days past due (including loans that are in foreclosure, or borrower’s in bankruptcy) or considered real estate owned (“REO”). As of June 30, 2016 , $77.2 million face amount of real estate related and other loans was on non-accrual status. (D) Loans acquired at a discount for credit quality.</t>
  </si>
  <si>
    <t>Schedule of real estate related and other loans by maturity</t>
  </si>
  <si>
    <t>The following is a summary of real estate related and other loans by maturities at June 30, 2016 : Outstanding Number of Year of Maturity Face Amount Carrying Value Loans Delinquent (A) $ 77,151 $ 1,137 5 Period from July 1, 2016 to December 31, 2016 — — — 2017 — — — 2018 — — — 2019 158,461 142,389 1 2020 — — — 2021 — — — Thereafter — — — Total $ 235,612 $ 143,526 6 (A) Includes loans that are non-performing, in foreclosure, or under bankruptcy</t>
  </si>
  <si>
    <t>Schedule of activity in carrying value of real estate related and other loans and residential mortgage loans</t>
  </si>
  <si>
    <t>Activities relating to the carrying value of Newcastle’s real estate related and other loans and residential mortgage loans are as follows: Held-for-Sale Real Estate Related and Other Loans Residential Mortgage Loans Balance at December 31, 2015 $ 149,198 $ 532 Purchases / additional fundings — — Interest accrued to principal balance 16,596 — Principal paydowns — (35 ) Sales (19,433 ) — Valuation allowance on loans (2,835 ) (8 ) Loss on settlement of loans — (47 ) Balance at June 30, 2016 $ 143,526 $ 442</t>
  </si>
  <si>
    <t>Rollforward of loss allowance for real estate related and other loans and residential mortgage loans</t>
  </si>
  <si>
    <t>The following is a rollforward of the related loss allowance. Held-For-Sale Real Estate Related and Other Loans Residential Mortgage Loans Balance at December 31, 2015 $ (70,865 ) $ (251 ) Charge-offs — — Valuation allowance on loans (2,835 ) (8 ) Balance at June 30, 2016 $ (73,700 ) $ (259 )</t>
  </si>
  <si>
    <t>Schedule of geographic distribution of real estate related and other loans and residential mortgage loans</t>
  </si>
  <si>
    <t>The table below summarizes the geographic distribution of real estate related and other loans and residential mortgage loans at June 30, 2016 : Real Estate Related Residential Mortgage Loans Geographic Location Outstanding Face Amount Percentage Outstanding Face Amount Percentage Northeastern U.S. $ — — % $ 523 67.3 % Southeastern U.S. — — % 254 32.7 % Foreign 63,454 100.0 % — — % $ 63,454 100.0 % $ 777 100.0 % Other (A) 172,158 $ 235,612 (A) Includes corporate bank loans which are not directly secured by real estate assets.</t>
  </si>
  <si>
    <t>Schedule of retained interests in securitizations of subprime mortgage loans</t>
  </si>
  <si>
    <t xml:space="preserve">The following table presents information on the retained interests in Newcastle’s securitizations of subprime mortgage loans at June 30, 2016 : Subprime Portfolio I II Total Total securitized loans (unpaid principal balance) (A) $ 257,228 $ 375,391 $ 632,619 Loans subject to call option (carrying value) $ 255,890 $ 107,041 $ 362,931 Retained bonds (fair value) (B) $ 3,078 $ — $ 3,078 (A) Average loan seasoning of 131 months and 113 months for Subprime Portfolios I and II, respectively, at June 30, 2016 . (B) The retained interests include retained bonds of the securitizations. Their fair value is estimated based on pricing models. The weighted average yield of the retained bonds was 24.2% as of June 30, 2016 . Newcastle ’ s residual interests were written off in 2010. </t>
  </si>
  <si>
    <t>Schedule of details regarding subprime mortgage loans and related financing in the securitizations</t>
  </si>
  <si>
    <t>The following table summarizes certain characteristics of the underlying subprime mortgage loans, and related financing, in the securitizations as of June 30, 2016 : Subprime Portfolio I II Loan unpaid principal balance (“UPB”) $ 257,228 $ 375,391 Weighted average coupon rate of loans 5.49 % 4.38 % Delinquencies of 60 or more days (UPB) (A) $ 42,361 $ 96,915 Net credit losses for the six months ended June 30, 2016 $ 4,043 $ 5,453 Cumulative net credit losses $ 289,367 $ 369,071 Cumulative net credit losses as a % of original UPB 19.3 % 33.9 % Percentage of ARM loans (B) 51.8 % 64.2 % Percentage of loans with original loan-to-value ratio &gt;90% 10.5 % 15.7 % Percentage of interest-only loans 1.1 % 2.6 % Face amount of debt (C) $ 251,890 $ 375,391 Weighted average funding cost of debt (D) 0.84 % 0.73 % (A) Delinquencies include loans 60 or more days past due, in foreclosure, under bankruptcy filing or REO. (B) ARM loans are adjustable-rate mortgage loans. An option ARM is an adjustable-rate mortgage that provides the borrower with an option to choose from several payment amounts each month for a specified period of the loan term. None of the loans in the subprime portfolios are option ARMs. (C) Excludes face amount of $4.0 million of retained notes for Subprime Portfolio I and over-collateralization of $1.3 million on Subprime Portfolio I at June 30, 2016 . (D) Includes the effect of applicable hedges, if any.</t>
  </si>
  <si>
    <t>INVESTMENTS IN REAL ESTATE, NET OF ACCUMULATED DEPRECIATION (Tables)</t>
  </si>
  <si>
    <t>Schedule of investments in real estate related to its Golf business</t>
  </si>
  <si>
    <t>The following table summarizes Newcastle’s investments in real estate related to its Golf business: June 30, 2016 December 31, 2015 Gross Carrying Amount Accumulated Depreciation Net Carrying Value Gross Carrying Amount Accumulated Depreciation Net Carrying Value Land $ 90,324 $ — $ 90,324 $ 90,324 $ — $ 90,324 Buildings and improvements 146,136 (35,921 ) 110,215 142,558 (29,053 ) 113,505 Furniture, fixtures and equipment 28,605 (19,633 ) 8,972 25,984 (17,189 ) 8,795 Capital leases - equipment 17,454 (3,192 ) 14,262 12,752 (1,970 ) 10,782 Construction in progress 4,422 — 4,422 4,501 — 4,501 Total Investments in Real Estate $ 286,941 $ (58,746 ) $ 228,195 $ 276,119 $ (48,212 ) $ 227,907</t>
  </si>
  <si>
    <t>INTANGIBLES, NET OF ACCUMULATED AMORTIZATION (Tables)</t>
  </si>
  <si>
    <t>Schedule of intangible assets</t>
  </si>
  <si>
    <t>The following table summarizes Newcastle’s intangible assets related to its Golf business: June 30, 2016 December 31, 2015 Gross Carrying Amount Accumulated Amortization Net Carrying Value Gross Carrying Amount Accumulated Amortization Net Carrying Value Trade name $ 700 $ (58 ) $ 642 $ 700 $ (47 ) $ 653 Leasehold intangibles (A) 49,861 (12,064 ) 37,797 49,962 (9,817 ) 40,145 Management contracts 36,222 (9,384 ) 26,838 36,500 (7,911 ) 28,589 Internally-developed software 800 (400 ) 400 800 (320 ) 480 Membership base 5,236 (1,870 ) 3,366 5,236 (1,496 ) 3,740 Nonamortizable liquor license 865 — 865 865 — 865 Total Intangibles $ 93,684 $ (23,776 ) $ 69,908 $ 94,063 $ (19,591 ) $ 74,472 (A) The amortization expense for leasehold intangibles is reported in operating expenses - golf in the Consolidated Statements of Operations.</t>
  </si>
  <si>
    <t>RECEIVABLES AND OTHER ASSETS (Tables)</t>
  </si>
  <si>
    <t>Schedule of receivables and other assets</t>
  </si>
  <si>
    <t>The following table summarizes Newcastle’s receivables and other assets: June 30, 2016 December 31, 2015 Accounts receivable, net $ 12,680 $ 9,889 Prepaid expenses 3,538 3,205 Interest receivable 1,044 1,142 Deposits 6,248 7,437 Inventory 5,445 5,057 Derivative assets 243 127 Miscellaneous assets, net 15,090 11,157 Total Receivables and Other Assets $ 44,288 $ 38,014</t>
  </si>
  <si>
    <t>DEBT OBLIGATIONS (Tables)</t>
  </si>
  <si>
    <t>Schedule of debt obligations and related hedges</t>
  </si>
  <si>
    <t>The following table presents certain information regarding Newcastle’s debt obligations at June 30, 2016 : Collateral Debt Obligation/Collateral Month Issued Outstanding Carrying Final Stated Maturity Weighted Weighted Average Weighted Average Life(Years) Face Amount of Outstanding Face Amount Amortized Carrying Weighted Average Life Floating Rate Face Amount Repurchase Agreements (C) FNMA/FHLMC Securities June 2016 361,085 361,085 July 2016 0.66% 0.66 % 0.1 — 353,585 371,260 373,097 5.6 — 361,085 361,085 0.66 % 0.1 — 353,585 371,260 373,097 5.6 — Golf Credit Facilities Golf Term Loan (D) June 2016 102,000 98,080 July 2019 LIBOR+4.70% (E) 7.92 % 3.0 102,000 N/A N/A N/A N/A N/A Vineyard II Dec 1993 200 200 Dec 2043 2.20% 2.20 % 27.5 200 N/A N/A N/A N/A N/A Capital Leases (Equipment) May 2014 - June 2016 14,563 14,563 Jan 2022 3.00% to 16.16% 6.59 % 4.4 — N/A N/A N/A N/A N/A 116,763 112,843 7.74 % 3.2 102,200 N/A N/A N/A N/A N/A Corporate Junior subordinated notes payable Mar 2006 51,004 51,221 Apr 2035 LIBOR+2.25% 2.84 % 18.8 51,004 N/A N/A N/A N/A N/A 51,004 51,221 2.84 % 18.8 51,004 N/A N/A N/A N/A N/A Subtotal debt obligations 528,852 525,149 2.39 % 2.6 $ 153,204 $ 353,585 $ 371,260 $ 373,097 5.6 $ — Financing on subprime mortgage loans subject to call option (F) 362,931 362,931 Total debt obligations $ 891,783 $ 888,080 See notes on next page. (A) Weighted average, including floating and fixed rate classes. (B) Including the effect of deferred financing costs. (C) These repurchase agreements had $0.1 million of accrued interest payable at June 30, 2016 . The counterparties on these repurchase agreements are Citi ( $247.8 million ) and Morgan Stanley ( $113.3 million ). Newcastle has margin exposures on a total of $361.1 million repurchase agreements related to the financing of FNMA/FHLMC securities. To the extent that the value of the collateral underlying these repurchase agreements declines, Newcastle may be required to post margin, which could significantly impact its liquidity. $361.1 million of repurchase agreements were repaid in July 2016 as part of the sale of the FNMA/FHLMC securities. (D) The golf term loan is collateralized by 22 golf properties. The carrying amount of the golf term loan is reported net of deferred financing costs of $3.9 million as of June 30, 2016 . (E) Interest rate based on 30 day LIBOR plus 4.70% with a LIBOR floor of 1.80% . At the time of closing, Newcastle purchased a co-terminus LIBOR interest rate cap of 1.80% . (F) See Note 6 regarding the securitizations of Subprime Portfolios I and II.</t>
  </si>
  <si>
    <t>Schedule of future minimum lease payments under capital leases</t>
  </si>
  <si>
    <t>The future minimum lease payments required under the capital leases and the present value of the net minimum lease payments as of June 30, 2016 are as follows: July 1, 2016 - December 31, 2016 $ 1,901 2017 3,900 2018 3,894 2019 3,746 2020 2,432 2021 930 Thereafter 45 Total minimum lease payments 16,848 Less: imputed interest (2,285 ) Present value of net minimum lease payments $ 14,563</t>
  </si>
  <si>
    <t>ACCOUNTS PAYABLE, ACCRUED EXPENSES AND OTHER LIABILITIES (Tables)</t>
  </si>
  <si>
    <t>Schedule of accounts payable, accrued expenses and other liabilities</t>
  </si>
  <si>
    <t>The following table summarizes Newcastle’s accounts payable, accrued expenses and other liabilities: June 30, 2016 December 31, 2015 Accounts payable and accrued expenses $ 30,226 $ 26,966 Deferred revenue 22,065 33,926 Security deposit payable 8,779 5,975 Unfavorable leasehold interests 4,793 5,485 Derivative liabilities 2,566 684 Accrued rent 3,216 3,135 Due to affiliates 892 892 Miscellaneous liabilities 12,255 11,876 Total Accounts Payable, Accrued Expenses and Other Liabilities $ 84,792 $ 88,939</t>
  </si>
  <si>
    <t>DERIVATIVES (Tables)</t>
  </si>
  <si>
    <t>Schedule of gains (losses) recorded in relation to derivatives</t>
  </si>
  <si>
    <t>The following table summarizes gains (losses) recorded in relation to derivatives: Three Months Ended Six Months Ended Income Statement Location 2016 2015 2016 2015 Cash flow hedges Loss recognized on termination of derivative instruments Gain (loss) on settlement of investments, net $ — $ (612 ) $ — $ (612 ) Deferred hedge gain reclassified from Accumulated Other Comprehensive Income (“AOCI”) into earnings Interest expense — 19 20 38 Amount of loss reclassified from AOCI into income (effective portion) Interest expense — (655 ) — (1,363 ) Amount of unrealized loss recognized in Other Comprehensive Income on derivatives (effective portion) N/A — (27 ) — (60 ) Non-hedge derivatives Unrealized gain (loss) on interest rate derivatives Other income (loss), net $ (19 ) $ — $ (19 ) $ 292 Unrealized gain (loss) recognized related to TBAs Other income (loss), net (1,597 ) 1,322 (1,938 ) 1 Realized gain (loss) on settlement of TBAs Gain (loss) on settlement of investments, net (2,409 ) 2,928 (9,945 ) (1,943 )</t>
  </si>
  <si>
    <t>FAIR VALUE (Tables)</t>
  </si>
  <si>
    <t>Schedule of carrying value and estimated fair value of assets and liabilities</t>
  </si>
  <si>
    <t xml:space="preserve">The following table summarizes the carrying values and estimated fair values of Newcastle’s financial instruments at June 30, 2016 : Carrying Estimated Fair Value Method (A) Assets Real estate securities, available-for-sale $ 12,988 $ 12,988 Broker/counterparty quotations, pricing services, pricing models Real estate securities, available-for-sale - pledged as collateral 452,815 452,815 Broker/counterparty quotations, pricing services Real estate related and other loans, held-for-sale, net 143,526 159,598 Broker/counterparty quotations, pricing services, pricing models Residential mortgage loans, held-for-sale, net 442 476 Broker/counterparty quotations, pricing models Subprime mortgage loans subject to call option (B) 362,931 362,931 (B) Restricted cash 5,864 5,864 Cash and cash equivalents 52,261 52,261 Non-hedge derivative assets (C) 243 243 Counterparty quotations, pricing services Liabilities Repurchase agreements 361,085 361,085 Counterparty quotations, market comparables Credit facilities and obligations under capital leases 112,843 112,843 Pricing models Financing of subprime mortgage loans subject to call option (B) 362,931 362,931 (B) Junior subordinated notes payable 51,221 22,486 Pricing models Non-hedge derivative liabilities (C) 2,566 2,566 Counterparty quotations, pricing services (A) Methods are listed in order of priority. In the case of real estate securities and real estate related and other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 (B) Represents an option, not an obligation, to repurchase loans from Newcastle’s subprime mortgage loan securitizations (Note 6). (C) Represents derivative assets and liabilities, including interest rate caps and TBA forward contracts (Note 12). </t>
  </si>
  <si>
    <t>Schedule of assets and liabilities measured at fair value on a recurring basis</t>
  </si>
  <si>
    <t xml:space="preserve">The following table summarizes financial assets and liabilities measured at fair value on a recurring basis at June 30, 2016 : Fair Value Carrying Value Level 2 Level 3 Total Market Quotations (Observable) Market Quotations (Unobservable) Internal Pricing Models Assets Real estate securities, available-for-sale: Non-Agency RMBS $ 3,078 $ — $ 3,078 $ — $ 3,078 CDO (A) 9,910 — 9,910 — 9,910 Real estate securities, available-for-sale total $ 12,988 $ — $ 12,988 $ — $ 12,988 Real estate securities, available-for-sale - pledged as collateral: FNMA/FHLMC $ 452,815 $ 452,815 $ — $ — $ 452,815 Real estate securities, available-for-sale - pledged as collateral total $ 452,815 $ 452,815 $ — $ — $ 452,815 Derivative assets: Interest rate cap, not treated as hedge $ 171 $ 171 $ — $ — $ 171 TBAs, not treated as hedges 72 72 — — 72 Derivative assets total $ 243 $ 243 $ — $ — $ 243 Liabilities Derivative liabilities: TBAs, not treated as hedges $ 2,566 $ 2,566 $ — $ — $ 2,566 Derivative liabilities total $ 2,566 $ 2,566 $ — $ — $ 2,566 (A) Represents non-consolidated CDO securities, excluding 12 securities with zero value, which had an aggregate face amount of $183.5 million as of June 30, 2016 . </t>
  </si>
  <si>
    <t>Schedule of change in fair value of Level 3 investments</t>
  </si>
  <si>
    <t>Newcastle’s investments in instruments measured at fair value on a recurring basis using Level 3 inputs changed during the six months ended June 30, 2016 as follows: CMBS Non-Agency RMBS Equity/Other Securities Total Balance at December 31, 2015 $ 39,684 $ 9,619 $ 9,731 $ 59,034 Transfers Transfers into Level 3 — — — — CDO VI deconsolidation (37,179 ) (6,710 ) — (43,889 ) Total gains (losses) (A) Included in net income (B) (110 ) — 725 615 Included in other comprehensive income (loss) (658 ) 179 179 (300 ) Amortization included in interest income 879 193 — 1,072 Purchases, sales and repayments Purchases — — — — Proceeds from sales — — (725 ) (725 ) Proceeds from repayments (2,616 ) (203 ) — (2,819 ) Balance at June 30, 2016 $ — $ 3,078 $ 9,910 $ 12,988 (A) None of the gains (losses) recorded in earnings during the period is attributable to the change in unrealized gains (losses) relating to Level 3 assets still held at the reporting dates. (B) These gains (losses) are recorded in the following line items in the Consolidated Statements of Operations: Six Months Ended June 30, 2016 Gain (loss) on settlement of investments, net $ 725 OTTI (110 ) Total $ 615</t>
  </si>
  <si>
    <t>Schedule of fair value for real estate related and other loans held-for-sale</t>
  </si>
  <si>
    <t>The following table summarizes certain information for real estate related and other loans as of June 30, 2016 : Significant Input Range Weighted Average Loan Type Carrying Value Fair Value Discount Rate Loss Severity Discount Rate Loss Severity Bank Loan 143,526 159,598 0.0%-22.5% 0%-100% 22.5 % 21.0 % Total Real Estate Related and Other Loans Held-for-Sale, Net (A) $ 143,526 $ 159,598 (A) Excludes $17.8 million face amount of mezzanine loans which have a zero carrying value.</t>
  </si>
  <si>
    <t>EQUITY AND EARNINGS PER SHARE (Tables)</t>
  </si>
  <si>
    <t>Schedule of outstanding options</t>
  </si>
  <si>
    <t>The following is a summary of the changes in Newcastle’s outstanding options for the six months ended June 30, 2016 : Number of Options Weighted Average Strike Price Weighted Average Life Remaining (in years) Balance at December 31, 2015 5,421,561 $ 2.85 Granted (A) 333 3.78 Balance at June 30, 2016 5,421,894 $ 2.86 6.29 Exercisable at June 30, 2016 5,217,783 $ 2.81 6.19 (A) Options granted to a non-employee director upon joining the board of directors.</t>
  </si>
  <si>
    <t>Schedule of outstanding options summary</t>
  </si>
  <si>
    <t>As of June 30, 2016 , Newcastle’s outstanding options were summarized as follows: Issued Prior to 2011 Issued in 2011 and thereafter Total Held by the Manager 115,239 5,010,243 5,125,482 Issued to the Manager and subsequently transferred to certain of the Manager’s employees 29,422 266,657 296,079 Issued to the independent directors — 333 333 Total 144,661 5,277,233 5,421,894 Weighted average strike price $ 13.18 $ 2.57 $ 2.86</t>
  </si>
  <si>
    <t>Schedule of amounts used in computing basic and diluted EPS</t>
  </si>
  <si>
    <t xml:space="preserve">Newcastle is required to present both basic and diluted earnings per share (“EPS”). The following table shows the amounts used in computing basic and diluted EPS: Three Months Ended June 30, Six Months Ended June 30, 2016 2015 2016 2015 Numerator for basic and diluted earnings per share: Income from continuing operations after preferred dividends and noncontrolling interests $ 1,651 $ 16,495 $ 73,675 $ 14,288 Income from discontinued operations, net of tax — 524 — 639 Income Applicable to Common Stockholders $ 1,651 $ 17,019 $ 73,675 $ 14,927 Denominator: Denominator for basic earnings per share - weighted average shares 66,681,248 66,426,980 66,667,923 66,425,751 Effect of dilutive securities Options 2,218,267 2,777,737 1,924,283 2,629,744 Denominator for diluted earnings per share - adjusted weighted average shares 68,899,515 69,204,717 68,592,206 69,055,495 Basic earnings per share: Income from continuing operations per share of common stock, after preferred dividends and noncontrolling interests $ 0.02 $ 0.25 $ 1.11 $ 0.22 Income from discontinued operations per share of common stock $ — $ 0.01 $ — $ 0.01 Income Applicable to Common Stock, per share (A) $ 0.02 $ 0.26 $ 1.11 $ 0.22 Diluted earnings per share: Income from continuing operations per share of common stock, after preferred dividends and noncontrolling interests $ 0.02 $ 0.24 $ 1.07 $ 0.21 Income from discontinued operations per share of common stock $ — $ 0.01 $ — $ 0.01 Income Applicable to Common Stock, per share (A) $ 0.02 $ 0.25 $ 1.07 $ 0.22 (A) Due to rounding, income per share from continuing operations and income per share from discontinued operations may not sum to the income per share of common stock. </t>
  </si>
  <si>
    <t>TRANSACTIONS WITH AFFILIATES AND AFFILIATED ENTITIES (Tables)</t>
  </si>
  <si>
    <t>Schedule of amounts Incurred under management agreement</t>
  </si>
  <si>
    <t xml:space="preserve"> Amounts incurred under the Management Agreement Three Months Ended June 30, Six Months Ended June 30, 2016 2015 2016 2015 Management fees $ 2,551 $ 2,549 $ 5,101 $ 5,092 Expense reimbursement to the Manager 125 125 250 250 Incentive compensation — — — — Total Management fee to affiliate $ 2,676 $ 2,674 $ 5,351 $ 5,342</t>
  </si>
  <si>
    <t>INCOME TAXES (Tables)</t>
  </si>
  <si>
    <t>Schedule of provisions for income taxes</t>
  </si>
  <si>
    <t>The provision for income taxes consists of the following: Three Months Ended June 30, Six Months Ended June 30, 2016 2015 2016 2015 Current: Federal $ 23 $ 34 $ 66 $ 80 State and Local 9 8 20 20 Total Current Provision $ 32 $ 42 $ 86 $ 100 Deferred: Federal $ 91 $ (13 ) $ 82 $ (23 ) State and Local 15 (2 ) 14 (4 ) Total Deferred Provision (Benefit) $ 106 $ (15 ) $ 96 $ (27 ) Total Provision for Income Taxes $ 138 $ 27 $ 182 $ 73 Provision for income taxes from continuing operations $ 138 $ 27 $ 182 $ 73</t>
  </si>
  <si>
    <t>Schedule of deferred tax assets and liabilities</t>
  </si>
  <si>
    <t>The tax effects of temporary differences that give rise to significant portions of the deferred tax assets and deferred tax liabilities as of June 30, 2016 are presented below: June 30, 2016 December 31, 2015 Deferred tax assets: Allowance for loan losses $ 372 $ 399 Depreciation and amortization 34,592 33,495 Accrued expenses 1,325 2,008 Net operating losses 27,482 22,524 Total deferred tax assets 63,771 58,426 Less valuation allowance (48,194 ) (42,158 ) Net deferred tax assets $ 15,577 $ 16,268 Deferred tax liabilities: Leaseholds 14,515 15,366 Other 1,062 805 Total deferred tax liabilities $ 15,577 $ 16,171 Net deferred income tax assets (A) $ — $ 97 (A) Recorded in Receivables and Other Assets on the Consolidated Balance Sheets.</t>
  </si>
  <si>
    <t>GAINS (LOSSES) ON SETTLEMENT OF INVESTMENTS, NET AND OTHER INCOME (LOSS), NET (Tables)</t>
  </si>
  <si>
    <t>Schedule of gains (losses) on settlement of investments, net and other income (loss), net</t>
  </si>
  <si>
    <t>These items are comprised of the following: Three Months Ended June 30, Six Months Ended June 30, 2016 2015 2016 2015 Gain on settlement of real estate securities $ 2,563 $ 28,854 $ 8,480 $ 34,740 Loss on settlement of real estate securities — (5,926 ) — (5,926 ) Gain (loss) on repayment/disposition of loans held-for-sale — 1,532 (47 ) 1,532 Loss recognized on termination of derivative instruments — (612 ) — (612 ) Realized gain (loss) on settlement of TBAs (2,409 ) 2,928 (9,945 ) (1,943 ) Total Gain (Loss) on Settlement of Investments, net $ 154 $ 26,776 $ (1,512 ) $ 27,791 Unrealized gain (loss) on non-hedge derivative instruments $ (1,616 ) $ 1,322 $ (1,957 ) $ 293 Gain (loss) on lease modifications and terminations (17 ) 7 (77 ) 220 Gain (loss) on extinguishment of debt, net (148 ) 489 (380 ) 489 Collateral management fee income, net 130 186 362 379 Equity in earnings of equity method investees 374 328 745 642 Gain (loss) on disposal of long-lived assets 30 3 24 (180 ) Other income 145 262 160 240 Total Other Income (Loss), net $ (1,102 ) $ 2,597 $ (1,123 ) $ 2,083</t>
  </si>
  <si>
    <t>RECLASSIFICATION FROM ACCUMULATED OTHER COMPREHENSIVE INCOME INTO NET INCOME (Tables)</t>
  </si>
  <si>
    <t>Schedule of reclassification from accumulated other comprehensive income into net income</t>
  </si>
  <si>
    <t>The following table summarizes the amounts reclassified out of accumulated other comprehensive income into net income: Accumulated Other Comprehensive Income Statement Three Months Ended June 30, Six Months Ended June 30, Income Components Location 2016 2015 2016 2015 Net realized gain (loss) on securities (Impairment) reversal Portion of other-than-temporary impairment on securities recognized in other comprehensive income $ — $ (234 ) $ (54 ) $ 62 Gain on settlement of real estate securities Gain (loss) on settlement of investments, net 2,563 28,854 8,480 34,740 Loss on settlement of real estate securities Gain (loss) on settlement of investments, net — (5,926 ) — (5,926 ) $ 2,563 $ 22,694 $ 8,426 $ 28,876 Net realized gain (loss) on derivatives designated as cash flow hedges Loss recognized on termination of derivative instruments Gain (loss) on settlement of investments, net — (612 ) — (612 ) Amortization of deferred gain Interest expense — 19 20 38 Loss reclassified from AOCI into income, related to effective portion Interest expense — (655 ) — (1,363 ) $ — $ (1,248 ) $ 20 $ (1,937 ) Total reclassifications $ 2,563 $ 21,446 $ 8,446 $ 26,939</t>
  </si>
  <si>
    <t>OTHER-THAN-TEMPORARY IMPAIRMENT (Tables)</t>
  </si>
  <si>
    <t>Summary of amounts recorded in the statement of operations for OTTI</t>
  </si>
  <si>
    <t>The following table summarizes the amounts Newcastle recorded in the Consolidated Statement of Operations: Three Months Ended June 30, Six Months Ended June 30, 2016 2015 2016 2015 Debt securities $ — $ 1,577 $ 110 $ 1,625 Equity securities — 280 — 280 Other investments — 7,505 — 7,505 Total impairment expense $ — $ 9,362 $ 110 $ 9,410</t>
  </si>
  <si>
    <t>SUPPLEMENTAL NON-CASH INVESTING AND FINANCING ACTIVITIES RELATED TO CDOs (Tables)</t>
  </si>
  <si>
    <t>Schedule of supplemental non cash investing and financing activities relating to CDOs</t>
  </si>
  <si>
    <t>Supplemental non-cash investing and financing activities relating to CDOs are disclosed below: Six Months Ended June 30, 2016 2015 Restricted cash generated from sale of securities $ — $ 139,257 Restricted cash generated from sale of loans $ — $ 55,574 Restricted cash generated from paydowns on securities and loans $ 2,310 $ 73,914 Restricted cash used for repayments of CDO and other bonds payable $ 2,748 $ 142,937 CDO VI deconsolidation: Real estate securities $ 43,889 $ — Restricted cash $ 67 $ — CDO and other bonds payable $ 105,423 $ —</t>
  </si>
  <si>
    <t>ORGANIZATION (Details Narrative)</t>
  </si>
  <si>
    <t>REIT distribution threshold for nontaxation</t>
  </si>
  <si>
    <t>90.00%</t>
  </si>
  <si>
    <t>SUMMARY OF SIGNIFICANT ACCOUNTING POLICIES (Details Narrative)</t>
  </si>
  <si>
    <t>1 Months Ended</t>
  </si>
  <si>
    <t>Mar. 31, 2016USD ($)</t>
  </si>
  <si>
    <t>Feb. 28, 2011USD ($)</t>
  </si>
  <si>
    <t>Jun. 30, 2016USD ($)derivative_instrumentcontract</t>
  </si>
  <si>
    <t>Jun. 30, 2015USD ($)</t>
  </si>
  <si>
    <t>Dec. 31, 2015USD ($)</t>
  </si>
  <si>
    <t>Derivative [Line Items]</t>
  </si>
  <si>
    <t>Refundable term for initiation fees</t>
  </si>
  <si>
    <t>30 years</t>
  </si>
  <si>
    <t>Expected life of active golf membership</t>
  </si>
  <si>
    <t>7 years</t>
  </si>
  <si>
    <t>Ownership in equity investment</t>
  </si>
  <si>
    <t>23.00%</t>
  </si>
  <si>
    <t>Acquisition of servicing rights</t>
  </si>
  <si>
    <t>Amortization of servicing rights</t>
  </si>
  <si>
    <t>(MSR) impairment (recovery)</t>
  </si>
  <si>
    <t>Servicing assets</t>
  </si>
  <si>
    <t>Variable Interest Entity, Primary Beneficiary</t>
  </si>
  <si>
    <t>Newcastle CDO VI | Variable Interest Entity, Primary Beneficiary</t>
  </si>
  <si>
    <t>Carrying value of Newcastle's investment</t>
  </si>
  <si>
    <t>Gain on extinguishment of debt, net</t>
  </si>
  <si>
    <t>Newcastle CDO VI | Variable Interest Entity, Primary Beneficiary | Available-for-sale Securities</t>
  </si>
  <si>
    <t>Newcastle CDO VI | Variable Interest Entity, Primary Beneficiary | CDO Bonds Payable</t>
  </si>
  <si>
    <t>Newcastle CDO VI | Variable Interest Entity, Primary Beneficiary | Other Bonds Payable</t>
  </si>
  <si>
    <t>NCT 2013-VI Class I-MM-2</t>
  </si>
  <si>
    <t>Face amount of securities sold</t>
  </si>
  <si>
    <t>Debt instrument, redemption price, percentage of principal amount redeemed</t>
  </si>
  <si>
    <t>93.00%</t>
  </si>
  <si>
    <t>Lower Range</t>
  </si>
  <si>
    <t>Operating lease term</t>
  </si>
  <si>
    <t>10 years</t>
  </si>
  <si>
    <t>Upper Range</t>
  </si>
  <si>
    <t>20 years</t>
  </si>
  <si>
    <t>Interest rate cap</t>
  </si>
  <si>
    <t>Interest rate derivative instruments not designated as hedging instruments at fair value, net</t>
  </si>
  <si>
    <t>Interest rate cap | Not designated as hedging instrument</t>
  </si>
  <si>
    <t>Number of interest rate derivatives held (in derivative instruments) | derivative_instrument</t>
  </si>
  <si>
    <t>Other Contract | Not designated as hedging instrument | Short</t>
  </si>
  <si>
    <t>Derivative, number of instruments held (in contracts) | contract</t>
  </si>
  <si>
    <t>Notional amount</t>
  </si>
  <si>
    <t>Other Contract | Not designated as hedging instrument | Short | Forward Contracts</t>
  </si>
  <si>
    <t>Margin deposit assets</t>
  </si>
  <si>
    <t>Other Contract | Not designated as hedging instrument | Long</t>
  </si>
  <si>
    <t>SUMMARY OF SIGNIFICANT ACCOUNTING POLICIES (Useful Lives of Property, Plant and Equipment) (Details)</t>
  </si>
  <si>
    <t>Buildings and improvements | Lower Range</t>
  </si>
  <si>
    <t>Property, Plant and Equipment [Line Items]</t>
  </si>
  <si>
    <t>Estimated useful lives</t>
  </si>
  <si>
    <t>Buildings and improvements | Upper Range</t>
  </si>
  <si>
    <t>Furniture, fixtures and equipment | Lower Range</t>
  </si>
  <si>
    <t>3 years</t>
  </si>
  <si>
    <t>Furniture, fixtures and equipment | Upper Range</t>
  </si>
  <si>
    <t>Capital leases - equipment | Lower Range</t>
  </si>
  <si>
    <t>4 years</t>
  </si>
  <si>
    <t>Capital leases - equipment | Upper Range</t>
  </si>
  <si>
    <t>SUMMARY OF SIGNIFICANT ACCOUNTING POLICIES (Assets of VIE) (Details) - USD ($) $ in Thousands</t>
  </si>
  <si>
    <t>Assets of consolidated VIEs that can only be used to settle obligations of consolidated VIEs</t>
  </si>
  <si>
    <t>Loans subject to call option (carrying value)</t>
  </si>
  <si>
    <t>SUMMARY OF SIGNIFICANT ACCOUNTING POLICIES (Liabilities of VIE) (Details) - USD ($) $ in Thousands</t>
  </si>
  <si>
    <t>Liabilities of consolidated VIEs for which creditors or beneficial interest holders do not have recourse to the general credit of Newcastle</t>
  </si>
  <si>
    <t>SUMMARY OF SIGNIFICANT ACCOUNTING POLICIES (Unconsolidated VIE) (Details)</t>
  </si>
  <si>
    <t>Jun. 30, 2016USD ($)</t>
  </si>
  <si>
    <t>Variable Interest Entity [Line Items]</t>
  </si>
  <si>
    <t>Outstanding face amount</t>
  </si>
  <si>
    <t>Variable Interest Entity, Primary Beneficiary | Newcastle CDO V</t>
  </si>
  <si>
    <t>Gross Assets</t>
  </si>
  <si>
    <t>Debt</t>
  </si>
  <si>
    <t>Carrying Value of Newcastle's Investment</t>
  </si>
  <si>
    <t>Variable Interest Entity, Primary Beneficiary | Newcastle CDO VI</t>
  </si>
  <si>
    <t>DISCONTINUED OPERATIONS (Details Narrative) - USD ($) $ in Thousands</t>
  </si>
  <si>
    <t>Apr. 30, 2015</t>
  </si>
  <si>
    <t>Income Statement, Balance Sheet and Additional Disclosures by Disposal Groups, Including Discontinued Operations [Line Items]</t>
  </si>
  <si>
    <t>Discontinued Operations, Disposed of by Sale | Beavercreek, OH Planned Sale</t>
  </si>
  <si>
    <t>Gain of sale of discontinued operations</t>
  </si>
  <si>
    <t>DISCONTINUED OPERATIONS (Results of Operations from Discontinued Operations) (Details) - USD ($) $ in Thousands</t>
  </si>
  <si>
    <t>Income from discontinued operations</t>
  </si>
  <si>
    <t>Discontinued Operations, Disposed of by Sale | Provision (benefit) for income taxes from discontinued operations</t>
  </si>
  <si>
    <t>Rental income</t>
  </si>
  <si>
    <t>Gain on settlement of investments</t>
  </si>
  <si>
    <t>Total income</t>
  </si>
  <si>
    <t>Property operating expenses</t>
  </si>
  <si>
    <t>General and administrative expenses</t>
  </si>
  <si>
    <t>SEGMENT REPORTING (Segment Reporting) (Details) - USD ($) $ in Thousands</t>
  </si>
  <si>
    <t>Segment Reporting Information [Line Items]</t>
  </si>
  <si>
    <t>Inter-segment elimination</t>
  </si>
  <si>
    <t>Total other income (loss), net</t>
  </si>
  <si>
    <t>Operating expenses - golf, repairs and maintenance expenses</t>
  </si>
  <si>
    <t>General and administrative expense - acquisition and transaction expenses</t>
  </si>
  <si>
    <t>Net loss attributable to noncontrolling interests</t>
  </si>
  <si>
    <t>Investments</t>
  </si>
  <si>
    <t>Cash and restricted cash</t>
  </si>
  <si>
    <t>Other assets</t>
  </si>
  <si>
    <t>Debt, net</t>
  </si>
  <si>
    <t>Other liabilities</t>
  </si>
  <si>
    <t>Preferred stock</t>
  </si>
  <si>
    <t>Equity (deficit) attributable to common stockholders</t>
  </si>
  <si>
    <t>Additions to investments in real estate during the six months ended June 30, 2016</t>
  </si>
  <si>
    <t>Operating Segments | Discontinued Operations</t>
  </si>
  <si>
    <t>Eliminations</t>
  </si>
  <si>
    <t>CDOs | Operating Segments</t>
  </si>
  <si>
    <t>Other Debt</t>
  </si>
  <si>
    <t>Other Debt | Operating Segments</t>
  </si>
  <si>
    <t>Golf | Operating Segments</t>
  </si>
  <si>
    <t>Corporate | Operating Segments</t>
  </si>
  <si>
    <t>SEGMENT REPORTING (Other Debt Segment Investments and Debt) (Details 1)</t>
  </si>
  <si>
    <t>Investments Carrying Value</t>
  </si>
  <si>
    <t>Debt Outstanding Face Amount</t>
  </si>
  <si>
    <t>Investments Outstanding Face Amount</t>
  </si>
  <si>
    <t>Debt Carrying Value</t>
  </si>
  <si>
    <t>Subprime mortgage loans subject to call options | Non-Recourse</t>
  </si>
  <si>
    <t>Unlevered real estate securities | Other</t>
  </si>
  <si>
    <t>Levered real estate securities | Other</t>
  </si>
  <si>
    <t>Real estate related and other loans | Other</t>
  </si>
  <si>
    <t>Other investments | Other</t>
  </si>
  <si>
    <t>Residential mortgage loans | Other</t>
  </si>
  <si>
    <t>SEGMENT REPORTING (Details Narrative)</t>
  </si>
  <si>
    <t>Jun. 30, 2016USD ($)security</t>
  </si>
  <si>
    <t>Non-consolidated CDO Securities</t>
  </si>
  <si>
    <t>Golf</t>
  </si>
  <si>
    <t>Rental expense - carts and equipment</t>
  </si>
  <si>
    <t>Other | Unlevered real estate securities</t>
  </si>
  <si>
    <t>Number of securities (in securities) | security</t>
  </si>
  <si>
    <t>Excluded from face amount of unlevered real estate securities</t>
  </si>
  <si>
    <t>REAL ESTATE SECURITIES (Real Estate Securities Holdings) (Details)</t>
  </si>
  <si>
    <t>Jun. 30, 2016USD ($)contractsecurity</t>
  </si>
  <si>
    <t>Apr. 30, 2010security</t>
  </si>
  <si>
    <t>Schedule of Available-for-sale Securities [Line Items]</t>
  </si>
  <si>
    <t>Carrying Value</t>
  </si>
  <si>
    <t>Total outstanding face amount of fixed rate securities</t>
  </si>
  <si>
    <t>Total outstanding face amount of floating rate securities</t>
  </si>
  <si>
    <t>Outstanding Face Amount</t>
  </si>
  <si>
    <t>Number of Securities (in contracts/securities) | security</t>
  </si>
  <si>
    <t>Total Securities, Pledged as Collateral</t>
  </si>
  <si>
    <t>Before Impairment - Amortized Cost Basis</t>
  </si>
  <si>
    <t>Other-Than-Temporary Impairment - Amortized Cost Basis</t>
  </si>
  <si>
    <t>After Impairment - Amortized Cost Basis</t>
  </si>
  <si>
    <t>Gross Unrealized Gains</t>
  </si>
  <si>
    <t>Gross Unrealized Losses</t>
  </si>
  <si>
    <t>Number of Securities (in contracts/securities) | contract</t>
  </si>
  <si>
    <t>Real Estate Securities Available For Sale</t>
  </si>
  <si>
    <t>CMBS</t>
  </si>
  <si>
    <t>Weighted Average Rating</t>
  </si>
  <si>
    <t>C</t>
  </si>
  <si>
    <t>Weighted Average Coupon</t>
  </si>
  <si>
    <t>2.44%</t>
  </si>
  <si>
    <t>Weighted Average Yield</t>
  </si>
  <si>
    <t>0.00%</t>
  </si>
  <si>
    <t>Weighted Average Life</t>
  </si>
  <si>
    <t>1 day</t>
  </si>
  <si>
    <t>Weighted Average Principal Subordination</t>
  </si>
  <si>
    <t>Non-Agency RMBS</t>
  </si>
  <si>
    <t>0.85%</t>
  </si>
  <si>
    <t>24.22%</t>
  </si>
  <si>
    <t>9 years 7 months 6 days</t>
  </si>
  <si>
    <t>25.60%</t>
  </si>
  <si>
    <t>ABS - Small Business Loans</t>
  </si>
  <si>
    <t>6.69%</t>
  </si>
  <si>
    <t>CDO</t>
  </si>
  <si>
    <t>Number of Securities (in contracts/securities)</t>
  </si>
  <si>
    <t>1.85%</t>
  </si>
  <si>
    <t>4 years 6 months 6 days</t>
  </si>
  <si>
    <t>27.10%</t>
  </si>
  <si>
    <t>Debt securities</t>
  </si>
  <si>
    <t>3.00%</t>
  </si>
  <si>
    <t>2 years 9 months 6 days</t>
  </si>
  <si>
    <t>Equity Securities</t>
  </si>
  <si>
    <t>FNMA/FHLMC</t>
  </si>
  <si>
    <t>AAA</t>
  </si>
  <si>
    <t>3.50%</t>
  </si>
  <si>
    <t>2.52%</t>
  </si>
  <si>
    <t>4 years 6 days</t>
  </si>
  <si>
    <t>REAL ESTATE SECURITIES (Details Narrative) - USD ($)</t>
  </si>
  <si>
    <t>Apr. 30, 2016</t>
  </si>
  <si>
    <t>Jan. 31, 2016</t>
  </si>
  <si>
    <t>Other-than-temporary impairment on securities</t>
  </si>
  <si>
    <t>Proceeds from transaction</t>
  </si>
  <si>
    <t>Real Estate Securities</t>
  </si>
  <si>
    <t>Average price percentage - sold</t>
  </si>
  <si>
    <t>105.50%</t>
  </si>
  <si>
    <t>104.90%</t>
  </si>
  <si>
    <t>103.20%</t>
  </si>
  <si>
    <t>Repayments of repurchase agreements</t>
  </si>
  <si>
    <t>FNMA/FHLMC 2</t>
  </si>
  <si>
    <t>105.00%</t>
  </si>
  <si>
    <t>Proceeds from securities purchased under agreements to resell</t>
  </si>
  <si>
    <t>Investment owned</t>
  </si>
  <si>
    <t>Average price percentage - purchases</t>
  </si>
  <si>
    <t>105.70%</t>
  </si>
  <si>
    <t>FNMA/FHLMC 3</t>
  </si>
  <si>
    <t>7.25%</t>
  </si>
  <si>
    <t>REAL ESTATE SECURITIES (Holdings in an Unrealized Loss Position) (Details 1) $ in Thousands</t>
  </si>
  <si>
    <t>Less Than Twelve Months</t>
  </si>
  <si>
    <t>Number of Securities (in securities) | security</t>
  </si>
  <si>
    <t>3 years 11 months 6 days</t>
  </si>
  <si>
    <t>Twelve or More Months</t>
  </si>
  <si>
    <t>REAL ESTATE SECURITIES (Holdings in an Unrealized Loss Position and the Associated Intent to Sell) (Details 2) $ in Thousands</t>
  </si>
  <si>
    <t>Securities Newcastle intends to sell</t>
  </si>
  <si>
    <t>Fair Value</t>
  </si>
  <si>
    <t>Amortized Cost Basis After Impairment</t>
  </si>
  <si>
    <t>Unrealized Credit Losses</t>
  </si>
  <si>
    <t>Securities Newcastle is more likely than not to be required to sell</t>
  </si>
  <si>
    <t>Securities Newcastle has no intent to sell and is not more likely than not to be required to sell- Credit impaired securities</t>
  </si>
  <si>
    <t>Unrealized Non-Credit Losses</t>
  </si>
  <si>
    <t>Securities Newcastle has no intent to sell and is not more likely than not to be required to sell- Non credit impaired securities</t>
  </si>
  <si>
    <t>REAL ESTATE SECURITIES (Credit Losses on Debt Securities) (Details 3) - Total $ in Thousands</t>
  </si>
  <si>
    <t>Other than Temporary Impairment, Credit Losses Recognized in Earnings [Roll Forward]</t>
  </si>
  <si>
    <t>Beginning balance of credit losses on debt securities for which a portion of an OTTI was recognized in other comprehensive income</t>
  </si>
  <si>
    <t>Additions for credit losses on securities for which an OTTI was not previously recognized</t>
  </si>
  <si>
    <t>Additions to credit losses on securities for which OTTI was previously recognized and a portion of an OTTI was recognized in other comprehensive income</t>
  </si>
  <si>
    <t>Reduction for securities deconsolidated during the period</t>
  </si>
  <si>
    <t>Reduction for securities sold/written off during the period</t>
  </si>
  <si>
    <t>Reduction for increases in cash flows expected to be collected that are recognized over the remaining life of the security</t>
  </si>
  <si>
    <t>Ending balance of credit losses on debt securities for which a portion of OTTI was recognized in other comprehensive income</t>
  </si>
  <si>
    <t>REAL ESTATE SECURITIES (Geographic Distribution of Collateral Securing Newcastle's CMBS and ABS) (Details 4) $ in Thousands</t>
  </si>
  <si>
    <t>Percentage</t>
  </si>
  <si>
    <t>100.00%</t>
  </si>
  <si>
    <t>CMBS | Western U.S.</t>
  </si>
  <si>
    <t>CMBS | Northeastern U.S.</t>
  </si>
  <si>
    <t>CMBS | Southeastern U.S.</t>
  </si>
  <si>
    <t>CMBS | Midwestern U.S.</t>
  </si>
  <si>
    <t>CMBS | Southwestern U.S.</t>
  </si>
  <si>
    <t>ABS</t>
  </si>
  <si>
    <t>ABS | Western U.S.</t>
  </si>
  <si>
    <t>10.60%</t>
  </si>
  <si>
    <t>ABS | Northeastern U.S.</t>
  </si>
  <si>
    <t>73.00%</t>
  </si>
  <si>
    <t>ABS | Southeastern U.S.</t>
  </si>
  <si>
    <t>8.40%</t>
  </si>
  <si>
    <t>ABS | Midwestern U.S.</t>
  </si>
  <si>
    <t>3.40%</t>
  </si>
  <si>
    <t>ABS | Southwestern U.S.</t>
  </si>
  <si>
    <t>4.60%</t>
  </si>
  <si>
    <t>REAL ESTATE RELATED AND OTHER LOANS, RESIDENTIAL MORTGAGE LOANS AND SUBPRIME MORTGAGE LOANS (Schedule of Loans) (Details)</t>
  </si>
  <si>
    <t>Jun. 30, 2016USD ($)loan</t>
  </si>
  <si>
    <t>Accounts, Notes, Loans and Financing Receivable [Line Items]</t>
  </si>
  <si>
    <t>Loan Count (in loans) | loan</t>
  </si>
  <si>
    <t>Delinquent Face Amount</t>
  </si>
  <si>
    <t>Mezzanine Loans</t>
  </si>
  <si>
    <t>Valuation Allowance</t>
  </si>
  <si>
    <t>8.45%</t>
  </si>
  <si>
    <t>6 days</t>
  </si>
  <si>
    <t>Floating Rate Loans as % of Face Amount</t>
  </si>
  <si>
    <t>Corporate Bank Loans</t>
  </si>
  <si>
    <t>22.48%</t>
  </si>
  <si>
    <t>18.46%</t>
  </si>
  <si>
    <t>7 months 6 days</t>
  </si>
  <si>
    <t>Total Real Estate Related and other Loans Held-for-Sale, Net</t>
  </si>
  <si>
    <t>17.71%</t>
  </si>
  <si>
    <t>6 months 6 days</t>
  </si>
  <si>
    <t>7.50%</t>
  </si>
  <si>
    <t>Face amount of real estate related loans on non-accrual status</t>
  </si>
  <si>
    <t>Residential Mortgage Loans Held-for-Sale, Net</t>
  </si>
  <si>
    <t>52.94%</t>
  </si>
  <si>
    <t>2.93%</t>
  </si>
  <si>
    <t>1 year 9 months 6 days</t>
  </si>
  <si>
    <t>Subprime Mortgage Loans Subject to Call Option</t>
  </si>
  <si>
    <t>REAL ESTATE RELATED AND OTHER LOANS, RESIDENTIAL MORTGAGE LOANS AND SUBPRIME MORTGAGE LOANS (Loans By Maturity) (Details 1) $ in Thousands</t>
  </si>
  <si>
    <t>Delinquent</t>
  </si>
  <si>
    <t>Period from July 1, 2016 to December 31, 2016</t>
  </si>
  <si>
    <t>Thereafter</t>
  </si>
  <si>
    <t>Number of Loans</t>
  </si>
  <si>
    <t>Delinquent (in loans) | loan</t>
  </si>
  <si>
    <t>Period from July 1, 2016 to December 31, 2016 (in loans) | loan</t>
  </si>
  <si>
    <t>2017 (in loans) | loan</t>
  </si>
  <si>
    <t>2018 (in loans) | loan</t>
  </si>
  <si>
    <t>2019 (in loans) | loan</t>
  </si>
  <si>
    <t>2020 (in loans) | loan</t>
  </si>
  <si>
    <t>2021 (in loans) | loan</t>
  </si>
  <si>
    <t>Thereafter (in loans) | loan</t>
  </si>
  <si>
    <t>Total (in loans) | loan</t>
  </si>
  <si>
    <t>REAL ESTATE RELATED AND OTHER LOANS, RESIDENTIAL MORTGAGE LOANS AND SUBPRIME MORTGAGE LOANS (Activity in Carrying Value) (Details 2) - USD ($) $ in Thousands</t>
  </si>
  <si>
    <t>Held-for-Sale</t>
  </si>
  <si>
    <t>Balance at June 30, 2016</t>
  </si>
  <si>
    <t>Real Estate Related and Other Loans</t>
  </si>
  <si>
    <t>Balance at December 31, 2015</t>
  </si>
  <si>
    <t>Purchases / additional fundings</t>
  </si>
  <si>
    <t>Interest accrued to principal balance</t>
  </si>
  <si>
    <t>Principal paydowns</t>
  </si>
  <si>
    <t>Sales</t>
  </si>
  <si>
    <t>Loss on settlement of loans</t>
  </si>
  <si>
    <t>Residential Mortgage Loans</t>
  </si>
  <si>
    <t>REAL ESTATE RELATED AND OTHER LOANS, RESIDENTIAL MORTGAGE LOANS AND SUBPRIME MORTGAGE LOANS (Loss Allowance Rollforward) (Details 3) - USD ($) $ in Thousands</t>
  </si>
  <si>
    <t>Held-For-Sale</t>
  </si>
  <si>
    <t>Charge-offs</t>
  </si>
  <si>
    <t>REAL ESTATE RELATED AND OTHER LOANS, RESIDENTIAL MORTGAGE LOANS AND SUBPRIME MORTGAGE LOANS (Geographic Distribution) (Details 4) $ in Thousands</t>
  </si>
  <si>
    <t>Real Estate Related and Other Loans | Northeastern U.S.</t>
  </si>
  <si>
    <t>Real Estate Related and Other Loans | Southeastern U.S.</t>
  </si>
  <si>
    <t>Real Estate Related and Other Loans | Foreign</t>
  </si>
  <si>
    <t>Real Estate Related and Other Loans | Other</t>
  </si>
  <si>
    <t>Residential Mortgage Loans | Northeastern U.S.</t>
  </si>
  <si>
    <t>67.31017%</t>
  </si>
  <si>
    <t>Residential Mortgage Loans | Southeastern U.S.</t>
  </si>
  <si>
    <t>32.68983%</t>
  </si>
  <si>
    <t>Residential Mortgage Loans | Foreign</t>
  </si>
  <si>
    <t>REAL ESTATE RELATED AND OTHER LOANS, RESIDENTIAL MORTGAGE LOANS AND SUBPRIME MORTGAGE LOANS (Details Narrative) - USD ($)</t>
  </si>
  <si>
    <t>Subprime Portfolio I</t>
  </si>
  <si>
    <t>Weighted average coupon rate</t>
  </si>
  <si>
    <t>9.24%</t>
  </si>
  <si>
    <t>Subprime Portfolio II</t>
  </si>
  <si>
    <t>8.68%</t>
  </si>
  <si>
    <t>Mezzanine note payable</t>
  </si>
  <si>
    <t>Repayments of debt</t>
  </si>
  <si>
    <t>REAL ESTATE RELATED AND OTHER LOANS, RESIDENTIAL MORTGAGE LOANS AND SUBPRIME MORTGAGE LOANS (Subprime Mortgage Loans) (Details 5) - USD ($) $ in Thousands</t>
  </si>
  <si>
    <t>Total securitized loans (unpaid principal balance)</t>
  </si>
  <si>
    <t>Retained bonds (fair value)</t>
  </si>
  <si>
    <t>Average loan seasoning</t>
  </si>
  <si>
    <t>131 months</t>
  </si>
  <si>
    <t>Weighted average yield of retained bonds</t>
  </si>
  <si>
    <t>24.20%</t>
  </si>
  <si>
    <t>113 months</t>
  </si>
  <si>
    <t>REAL ESTATE RELATED AND OTHER LOANS, RESIDENTIAL MORTGAGE LOANS AND SUBPRIME MORTGAGE LOANS (Subprime Characteristics) (Details 6)</t>
  </si>
  <si>
    <t>Loan unpaid principal balance (“UPB”)</t>
  </si>
  <si>
    <t>Face amount of debt</t>
  </si>
  <si>
    <t>Weighted average coupon rate of loans</t>
  </si>
  <si>
    <t>5.49%</t>
  </si>
  <si>
    <t>Delinquencies of 60 or more days (UPB)</t>
  </si>
  <si>
    <t>Net credit losses for the six months ended June 30, 2016</t>
  </si>
  <si>
    <t>Cumulative net credit losses</t>
  </si>
  <si>
    <t>Cumulative net credit losses as a % of original UPB</t>
  </si>
  <si>
    <t>19.30%</t>
  </si>
  <si>
    <t>Percentage of ARM loans</t>
  </si>
  <si>
    <t>51.80%</t>
  </si>
  <si>
    <t>Percentage of loans with original loan-to-value ratio 90%</t>
  </si>
  <si>
    <t>10.50%</t>
  </si>
  <si>
    <t>Percentage of interest-only loans</t>
  </si>
  <si>
    <t>1.10%</t>
  </si>
  <si>
    <t>Weighted average funding cost of debt</t>
  </si>
  <si>
    <t>0.84%</t>
  </si>
  <si>
    <t>Retained Notes excluded from face amount of debt in Subprime Portfolio I</t>
  </si>
  <si>
    <t>Excess collateralization</t>
  </si>
  <si>
    <t>4.38%</t>
  </si>
  <si>
    <t>33.90%</t>
  </si>
  <si>
    <t>64.20%</t>
  </si>
  <si>
    <t>15.70%</t>
  </si>
  <si>
    <t>2.60%</t>
  </si>
  <si>
    <t>0.73%</t>
  </si>
  <si>
    <t>INVESTMENTS IN REAL ESTATE, NET OF ACCUMULATED DEPRECIATION - Investments in Other Real Estate (Details) - Golf Investments - USD ($) $ in Thousands</t>
  </si>
  <si>
    <t>Investment [Line Items]</t>
  </si>
  <si>
    <t>Gross Carrying Amount</t>
  </si>
  <si>
    <t>Accumulated Depreciation</t>
  </si>
  <si>
    <t>Net Carrying Value</t>
  </si>
  <si>
    <t>Land</t>
  </si>
  <si>
    <t>Buildings and improvements</t>
  </si>
  <si>
    <t>Furniture, fixtures and equipment</t>
  </si>
  <si>
    <t>Capital leases - equipment</t>
  </si>
  <si>
    <t>Construction in progress</t>
  </si>
  <si>
    <t>INTANGIBLES, NET OF ACCUMULATED AMORTIZATION (Schedule of Intangible Assets) (Details) - USD ($) $ in Thousands</t>
  </si>
  <si>
    <t>Amortized intangible assets:</t>
  </si>
  <si>
    <t>Total Intangibles, Net Carrying Value</t>
  </si>
  <si>
    <t>Golf Investments</t>
  </si>
  <si>
    <t>Accumulated Amortization</t>
  </si>
  <si>
    <t>Nonamortizable liquor license</t>
  </si>
  <si>
    <t>Total Intangibles, Gross Carrying Amount</t>
  </si>
  <si>
    <t>Golf Investments | Trade name</t>
  </si>
  <si>
    <t>Golf Investments | Leasehold Intangibles</t>
  </si>
  <si>
    <t>Golf Investments | Management contracts</t>
  </si>
  <si>
    <t>Golf Investments | Internally-developed software</t>
  </si>
  <si>
    <t>Golf Investments | Membership base</t>
  </si>
  <si>
    <t>INTANGIBLES, NET OF ACCUMULATED AMORTIZATION (Details Narrative)</t>
  </si>
  <si>
    <t>Trade name</t>
  </si>
  <si>
    <t>Finite-Lived Intangible Assets [Line Items]</t>
  </si>
  <si>
    <t>Amortization period</t>
  </si>
  <si>
    <t>Leasehold intangibles | Minimum</t>
  </si>
  <si>
    <t>1 year</t>
  </si>
  <si>
    <t>Leasehold intangibles | Maximum</t>
  </si>
  <si>
    <t>26 years</t>
  </si>
  <si>
    <t>Management contracts | Minimum</t>
  </si>
  <si>
    <t>Management contracts | Maximum</t>
  </si>
  <si>
    <t>Internally-developed software</t>
  </si>
  <si>
    <t>5 years</t>
  </si>
  <si>
    <t>Membership base</t>
  </si>
  <si>
    <t>RECEIVABLES AND OTHER ASSETS (Details) - USD ($) $ in Thousands</t>
  </si>
  <si>
    <t>Accounts receivable, net</t>
  </si>
  <si>
    <t>Prepaid expenses</t>
  </si>
  <si>
    <t>Interest receivable</t>
  </si>
  <si>
    <t>Deposits</t>
  </si>
  <si>
    <t>Inventory</t>
  </si>
  <si>
    <t>Derivative assets</t>
  </si>
  <si>
    <t>Miscellaneous assets, net</t>
  </si>
  <si>
    <t>Total Receivables and Other Assets</t>
  </si>
  <si>
    <t>DEBT OBLIGATIONS (Details)</t>
  </si>
  <si>
    <t>Jul. 31, 2016USD ($)</t>
  </si>
  <si>
    <t>Jun. 30, 2016USD ($)property</t>
  </si>
  <si>
    <t>Debt Instrument [Line Items]</t>
  </si>
  <si>
    <t>FNMA/FHLMC Securities</t>
  </si>
  <si>
    <t>0.66%</t>
  </si>
  <si>
    <t>Weighted Average Funding Cost</t>
  </si>
  <si>
    <t>1 month 6 days</t>
  </si>
  <si>
    <t>Face Amount of Floating Rate Debt</t>
  </si>
  <si>
    <t>Outstanding Face Amount of Collateral</t>
  </si>
  <si>
    <t>Amortized Cost Basis of Collateral</t>
  </si>
  <si>
    <t>Carrying Value of Collateral</t>
  </si>
  <si>
    <t>Weighted Average Maturity of Collateral</t>
  </si>
  <si>
    <t>5 years 7 months 6 days</t>
  </si>
  <si>
    <t>Floating Rate Face Amount of Collateral</t>
  </si>
  <si>
    <t>Margin exposure</t>
  </si>
  <si>
    <t>FNMA/FHLMC Securities | Subsequent Event</t>
  </si>
  <si>
    <t>Repurchase Agreements</t>
  </si>
  <si>
    <t>Accrued interest payable</t>
  </si>
  <si>
    <t>Repurchase Agreements | Citi</t>
  </si>
  <si>
    <t>Repurchase Agreements | Morgan Stanley</t>
  </si>
  <si>
    <t>Golf Term Loans</t>
  </si>
  <si>
    <t>7.92%</t>
  </si>
  <si>
    <t>3 years 6 days</t>
  </si>
  <si>
    <t>Number of golf properties collateralized (in properties) | property</t>
  </si>
  <si>
    <t>Deferred financing costs</t>
  </si>
  <si>
    <t>Golf Term Loans | London Interbank Offered Rate (LIBOR)</t>
  </si>
  <si>
    <t>Variable interest rate spread</t>
  </si>
  <si>
    <t>4.70%</t>
  </si>
  <si>
    <t>Golf Term Loans | London Interbank Offered Rate (LIBOR) | Lower Range</t>
  </si>
  <si>
    <t>Variable rate</t>
  </si>
  <si>
    <t>1.80%</t>
  </si>
  <si>
    <t>Golf Term Loans | London Interbank Offered Rate (LIBOR) | Upper Range | Interest rate cap</t>
  </si>
  <si>
    <t>Vineyard II</t>
  </si>
  <si>
    <t>2.20%</t>
  </si>
  <si>
    <t>27 years 6 months 6 days</t>
  </si>
  <si>
    <t>Capital Leases (Equipment)</t>
  </si>
  <si>
    <t>6.59%</t>
  </si>
  <si>
    <t>4 years 5 months 6 days</t>
  </si>
  <si>
    <t>Capital Leases (Equipment) | Lower Range</t>
  </si>
  <si>
    <t>Capital Leases (Equipment) | Upper Range</t>
  </si>
  <si>
    <t>16.16%</t>
  </si>
  <si>
    <t>Golf Credit Facilities</t>
  </si>
  <si>
    <t>7.74%</t>
  </si>
  <si>
    <t>3 years 2 months 6 days</t>
  </si>
  <si>
    <t>2.84%</t>
  </si>
  <si>
    <t>18 years 9 months 6 days</t>
  </si>
  <si>
    <t>Junior subordinated notes payable | London Interbank Offered Rate (LIBOR)</t>
  </si>
  <si>
    <t>2.25%</t>
  </si>
  <si>
    <t>Corporate</t>
  </si>
  <si>
    <t>Subtotal debt obligations</t>
  </si>
  <si>
    <t>2.39%</t>
  </si>
  <si>
    <t>2 years 7 months 6 days</t>
  </si>
  <si>
    <t>Financing on subprime mortgage loans subject to call option</t>
  </si>
  <si>
    <t>DEBT OBLIGATIONS (Details Narrative)</t>
  </si>
  <si>
    <t>Feb. 26, 2016</t>
  </si>
  <si>
    <t>Jun. 30, 2016USD ($)renewalproperty</t>
  </si>
  <si>
    <t>Apr. 30, 2016USD ($)</t>
  </si>
  <si>
    <t>Jan. 31, 2016USD ($)</t>
  </si>
  <si>
    <t>Golf First Lien Loan</t>
  </si>
  <si>
    <t>4.00%</t>
  </si>
  <si>
    <t>Number of golf properties financed (in properties) | property</t>
  </si>
  <si>
    <t>Minimum effective interest rate</t>
  </si>
  <si>
    <t>6.50%</t>
  </si>
  <si>
    <t>Debt instrument, term</t>
  </si>
  <si>
    <t>Number of renewals (in renewals) | renewal</t>
  </si>
  <si>
    <t>Renewal period</t>
  </si>
  <si>
    <t>36 months</t>
  </si>
  <si>
    <t>66 months</t>
  </si>
  <si>
    <t>DEBT OBLIGATIONS (Future Minimum Lease Payments) (Details 1) $ in Thousands</t>
  </si>
  <si>
    <t>Future minimum lease payments due</t>
  </si>
  <si>
    <t>July 1, 2016 - December 31, 2016</t>
  </si>
  <si>
    <t>Total minimum lease payments</t>
  </si>
  <si>
    <t>Less: imputed interest</t>
  </si>
  <si>
    <t>Present value of net minimum lease payments</t>
  </si>
  <si>
    <t>ACCOUNTS PAYABLE, ACCRUED EXPENSES AND OTHER LIABILITIES - Schedule of accounts payable, accrued expenses (Details) - USD ($) $ in Thousands</t>
  </si>
  <si>
    <t>Accounts payable and accrued expenses</t>
  </si>
  <si>
    <t>Deferred revenue</t>
  </si>
  <si>
    <t>Security deposit payable</t>
  </si>
  <si>
    <t>Unfavorable leasehold interests</t>
  </si>
  <si>
    <t>Derivative liabilities</t>
  </si>
  <si>
    <t>Accrued rent</t>
  </si>
  <si>
    <t>Due to affiliates</t>
  </si>
  <si>
    <t>Miscellaneous liabilities</t>
  </si>
  <si>
    <t>Total Accounts Payable, Accrued Expenses and Other Liabilities</t>
  </si>
  <si>
    <t>DERIVATIVES (Details Narrative) - USD ($)</t>
  </si>
  <si>
    <t>Derivative Instruments and Hedging Activities Disclosures [Line Items]</t>
  </si>
  <si>
    <t>Deferred | Designated as hedging instrument</t>
  </si>
  <si>
    <t>Expected reclassification of current hedges from AOCI into earnings over the next 12 months (less than in 2015)</t>
  </si>
  <si>
    <t>DERIVATIVES (Schedule of Gains (Losses) Recorded In Relation to Derivatives) (Details 1) - USD ($) $ in Thousands</t>
  </si>
  <si>
    <t>Realized gain (loss) on settlement of TBAs</t>
  </si>
  <si>
    <t>Interest expense | Amortization of deferred gain</t>
  </si>
  <si>
    <t>Deferred hedge gain reclassified from Accumulated Other Comprehensive Income (“AOCI”) into earnings</t>
  </si>
  <si>
    <t>Interest expense | Loss reclassified from AOCI into income, related to effective portion</t>
  </si>
  <si>
    <t>Amount of loss reclassified from AOCI into income (effective portion)</t>
  </si>
  <si>
    <t>Designated as hedging instrument | Gain (loss) on settlement of investments, net | Loss recognized on termination of derivative instruments</t>
  </si>
  <si>
    <t>Loss recognized on termination of hedge</t>
  </si>
  <si>
    <t>Designated as hedging instrument | Interest expense | Amortization of deferred gain</t>
  </si>
  <si>
    <t>Designated as hedging instrument | Interest expense | Loss reclassified from AOCI into income, related to effective portion</t>
  </si>
  <si>
    <t>Not designated as hedging instrument | Gain (loss) on settlement of investments, net | Other Contract</t>
  </si>
  <si>
    <t>Not designated as hedging instrument | Other income (loss), net | Interest rate swap</t>
  </si>
  <si>
    <t>Unrealized gain (loss) on interest rate derivatives</t>
  </si>
  <si>
    <t>Not designated as hedging instrument | Other income (loss), net | Other Contract</t>
  </si>
  <si>
    <t>Unrealized gain (loss) recognized related to TBAs</t>
  </si>
  <si>
    <t>FAIR VALUE (Carrying Values and Estimated Fair Value) (Details) - USD ($) $ in Thousands</t>
  </si>
  <si>
    <t>Dec. 31, 2014</t>
  </si>
  <si>
    <t>Non-hedge derivative assets</t>
  </si>
  <si>
    <t>Non-hedge derivative liabilities</t>
  </si>
  <si>
    <t>Estimated Fair Value</t>
  </si>
  <si>
    <t>FAIR VALUE (Assets and Liabilities Fair Value Recurring Basis) (Details 1)</t>
  </si>
  <si>
    <t>Derivative assets:</t>
  </si>
  <si>
    <t>Derivative assets total</t>
  </si>
  <si>
    <t>Derivative liabilities:</t>
  </si>
  <si>
    <t>Derivative liabilities total</t>
  </si>
  <si>
    <t>Number of securities (in securities) | contract</t>
  </si>
  <si>
    <t>Number of securities (in securities)</t>
  </si>
  <si>
    <t>TBAs, not treated as hedges</t>
  </si>
  <si>
    <t>Carrying Value | Measured on a Recurring Basis</t>
  </si>
  <si>
    <t>Carrying Value | Measured on a Recurring Basis | Not designated as hedging instrument</t>
  </si>
  <si>
    <t>Carrying Value | Measured on a Recurring Basis | Not designated as hedging instrument | Interest rate cap</t>
  </si>
  <si>
    <t>Carrying Value | Measured on a Recurring Basis | Non-Agency RMBS</t>
  </si>
  <si>
    <t>Real estate securities, available-for-sale:</t>
  </si>
  <si>
    <t>Carrying Value | Measured on a Recurring Basis | CDO</t>
  </si>
  <si>
    <t>Carrying Value | Measured on a Recurring Basis | FNMA/FHLMC</t>
  </si>
  <si>
    <t>Estimated Fair Value | Not designated as hedging instrument</t>
  </si>
  <si>
    <t>Estimated Fair Value | Not designated as hedging instrument | Interest rate cap</t>
  </si>
  <si>
    <t>Estimated Fair Value | Non-Agency RMBS</t>
  </si>
  <si>
    <t>Estimated Fair Value | CDO</t>
  </si>
  <si>
    <t>Estimated Fair Value | FNMA/FHLMC</t>
  </si>
  <si>
    <t>Estimated Fair Value | Level 2 Market Quotations (Observable)</t>
  </si>
  <si>
    <t>Estimated Fair Value | Level 2 Market Quotations (Observable) | Not designated as hedging instrument</t>
  </si>
  <si>
    <t>Estimated Fair Value | Level 2 Market Quotations (Observable) | Not designated as hedging instrument | Interest rate cap</t>
  </si>
  <si>
    <t>Estimated Fair Value | Level 2 Market Quotations (Observable) | Non-Agency RMBS</t>
  </si>
  <si>
    <t>Estimated Fair Value | Level 2 Market Quotations (Observable) | CDO</t>
  </si>
  <si>
    <t>Estimated Fair Value | Level 2 Market Quotations (Observable) | FNMA/FHLMC</t>
  </si>
  <si>
    <t>Estimated Fair Value | Level 3 Market Quotations (Unobservable)</t>
  </si>
  <si>
    <t>Estimated Fair Value | Level 3 Market Quotations (Unobservable) | Not designated as hedging instrument</t>
  </si>
  <si>
    <t>Estimated Fair Value | Level 3 Market Quotations (Unobservable) | Not designated as hedging instrument | Interest rate cap</t>
  </si>
  <si>
    <t>Estimated Fair Value | Level 3 Market Quotations (Unobservable) | Non-Agency RMBS</t>
  </si>
  <si>
    <t>Estimated Fair Value | Level 3 Market Quotations (Unobservable) | CDO</t>
  </si>
  <si>
    <t>Estimated Fair Value | Level 3 Market Quotations (Unobservable) | FNMA/FHLMC</t>
  </si>
  <si>
    <t>Estimated Fair Value | Level 3 Internal Pricing Models</t>
  </si>
  <si>
    <t>Estimated Fair Value | Level 3 Internal Pricing Models | Not designated as hedging instrument</t>
  </si>
  <si>
    <t>Estimated Fair Value | Level 3 Internal Pricing Models | Not designated as hedging instrument | Interest rate cap</t>
  </si>
  <si>
    <t>Estimated Fair Value | Level 3 Internal Pricing Models | Non-Agency RMBS</t>
  </si>
  <si>
    <t>Estimated Fair Value | Level 3 Internal Pricing Models | CDO</t>
  </si>
  <si>
    <t>Estimated Fair Value | Level 3 Internal Pricing Models | FNMA/FHLMC</t>
  </si>
  <si>
    <t>FAIR VALUE (Change in Fair Value of Level 3 Investments) (Details 3) - Level 3 Market Quotations (Unobservable) $ in Thousands</t>
  </si>
  <si>
    <t>Fair Value, Assets Measured on Recurring Basis, Unobservable Input Reconciliation, Calculation [Roll Forward]</t>
  </si>
  <si>
    <t>Transfers</t>
  </si>
  <si>
    <t>Transfers into Level 3</t>
  </si>
  <si>
    <t>CDO VI deconsolidation</t>
  </si>
  <si>
    <t>Total gains (losses)</t>
  </si>
  <si>
    <t>Included in net income</t>
  </si>
  <si>
    <t>Included in other comprehensive income (loss)</t>
  </si>
  <si>
    <t>Amortization included in interest income</t>
  </si>
  <si>
    <t>Purchases, sales and repayments</t>
  </si>
  <si>
    <t>Purchases</t>
  </si>
  <si>
    <t>Proceeds from sales</t>
  </si>
  <si>
    <t>Proceeds from repayments</t>
  </si>
  <si>
    <t>Measured on a Recurring Basis</t>
  </si>
  <si>
    <t>Measured on a Recurring Basis | CMBS</t>
  </si>
  <si>
    <t>Measured on a Recurring Basis | Non-Agency RMBS</t>
  </si>
  <si>
    <t>Measured on a Recurring Basis | Equity/Other Securities</t>
  </si>
  <si>
    <t>FAIR VALUE (Gains (Losses) on RE Securities) (Details 4) - USD ($) $ in Thousands</t>
  </si>
  <si>
    <t>Fair Value, Assets and Liabilities Measured on Recurring and Nonrecurring Basis [Line Items]</t>
  </si>
  <si>
    <t>OTTI</t>
  </si>
  <si>
    <t>Level 3 Market Quotations (Unobservable)</t>
  </si>
  <si>
    <t>Measured on a Recurring Basis | Level 3 Market Quotations (Unobservable)</t>
  </si>
  <si>
    <t>FAIR VALUE (Loan Valuation) (Details 5)</t>
  </si>
  <si>
    <t>Face amount</t>
  </si>
  <si>
    <t>Bank Loan</t>
  </si>
  <si>
    <t>Bank Loan | Lower Range</t>
  </si>
  <si>
    <t>Discount Rate</t>
  </si>
  <si>
    <t>Loss Severity</t>
  </si>
  <si>
    <t>Bank Loan | Upper Range</t>
  </si>
  <si>
    <t>22.50%</t>
  </si>
  <si>
    <t>Bank Loan | Weighted Average</t>
  </si>
  <si>
    <t>21.00%</t>
  </si>
  <si>
    <t>EQUITY AND EARNINGS PER SHARE (Outstanding Options) (Details)</t>
  </si>
  <si>
    <t>Jun. 30, 2016$ / sharesshares</t>
  </si>
  <si>
    <t>Number of Options [Roll Forward]</t>
  </si>
  <si>
    <t>Balance (in shares) | shares</t>
  </si>
  <si>
    <t>Granted (in shares) | shares</t>
  </si>
  <si>
    <t>Exercisable (in shares) | shares</t>
  </si>
  <si>
    <t>Weighted Average Strike Price [Roll Forward]</t>
  </si>
  <si>
    <t>Outstanding (in dollars per share) | $ / shares</t>
  </si>
  <si>
    <t>Granted (in dollars per share) | $ / shares</t>
  </si>
  <si>
    <t>Exercisable (in dollars per share) | $ / shares</t>
  </si>
  <si>
    <t>Weighted Average Life Remaining</t>
  </si>
  <si>
    <t>Outstanding, Weighted Average Life Remaining</t>
  </si>
  <si>
    <t>6 years 3 months 15 days</t>
  </si>
  <si>
    <t>Exercisable, Weighted Average Life Remaining</t>
  </si>
  <si>
    <t>6 years 2 months 8 days</t>
  </si>
  <si>
    <t>EQUITY AND EARNINGS PER SHARE (Outstanding Options Summary) (Details 1) - $ / shares</t>
  </si>
  <si>
    <t>Related Party Transaction [Line Items]</t>
  </si>
  <si>
    <t>Stock options outstanding (in shares)</t>
  </si>
  <si>
    <t>Weighted average strike price (in dollars per share)</t>
  </si>
  <si>
    <t>Issued Prior to 2011</t>
  </si>
  <si>
    <t>Issued in 2011 and thereafter</t>
  </si>
  <si>
    <t>Held by the Manager</t>
  </si>
  <si>
    <t>Held by the Manager | Issued Prior to 2011</t>
  </si>
  <si>
    <t>Held by the Manager | Issued in 2011 and thereafter</t>
  </si>
  <si>
    <t>Issued to the Manager and subsequently transferred to certain of the Manager’s employees</t>
  </si>
  <si>
    <t>Issued to the Manager and subsequently transferred to certain of the Manager’s employees | Issued Prior to 2011</t>
  </si>
  <si>
    <t>Issued to the Manager and subsequently transferred to certain of the Manager’s employees | Issued in 2011 and thereafter</t>
  </si>
  <si>
    <t>Issued to the independent directors</t>
  </si>
  <si>
    <t>Issued to the independent directors | Issued Prior to 2011</t>
  </si>
  <si>
    <t>Issued to the independent directors | Issued in 2011 and thereafter</t>
  </si>
  <si>
    <t>EQUITY AND EARNINGS PER SHARE (Details Narrative) - USD ($) $ / shares in Units, $ in Millions</t>
  </si>
  <si>
    <t>Jul. 15, 2016</t>
  </si>
  <si>
    <t>Jul. 12, 2016</t>
  </si>
  <si>
    <t>Mar. 29, 2016</t>
  </si>
  <si>
    <t>Jul. 31, 2016</t>
  </si>
  <si>
    <t>May 31, 2016</t>
  </si>
  <si>
    <t>Class of Stock [Line Items]</t>
  </si>
  <si>
    <t>Dividends declared per share of common stock (in dollars per share)</t>
  </si>
  <si>
    <t>Dividends paid</t>
  </si>
  <si>
    <t>Preferred dividends in arrears</t>
  </si>
  <si>
    <t>Preferred dividends in arrears (in dollars per share)</t>
  </si>
  <si>
    <t>Dilutive common stock equivalents (in shares)</t>
  </si>
  <si>
    <t>Dilutive stock options, due to loss position (in shares)</t>
  </si>
  <si>
    <t>Employee Stock Option</t>
  </si>
  <si>
    <t>Potentially dilutive securities (in shares)</t>
  </si>
  <si>
    <t>Shares issued to independent directors (in shares)</t>
  </si>
  <si>
    <t>Subsequent Event</t>
  </si>
  <si>
    <t>Dividends declared per share of preferred stock (in dollars per share)</t>
  </si>
  <si>
    <t>Series B Cumulative Redeemable Preferred Stock | Subsequent Event</t>
  </si>
  <si>
    <t>Series C Cumulative Redeemable Preferred Stock | Subsequent Event</t>
  </si>
  <si>
    <t>Series D Cumulative Redemable Preferred | Subsequent Event</t>
  </si>
  <si>
    <t>EQUITY AND EARNINGS PER SHARE (Earnings Per Share) (Details 2) - USD ($) $ / shares in Units, $ in Thousands</t>
  </si>
  <si>
    <t>Numerator for basic and diluted earnings per share:</t>
  </si>
  <si>
    <t>Income from continuing operations after preferred dividends and noncontrolling interests</t>
  </si>
  <si>
    <t>Denominator:</t>
  </si>
  <si>
    <t>Denominator for basic earnings per share - weighted average shares (in shares)</t>
  </si>
  <si>
    <t>Effect of dilutive securities</t>
  </si>
  <si>
    <t>Options (in shares)</t>
  </si>
  <si>
    <t>Denominator for diluted earnings per share - adjusted weighted average shares (in shares)</t>
  </si>
  <si>
    <t>Basic earnings per share:</t>
  </si>
  <si>
    <t>Income from continuing operations per share of common stock, after preferred dividends and noncontrolling interests (in dollars per share)</t>
  </si>
  <si>
    <t>Income from discontinued operations per share of common stock (in dollars per share)</t>
  </si>
  <si>
    <t>Income Applicable to Common Stock, per share (in dollars per share)</t>
  </si>
  <si>
    <t>Diluted earnings per share:</t>
  </si>
  <si>
    <t>TRANSACTIONS WITH AFFILIATES AND AFFILIATED ENTITIES (Details Narrative) $ in Thousands</t>
  </si>
  <si>
    <t>Apr. 30, 2010USD ($)security</t>
  </si>
  <si>
    <t>Jun. 30, 2016USD ($)contractshares</t>
  </si>
  <si>
    <t>Jul. 31, 2006</t>
  </si>
  <si>
    <t>Lease term</t>
  </si>
  <si>
    <t>Management fee earned</t>
  </si>
  <si>
    <t>12 months</t>
  </si>
  <si>
    <t>Manager advisory fee</t>
  </si>
  <si>
    <t>1.50%</t>
  </si>
  <si>
    <t>Incentive compensation percentage</t>
  </si>
  <si>
    <t>25.00%</t>
  </si>
  <si>
    <t>Simple interest rate in incentive calculation</t>
  </si>
  <si>
    <t>10.00%</t>
  </si>
  <si>
    <t>Shares held by fortress and affiliates in newcastle (in shares) | shares</t>
  </si>
  <si>
    <t>Stock options outstanding (in shares) | shares</t>
  </si>
  <si>
    <t>Investments in and advances to affiliates, at fair value, gross additions</t>
  </si>
  <si>
    <t>Expected yield</t>
  </si>
  <si>
    <t>Number of Securities (in contracts)</t>
  </si>
  <si>
    <t>Servicing fee percentage</t>
  </si>
  <si>
    <t>0.50%</t>
  </si>
  <si>
    <t>Affiliated Entity</t>
  </si>
  <si>
    <t>TRANSACTIONS WITH AFFILIATES AND AFFILIATED ENTITIES (Amounts Incurred Under Management Agreement) (Details) - USD ($) $ in Thousands</t>
  </si>
  <si>
    <t>Management fees</t>
  </si>
  <si>
    <t>Expense reimbursement to the Manager</t>
  </si>
  <si>
    <t>Incentive compensation</t>
  </si>
  <si>
    <t>Total Management fee to affiliate</t>
  </si>
  <si>
    <t>INCOME TAXES (Provision for Income Taxes) (Details) - USD ($) $ in Thousands</t>
  </si>
  <si>
    <t>Current:</t>
  </si>
  <si>
    <t>Federal</t>
  </si>
  <si>
    <t>State and Local</t>
  </si>
  <si>
    <t>Total Current Provision</t>
  </si>
  <si>
    <t>Deferred:</t>
  </si>
  <si>
    <t>Total Deferred Provision (Benefit)</t>
  </si>
  <si>
    <t>Total Provision for Income Taxes</t>
  </si>
  <si>
    <t>Provision for income taxes from continuing operations</t>
  </si>
  <si>
    <t>INCOME TAXES (Deferred Tax Assets) (Details 1) - USD ($) $ in Thousands</t>
  </si>
  <si>
    <t>Deferred tax assets:</t>
  </si>
  <si>
    <t>Allowance for loan losses</t>
  </si>
  <si>
    <t>Accrued expenses</t>
  </si>
  <si>
    <t>Net operating losses</t>
  </si>
  <si>
    <t>Total deferred tax assets</t>
  </si>
  <si>
    <t>Less valuation allowance</t>
  </si>
  <si>
    <t>Net deferred tax assets</t>
  </si>
  <si>
    <t>Deferred tax liabilities:</t>
  </si>
  <si>
    <t>Leaseholds</t>
  </si>
  <si>
    <t>Other</t>
  </si>
  <si>
    <t>Total deferred tax liabilities</t>
  </si>
  <si>
    <t>Net deferred income tax assets</t>
  </si>
  <si>
    <t>GAINS (LOSSES) ON SETTLEMENT OF INVESTMENTS, NET AND OTHER INCOME (LOSS), NET (Details) - USD ($) $ in Thousands</t>
  </si>
  <si>
    <t>Gain on settlement of real estate securities</t>
  </si>
  <si>
    <t>Loss on settlement of real estate securities</t>
  </si>
  <si>
    <t>Gain (loss) on repayment/disposition of loans held-for-sale</t>
  </si>
  <si>
    <t>Loss recognized on termination of derivative instruments</t>
  </si>
  <si>
    <t>Total Gain (Loss) on Settlement of Investments, net</t>
  </si>
  <si>
    <t>Unrealized gain (loss) on non-hedge derivative instruments</t>
  </si>
  <si>
    <t>Gain (loss) on lease modifications and terminations</t>
  </si>
  <si>
    <t>Gain (loss) on extinguishment of debt, net</t>
  </si>
  <si>
    <t>Collateral management fee income, net</t>
  </si>
  <si>
    <t>Equity in earnings of equity method investees</t>
  </si>
  <si>
    <t>Gain (loss) on disposal of long-lived assets</t>
  </si>
  <si>
    <t>Other income</t>
  </si>
  <si>
    <t>Total Other Income (Loss), net</t>
  </si>
  <si>
    <t>RECLASSIFICATION FROM ACCUMULATED OTHER COMPREHENSIVE INCOME INTO NET INCOME (Details) - USD ($) $ in Thousands</t>
  </si>
  <si>
    <t>Reclassification Adjustment out of Accumulated Other Comprehensive Income [Line Items]</t>
  </si>
  <si>
    <t>Portion of other-than-temporary impairment on securities recognized in other comprehensive income</t>
  </si>
  <si>
    <t>Total reclassifications</t>
  </si>
  <si>
    <t>Net realized gain (loss) on securities</t>
  </si>
  <si>
    <t>Net realized gain (loss) derivatives</t>
  </si>
  <si>
    <t>Portion of other-than-temporary impairment on securities recognized in other comprehensive income | (Impairment) reversal</t>
  </si>
  <si>
    <t>Gain (loss) on settlement of investments, net | Gain on settlement of real estate securities</t>
  </si>
  <si>
    <t>Gain (loss) on settlement of investments, net | Loss on settlement of real estate securities</t>
  </si>
  <si>
    <t>Gain (loss) on settlement of investments, net | Loss recognized on termination of derivative instruments</t>
  </si>
  <si>
    <t>Amortization of deferred gain</t>
  </si>
  <si>
    <t>Loss reclassified from AOCI into income, related to effective portion</t>
  </si>
  <si>
    <t>OTHER-THAN-TEMPORARY IMPAIRMENT (Details) - USD ($) $ in Thousands</t>
  </si>
  <si>
    <t>Schedule of Investments [Line Items]</t>
  </si>
  <si>
    <t>Equity securities</t>
  </si>
  <si>
    <t>SUPPLEMENTAL NON-CASH INVESTING AND FINANCING ACTIVITIES RELATED TO CDOs (Details) - USD ($) $ in Thousands</t>
  </si>
  <si>
    <t>Restricted cash generated from sale of securities</t>
  </si>
  <si>
    <t>Restricted cash generated from sale of loans</t>
  </si>
  <si>
    <t>Restricted cash generated from paydowns on securities and loans</t>
  </si>
  <si>
    <t>Restricted cash used for repayments of CDO and other bonds payable</t>
  </si>
  <si>
    <t>Real estate securities</t>
  </si>
  <si>
    <t>CDO and other bonds payable</t>
  </si>
  <si>
    <t>SUBSEQUENT EVENTS (Details Narrative) - USD ($)</t>
  </si>
  <si>
    <t>Aug. 05, 2016</t>
  </si>
  <si>
    <t>Jul. 14, 2016</t>
  </si>
  <si>
    <t>Subsequent Event [Line Items]</t>
  </si>
  <si>
    <t>Subsequent Event | FNMA/FHLMC</t>
  </si>
  <si>
    <t>Subsequent Event | FNMA/FHLMC 2</t>
  </si>
  <si>
    <t>Subsequent Event | FNMA/FHLMC 3</t>
  </si>
  <si>
    <t>103.90%</t>
  </si>
  <si>
    <t>Subsequent Event | FNMA/FHLMC 4</t>
  </si>
  <si>
    <t>Subsequent Event | Series B Cumulative Redeemable Preferred Stock</t>
  </si>
  <si>
    <t>Subsequent Event | Series C Cumulative Redeemable Preferred Stock</t>
  </si>
  <si>
    <t>Subsequent Event | Series D Cumulative Redemable Preferr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00_);_(&quot;$ &quot;(#,##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7548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n" s="6" r="C13">
        <v>66734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1095</v>
      </c>
      <c t="s" s="2" r="B1">
        <v>81</v>
      </c>
      <c t="s" s="2" r="D1">
        <v>1</v>
      </c>
    </row>
    <row spans="1:5" r="2">
      <c t="s" s="2" r="B2">
        <v>2</v>
      </c>
      <c t="s" s="2" r="C2">
        <v>82</v>
      </c>
      <c t="s" s="2" r="D2">
        <v>2</v>
      </c>
      <c t="s" s="2" r="E2">
        <v>82</v>
      </c>
    </row>
    <row spans="1:5" r="3">
      <c t="s" s="3" r="A3">
        <v>1096</v>
      </c>
    </row>
    <row spans="1:5" r="4">
      <c t="s" s="4" r="A4">
        <v>572</v>
      </c>
      <c t="n" s="7" r="B4">
        <v>0</v>
      </c>
      <c t="n" s="7" r="C4">
        <v>9362</v>
      </c>
      <c t="n" s="7" r="D4">
        <v>110</v>
      </c>
      <c t="n" s="7" r="E4">
        <v>9410</v>
      </c>
    </row>
    <row spans="1:5" r="5">
      <c t="s" s="4" r="A5">
        <v>32</v>
      </c>
    </row>
    <row spans="1:5" r="6">
      <c t="s" s="3" r="A6">
        <v>1096</v>
      </c>
    </row>
    <row spans="1:5" r="7">
      <c t="s" s="4" r="A7">
        <v>572</v>
      </c>
      <c t="n" s="6" r="B7">
        <v>0</v>
      </c>
      <c t="n" s="6" r="C7">
        <v>7505</v>
      </c>
      <c t="n" s="6" r="D7">
        <v>0</v>
      </c>
      <c t="n" s="6" r="E7">
        <v>7505</v>
      </c>
    </row>
    <row spans="1:5" r="8">
      <c t="s" s="4" r="A8">
        <v>560</v>
      </c>
    </row>
    <row spans="1:5" r="9">
      <c t="s" s="3" r="A9">
        <v>1096</v>
      </c>
    </row>
    <row spans="1:5" r="10">
      <c t="s" s="4" r="A10">
        <v>572</v>
      </c>
      <c t="n" s="6" r="B10">
        <v>0</v>
      </c>
      <c t="n" s="6" r="C10">
        <v>1577</v>
      </c>
      <c t="n" s="6" r="D10">
        <v>110</v>
      </c>
      <c t="n" s="6" r="E10">
        <v>1625</v>
      </c>
    </row>
    <row spans="1:5" r="11">
      <c t="s" s="4" r="A11">
        <v>1097</v>
      </c>
    </row>
    <row spans="1:5" r="12">
      <c t="s" s="3" r="A12">
        <v>1096</v>
      </c>
    </row>
    <row spans="1:5" r="13">
      <c t="s" s="4" r="A13">
        <v>572</v>
      </c>
      <c t="n" s="7" r="B13">
        <v>0</v>
      </c>
      <c t="n" s="7" r="C13">
        <v>280</v>
      </c>
      <c t="n" s="7" r="D13">
        <v>0</v>
      </c>
      <c t="n" s="7" r="E13">
        <v>28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8</v>
      </c>
      <c t="s" s="2" r="B1">
        <v>1</v>
      </c>
    </row>
    <row spans="1:3" r="2">
      <c t="s" s="2" r="B2">
        <v>2</v>
      </c>
      <c t="s" s="2" r="C2">
        <v>82</v>
      </c>
    </row>
    <row spans="1:3" r="3">
      <c t="s" s="3" r="A3">
        <v>460</v>
      </c>
    </row>
    <row spans="1:3" r="4">
      <c t="s" s="4" r="A4">
        <v>1099</v>
      </c>
      <c t="n" s="7" r="B4">
        <v>0</v>
      </c>
      <c t="n" s="7" r="C4">
        <v>139257</v>
      </c>
    </row>
    <row spans="1:3" r="5">
      <c t="s" s="4" r="A5">
        <v>1100</v>
      </c>
      <c t="n" s="6" r="B5">
        <v>0</v>
      </c>
      <c t="n" s="6" r="C5">
        <v>55574</v>
      </c>
    </row>
    <row spans="1:3" r="6">
      <c t="s" s="4" r="A6">
        <v>1101</v>
      </c>
      <c t="n" s="6" r="B6">
        <v>2310</v>
      </c>
      <c t="n" s="6" r="C6">
        <v>73914</v>
      </c>
    </row>
    <row spans="1:3" r="7">
      <c t="s" s="4" r="A7">
        <v>1102</v>
      </c>
      <c t="n" s="6" r="B7">
        <v>2748</v>
      </c>
      <c t="n" s="6" r="C7">
        <v>142937</v>
      </c>
    </row>
    <row spans="1:3" r="8">
      <c t="s" s="4" r="A8">
        <v>466</v>
      </c>
    </row>
    <row spans="1:3" r="9">
      <c t="s" s="3" r="A9">
        <v>460</v>
      </c>
    </row>
    <row spans="1:3" r="10">
      <c t="s" s="4" r="A10">
        <v>1103</v>
      </c>
      <c t="n" s="6" r="B10">
        <v>43889</v>
      </c>
      <c t="n" s="6" r="C10">
        <v>0</v>
      </c>
    </row>
    <row spans="1:3" r="11">
      <c t="s" s="4" r="A11">
        <v>34</v>
      </c>
      <c t="n" s="6" r="B11">
        <v>67</v>
      </c>
      <c t="n" s="6" r="C11">
        <v>0</v>
      </c>
    </row>
    <row spans="1:3" r="12">
      <c t="s" s="4" r="A12">
        <v>1104</v>
      </c>
      <c t="n" s="7" r="B12">
        <v>105423</v>
      </c>
      <c t="n" s="7" r="C12">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P7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6"/>
    <col customWidth="1" max="12" min="12" width="16"/>
    <col customWidth="1" max="13" min="13" width="14"/>
    <col customWidth="1" max="14" min="14" width="16"/>
    <col customWidth="1" max="15" min="15" width="14"/>
    <col customWidth="1" max="16" min="16" width="14"/>
  </cols>
  <sheetData>
    <row spans="1:16" r="1">
      <c t="s" s="1" r="A1">
        <v>1105</v>
      </c>
      <c t="s" s="2" r="B1">
        <v>1106</v>
      </c>
      <c t="s" s="2" r="C1">
        <v>3</v>
      </c>
      <c t="s" s="2" r="D1">
        <v>988</v>
      </c>
      <c t="s" s="2" r="E1">
        <v>1107</v>
      </c>
      <c t="s" s="2" r="F1">
        <v>989</v>
      </c>
      <c t="s" s="2" r="G1">
        <v>990</v>
      </c>
      <c t="s" s="2" r="H1">
        <v>991</v>
      </c>
      <c t="s" s="2" r="I1">
        <v>2</v>
      </c>
      <c t="s" s="2" r="J1">
        <v>570</v>
      </c>
      <c t="s" s="2" r="K1">
        <v>571</v>
      </c>
      <c t="s" s="2" r="L1">
        <v>2</v>
      </c>
      <c t="s" s="2" r="M1">
        <v>82</v>
      </c>
      <c t="s" s="2" r="N1">
        <v>2</v>
      </c>
      <c t="s" s="2" r="O1">
        <v>82</v>
      </c>
      <c t="s" s="2" r="P1">
        <v>23</v>
      </c>
    </row>
    <row spans="1:16" r="2">
      <c t="s" s="3" r="A2">
        <v>1108</v>
      </c>
    </row>
    <row spans="1:16" r="3">
      <c t="s" s="4" r="A3">
        <v>994</v>
      </c>
      <c t="n" s="8" r="G3">
        <v>0.12</v>
      </c>
      <c t="n" s="7" r="L3">
        <v>0</v>
      </c>
      <c t="n" s="8" r="M3">
        <v>0.12</v>
      </c>
      <c t="n" s="8" r="N3">
        <v>0.12</v>
      </c>
      <c t="n" s="8" r="O3">
        <v>0.24</v>
      </c>
    </row>
    <row spans="1:16" r="4">
      <c t="s" s="4" r="A4">
        <v>995</v>
      </c>
      <c t="n" s="7" r="J4">
        <v>9400000</v>
      </c>
    </row>
    <row spans="1:16" r="5">
      <c t="s" s="4" r="A5">
        <v>573</v>
      </c>
      <c t="n" s="7" r="N5">
        <v>745865000</v>
      </c>
      <c t="n" s="7" r="O5">
        <v>406269000</v>
      </c>
    </row>
    <row spans="1:16" r="6">
      <c t="s" s="4" r="A6">
        <v>564</v>
      </c>
    </row>
    <row spans="1:16" r="7">
      <c t="s" s="3" r="A7">
        <v>1108</v>
      </c>
    </row>
    <row spans="1:16" r="8">
      <c t="s" s="4" r="A8">
        <v>424</v>
      </c>
      <c t="n" s="7" r="I8">
        <v>353600000</v>
      </c>
      <c t="n" s="6" r="J8">
        <v>347500000</v>
      </c>
      <c t="n" s="7" r="K8">
        <v>350300000</v>
      </c>
    </row>
    <row spans="1:16" r="9">
      <c t="s" s="4" r="A9">
        <v>573</v>
      </c>
      <c t="n" s="6" r="I9">
        <v>373100000</v>
      </c>
      <c t="n" s="6" r="J9">
        <v>364300000</v>
      </c>
      <c t="n" s="6" r="K9">
        <v>361300000</v>
      </c>
    </row>
    <row spans="1:16" r="10">
      <c t="s" s="4" r="A10">
        <v>579</v>
      </c>
      <c t="n" s="7" r="I10">
        <v>361100000</v>
      </c>
      <c t="n" s="7" r="J10">
        <v>352000000</v>
      </c>
      <c t="n" s="7" r="K10">
        <v>348600000</v>
      </c>
    </row>
    <row spans="1:16" r="11">
      <c t="s" s="4" r="A11">
        <v>575</v>
      </c>
      <c t="s" s="4" r="I11">
        <v>576</v>
      </c>
      <c t="s" s="4" r="J11">
        <v>577</v>
      </c>
      <c t="s" s="4" r="K11">
        <v>578</v>
      </c>
    </row>
    <row spans="1:16" r="12">
      <c t="s" s="4" r="A12">
        <v>580</v>
      </c>
    </row>
    <row spans="1:16" r="13">
      <c t="s" s="3" r="A13">
        <v>1108</v>
      </c>
    </row>
    <row spans="1:16" r="14">
      <c t="s" s="4" r="A14">
        <v>584</v>
      </c>
      <c t="s" s="4" r="I14">
        <v>585</v>
      </c>
      <c t="s" s="4" r="K14">
        <v>578</v>
      </c>
    </row>
    <row spans="1:16" r="15">
      <c t="s" s="4" r="A15">
        <v>573</v>
      </c>
      <c t="n" s="7" r="I15">
        <v>453100000</v>
      </c>
      <c t="n" s="7" r="J15">
        <v>381100000</v>
      </c>
      <c t="n" s="7" r="K15">
        <v>105900000</v>
      </c>
    </row>
    <row spans="1:16" r="16">
      <c t="s" s="4" r="A16">
        <v>583</v>
      </c>
      <c t="n" s="6" r="I16">
        <v>428900000</v>
      </c>
      <c t="n" s="7" r="J16">
        <v>363100000</v>
      </c>
      <c t="n" s="6" r="K16">
        <v>102700000</v>
      </c>
      <c t="n" s="7" r="L16">
        <v>428900000</v>
      </c>
      <c t="n" s="7" r="N16">
        <v>428900000</v>
      </c>
    </row>
    <row spans="1:16" r="17">
      <c t="s" s="4" r="A17">
        <v>575</v>
      </c>
      <c t="s" s="4" r="J17">
        <v>581</v>
      </c>
    </row>
    <row spans="1:16" r="18">
      <c t="s" s="4" r="A18">
        <v>582</v>
      </c>
      <c t="n" s="7" r="I18">
        <v>434900000</v>
      </c>
      <c t="n" s="7" r="J18">
        <v>366400000</v>
      </c>
      <c t="n" s="7" r="K18">
        <v>102200000</v>
      </c>
    </row>
    <row spans="1:16" r="19">
      <c t="s" s="4" r="A19">
        <v>586</v>
      </c>
    </row>
    <row spans="1:16" r="20">
      <c t="s" s="3" r="A20">
        <v>1108</v>
      </c>
    </row>
    <row spans="1:16" r="21">
      <c t="s" s="4" r="A21">
        <v>584</v>
      </c>
      <c t="s" s="4" r="K21">
        <v>578</v>
      </c>
    </row>
    <row spans="1:16" r="22">
      <c t="s" s="4" r="A22">
        <v>573</v>
      </c>
      <c t="n" s="7" r="K22">
        <v>258100000</v>
      </c>
    </row>
    <row spans="1:16" r="23">
      <c t="s" s="4" r="A23">
        <v>583</v>
      </c>
      <c t="n" s="6" r="K23">
        <v>250100000</v>
      </c>
    </row>
    <row spans="1:16" r="24">
      <c t="s" s="4" r="A24">
        <v>582</v>
      </c>
      <c t="n" s="7" r="K24">
        <v>249100000</v>
      </c>
    </row>
    <row spans="1:16" r="25">
      <c t="s" s="4" r="A25">
        <v>71</v>
      </c>
    </row>
    <row spans="1:16" r="26">
      <c t="s" s="3" r="A26">
        <v>1108</v>
      </c>
    </row>
    <row spans="1:16" r="27">
      <c t="s" s="4" r="A27">
        <v>1004</v>
      </c>
      <c t="n" s="11" r="G27">
        <v>0.609375</v>
      </c>
    </row>
    <row spans="1:16" r="28">
      <c t="s" s="4" r="A28">
        <v>72</v>
      </c>
      <c t="s" s="4" r="G28">
        <v>73</v>
      </c>
      <c t="s" s="4" r="N28">
        <v>73</v>
      </c>
      <c t="s" s="4" r="P28">
        <v>73</v>
      </c>
    </row>
    <row spans="1:16" r="29">
      <c t="s" s="4" r="A29">
        <v>76</v>
      </c>
    </row>
    <row spans="1:16" r="30">
      <c t="s" s="3" r="A30">
        <v>1108</v>
      </c>
    </row>
    <row spans="1:16" r="31">
      <c t="s" s="4" r="A31">
        <v>1004</v>
      </c>
      <c t="n" s="11" r="G31">
        <v>0.503125</v>
      </c>
    </row>
    <row spans="1:16" r="32">
      <c t="s" s="4" r="A32">
        <v>72</v>
      </c>
      <c t="s" s="4" r="G32">
        <v>77</v>
      </c>
      <c t="s" s="4" r="N32">
        <v>77</v>
      </c>
      <c t="s" s="4" r="P32">
        <v>77</v>
      </c>
    </row>
    <row spans="1:16" r="33">
      <c t="s" s="4" r="A33">
        <v>78</v>
      </c>
    </row>
    <row spans="1:16" r="34">
      <c t="s" s="3" r="A34">
        <v>1108</v>
      </c>
    </row>
    <row spans="1:16" r="35">
      <c t="s" s="4" r="A35">
        <v>1004</v>
      </c>
      <c t="n" s="11" r="G35">
        <v>0.523438</v>
      </c>
    </row>
    <row spans="1:16" r="36">
      <c t="s" s="4" r="A36">
        <v>72</v>
      </c>
      <c t="s" s="4" r="G36">
        <v>79</v>
      </c>
      <c t="s" s="4" r="N36">
        <v>79</v>
      </c>
      <c t="s" s="4" r="P36">
        <v>79</v>
      </c>
    </row>
    <row spans="1:16" r="37">
      <c t="s" s="4" r="A37">
        <v>1003</v>
      </c>
    </row>
    <row spans="1:16" r="38">
      <c t="s" s="3" r="A38">
        <v>1108</v>
      </c>
    </row>
    <row spans="1:16" r="39">
      <c t="s" s="4" r="A39">
        <v>994</v>
      </c>
      <c t="n" s="8" r="F39">
        <v>0.12</v>
      </c>
    </row>
    <row spans="1:16" r="40">
      <c t="s" s="4" r="A40">
        <v>995</v>
      </c>
      <c t="n" s="7" r="H40">
        <v>9400000</v>
      </c>
    </row>
    <row spans="1:16" r="41">
      <c t="s" s="4" r="A41">
        <v>1002</v>
      </c>
      <c t="n" s="6" r="D41">
        <v>21798</v>
      </c>
    </row>
    <row spans="1:16" r="42">
      <c t="s" s="4" r="A42">
        <v>1109</v>
      </c>
    </row>
    <row spans="1:16" r="43">
      <c t="s" s="3" r="A43">
        <v>1108</v>
      </c>
    </row>
    <row spans="1:16" r="44">
      <c t="s" s="4" r="A44">
        <v>424</v>
      </c>
      <c t="n" s="7" r="E44">
        <v>353600000</v>
      </c>
    </row>
    <row spans="1:16" r="45">
      <c t="s" s="4" r="A45">
        <v>573</v>
      </c>
      <c t="n" s="6" r="E45">
        <v>373100000</v>
      </c>
    </row>
    <row spans="1:16" r="46">
      <c t="s" s="4" r="A46">
        <v>579</v>
      </c>
      <c t="n" s="7" r="E46">
        <v>361100000</v>
      </c>
    </row>
    <row spans="1:16" r="47">
      <c t="s" s="4" r="A47">
        <v>575</v>
      </c>
      <c t="s" s="4" r="E47">
        <v>576</v>
      </c>
    </row>
    <row spans="1:16" r="48">
      <c t="s" s="4" r="A48">
        <v>1110</v>
      </c>
    </row>
    <row spans="1:16" r="49">
      <c t="s" s="3" r="A49">
        <v>1108</v>
      </c>
    </row>
    <row spans="1:16" r="50">
      <c t="s" s="4" r="A50">
        <v>584</v>
      </c>
      <c t="s" s="4" r="E50">
        <v>585</v>
      </c>
    </row>
    <row spans="1:16" r="51">
      <c t="s" s="4" r="A51">
        <v>573</v>
      </c>
      <c t="n" s="7" r="E51">
        <v>453100000</v>
      </c>
    </row>
    <row spans="1:16" r="52">
      <c t="s" s="4" r="A52">
        <v>583</v>
      </c>
      <c t="n" s="6" r="E52">
        <v>428900000</v>
      </c>
    </row>
    <row spans="1:16" r="53">
      <c t="s" s="4" r="A53">
        <v>582</v>
      </c>
      <c t="n" s="7" r="E53">
        <v>434900000</v>
      </c>
    </row>
    <row spans="1:16" r="54">
      <c t="s" s="4" r="A54">
        <v>1111</v>
      </c>
    </row>
    <row spans="1:16" r="55">
      <c t="s" s="3" r="A55">
        <v>1108</v>
      </c>
    </row>
    <row spans="1:16" r="56">
      <c t="s" s="4" r="A56">
        <v>584</v>
      </c>
      <c t="s" s="4" r="C56">
        <v>1112</v>
      </c>
    </row>
    <row spans="1:16" r="57">
      <c t="s" s="4" r="A57">
        <v>573</v>
      </c>
      <c t="n" s="7" r="C57">
        <v>259300000</v>
      </c>
    </row>
    <row spans="1:16" r="58">
      <c t="s" s="4" r="A58">
        <v>583</v>
      </c>
      <c t="n" s="6" r="C58">
        <v>249600000</v>
      </c>
    </row>
    <row spans="1:16" r="59">
      <c t="s" s="4" r="A59">
        <v>582</v>
      </c>
      <c t="n" s="7" r="C59">
        <v>248700000</v>
      </c>
    </row>
    <row spans="1:16" r="60">
      <c t="s" s="4" r="A60">
        <v>1113</v>
      </c>
    </row>
    <row spans="1:16" r="61">
      <c t="s" s="3" r="A61">
        <v>1108</v>
      </c>
    </row>
    <row spans="1:16" r="62">
      <c t="s" s="4" r="A62">
        <v>584</v>
      </c>
      <c t="s" s="4" r="B62">
        <v>585</v>
      </c>
    </row>
    <row spans="1:16" r="63">
      <c t="s" s="4" r="A63">
        <v>573</v>
      </c>
      <c t="n" s="7" r="B63">
        <v>123500000</v>
      </c>
    </row>
    <row spans="1:16" r="64">
      <c t="s" s="4" r="A64">
        <v>583</v>
      </c>
      <c t="n" s="6" r="B64">
        <v>116800000</v>
      </c>
    </row>
    <row spans="1:16" r="65">
      <c t="s" s="4" r="A65">
        <v>582</v>
      </c>
      <c t="n" s="7" r="B65">
        <v>118600000</v>
      </c>
    </row>
    <row spans="1:16" r="66">
      <c t="s" s="4" r="A66">
        <v>1114</v>
      </c>
    </row>
    <row spans="1:16" r="67">
      <c t="s" s="3" r="A67">
        <v>1108</v>
      </c>
    </row>
    <row spans="1:16" r="68">
      <c t="s" s="4" r="A68">
        <v>1004</v>
      </c>
      <c t="n" s="11" r="F68">
        <v>0.609375</v>
      </c>
    </row>
    <row spans="1:16" r="69">
      <c t="s" s="4" r="A69">
        <v>72</v>
      </c>
      <c t="s" s="4" r="F69">
        <v>73</v>
      </c>
    </row>
    <row spans="1:16" r="70">
      <c t="s" s="4" r="A70">
        <v>1115</v>
      </c>
    </row>
    <row spans="1:16" r="71">
      <c t="s" s="3" r="A71">
        <v>1108</v>
      </c>
    </row>
    <row spans="1:16" r="72">
      <c t="s" s="4" r="A72">
        <v>1004</v>
      </c>
      <c t="n" s="11" r="F72">
        <v>0.503125</v>
      </c>
    </row>
    <row spans="1:16" r="73">
      <c t="s" s="4" r="A73">
        <v>72</v>
      </c>
      <c t="s" s="4" r="F73">
        <v>77</v>
      </c>
    </row>
    <row spans="1:16" r="74">
      <c t="s" s="4" r="A74">
        <v>1116</v>
      </c>
    </row>
    <row spans="1:16" r="75">
      <c t="s" s="3" r="A75">
        <v>1108</v>
      </c>
    </row>
    <row spans="1:16" r="76">
      <c t="s" s="4" r="A76">
        <v>1004</v>
      </c>
      <c t="n" s="11" r="F76">
        <v>0.523438</v>
      </c>
    </row>
    <row spans="1:16" r="77">
      <c t="s" s="4" r="A77">
        <v>72</v>
      </c>
      <c t="s" s="4" r="F77">
        <v>7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2988</v>
      </c>
      <c t="n" s="7" r="C3">
        <v>59034</v>
      </c>
    </row>
    <row spans="1:3" r="4">
      <c t="s" s="4" r="A4">
        <v>26</v>
      </c>
      <c t="n" s="6" r="B4">
        <v>452815</v>
      </c>
      <c t="n" s="6" r="C4">
        <v>105963</v>
      </c>
    </row>
    <row spans="1:3" r="5">
      <c t="s" s="4" r="A5">
        <v>27</v>
      </c>
      <c t="n" s="6" r="B5">
        <v>143526</v>
      </c>
      <c t="n" s="6" r="C5">
        <v>149198</v>
      </c>
    </row>
    <row spans="1:3" r="6">
      <c t="s" s="4" r="A6">
        <v>28</v>
      </c>
      <c t="n" s="6" r="B6">
        <v>442</v>
      </c>
      <c t="n" s="6" r="C6">
        <v>532</v>
      </c>
    </row>
    <row spans="1:3" r="7">
      <c t="s" s="4" r="A7">
        <v>29</v>
      </c>
      <c t="n" s="6" r="B7">
        <v>362931</v>
      </c>
      <c t="n" s="6" r="C7">
        <v>380806</v>
      </c>
    </row>
    <row spans="1:3" r="8">
      <c t="s" s="4" r="A8">
        <v>30</v>
      </c>
      <c t="n" s="6" r="B8">
        <v>228195</v>
      </c>
      <c t="n" s="6" r="C8">
        <v>227907</v>
      </c>
    </row>
    <row spans="1:3" r="9">
      <c t="s" s="4" r="A9">
        <v>31</v>
      </c>
      <c t="n" s="6" r="B9">
        <v>69908</v>
      </c>
      <c t="n" s="6" r="C9">
        <v>74472</v>
      </c>
    </row>
    <row spans="1:3" r="10">
      <c t="s" s="4" r="A10">
        <v>32</v>
      </c>
      <c t="n" s="6" r="B10">
        <v>21339</v>
      </c>
      <c t="n" s="6" r="C10">
        <v>20595</v>
      </c>
    </row>
    <row spans="1:3" r="11">
      <c t="s" s="4" r="A11">
        <v>33</v>
      </c>
      <c t="n" s="6" r="B11">
        <v>52261</v>
      </c>
      <c t="n" s="6" r="C11">
        <v>45651</v>
      </c>
    </row>
    <row spans="1:3" r="12">
      <c t="s" s="4" r="A12">
        <v>34</v>
      </c>
      <c t="n" s="6" r="B12">
        <v>5864</v>
      </c>
      <c t="n" s="6" r="C12">
        <v>4469</v>
      </c>
    </row>
    <row spans="1:3" r="13">
      <c t="s" s="4" r="A13">
        <v>35</v>
      </c>
      <c t="n" s="6" r="B13">
        <v>373097</v>
      </c>
      <c t="n" s="6" r="C13">
        <v>361341</v>
      </c>
    </row>
    <row spans="1:3" r="14">
      <c t="s" s="4" r="A14">
        <v>36</v>
      </c>
      <c t="n" s="6" r="B14">
        <v>44288</v>
      </c>
      <c t="n" s="6" r="C14">
        <v>38014</v>
      </c>
    </row>
    <row spans="1:3" r="15">
      <c t="s" s="4" r="A15">
        <v>37</v>
      </c>
      <c t="n" s="6" r="B15">
        <v>1767654</v>
      </c>
      <c t="n" s="6" r="C15">
        <v>1467982</v>
      </c>
    </row>
    <row spans="1:3" r="16">
      <c t="s" s="3" r="A16">
        <v>38</v>
      </c>
    </row>
    <row spans="1:3" r="17">
      <c t="s" s="4" r="A17">
        <v>39</v>
      </c>
      <c t="n" s="6" r="B17">
        <v>0</v>
      </c>
      <c t="n" s="6" r="C17">
        <v>92933</v>
      </c>
    </row>
    <row spans="1:3" r="18">
      <c t="s" s="4" r="A18">
        <v>40</v>
      </c>
      <c t="n" s="6" r="B18">
        <v>0</v>
      </c>
      <c t="n" s="6" r="C18">
        <v>16162</v>
      </c>
    </row>
    <row spans="1:3" r="19">
      <c t="s" s="4" r="A19">
        <v>41</v>
      </c>
      <c t="n" s="6" r="B19">
        <v>361085</v>
      </c>
      <c t="n" s="6" r="C19">
        <v>418458</v>
      </c>
    </row>
    <row spans="1:3" r="20">
      <c t="s" s="4" r="A20">
        <v>42</v>
      </c>
      <c t="n" s="6" r="B20">
        <v>112843</v>
      </c>
      <c t="n" s="6" r="C20">
        <v>11258</v>
      </c>
    </row>
    <row spans="1:3" r="21">
      <c t="s" s="4" r="A21">
        <v>43</v>
      </c>
      <c t="n" s="6" r="B21">
        <v>362931</v>
      </c>
      <c t="n" s="6" r="C21">
        <v>380806</v>
      </c>
    </row>
    <row spans="1:3" r="22">
      <c t="s" s="4" r="A22">
        <v>44</v>
      </c>
      <c t="n" s="6" r="B22">
        <v>51221</v>
      </c>
      <c t="n" s="6" r="C22">
        <v>51225</v>
      </c>
    </row>
    <row spans="1:3" r="23">
      <c t="s" s="4" r="A23">
        <v>45</v>
      </c>
      <c t="n" s="6" r="B23">
        <v>0</v>
      </c>
      <c t="n" s="6" r="C23">
        <v>8929</v>
      </c>
    </row>
    <row spans="1:3" r="24">
      <c t="s" s="4" r="A24">
        <v>46</v>
      </c>
      <c t="n" s="6" r="B24">
        <v>86027</v>
      </c>
      <c t="n" s="6" r="C24">
        <v>83210</v>
      </c>
    </row>
    <row spans="1:3" r="25">
      <c t="s" s="4" r="A25">
        <v>47</v>
      </c>
      <c t="n" s="6" r="B25">
        <v>453116</v>
      </c>
      <c t="n" s="6" r="C25">
        <v>105940</v>
      </c>
    </row>
    <row spans="1:3" r="26">
      <c t="s" s="4" r="A26">
        <v>48</v>
      </c>
      <c t="n" s="6" r="B26">
        <v>84792</v>
      </c>
      <c t="n" s="6" r="C26">
        <v>88939</v>
      </c>
    </row>
    <row spans="1:3" r="27">
      <c t="s" s="4" r="A27">
        <v>49</v>
      </c>
      <c t="n" s="6" r="B27">
        <v>1512015</v>
      </c>
      <c t="n" s="6" r="C27">
        <v>1257860</v>
      </c>
    </row>
    <row spans="1:3" r="28">
      <c t="s" s="4" r="A28">
        <v>50</v>
      </c>
      <c t="s" s="4" r="B28">
        <v>51</v>
      </c>
      <c t="s" s="4" r="C28">
        <v>51</v>
      </c>
    </row>
    <row spans="1:3" r="29">
      <c t="s" s="3" r="A29">
        <v>52</v>
      </c>
    </row>
    <row spans="1:3" r="30">
      <c t="s" s="4" r="A30">
        <v>53</v>
      </c>
      <c t="n" s="6" r="B30">
        <v>61583</v>
      </c>
      <c t="n" s="6" r="C30">
        <v>61583</v>
      </c>
    </row>
    <row spans="1:3" r="31">
      <c t="s" s="4" r="A31">
        <v>54</v>
      </c>
      <c t="n" s="6" r="B31">
        <v>667</v>
      </c>
      <c t="n" s="6" r="C31">
        <v>667</v>
      </c>
    </row>
    <row spans="1:3" r="32">
      <c t="s" s="4" r="A32">
        <v>55</v>
      </c>
      <c t="n" s="6" r="B32">
        <v>3172619</v>
      </c>
      <c t="n" s="6" r="C32">
        <v>3172370</v>
      </c>
    </row>
    <row spans="1:3" r="33">
      <c t="s" s="4" r="A33">
        <v>56</v>
      </c>
      <c t="n" s="6" r="B33">
        <v>-2990932</v>
      </c>
      <c t="n" s="6" r="C33">
        <v>-3057538</v>
      </c>
    </row>
    <row spans="1:3" r="34">
      <c t="s" s="4" r="A34">
        <v>57</v>
      </c>
      <c t="n" s="6" r="B34">
        <v>11971</v>
      </c>
      <c t="n" s="6" r="C34">
        <v>33297</v>
      </c>
    </row>
    <row spans="1:3" r="35">
      <c t="s" s="4" r="A35">
        <v>58</v>
      </c>
      <c t="n" s="6" r="B35">
        <v>255908</v>
      </c>
      <c t="n" s="6" r="C35">
        <v>210379</v>
      </c>
    </row>
    <row spans="1:3" r="36">
      <c t="s" s="4" r="A36">
        <v>59</v>
      </c>
      <c t="n" s="6" r="B36">
        <v>-269</v>
      </c>
      <c t="n" s="6" r="C36">
        <v>-257</v>
      </c>
    </row>
    <row spans="1:3" r="37">
      <c t="s" s="4" r="A37">
        <v>60</v>
      </c>
      <c t="n" s="6" r="B37">
        <v>255639</v>
      </c>
      <c t="n" s="6" r="C37">
        <v>210122</v>
      </c>
    </row>
    <row spans="1:3" r="38">
      <c t="s" s="4" r="A38">
        <v>61</v>
      </c>
      <c t="n" s="7" r="B38">
        <v>1767654</v>
      </c>
      <c t="n" s="7" r="C38">
        <v>14679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62</v>
      </c>
      <c t="s" s="2" r="B1">
        <v>1</v>
      </c>
      <c t="s" s="2" r="C1">
        <v>63</v>
      </c>
    </row>
    <row spans="1:3" r="2">
      <c t="s" s="2" r="B2">
        <v>2</v>
      </c>
      <c t="s" s="2" r="C2">
        <v>23</v>
      </c>
    </row>
    <row spans="1:3" r="3">
      <c t="s" s="4" r="A3">
        <v>64</v>
      </c>
      <c t="n" s="8" r="B3">
        <v>0.01</v>
      </c>
      <c t="n" s="8" r="C3">
        <v>0.01</v>
      </c>
    </row>
    <row spans="1:3" r="4">
      <c t="s" s="4" r="A4">
        <v>65</v>
      </c>
      <c t="n" s="6" r="B4">
        <v>100000000</v>
      </c>
      <c t="n" s="6" r="C4">
        <v>100000000</v>
      </c>
    </row>
    <row spans="1:3" r="5">
      <c t="s" s="4" r="A5">
        <v>66</v>
      </c>
      <c t="n" s="7" r="B5">
        <v>25</v>
      </c>
      <c t="n" s="7" r="C5">
        <v>25</v>
      </c>
    </row>
    <row spans="1:3" r="6">
      <c t="s" s="4" r="A6">
        <v>67</v>
      </c>
      <c t="n" s="8" r="B6">
        <v>0.01</v>
      </c>
      <c t="n" s="8" r="C6">
        <v>0.01</v>
      </c>
    </row>
    <row spans="1:3" r="7">
      <c t="s" s="4" r="A7">
        <v>68</v>
      </c>
      <c t="n" s="6" r="B7">
        <v>1000000000</v>
      </c>
      <c t="n" s="6" r="C7">
        <v>1000000000</v>
      </c>
    </row>
    <row spans="1:3" r="8">
      <c t="s" s="4" r="A8">
        <v>69</v>
      </c>
      <c t="n" s="6" r="B8">
        <v>66712338</v>
      </c>
      <c t="n" s="6" r="C8">
        <v>66654598</v>
      </c>
    </row>
    <row spans="1:3" r="9">
      <c t="s" s="4" r="A9">
        <v>70</v>
      </c>
      <c t="n" s="6" r="B9">
        <v>66712338</v>
      </c>
      <c t="n" s="6" r="C9">
        <v>66654598</v>
      </c>
    </row>
    <row spans="1:3" r="10">
      <c t="s" s="4" r="A10">
        <v>71</v>
      </c>
    </row>
    <row spans="1:3" r="11">
      <c t="s" s="4" r="A11">
        <v>72</v>
      </c>
      <c t="s" s="4" r="B11">
        <v>73</v>
      </c>
      <c t="s" s="4" r="C11">
        <v>73</v>
      </c>
    </row>
    <row spans="1:3" r="12">
      <c t="s" s="4" r="A12">
        <v>74</v>
      </c>
      <c t="n" s="6" r="B12">
        <v>1347321</v>
      </c>
      <c t="n" s="6" r="C12">
        <v>1347321</v>
      </c>
    </row>
    <row spans="1:3" r="13">
      <c t="s" s="4" r="A13">
        <v>75</v>
      </c>
      <c t="n" s="6" r="B13">
        <v>1347321</v>
      </c>
      <c t="n" s="6" r="C13">
        <v>1347321</v>
      </c>
    </row>
    <row spans="1:3" r="14">
      <c t="s" s="4" r="A14">
        <v>76</v>
      </c>
    </row>
    <row spans="1:3" r="15">
      <c t="s" s="4" r="A15">
        <v>72</v>
      </c>
      <c t="s" s="4" r="B15">
        <v>77</v>
      </c>
      <c t="s" s="4" r="C15">
        <v>77</v>
      </c>
    </row>
    <row spans="1:3" r="16">
      <c t="s" s="4" r="A16">
        <v>74</v>
      </c>
      <c t="n" s="6" r="B16">
        <v>496000</v>
      </c>
      <c t="n" s="6" r="C16">
        <v>496000</v>
      </c>
    </row>
    <row spans="1:3" r="17">
      <c t="s" s="4" r="A17">
        <v>75</v>
      </c>
      <c t="n" s="6" r="B17">
        <v>496000</v>
      </c>
      <c t="n" s="6" r="C17">
        <v>496000</v>
      </c>
    </row>
    <row spans="1:3" r="18">
      <c t="s" s="4" r="A18">
        <v>78</v>
      </c>
    </row>
    <row spans="1:3" r="19">
      <c t="s" s="4" r="A19">
        <v>72</v>
      </c>
      <c t="s" s="4" r="B19">
        <v>79</v>
      </c>
      <c t="s" s="4" r="C19">
        <v>79</v>
      </c>
    </row>
    <row spans="1:3" r="20">
      <c t="s" s="4" r="A20">
        <v>74</v>
      </c>
      <c t="n" s="6" r="B20">
        <v>620000</v>
      </c>
      <c t="n" s="6" r="C20">
        <v>620000</v>
      </c>
    </row>
    <row spans="1:3" r="21">
      <c t="s" s="4" r="A21">
        <v>75</v>
      </c>
      <c t="n" s="6" r="B21">
        <v>620000</v>
      </c>
      <c t="n" s="6" r="C21">
        <v>62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80"/>
  </cols>
  <sheetData>
    <row spans="1:2" r="1">
      <c t="s" s="1" r="A1">
        <v>275</v>
      </c>
      <c t="s" s="2" r="B1">
        <v>1</v>
      </c>
    </row>
    <row spans="1:2" r="2">
      <c t="s" s="2" r="B2">
        <v>2</v>
      </c>
    </row>
    <row spans="1:2" r="3">
      <c t="s" s="3" r="A3">
        <v>210</v>
      </c>
    </row>
    <row spans="1:2" r="4">
      <c t="s" s="4" r="A4">
        <v>276</v>
      </c>
      <c t="s" s="4" r="B4">
        <v>277</v>
      </c>
    </row>
    <row spans="1:2" r="5">
      <c t="s" s="4" r="A5">
        <v>278</v>
      </c>
      <c t="s" s="4" r="B5">
        <v>279</v>
      </c>
    </row>
    <row spans="1:2" r="6">
      <c t="s" s="4" r="A6">
        <v>280</v>
      </c>
      <c t="s" s="4" r="B6">
        <v>281</v>
      </c>
    </row>
    <row spans="1:2" r="7">
      <c t="s" s="4" r="A7">
        <v>282</v>
      </c>
      <c t="s" s="4" r="B7">
        <v>283</v>
      </c>
    </row>
    <row spans="1:2" r="8">
      <c t="s" s="4" r="A8">
        <v>284</v>
      </c>
      <c t="s" s="4" r="B8">
        <v>285</v>
      </c>
    </row>
    <row spans="1:2" r="9">
      <c t="s" s="4" r="A9">
        <v>286</v>
      </c>
      <c t="s" s="4" r="B9">
        <v>287</v>
      </c>
    </row>
    <row spans="1:2" r="10">
      <c t="s" s="4" r="A10">
        <v>288</v>
      </c>
      <c t="s" s="4" r="B10">
        <v>289</v>
      </c>
    </row>
    <row spans="1:2" r="11">
      <c t="s" s="4" r="A11">
        <v>290</v>
      </c>
      <c t="s" s="4" r="B11">
        <v>291</v>
      </c>
    </row>
    <row spans="1:2" r="12">
      <c t="s" s="4" r="A12">
        <v>292</v>
      </c>
      <c t="s" s="4" r="B12">
        <v>293</v>
      </c>
    </row>
    <row spans="1:2" r="13">
      <c t="s" s="4" r="A13">
        <v>294</v>
      </c>
      <c t="s" s="4" r="B13">
        <v>295</v>
      </c>
    </row>
    <row spans="1:2" r="14">
      <c t="s" s="4" r="A14">
        <v>296</v>
      </c>
      <c t="s" s="4" r="B14">
        <v>297</v>
      </c>
    </row>
    <row spans="1:2" r="15">
      <c t="s" s="4" r="A15">
        <v>298</v>
      </c>
      <c t="s" s="4" r="B15">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00</v>
      </c>
      <c t="s" s="2" r="B1">
        <v>1</v>
      </c>
    </row>
    <row spans="1:2" r="2">
      <c t="s" s="2" r="B2">
        <v>2</v>
      </c>
    </row>
    <row spans="1:2" r="3">
      <c t="s" s="3" r="A3">
        <v>210</v>
      </c>
    </row>
    <row spans="1:2" r="4">
      <c t="s" s="4" r="A4">
        <v>301</v>
      </c>
      <c t="s" s="4" r="B4">
        <v>302</v>
      </c>
    </row>
    <row spans="1:2" r="5">
      <c t="s" s="4" r="A5">
        <v>303</v>
      </c>
      <c t="s" s="4" r="B5">
        <v>304</v>
      </c>
    </row>
    <row spans="1:2" r="6">
      <c t="s" s="4" r="A6">
        <v>305</v>
      </c>
      <c t="s" s="4" r="B6">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07</v>
      </c>
      <c t="s" s="2" r="B1">
        <v>1</v>
      </c>
    </row>
    <row spans="1:2" r="2">
      <c t="s" s="2" r="B2">
        <v>2</v>
      </c>
    </row>
    <row spans="1:2" r="3">
      <c t="s" s="3" r="A3">
        <v>213</v>
      </c>
    </row>
    <row spans="1:2" r="4">
      <c t="s" s="4" r="A4">
        <v>308</v>
      </c>
      <c t="s" s="4" r="B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10</v>
      </c>
      <c t="s" s="2" r="B1">
        <v>1</v>
      </c>
    </row>
    <row spans="1:2" r="2">
      <c t="s" s="2" r="B2">
        <v>2</v>
      </c>
    </row>
    <row spans="1:2" r="3">
      <c t="s" s="3" r="A3">
        <v>216</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19</v>
      </c>
    </row>
    <row spans="1:2" r="4">
      <c t="s" s="4" r="A4">
        <v>316</v>
      </c>
      <c t="s" s="4" r="B4">
        <v>317</v>
      </c>
    </row>
    <row spans="1:2" r="5">
      <c t="s" s="4" r="A5">
        <v>318</v>
      </c>
      <c t="s" s="4" r="B5">
        <v>319</v>
      </c>
    </row>
    <row spans="1:2" r="6">
      <c t="s" s="4" r="A6">
        <v>320</v>
      </c>
      <c t="s" s="4" r="B6">
        <v>321</v>
      </c>
    </row>
    <row spans="1:2" r="7">
      <c t="s" s="4" r="A7">
        <v>322</v>
      </c>
      <c t="s" s="4" r="B7">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22</v>
      </c>
    </row>
    <row spans="1:2" r="4">
      <c t="s" s="4" r="A4">
        <v>325</v>
      </c>
      <c t="s" s="4" r="B4">
        <v>326</v>
      </c>
    </row>
    <row spans="1:2" r="5">
      <c t="s" s="4" r="A5">
        <v>327</v>
      </c>
      <c t="s" s="4" r="B5">
        <v>328</v>
      </c>
    </row>
    <row spans="1:2" r="6">
      <c t="s" s="4" r="A6">
        <v>329</v>
      </c>
      <c t="s" s="4" r="B6">
        <v>330</v>
      </c>
    </row>
    <row spans="1:2" r="7">
      <c t="s" s="4" r="A7">
        <v>331</v>
      </c>
      <c t="s" s="4" r="B7">
        <v>332</v>
      </c>
    </row>
    <row spans="1:2" r="8">
      <c t="s" s="4" r="A8">
        <v>333</v>
      </c>
      <c t="s" s="4" r="B8">
        <v>334</v>
      </c>
    </row>
    <row spans="1:2" r="9">
      <c t="s" s="4" r="A9">
        <v>335</v>
      </c>
      <c t="s" s="4" r="B9">
        <v>336</v>
      </c>
    </row>
    <row spans="1:2" r="10">
      <c t="s" s="4" r="A10">
        <v>337</v>
      </c>
      <c t="s" s="4" r="B10">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39</v>
      </c>
      <c t="s" s="2" r="B1">
        <v>1</v>
      </c>
    </row>
    <row spans="1:2" r="2">
      <c t="s" s="2" r="B2">
        <v>2</v>
      </c>
    </row>
    <row spans="1:2" r="3">
      <c t="s" s="3" r="A3">
        <v>226</v>
      </c>
    </row>
    <row spans="1:2" r="4">
      <c t="s" s="4" r="A4">
        <v>340</v>
      </c>
      <c t="s" s="4" r="B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2</v>
      </c>
      <c t="s" s="2" r="B1">
        <v>1</v>
      </c>
    </row>
    <row spans="1:2" r="2">
      <c t="s" s="2" r="B2">
        <v>2</v>
      </c>
    </row>
    <row spans="1:2" r="3">
      <c t="s" s="3" r="A3">
        <v>230</v>
      </c>
    </row>
    <row spans="1:2" r="4">
      <c t="s" s="4" r="A4">
        <v>343</v>
      </c>
      <c t="s" s="4" r="B4">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5</v>
      </c>
      <c t="s" s="2" r="B1">
        <v>1</v>
      </c>
    </row>
    <row spans="1:2" r="2">
      <c t="s" s="2" r="B2">
        <v>2</v>
      </c>
    </row>
    <row spans="1:2" r="3">
      <c t="s" s="3" r="A3">
        <v>233</v>
      </c>
    </row>
    <row spans="1:2" r="4">
      <c t="s" s="4" r="A4">
        <v>346</v>
      </c>
      <c t="s" s="4" r="B4">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48</v>
      </c>
      <c t="s" s="2" r="B1">
        <v>1</v>
      </c>
    </row>
    <row spans="1:2" r="2">
      <c t="s" s="2" r="B2">
        <v>2</v>
      </c>
    </row>
    <row spans="1:2" r="3">
      <c t="s" s="3" r="A3">
        <v>236</v>
      </c>
    </row>
    <row spans="1:2" r="4">
      <c t="s" s="4" r="A4">
        <v>349</v>
      </c>
      <c t="s" s="4" r="B4">
        <v>350</v>
      </c>
    </row>
    <row spans="1:2" r="5">
      <c t="s" s="4" r="A5">
        <v>351</v>
      </c>
      <c t="s" s="4" r="B5">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3" r="A3">
        <v>83</v>
      </c>
    </row>
    <row spans="1:5" r="4">
      <c t="s" s="4" r="A4">
        <v>84</v>
      </c>
      <c t="n" s="7" r="B4">
        <v>20421</v>
      </c>
      <c t="n" s="7" r="C4">
        <v>24265</v>
      </c>
      <c t="n" s="7" r="D4">
        <v>41460</v>
      </c>
      <c t="n" s="7" r="E4">
        <v>51343</v>
      </c>
    </row>
    <row spans="1:5" r="5">
      <c t="s" s="4" r="A5">
        <v>85</v>
      </c>
      <c t="n" s="6" r="B5">
        <v>-12417</v>
      </c>
      <c t="n" s="6" r="C5">
        <v>-16950</v>
      </c>
      <c t="n" s="6" r="D5">
        <v>-25951</v>
      </c>
      <c t="n" s="6" r="E5">
        <v>-33677</v>
      </c>
    </row>
    <row spans="1:5" r="6">
      <c t="s" s="4" r="A6">
        <v>86</v>
      </c>
      <c t="n" s="6" r="B6">
        <v>8004</v>
      </c>
      <c t="n" s="6" r="C6">
        <v>7315</v>
      </c>
      <c t="n" s="6" r="D6">
        <v>15509</v>
      </c>
      <c t="n" s="6" r="E6">
        <v>17666</v>
      </c>
    </row>
    <row spans="1:5" r="7">
      <c t="s" s="3" r="A7">
        <v>87</v>
      </c>
    </row>
    <row spans="1:5" r="8">
      <c t="s" s="4" r="A8">
        <v>88</v>
      </c>
      <c t="n" s="6" r="B8">
        <v>645</v>
      </c>
      <c t="n" s="6" r="C8">
        <v>4317</v>
      </c>
      <c t="n" s="6" r="D8">
        <v>2843</v>
      </c>
      <c t="n" s="6" r="E8">
        <v>4674</v>
      </c>
    </row>
    <row spans="1:5" r="9">
      <c t="s" s="4" r="A9">
        <v>89</v>
      </c>
      <c t="n" s="6" r="B9">
        <v>0</v>
      </c>
      <c t="n" s="6" r="C9">
        <v>9128</v>
      </c>
      <c t="n" s="6" r="D9">
        <v>56</v>
      </c>
      <c t="n" s="6" r="E9">
        <v>9472</v>
      </c>
    </row>
    <row spans="1:5" r="10">
      <c t="s" s="4" r="A10">
        <v>90</v>
      </c>
      <c t="n" s="6" r="B10">
        <v>0</v>
      </c>
      <c t="n" s="6" r="C10">
        <v>234</v>
      </c>
      <c t="n" s="6" r="D10">
        <v>54</v>
      </c>
      <c t="n" s="6" r="E10">
        <v>-62</v>
      </c>
    </row>
    <row spans="1:5" r="11">
      <c t="s" s="4" r="A11">
        <v>91</v>
      </c>
      <c t="n" s="6" r="B11">
        <v>645</v>
      </c>
      <c t="n" s="6" r="C11">
        <v>13679</v>
      </c>
      <c t="n" s="6" r="D11">
        <v>2953</v>
      </c>
      <c t="n" s="6" r="E11">
        <v>14084</v>
      </c>
    </row>
    <row spans="1:5" r="12">
      <c t="s" s="4" r="A12">
        <v>92</v>
      </c>
      <c t="n" s="6" r="B12">
        <v>7359</v>
      </c>
      <c t="n" s="6" r="C12">
        <v>-6364</v>
      </c>
      <c t="n" s="6" r="D12">
        <v>12556</v>
      </c>
      <c t="n" s="6" r="E12">
        <v>3582</v>
      </c>
    </row>
    <row spans="1:5" r="13">
      <c t="s" s="3" r="A13">
        <v>93</v>
      </c>
    </row>
    <row spans="1:5" r="14">
      <c t="s" s="4" r="A14">
        <v>94</v>
      </c>
      <c t="n" s="6" r="B14">
        <v>48057</v>
      </c>
      <c t="n" s="6" r="C14">
        <v>48778</v>
      </c>
      <c t="n" s="6" r="D14">
        <v>86776</v>
      </c>
      <c t="n" s="6" r="E14">
        <v>87732</v>
      </c>
    </row>
    <row spans="1:5" r="15">
      <c t="s" s="4" r="A15">
        <v>95</v>
      </c>
      <c t="n" s="6" r="B15">
        <v>21612</v>
      </c>
      <c t="n" s="6" r="C15">
        <v>20944</v>
      </c>
      <c t="n" s="6" r="D15">
        <v>35173</v>
      </c>
      <c t="n" s="6" r="E15">
        <v>33956</v>
      </c>
    </row>
    <row spans="1:5" r="16">
      <c t="s" s="4" r="A16">
        <v>96</v>
      </c>
      <c t="n" s="6" r="B16">
        <v>14815</v>
      </c>
      <c t="n" s="6" r="C16">
        <v>13081</v>
      </c>
      <c t="n" s="6" r="D16">
        <v>24693</v>
      </c>
      <c t="n" s="6" r="E16">
        <v>21941</v>
      </c>
    </row>
    <row spans="1:5" r="17">
      <c t="s" s="4" r="A17">
        <v>97</v>
      </c>
      <c t="n" s="6" r="B17">
        <v>84484</v>
      </c>
      <c t="n" s="6" r="C17">
        <v>82803</v>
      </c>
      <c t="n" s="6" r="D17">
        <v>146642</v>
      </c>
      <c t="n" s="6" r="E17">
        <v>143629</v>
      </c>
    </row>
    <row spans="1:5" r="18">
      <c t="s" s="3" r="A18">
        <v>98</v>
      </c>
    </row>
    <row spans="1:5" r="19">
      <c t="s" s="4" r="A19">
        <v>99</v>
      </c>
      <c t="n" s="6" r="B19">
        <v>154</v>
      </c>
      <c t="n" s="6" r="C19">
        <v>26776</v>
      </c>
      <c t="n" s="6" r="D19">
        <v>-1512</v>
      </c>
      <c t="n" s="6" r="E19">
        <v>27791</v>
      </c>
    </row>
    <row spans="1:5" r="20">
      <c t="s" s="4" r="A20">
        <v>100</v>
      </c>
      <c t="n" s="6" r="B20">
        <v>0</v>
      </c>
      <c t="n" s="6" r="C20">
        <v>0</v>
      </c>
      <c t="n" s="6" r="D20">
        <v>82130</v>
      </c>
      <c t="n" s="6" r="E20">
        <v>0</v>
      </c>
    </row>
    <row spans="1:5" r="21">
      <c t="s" s="4" r="A21">
        <v>101</v>
      </c>
      <c t="n" s="6" r="B21">
        <v>-1102</v>
      </c>
      <c t="n" s="6" r="C21">
        <v>2597</v>
      </c>
      <c t="n" s="6" r="D21">
        <v>-1123</v>
      </c>
      <c t="n" s="6" r="E21">
        <v>2083</v>
      </c>
    </row>
    <row spans="1:5" r="22">
      <c t="s" s="4" r="A22">
        <v>102</v>
      </c>
      <c t="n" s="6" r="B22">
        <v>-948</v>
      </c>
      <c t="n" s="6" r="C22">
        <v>29373</v>
      </c>
      <c t="n" s="6" r="D22">
        <v>79495</v>
      </c>
      <c t="n" s="6" r="E22">
        <v>29874</v>
      </c>
    </row>
    <row spans="1:5" r="23">
      <c t="s" s="3" r="A23">
        <v>103</v>
      </c>
    </row>
    <row spans="1:5" r="24">
      <c t="s" s="4" r="A24">
        <v>104</v>
      </c>
      <c t="n" s="6" r="B24">
        <v>1</v>
      </c>
      <c t="n" s="6" r="C24">
        <v>118</v>
      </c>
      <c t="n" s="6" r="D24">
        <v>38</v>
      </c>
      <c t="n" s="6" r="E24">
        <v>214</v>
      </c>
    </row>
    <row spans="1:5" r="25">
      <c t="s" s="4" r="A25">
        <v>105</v>
      </c>
      <c t="n" s="6" r="B25">
        <v>65499</v>
      </c>
      <c t="n" s="6" r="C25">
        <v>65438</v>
      </c>
      <c t="n" s="6" r="D25">
        <v>122104</v>
      </c>
      <c t="n" s="6" r="E25">
        <v>120375</v>
      </c>
    </row>
    <row spans="1:5" r="26">
      <c t="s" s="4" r="A26">
        <v>106</v>
      </c>
      <c t="n" s="6" r="B26">
        <v>9217</v>
      </c>
      <c t="n" s="6" r="C26">
        <v>9108</v>
      </c>
      <c t="n" s="6" r="D26">
        <v>15428</v>
      </c>
      <c t="n" s="6" r="E26">
        <v>15161</v>
      </c>
    </row>
    <row spans="1:5" r="27">
      <c t="s" s="4" r="A27">
        <v>107</v>
      </c>
      <c t="n" s="6" r="B27">
        <v>3722</v>
      </c>
      <c t="n" s="6" r="C27">
        <v>3487</v>
      </c>
      <c t="n" s="6" r="D27">
        <v>6622</v>
      </c>
      <c t="n" s="6" r="E27">
        <v>5200</v>
      </c>
    </row>
    <row spans="1:5" r="28">
      <c t="s" s="4" r="A28">
        <v>108</v>
      </c>
      <c t="n" s="6" r="B28">
        <v>2676</v>
      </c>
      <c t="n" s="6" r="C28">
        <v>2674</v>
      </c>
      <c t="n" s="6" r="D28">
        <v>5351</v>
      </c>
      <c t="n" s="6" r="E28">
        <v>5342</v>
      </c>
    </row>
    <row spans="1:5" r="29">
      <c t="s" s="4" r="A29">
        <v>109</v>
      </c>
      <c t="n" s="6" r="B29">
        <v>6484</v>
      </c>
      <c t="n" s="6" r="C29">
        <v>7119</v>
      </c>
      <c t="n" s="6" r="D29">
        <v>12515</v>
      </c>
      <c t="n" s="6" r="E29">
        <v>13872</v>
      </c>
    </row>
    <row spans="1:5" r="30">
      <c t="s" s="4" r="A30">
        <v>110</v>
      </c>
      <c t="n" s="6" r="B30">
        <v>87599</v>
      </c>
      <c t="n" s="6" r="C30">
        <v>87944</v>
      </c>
      <c t="n" s="6" r="D30">
        <v>162058</v>
      </c>
      <c t="n" s="6" r="E30">
        <v>160164</v>
      </c>
    </row>
    <row spans="1:5" r="31">
      <c t="s" s="4" r="A31">
        <v>111</v>
      </c>
      <c t="n" s="6" r="B31">
        <v>3296</v>
      </c>
      <c t="n" s="6" r="C31">
        <v>17868</v>
      </c>
      <c t="n" s="6" r="D31">
        <v>76635</v>
      </c>
      <c t="n" s="6" r="E31">
        <v>16921</v>
      </c>
    </row>
    <row spans="1:5" r="32">
      <c t="s" s="4" r="A32">
        <v>112</v>
      </c>
      <c t="n" s="6" r="B32">
        <v>138</v>
      </c>
      <c t="n" s="6" r="C32">
        <v>27</v>
      </c>
      <c t="n" s="6" r="D32">
        <v>182</v>
      </c>
      <c t="n" s="6" r="E32">
        <v>73</v>
      </c>
    </row>
    <row spans="1:5" r="33">
      <c t="s" s="4" r="A33">
        <v>113</v>
      </c>
      <c t="n" s="6" r="B33">
        <v>3158</v>
      </c>
      <c t="n" s="6" r="C33">
        <v>17841</v>
      </c>
      <c t="n" s="6" r="D33">
        <v>76453</v>
      </c>
      <c t="n" s="6" r="E33">
        <v>16848</v>
      </c>
    </row>
    <row spans="1:5" r="34">
      <c t="s" s="4" r="A34">
        <v>114</v>
      </c>
      <c t="n" s="6" r="B34">
        <v>0</v>
      </c>
      <c t="n" s="6" r="C34">
        <v>524</v>
      </c>
      <c t="n" s="6" r="D34">
        <v>0</v>
      </c>
      <c t="n" s="6" r="E34">
        <v>639</v>
      </c>
    </row>
    <row spans="1:5" r="35">
      <c t="s" s="4" r="A35">
        <v>115</v>
      </c>
      <c t="n" s="6" r="B35">
        <v>3158</v>
      </c>
      <c t="n" s="6" r="C35">
        <v>18365</v>
      </c>
      <c t="n" s="6" r="D35">
        <v>76453</v>
      </c>
      <c t="n" s="6" r="E35">
        <v>17487</v>
      </c>
    </row>
    <row spans="1:5" r="36">
      <c t="s" s="4" r="A36">
        <v>116</v>
      </c>
      <c t="n" s="6" r="B36">
        <v>-1395</v>
      </c>
      <c t="n" s="6" r="C36">
        <v>-1395</v>
      </c>
      <c t="n" s="6" r="D36">
        <v>-2790</v>
      </c>
      <c t="n" s="6" r="E36">
        <v>-2790</v>
      </c>
    </row>
    <row spans="1:5" r="37">
      <c t="s" s="4" r="A37">
        <v>117</v>
      </c>
      <c t="n" s="6" r="B37">
        <v>-112</v>
      </c>
      <c t="n" s="6" r="C37">
        <v>49</v>
      </c>
      <c t="n" s="6" r="D37">
        <v>12</v>
      </c>
      <c t="n" s="6" r="E37">
        <v>230</v>
      </c>
    </row>
    <row spans="1:5" r="38">
      <c t="s" s="4" r="A38">
        <v>118</v>
      </c>
      <c t="n" s="7" r="B38">
        <v>1651</v>
      </c>
      <c t="n" s="7" r="C38">
        <v>17019</v>
      </c>
      <c t="n" s="7" r="D38">
        <v>73675</v>
      </c>
      <c t="n" s="7" r="E38">
        <v>14927</v>
      </c>
    </row>
    <row spans="1:5" r="39">
      <c t="s" s="3" r="A39">
        <v>119</v>
      </c>
    </row>
    <row spans="1:5" r="40">
      <c t="s" s="4" r="A40">
        <v>120</v>
      </c>
      <c t="n" s="8" r="B40">
        <v>0.02</v>
      </c>
      <c t="n" s="8" r="C40">
        <v>0.26</v>
      </c>
      <c t="n" s="8" r="D40">
        <v>1.11</v>
      </c>
      <c t="n" s="8" r="E40">
        <v>0.22</v>
      </c>
    </row>
    <row spans="1:5" r="41">
      <c t="s" s="4" r="A41">
        <v>121</v>
      </c>
      <c t="n" s="9" r="B41">
        <v>0.02</v>
      </c>
      <c t="n" s="9" r="C41">
        <v>0.25</v>
      </c>
      <c t="n" s="9" r="D41">
        <v>1.07</v>
      </c>
      <c t="n" s="9" r="E41">
        <v>0.22</v>
      </c>
    </row>
    <row spans="1:5" r="42">
      <c t="s" s="3" r="A42">
        <v>122</v>
      </c>
    </row>
    <row spans="1:5" r="43">
      <c t="s" s="4" r="A43">
        <v>120</v>
      </c>
      <c t="n" s="9" r="B43">
        <v>0.02</v>
      </c>
      <c t="n" s="9" r="C43">
        <v>0.25</v>
      </c>
      <c t="n" s="9" r="D43">
        <v>1.11</v>
      </c>
      <c t="n" s="9" r="E43">
        <v>0.22</v>
      </c>
    </row>
    <row spans="1:5" r="44">
      <c t="s" s="4" r="A44">
        <v>121</v>
      </c>
      <c t="n" s="9" r="B44">
        <v>0.02</v>
      </c>
      <c t="n" s="9" r="C44">
        <v>0.24</v>
      </c>
      <c t="n" s="9" r="D44">
        <v>1.07</v>
      </c>
      <c t="n" s="9" r="E44">
        <v>0.21</v>
      </c>
    </row>
    <row spans="1:5" r="45">
      <c t="s" s="3" r="A45">
        <v>123</v>
      </c>
    </row>
    <row spans="1:5" r="46">
      <c t="s" s="4" r="A46">
        <v>120</v>
      </c>
      <c t="n" s="6" r="B46">
        <v>0</v>
      </c>
      <c t="n" s="9" r="C46">
        <v>0.01</v>
      </c>
      <c t="n" s="6" r="D46">
        <v>0</v>
      </c>
      <c t="n" s="9" r="E46">
        <v>0.01</v>
      </c>
    </row>
    <row spans="1:5" r="47">
      <c t="s" s="4" r="A47">
        <v>121</v>
      </c>
      <c t="n" s="7" r="B47">
        <v>0</v>
      </c>
      <c t="n" s="8" r="C47">
        <v>0.01</v>
      </c>
      <c t="n" s="7" r="D47">
        <v>0</v>
      </c>
      <c t="n" s="8" r="E47">
        <v>0.01</v>
      </c>
    </row>
    <row spans="1:5" r="48">
      <c t="s" s="3" r="A48">
        <v>124</v>
      </c>
    </row>
    <row spans="1:5" r="49">
      <c t="s" s="4" r="A49">
        <v>125</v>
      </c>
      <c t="n" s="6" r="B49">
        <v>66681248</v>
      </c>
      <c t="n" s="6" r="C49">
        <v>66426980</v>
      </c>
      <c t="n" s="6" r="D49">
        <v>66667923</v>
      </c>
      <c t="n" s="6" r="E49">
        <v>66425751</v>
      </c>
    </row>
    <row spans="1:5" r="50">
      <c t="s" s="4" r="A50">
        <v>126</v>
      </c>
      <c t="n" s="6" r="B50">
        <v>68899515</v>
      </c>
      <c t="n" s="6" r="C50">
        <v>69204717</v>
      </c>
      <c t="n" s="6" r="D50">
        <v>68592206</v>
      </c>
      <c t="n" s="6" r="E50">
        <v>69055495</v>
      </c>
    </row>
    <row spans="1:5" r="51">
      <c t="s" s="4" r="A51">
        <v>127</v>
      </c>
      <c t="n" s="7" r="B51">
        <v>0</v>
      </c>
      <c t="n" s="8" r="C51">
        <v>0.12</v>
      </c>
      <c t="n" s="8" r="D51">
        <v>0.12</v>
      </c>
      <c t="n" s="8" r="E51">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53</v>
      </c>
      <c t="s" s="2" r="B1">
        <v>1</v>
      </c>
    </row>
    <row spans="1:2" r="2">
      <c t="s" s="2" r="B2">
        <v>2</v>
      </c>
    </row>
    <row spans="1:2" r="3">
      <c t="s" s="3" r="A3">
        <v>239</v>
      </c>
    </row>
    <row spans="1:2" r="4">
      <c t="s" s="4" r="A4">
        <v>354</v>
      </c>
      <c t="s" s="4" r="B4">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56</v>
      </c>
      <c t="s" s="2" r="B1">
        <v>1</v>
      </c>
    </row>
    <row spans="1:2" r="2">
      <c t="s" s="2" r="B2">
        <v>2</v>
      </c>
    </row>
    <row spans="1:2" r="3">
      <c t="s" s="3" r="A3">
        <v>242</v>
      </c>
    </row>
    <row spans="1:2" r="4">
      <c t="s" s="4" r="A4">
        <v>357</v>
      </c>
      <c t="s" s="4" r="B4">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359</v>
      </c>
      <c t="s" s="2" r="B1">
        <v>1</v>
      </c>
    </row>
    <row spans="1:2" r="2">
      <c t="s" s="2" r="B2">
        <v>2</v>
      </c>
    </row>
    <row spans="1:2" r="3">
      <c t="s" s="3" r="A3">
        <v>245</v>
      </c>
    </row>
    <row spans="1:2" r="4">
      <c t="s" s="4" r="A4">
        <v>360</v>
      </c>
      <c t="s" s="4" r="B4">
        <v>361</v>
      </c>
    </row>
    <row spans="1:2" r="5">
      <c t="s" s="4" r="A5">
        <v>362</v>
      </c>
      <c t="s" s="4" r="B5">
        <v>363</v>
      </c>
    </row>
    <row spans="1:2" r="6">
      <c t="s" s="4" r="A6">
        <v>364</v>
      </c>
      <c t="s" s="4" r="B6">
        <v>365</v>
      </c>
    </row>
    <row spans="1:2" r="7">
      <c t="s" s="4" r="A7">
        <v>366</v>
      </c>
      <c t="s" s="4" r="B7">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68</v>
      </c>
      <c t="s" s="2" r="B1">
        <v>1</v>
      </c>
    </row>
    <row spans="1:2" r="2">
      <c t="s" s="2" r="B2">
        <v>2</v>
      </c>
    </row>
    <row spans="1:2" r="3">
      <c t="s" s="3" r="A3">
        <v>248</v>
      </c>
    </row>
    <row spans="1:2" r="4">
      <c t="s" s="4" r="A4">
        <v>369</v>
      </c>
      <c t="s" s="4" r="B4">
        <v>370</v>
      </c>
    </row>
    <row spans="1:2" r="5">
      <c t="s" s="4" r="A5">
        <v>371</v>
      </c>
      <c t="s" s="4" r="B5">
        <v>372</v>
      </c>
    </row>
    <row spans="1:2" r="6">
      <c t="s" s="4" r="A6">
        <v>373</v>
      </c>
      <c t="s" s="4" r="B6">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75</v>
      </c>
      <c t="s" s="2" r="B1">
        <v>1</v>
      </c>
    </row>
    <row spans="1:2" r="2">
      <c t="s" s="2" r="B2">
        <v>2</v>
      </c>
    </row>
    <row spans="1:2" r="3">
      <c t="s" s="3" r="A3">
        <v>251</v>
      </c>
    </row>
    <row spans="1:2" r="4">
      <c t="s" s="4" r="A4">
        <v>376</v>
      </c>
      <c t="s" s="4" r="B4">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78</v>
      </c>
      <c t="s" s="2" r="B1">
        <v>1</v>
      </c>
    </row>
    <row spans="1:2" r="2">
      <c t="s" s="2" r="B2">
        <v>2</v>
      </c>
    </row>
    <row spans="1:2" r="3">
      <c t="s" s="3" r="A3">
        <v>257</v>
      </c>
    </row>
    <row spans="1:2" r="4">
      <c t="s" s="4" r="A4">
        <v>379</v>
      </c>
      <c t="s" s="4" r="B4">
        <v>380</v>
      </c>
    </row>
    <row spans="1:2" r="5">
      <c t="s" s="4" r="A5">
        <v>381</v>
      </c>
      <c t="s" s="4" r="B5">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3" r="A3">
        <v>260</v>
      </c>
    </row>
    <row spans="1:2" r="4">
      <c t="s" s="4" r="A4">
        <v>384</v>
      </c>
      <c t="s" s="4" r="B4">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6</v>
      </c>
      <c t="s" s="2" r="B1">
        <v>1</v>
      </c>
    </row>
    <row spans="1:2" r="2">
      <c t="s" s="2" r="B2">
        <v>2</v>
      </c>
    </row>
    <row spans="1:2" r="3">
      <c t="s" s="3" r="A3">
        <v>263</v>
      </c>
    </row>
    <row spans="1:2" r="4">
      <c t="s" s="4" r="A4">
        <v>387</v>
      </c>
      <c t="s" s="4" r="B4">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89</v>
      </c>
      <c t="s" s="2" r="B1">
        <v>1</v>
      </c>
    </row>
    <row spans="1:2" r="2">
      <c t="s" s="2" r="B2">
        <v>2</v>
      </c>
    </row>
    <row spans="1:2" r="3">
      <c t="s" s="3" r="A3">
        <v>266</v>
      </c>
    </row>
    <row spans="1:2" r="4">
      <c t="s" s="4" r="A4">
        <v>390</v>
      </c>
      <c t="s" s="4" r="B4">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69</v>
      </c>
    </row>
    <row spans="1:2" r="4">
      <c t="s" s="4" r="A4">
        <v>393</v>
      </c>
      <c t="s" s="4" r="B4">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8</v>
      </c>
      <c t="s" s="2" r="B1">
        <v>81</v>
      </c>
      <c t="s" s="2" r="D1">
        <v>1</v>
      </c>
    </row>
    <row spans="1:5" r="2">
      <c t="s" s="2" r="B2">
        <v>2</v>
      </c>
      <c t="s" s="2" r="C2">
        <v>82</v>
      </c>
      <c t="s" s="2" r="D2">
        <v>2</v>
      </c>
      <c t="s" s="2" r="E2">
        <v>82</v>
      </c>
    </row>
    <row spans="1:5" r="3">
      <c t="s" s="3" r="A3">
        <v>129</v>
      </c>
    </row>
    <row spans="1:5" r="4">
      <c t="s" s="4" r="A4">
        <v>130</v>
      </c>
      <c t="n" s="7" r="B4">
        <v>3158</v>
      </c>
      <c t="n" s="7" r="C4">
        <v>18365</v>
      </c>
      <c t="n" s="7" r="D4">
        <v>76453</v>
      </c>
      <c t="n" s="7" r="E4">
        <v>17487</v>
      </c>
    </row>
    <row spans="1:5" r="5">
      <c t="s" s="3" r="A5">
        <v>131</v>
      </c>
    </row>
    <row spans="1:5" r="6">
      <c t="s" s="4" r="A6">
        <v>132</v>
      </c>
      <c t="n" s="6" r="B6">
        <v>2501</v>
      </c>
      <c t="n" s="6" r="C6">
        <v>-6610</v>
      </c>
      <c t="n" s="6" r="D6">
        <v>7802</v>
      </c>
      <c t="n" s="6" r="E6">
        <v>-2572</v>
      </c>
    </row>
    <row spans="1:5" r="7">
      <c t="s" s="4" r="A7">
        <v>133</v>
      </c>
      <c t="n" s="6" r="B7">
        <v>-2563</v>
      </c>
      <c t="n" s="6" r="C7">
        <v>-22694</v>
      </c>
      <c t="n" s="6" r="D7">
        <v>-8426</v>
      </c>
      <c t="n" s="6" r="E7">
        <v>-28876</v>
      </c>
    </row>
    <row spans="1:5" r="8">
      <c t="s" s="4" r="A8">
        <v>134</v>
      </c>
      <c t="n" s="6" r="B8">
        <v>0</v>
      </c>
      <c t="n" s="6" r="C8">
        <v>0</v>
      </c>
      <c t="n" s="6" r="D8">
        <v>-20682</v>
      </c>
      <c t="n" s="6" r="E8">
        <v>0</v>
      </c>
    </row>
    <row spans="1:5" r="9">
      <c t="s" s="4" r="A9">
        <v>135</v>
      </c>
      <c t="n" s="6" r="B9">
        <v>0</v>
      </c>
      <c t="n" s="6" r="C9">
        <v>-27</v>
      </c>
      <c t="n" s="6" r="D9">
        <v>0</v>
      </c>
      <c t="n" s="6" r="E9">
        <v>-60</v>
      </c>
    </row>
    <row spans="1:5" r="10">
      <c t="s" s="4" r="A10">
        <v>136</v>
      </c>
      <c t="n" s="6" r="B10">
        <v>0</v>
      </c>
      <c t="n" s="6" r="C10">
        <v>1248</v>
      </c>
      <c t="n" s="6" r="D10">
        <v>-20</v>
      </c>
      <c t="n" s="6" r="E10">
        <v>1937</v>
      </c>
    </row>
    <row spans="1:5" r="11">
      <c t="s" s="4" r="A11">
        <v>137</v>
      </c>
      <c t="n" s="6" r="B11">
        <v>-62</v>
      </c>
      <c t="n" s="6" r="C11">
        <v>-28083</v>
      </c>
      <c t="n" s="6" r="D11">
        <v>-21326</v>
      </c>
      <c t="n" s="6" r="E11">
        <v>-29571</v>
      </c>
    </row>
    <row spans="1:5" r="12">
      <c t="s" s="4" r="A12">
        <v>138</v>
      </c>
      <c t="n" s="6" r="B12">
        <v>3096</v>
      </c>
      <c t="n" s="6" r="C12">
        <v>-9718</v>
      </c>
      <c t="n" s="6" r="D12">
        <v>55127</v>
      </c>
      <c t="n" s="6" r="E12">
        <v>-12084</v>
      </c>
    </row>
    <row spans="1:5" r="13">
      <c t="s" s="4" r="A13">
        <v>139</v>
      </c>
      <c t="n" s="6" r="B13">
        <v>2984</v>
      </c>
      <c t="n" s="6" r="C13">
        <v>-9669</v>
      </c>
      <c t="n" s="6" r="D13">
        <v>55139</v>
      </c>
      <c t="n" s="6" r="E13">
        <v>-11854</v>
      </c>
    </row>
    <row spans="1:5" r="14">
      <c t="s" s="4" r="A14">
        <v>140</v>
      </c>
      <c t="n" s="7" r="B14">
        <v>112</v>
      </c>
      <c t="n" s="7" r="C14">
        <v>-49</v>
      </c>
      <c t="n" s="7" r="D14">
        <v>-12</v>
      </c>
      <c t="n" s="7" r="E14">
        <v>-2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395</v>
      </c>
      <c t="s" s="2" r="B1">
        <v>2</v>
      </c>
    </row>
    <row spans="1:2" r="2">
      <c t="s" s="3" r="A2">
        <v>207</v>
      </c>
    </row>
    <row spans="1:2" r="3">
      <c t="s" s="4" r="A3">
        <v>396</v>
      </c>
      <c t="s" s="4" r="B3">
        <v>3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0"/>
    <col customWidth="1" max="5" min="5" width="21"/>
    <col customWidth="1" max="6" min="6" width="50"/>
    <col customWidth="1" max="7" min="7" width="21"/>
    <col customWidth="1" max="8" min="8" width="21"/>
  </cols>
  <sheetData>
    <row spans="1:8" r="1">
      <c t="s" s="1" r="A1">
        <v>398</v>
      </c>
      <c t="s" s="2" r="B1">
        <v>399</v>
      </c>
      <c t="s" s="2" r="D1">
        <v>81</v>
      </c>
      <c t="s" s="2" r="F1">
        <v>1</v>
      </c>
    </row>
    <row spans="1:8" r="2">
      <c t="s" s="2" r="B2">
        <v>400</v>
      </c>
      <c t="s" s="2" r="C2">
        <v>401</v>
      </c>
      <c t="s" s="2" r="D2">
        <v>402</v>
      </c>
      <c t="s" s="2" r="E2">
        <v>403</v>
      </c>
      <c t="s" s="2" r="F2">
        <v>402</v>
      </c>
      <c t="s" s="2" r="G2">
        <v>403</v>
      </c>
      <c t="s" s="2" r="H2">
        <v>404</v>
      </c>
    </row>
    <row spans="1:8" r="3">
      <c t="s" s="3" r="A3">
        <v>405</v>
      </c>
    </row>
    <row spans="1:8" r="4">
      <c t="s" s="4" r="A4">
        <v>406</v>
      </c>
      <c t="s" s="4" r="F4">
        <v>407</v>
      </c>
    </row>
    <row spans="1:8" r="5">
      <c t="s" s="4" r="A5">
        <v>408</v>
      </c>
      <c t="s" s="4" r="F5">
        <v>409</v>
      </c>
    </row>
    <row spans="1:8" r="6">
      <c t="s" s="4" r="A6">
        <v>410</v>
      </c>
      <c t="s" s="4" r="D6">
        <v>411</v>
      </c>
      <c t="s" s="4" r="F6">
        <v>411</v>
      </c>
    </row>
    <row spans="1:8" r="7">
      <c t="s" s="4" r="A7">
        <v>32</v>
      </c>
      <c t="n" s="7" r="D7">
        <v>21339000</v>
      </c>
      <c t="n" s="7" r="F7">
        <v>21339000</v>
      </c>
      <c t="n" s="7" r="H7">
        <v>20595000</v>
      </c>
    </row>
    <row spans="1:8" r="8">
      <c t="s" s="4" r="A8">
        <v>412</v>
      </c>
      <c t="n" s="7" r="C8">
        <v>2200000</v>
      </c>
    </row>
    <row spans="1:8" r="9">
      <c t="s" s="4" r="A9">
        <v>413</v>
      </c>
      <c t="n" s="6" r="D9">
        <v>100000</v>
      </c>
      <c t="n" s="7" r="E9">
        <v>100000</v>
      </c>
      <c t="n" s="6" r="F9">
        <v>200000</v>
      </c>
      <c t="n" s="7" r="G9">
        <v>200000</v>
      </c>
    </row>
    <row spans="1:8" r="10">
      <c t="s" s="4" r="A10">
        <v>414</v>
      </c>
      <c t="n" s="6" r="D10">
        <v>0</v>
      </c>
      <c t="n" s="6" r="E10">
        <v>0</v>
      </c>
      <c t="n" s="6" r="F10">
        <v>0</v>
      </c>
      <c t="n" s="6" r="G10">
        <v>0</v>
      </c>
    </row>
    <row spans="1:8" r="11">
      <c t="s" s="4" r="A11">
        <v>415</v>
      </c>
      <c t="n" s="6" r="D11">
        <v>500000</v>
      </c>
      <c t="n" s="6" r="F11">
        <v>500000</v>
      </c>
      <c t="n" s="6" r="H11">
        <v>700000</v>
      </c>
    </row>
    <row spans="1:8" r="12">
      <c t="s" s="4" r="A12">
        <v>39</v>
      </c>
      <c t="n" s="6" r="D12">
        <v>0</v>
      </c>
      <c t="n" s="6" r="F12">
        <v>0</v>
      </c>
      <c t="n" s="6" r="H12">
        <v>92933000</v>
      </c>
    </row>
    <row spans="1:8" r="13">
      <c t="s" s="4" r="A13">
        <v>40</v>
      </c>
      <c t="n" s="6" r="D13">
        <v>0</v>
      </c>
      <c t="n" s="6" r="F13">
        <v>0</v>
      </c>
      <c t="n" s="6" r="H13">
        <v>16162000</v>
      </c>
    </row>
    <row spans="1:8" r="14">
      <c t="s" s="4" r="A14">
        <v>134</v>
      </c>
      <c t="n" s="6" r="D14">
        <v>0</v>
      </c>
      <c t="n" s="7" r="E14">
        <v>0</v>
      </c>
      <c t="n" s="6" r="F14">
        <v>20682000</v>
      </c>
      <c t="n" s="7" r="G14">
        <v>0</v>
      </c>
    </row>
    <row spans="1:8" r="15">
      <c t="s" s="4" r="A15">
        <v>416</v>
      </c>
    </row>
    <row spans="1:8" r="16">
      <c t="s" s="3" r="A16">
        <v>405</v>
      </c>
    </row>
    <row spans="1:8" r="17">
      <c t="s" s="4" r="A17">
        <v>39</v>
      </c>
      <c t="n" s="6" r="D17">
        <v>0</v>
      </c>
      <c t="n" s="6" r="F17">
        <v>0</v>
      </c>
      <c t="n" s="6" r="H17">
        <v>92933000</v>
      </c>
    </row>
    <row spans="1:8" r="18">
      <c t="s" s="4" r="A18">
        <v>40</v>
      </c>
      <c t="n" s="6" r="D18">
        <v>0</v>
      </c>
      <c t="n" s="6" r="F18">
        <v>0</v>
      </c>
      <c t="n" s="6" r="H18">
        <v>4672000</v>
      </c>
    </row>
    <row spans="1:8" r="19">
      <c t="s" s="4" r="A19">
        <v>417</v>
      </c>
    </row>
    <row spans="1:8" r="20">
      <c t="s" s="3" r="A20">
        <v>405</v>
      </c>
    </row>
    <row spans="1:8" r="21">
      <c t="s" s="4" r="A21">
        <v>418</v>
      </c>
      <c t="n" s="6" r="D21">
        <v>0</v>
      </c>
      <c t="n" s="7" r="F21">
        <v>0</v>
      </c>
    </row>
    <row spans="1:8" r="22">
      <c t="s" s="4" r="A22">
        <v>134</v>
      </c>
      <c t="n" s="7" r="B22">
        <v>20700000</v>
      </c>
    </row>
    <row spans="1:8" r="23">
      <c t="s" s="4" r="A23">
        <v>419</v>
      </c>
      <c t="n" s="6" r="B23">
        <v>82100000</v>
      </c>
    </row>
    <row spans="1:8" r="24">
      <c t="s" s="4" r="A24">
        <v>420</v>
      </c>
    </row>
    <row spans="1:8" r="25">
      <c t="s" s="3" r="A25">
        <v>405</v>
      </c>
    </row>
    <row spans="1:8" r="26">
      <c t="s" s="4" r="A26">
        <v>418</v>
      </c>
      <c t="n" s="6" r="B26">
        <v>43900000</v>
      </c>
    </row>
    <row spans="1:8" r="27">
      <c t="s" s="4" r="A27">
        <v>421</v>
      </c>
    </row>
    <row spans="1:8" r="28">
      <c t="s" s="3" r="A28">
        <v>405</v>
      </c>
    </row>
    <row spans="1:8" r="29">
      <c t="s" s="4" r="A29">
        <v>39</v>
      </c>
      <c t="n" s="6" r="B29">
        <v>93100000</v>
      </c>
    </row>
    <row spans="1:8" r="30">
      <c t="s" s="4" r="A30">
        <v>422</v>
      </c>
    </row>
    <row spans="1:8" r="31">
      <c t="s" s="3" r="A31">
        <v>405</v>
      </c>
    </row>
    <row spans="1:8" r="32">
      <c t="s" s="4" r="A32">
        <v>40</v>
      </c>
      <c t="n" s="6" r="B32">
        <v>12400000</v>
      </c>
    </row>
    <row spans="1:8" r="33">
      <c t="s" s="4" r="A33">
        <v>423</v>
      </c>
    </row>
    <row spans="1:8" r="34">
      <c t="s" s="3" r="A34">
        <v>405</v>
      </c>
    </row>
    <row spans="1:8" r="35">
      <c t="s" s="4" r="A35">
        <v>424</v>
      </c>
      <c t="n" s="7" r="B35">
        <v>11000000</v>
      </c>
    </row>
    <row spans="1:8" r="36">
      <c t="s" s="4" r="A36">
        <v>425</v>
      </c>
      <c t="s" s="4" r="B36">
        <v>426</v>
      </c>
    </row>
    <row spans="1:8" r="37">
      <c t="s" s="4" r="A37">
        <v>427</v>
      </c>
    </row>
    <row spans="1:8" r="38">
      <c t="s" s="3" r="A38">
        <v>405</v>
      </c>
    </row>
    <row spans="1:8" r="39">
      <c t="s" s="4" r="A39">
        <v>428</v>
      </c>
      <c t="s" s="4" r="F39">
        <v>429</v>
      </c>
    </row>
    <row spans="1:8" r="40">
      <c t="s" s="4" r="A40">
        <v>430</v>
      </c>
    </row>
    <row spans="1:8" r="41">
      <c t="s" s="3" r="A41">
        <v>405</v>
      </c>
    </row>
    <row spans="1:8" r="42">
      <c t="s" s="4" r="A42">
        <v>428</v>
      </c>
      <c t="s" s="4" r="F42">
        <v>431</v>
      </c>
    </row>
    <row spans="1:8" r="43">
      <c t="s" s="4" r="A43">
        <v>432</v>
      </c>
    </row>
    <row spans="1:8" r="44">
      <c t="s" s="3" r="A44">
        <v>405</v>
      </c>
    </row>
    <row spans="1:8" r="45">
      <c t="s" s="4" r="A45">
        <v>433</v>
      </c>
      <c t="n" s="7" r="D45">
        <v>200000</v>
      </c>
      <c t="n" s="7" r="F45">
        <v>200000</v>
      </c>
    </row>
    <row spans="1:8" r="46">
      <c t="s" s="4" r="A46">
        <v>434</v>
      </c>
    </row>
    <row spans="1:8" r="47">
      <c t="s" s="3" r="A47">
        <v>405</v>
      </c>
    </row>
    <row spans="1:8" r="48">
      <c t="s" s="4" r="A48">
        <v>435</v>
      </c>
      <c t="n" s="6" r="D48">
        <v>1</v>
      </c>
      <c t="n" s="6" r="F48">
        <v>1</v>
      </c>
    </row>
    <row spans="1:8" r="49">
      <c t="s" s="4" r="A49">
        <v>436</v>
      </c>
    </row>
    <row spans="1:8" r="50">
      <c t="s" s="3" r="A50">
        <v>405</v>
      </c>
    </row>
    <row spans="1:8" r="51">
      <c t="s" s="4" r="A51">
        <v>437</v>
      </c>
      <c t="n" s="6" r="D51">
        <v>5</v>
      </c>
      <c t="n" s="6" r="F51">
        <v>5</v>
      </c>
    </row>
    <row spans="1:8" r="52">
      <c t="s" s="4" r="A52">
        <v>438</v>
      </c>
      <c t="n" s="7" r="D52">
        <v>788000000</v>
      </c>
      <c t="n" s="7" r="F52">
        <v>788000000</v>
      </c>
    </row>
    <row spans="1:8" r="53">
      <c t="s" s="4" r="A53">
        <v>439</v>
      </c>
    </row>
    <row spans="1:8" r="54">
      <c t="s" s="3" r="A54">
        <v>405</v>
      </c>
    </row>
    <row spans="1:8" r="55">
      <c t="s" s="4" r="A55">
        <v>440</v>
      </c>
      <c t="n" s="7" r="D55">
        <v>2000000</v>
      </c>
      <c t="n" s="7" r="F55">
        <v>2000000</v>
      </c>
      <c t="n" s="7" r="H55">
        <v>1000000</v>
      </c>
    </row>
    <row spans="1:8" r="56">
      <c t="s" s="4" r="A56">
        <v>441</v>
      </c>
    </row>
    <row spans="1:8" r="57">
      <c t="s" s="3" r="A57">
        <v>405</v>
      </c>
    </row>
    <row spans="1:8" r="58">
      <c t="s" s="4" r="A58">
        <v>437</v>
      </c>
      <c t="n" s="6" r="D58">
        <v>2</v>
      </c>
      <c t="n" s="6" r="F58">
        <v>2</v>
      </c>
    </row>
    <row spans="1:8" r="59">
      <c t="s" s="4" r="A59">
        <v>438</v>
      </c>
      <c t="n" s="7" r="D59">
        <v>358000000</v>
      </c>
      <c t="n" s="7" r="F59">
        <v>3580000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spans="1:2" r="1">
      <c t="s" s="1" r="A1">
        <v>442</v>
      </c>
      <c t="s" s="2" r="B1">
        <v>1</v>
      </c>
    </row>
    <row spans="1:2" r="2">
      <c t="s" s="2" r="B2">
        <v>2</v>
      </c>
    </row>
    <row spans="1:2" r="3">
      <c t="s" s="4" r="A3">
        <v>443</v>
      </c>
    </row>
    <row spans="1:2" r="4">
      <c t="s" s="3" r="A4">
        <v>444</v>
      </c>
    </row>
    <row spans="1:2" r="5">
      <c t="s" s="4" r="A5">
        <v>445</v>
      </c>
      <c t="s" s="4" r="B5">
        <v>429</v>
      </c>
    </row>
    <row spans="1:2" r="6">
      <c t="s" s="4" r="A6">
        <v>446</v>
      </c>
    </row>
    <row spans="1:2" r="7">
      <c t="s" s="3" r="A7">
        <v>444</v>
      </c>
    </row>
    <row spans="1:2" r="8">
      <c t="s" s="4" r="A8">
        <v>445</v>
      </c>
      <c t="s" s="4" r="B8">
        <v>407</v>
      </c>
    </row>
    <row spans="1:2" r="9">
      <c t="s" s="4" r="A9">
        <v>447</v>
      </c>
    </row>
    <row spans="1:2" r="10">
      <c t="s" s="3" r="A10">
        <v>444</v>
      </c>
    </row>
    <row spans="1:2" r="11">
      <c t="s" s="4" r="A11">
        <v>445</v>
      </c>
      <c t="s" s="4" r="B11">
        <v>448</v>
      </c>
    </row>
    <row spans="1:2" r="12">
      <c t="s" s="4" r="A12">
        <v>449</v>
      </c>
    </row>
    <row spans="1:2" r="13">
      <c t="s" s="3" r="A13">
        <v>444</v>
      </c>
    </row>
    <row spans="1:2" r="14">
      <c t="s" s="4" r="A14">
        <v>445</v>
      </c>
      <c t="s" s="4" r="B14">
        <v>409</v>
      </c>
    </row>
    <row spans="1:2" r="15">
      <c t="s" s="4" r="A15">
        <v>450</v>
      </c>
    </row>
    <row spans="1:2" r="16">
      <c t="s" s="3" r="A16">
        <v>444</v>
      </c>
    </row>
    <row spans="1:2" r="17">
      <c t="s" s="4" r="A17">
        <v>445</v>
      </c>
      <c t="s" s="4" r="B17">
        <v>451</v>
      </c>
    </row>
    <row spans="1:2" r="18">
      <c t="s" s="4" r="A18">
        <v>452</v>
      </c>
    </row>
    <row spans="1:2" r="19">
      <c t="s" s="3" r="A19">
        <v>444</v>
      </c>
    </row>
    <row spans="1:2" r="20">
      <c t="s" s="4" r="A20">
        <v>445</v>
      </c>
      <c t="s" s="4" r="B20">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23</v>
      </c>
    </row>
    <row spans="1:3" r="2">
      <c t="s" s="3" r="A2">
        <v>454</v>
      </c>
    </row>
    <row spans="1:3" r="3">
      <c t="s" s="4" r="A3">
        <v>25</v>
      </c>
      <c t="n" s="7" r="B3">
        <v>12988</v>
      </c>
      <c t="n" s="7" r="C3">
        <v>59034</v>
      </c>
    </row>
    <row spans="1:3" r="4">
      <c t="s" s="4" r="A4">
        <v>455</v>
      </c>
      <c t="n" s="6" r="B4">
        <v>362931</v>
      </c>
      <c t="n" s="6" r="C4">
        <v>380806</v>
      </c>
    </row>
    <row spans="1:3" r="5">
      <c t="s" s="4" r="A5">
        <v>34</v>
      </c>
      <c t="n" s="6" r="B5">
        <v>5864</v>
      </c>
      <c t="n" s="6" r="C5">
        <v>4469</v>
      </c>
    </row>
    <row spans="1:3" r="6">
      <c t="s" s="4" r="A6">
        <v>36</v>
      </c>
      <c t="n" s="6" r="B6">
        <v>44288</v>
      </c>
      <c t="n" s="6" r="C6">
        <v>38014</v>
      </c>
    </row>
    <row spans="1:3" r="7">
      <c t="s" s="4" r="A7">
        <v>37</v>
      </c>
      <c t="n" s="6" r="B7">
        <v>1767654</v>
      </c>
      <c t="n" s="6" r="C7">
        <v>1467982</v>
      </c>
    </row>
    <row spans="1:3" r="8">
      <c t="s" s="4" r="A8">
        <v>416</v>
      </c>
    </row>
    <row spans="1:3" r="9">
      <c t="s" s="3" r="A9">
        <v>454</v>
      </c>
    </row>
    <row spans="1:3" r="10">
      <c t="s" s="4" r="A10">
        <v>25</v>
      </c>
      <c t="n" s="6" r="B10">
        <v>0</v>
      </c>
      <c t="n" s="6" r="C10">
        <v>46392</v>
      </c>
    </row>
    <row spans="1:3" r="11">
      <c t="s" s="4" r="A11">
        <v>455</v>
      </c>
      <c t="n" s="6" r="B11">
        <v>362931</v>
      </c>
      <c t="n" s="6" r="C11">
        <v>380806</v>
      </c>
    </row>
    <row spans="1:3" r="12">
      <c t="s" s="4" r="A12">
        <v>34</v>
      </c>
      <c t="n" s="6" r="B12">
        <v>0</v>
      </c>
      <c t="n" s="6" r="C12">
        <v>128</v>
      </c>
    </row>
    <row spans="1:3" r="13">
      <c t="s" s="4" r="A13">
        <v>36</v>
      </c>
      <c t="n" s="6" r="B13">
        <v>0</v>
      </c>
      <c t="n" s="6" r="C13">
        <v>77</v>
      </c>
    </row>
    <row spans="1:3" r="14">
      <c t="s" s="4" r="A14">
        <v>37</v>
      </c>
      <c t="n" s="7" r="B14">
        <v>362931</v>
      </c>
      <c t="n" s="7" r="C14">
        <v>4274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2</v>
      </c>
      <c t="s" s="2" r="C1">
        <v>23</v>
      </c>
    </row>
    <row spans="1:3" r="2">
      <c t="s" s="3" r="A2">
        <v>457</v>
      </c>
    </row>
    <row spans="1:3" r="3">
      <c t="s" s="4" r="A3">
        <v>39</v>
      </c>
      <c t="n" s="7" r="B3">
        <v>0</v>
      </c>
      <c t="n" s="7" r="C3">
        <v>92933</v>
      </c>
    </row>
    <row spans="1:3" r="4">
      <c t="s" s="4" r="A4">
        <v>40</v>
      </c>
      <c t="n" s="6" r="B4">
        <v>0</v>
      </c>
      <c t="n" s="6" r="C4">
        <v>16162</v>
      </c>
    </row>
    <row spans="1:3" r="5">
      <c t="s" s="4" r="A5">
        <v>43</v>
      </c>
      <c t="n" s="6" r="B5">
        <v>362931</v>
      </c>
      <c t="n" s="6" r="C5">
        <v>380806</v>
      </c>
    </row>
    <row spans="1:3" r="6">
      <c t="s" s="4" r="A6">
        <v>48</v>
      </c>
      <c t="n" s="6" r="B6">
        <v>84792</v>
      </c>
      <c t="n" s="6" r="C6">
        <v>88939</v>
      </c>
    </row>
    <row spans="1:3" r="7">
      <c t="s" s="4" r="A7">
        <v>49</v>
      </c>
      <c t="n" s="6" r="B7">
        <v>1512015</v>
      </c>
      <c t="n" s="6" r="C7">
        <v>1257860</v>
      </c>
    </row>
    <row spans="1:3" r="8">
      <c t="s" s="4" r="A8">
        <v>416</v>
      </c>
    </row>
    <row spans="1:3" r="9">
      <c t="s" s="3" r="A9">
        <v>457</v>
      </c>
    </row>
    <row spans="1:3" r="10">
      <c t="s" s="4" r="A10">
        <v>39</v>
      </c>
      <c t="n" s="6" r="B10">
        <v>0</v>
      </c>
      <c t="n" s="6" r="C10">
        <v>92933</v>
      </c>
    </row>
    <row spans="1:3" r="11">
      <c t="s" s="4" r="A11">
        <v>40</v>
      </c>
      <c t="n" s="6" r="B11">
        <v>0</v>
      </c>
      <c t="n" s="6" r="C11">
        <v>4672</v>
      </c>
    </row>
    <row spans="1:3" r="12">
      <c t="s" s="4" r="A12">
        <v>43</v>
      </c>
      <c t="n" s="6" r="B12">
        <v>362931</v>
      </c>
      <c t="n" s="6" r="C12">
        <v>380806</v>
      </c>
    </row>
    <row spans="1:3" r="13">
      <c t="s" s="4" r="A13">
        <v>48</v>
      </c>
      <c t="n" s="6" r="B13">
        <v>0</v>
      </c>
      <c t="n" s="6" r="C13">
        <v>29</v>
      </c>
    </row>
    <row spans="1:3" r="14">
      <c t="s" s="4" r="A14">
        <v>49</v>
      </c>
      <c t="n" s="7" r="B14">
        <v>362931</v>
      </c>
      <c t="n" s="7" r="C14">
        <v>4784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21"/>
  </cols>
  <sheetData>
    <row spans="1:2" r="1">
      <c t="s" s="1" r="A1">
        <v>458</v>
      </c>
      <c t="s" s="2" r="B1">
        <v>459</v>
      </c>
    </row>
    <row spans="1:2" r="2">
      <c t="s" s="3" r="A2">
        <v>460</v>
      </c>
    </row>
    <row spans="1:2" r="3">
      <c t="s" s="4" r="A3">
        <v>461</v>
      </c>
      <c t="n" s="7" r="B3">
        <v>891783000</v>
      </c>
    </row>
    <row spans="1:2" r="4">
      <c t="s" s="4" r="A4">
        <v>462</v>
      </c>
    </row>
    <row spans="1:2" r="5">
      <c t="s" s="3" r="A5">
        <v>460</v>
      </c>
    </row>
    <row spans="1:2" r="6">
      <c t="s" s="4" r="A6">
        <v>463</v>
      </c>
      <c t="n" s="6" r="B6">
        <v>78890000</v>
      </c>
    </row>
    <row spans="1:2" r="7">
      <c t="s" s="4" r="A7">
        <v>464</v>
      </c>
      <c t="n" s="6" r="B7">
        <v>106086000</v>
      </c>
    </row>
    <row spans="1:2" r="8">
      <c t="s" s="4" r="A8">
        <v>465</v>
      </c>
      <c t="n" s="6" r="B8">
        <v>9910000</v>
      </c>
    </row>
    <row spans="1:2" r="9">
      <c t="s" s="4" r="A9">
        <v>461</v>
      </c>
      <c t="n" s="6" r="B9">
        <v>45200000</v>
      </c>
    </row>
    <row spans="1:2" r="10">
      <c t="s" s="4" r="A10">
        <v>466</v>
      </c>
    </row>
    <row spans="1:2" r="11">
      <c t="s" s="3" r="A11">
        <v>460</v>
      </c>
    </row>
    <row spans="1:2" r="12">
      <c t="s" s="4" r="A12">
        <v>463</v>
      </c>
      <c t="n" s="6" r="B12">
        <v>53089000</v>
      </c>
    </row>
    <row spans="1:2" r="13">
      <c t="s" s="4" r="A13">
        <v>464</v>
      </c>
      <c t="n" s="6" r="B13">
        <v>180213000</v>
      </c>
    </row>
    <row spans="1:2" r="14">
      <c t="s" s="4" r="A14">
        <v>465</v>
      </c>
      <c t="n" s="6" r="B14">
        <v>0</v>
      </c>
    </row>
    <row spans="1:2" r="15">
      <c t="s" s="4" r="A15">
        <v>461</v>
      </c>
      <c t="n" s="7" r="B15">
        <v>76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67</v>
      </c>
      <c t="s" s="2" r="B1">
        <v>399</v>
      </c>
      <c t="s" s="2" r="C1">
        <v>1</v>
      </c>
    </row>
    <row spans="1:4" r="2">
      <c t="s" s="2" r="B2">
        <v>468</v>
      </c>
      <c t="s" s="2" r="C2">
        <v>2</v>
      </c>
      <c t="s" s="2" r="D2">
        <v>82</v>
      </c>
    </row>
    <row spans="1:4" r="3">
      <c t="s" s="3" r="A3">
        <v>469</v>
      </c>
    </row>
    <row spans="1:4" r="4">
      <c t="s" s="4" r="A4">
        <v>177</v>
      </c>
      <c t="n" s="7" r="C4">
        <v>745865</v>
      </c>
      <c t="n" s="7" r="D4">
        <v>406269</v>
      </c>
    </row>
    <row spans="1:4" r="5">
      <c t="s" s="4" r="A5">
        <v>186</v>
      </c>
      <c t="n" s="7" r="C5">
        <v>790369</v>
      </c>
      <c t="n" s="7" r="D5">
        <v>462180</v>
      </c>
    </row>
    <row spans="1:4" r="6">
      <c t="s" s="4" r="A6">
        <v>470</v>
      </c>
    </row>
    <row spans="1:4" r="7">
      <c t="s" s="3" r="A7">
        <v>469</v>
      </c>
    </row>
    <row spans="1:4" r="8">
      <c t="s" s="4" r="A8">
        <v>177</v>
      </c>
      <c t="n" s="7" r="B8">
        <v>7000</v>
      </c>
    </row>
    <row spans="1:4" r="9">
      <c t="s" s="4" r="A9">
        <v>471</v>
      </c>
      <c t="n" s="6" r="B9">
        <v>300</v>
      </c>
    </row>
    <row spans="1:4" r="10">
      <c t="s" s="4" r="A10">
        <v>186</v>
      </c>
      <c t="n" s="7" r="B10">
        <v>6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2</v>
      </c>
      <c t="s" s="2" r="B1">
        <v>81</v>
      </c>
      <c t="s" s="2" r="D1">
        <v>1</v>
      </c>
    </row>
    <row spans="1:5" r="2">
      <c t="s" s="2" r="B2">
        <v>2</v>
      </c>
      <c t="s" s="2" r="C2">
        <v>82</v>
      </c>
      <c t="s" s="2" r="D2">
        <v>2</v>
      </c>
      <c t="s" s="2" r="E2">
        <v>82</v>
      </c>
    </row>
    <row spans="1:5" r="3">
      <c t="s" s="3" r="A3">
        <v>469</v>
      </c>
    </row>
    <row spans="1:5" r="4">
      <c t="s" s="4" r="A4">
        <v>473</v>
      </c>
      <c t="n" s="7" r="B4">
        <v>0</v>
      </c>
      <c t="n" s="7" r="C4">
        <v>524</v>
      </c>
      <c t="n" s="7" r="D4">
        <v>0</v>
      </c>
      <c t="n" s="7" r="E4">
        <v>639</v>
      </c>
    </row>
    <row spans="1:5" r="5">
      <c t="s" s="4" r="A5">
        <v>474</v>
      </c>
    </row>
    <row spans="1:5" r="6">
      <c t="s" s="3" r="A6">
        <v>469</v>
      </c>
    </row>
    <row spans="1:5" r="7">
      <c t="s" s="4" r="A7">
        <v>475</v>
      </c>
      <c t="n" s="6" r="B7">
        <v>0</v>
      </c>
      <c t="n" s="6" r="C7">
        <v>50</v>
      </c>
      <c t="n" s="6" r="D7">
        <v>0</v>
      </c>
      <c t="n" s="6" r="E7">
        <v>549</v>
      </c>
    </row>
    <row spans="1:5" r="8">
      <c t="s" s="4" r="A8">
        <v>476</v>
      </c>
      <c t="n" s="6" r="B8">
        <v>0</v>
      </c>
      <c t="n" s="6" r="C8">
        <v>318</v>
      </c>
      <c t="n" s="6" r="D8">
        <v>0</v>
      </c>
      <c t="n" s="6" r="E8">
        <v>318</v>
      </c>
    </row>
    <row spans="1:5" r="9">
      <c t="s" s="4" r="A9">
        <v>477</v>
      </c>
      <c t="n" s="6" r="B9">
        <v>0</v>
      </c>
      <c t="n" s="6" r="C9">
        <v>368</v>
      </c>
      <c t="n" s="6" r="D9">
        <v>0</v>
      </c>
      <c t="n" s="6" r="E9">
        <v>867</v>
      </c>
    </row>
    <row spans="1:5" r="10">
      <c t="s" s="4" r="A10">
        <v>478</v>
      </c>
      <c t="n" s="6" r="B10">
        <v>0</v>
      </c>
      <c t="n" s="6" r="C10">
        <v>-157</v>
      </c>
      <c t="n" s="6" r="D10">
        <v>0</v>
      </c>
      <c t="n" s="6" r="E10">
        <v>187</v>
      </c>
    </row>
    <row spans="1:5" r="11">
      <c t="s" s="4" r="A11">
        <v>479</v>
      </c>
      <c t="n" s="6" r="B11">
        <v>0</v>
      </c>
      <c t="n" s="6" r="C11">
        <v>1</v>
      </c>
      <c t="n" s="6" r="D11">
        <v>0</v>
      </c>
      <c t="n" s="6" r="E11">
        <v>30</v>
      </c>
    </row>
    <row spans="1:5" r="12">
      <c t="s" s="4" r="A12">
        <v>109</v>
      </c>
      <c t="n" s="6" r="B12">
        <v>0</v>
      </c>
      <c t="n" s="6" r="C12">
        <v>0</v>
      </c>
      <c t="n" s="6" r="D12">
        <v>0</v>
      </c>
      <c t="n" s="6" r="E12">
        <v>11</v>
      </c>
    </row>
    <row spans="1:5" r="13">
      <c t="s" s="4" r="A13">
        <v>110</v>
      </c>
      <c t="n" s="6" r="B13">
        <v>0</v>
      </c>
      <c t="n" s="6" r="C13">
        <v>-156</v>
      </c>
      <c t="n" s="6" r="D13">
        <v>0</v>
      </c>
      <c t="n" s="6" r="E13">
        <v>228</v>
      </c>
    </row>
    <row spans="1:5" r="14">
      <c t="s" s="4" r="A14">
        <v>473</v>
      </c>
      <c t="n" s="7" r="B14">
        <v>0</v>
      </c>
      <c t="n" s="7" r="C14">
        <v>524</v>
      </c>
      <c t="n" s="7" r="D14">
        <v>0</v>
      </c>
      <c t="n" s="7" r="E14">
        <v>6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0</v>
      </c>
      <c t="s" s="2" r="B1">
        <v>81</v>
      </c>
      <c t="s" s="2" r="D1">
        <v>1</v>
      </c>
    </row>
    <row spans="1:6" r="2">
      <c t="s" s="2" r="B2">
        <v>2</v>
      </c>
      <c t="s" s="2" r="C2">
        <v>82</v>
      </c>
      <c t="s" s="2" r="D2">
        <v>2</v>
      </c>
      <c t="s" s="2" r="E2">
        <v>82</v>
      </c>
      <c t="s" s="2" r="F2">
        <v>23</v>
      </c>
    </row>
    <row spans="1:6" r="3">
      <c t="s" s="3" r="A3">
        <v>481</v>
      </c>
    </row>
    <row spans="1:6" r="4">
      <c t="s" s="4" r="A4">
        <v>84</v>
      </c>
      <c t="n" s="7" r="B4">
        <v>20421</v>
      </c>
      <c t="n" s="7" r="C4">
        <v>24265</v>
      </c>
      <c t="n" s="7" r="D4">
        <v>41460</v>
      </c>
      <c t="n" s="7" r="E4">
        <v>51343</v>
      </c>
    </row>
    <row spans="1:6" r="5">
      <c t="s" s="4" r="A5">
        <v>85</v>
      </c>
      <c t="n" s="6" r="B5">
        <v>-12417</v>
      </c>
      <c t="n" s="6" r="C5">
        <v>-16950</v>
      </c>
      <c t="n" s="6" r="D5">
        <v>-25951</v>
      </c>
      <c t="n" s="6" r="E5">
        <v>-33677</v>
      </c>
    </row>
    <row spans="1:6" r="6">
      <c t="s" s="4" r="A6">
        <v>482</v>
      </c>
      <c t="n" s="6" r="C6">
        <v>0</v>
      </c>
      <c t="n" s="6" r="E6">
        <v>0</v>
      </c>
    </row>
    <row spans="1:6" r="7">
      <c t="s" s="4" r="A7">
        <v>86</v>
      </c>
      <c t="n" s="6" r="B7">
        <v>8004</v>
      </c>
      <c t="n" s="6" r="C7">
        <v>7315</v>
      </c>
      <c t="n" s="6" r="D7">
        <v>15509</v>
      </c>
      <c t="n" s="6" r="E7">
        <v>17666</v>
      </c>
    </row>
    <row spans="1:6" r="8">
      <c t="s" s="4" r="A8">
        <v>91</v>
      </c>
      <c t="n" s="6" r="B8">
        <v>645</v>
      </c>
      <c t="n" s="6" r="C8">
        <v>13679</v>
      </c>
      <c t="n" s="6" r="D8">
        <v>2953</v>
      </c>
      <c t="n" s="6" r="E8">
        <v>14084</v>
      </c>
    </row>
    <row spans="1:6" r="9">
      <c t="s" s="4" r="A9">
        <v>97</v>
      </c>
      <c t="n" s="6" r="B9">
        <v>84484</v>
      </c>
      <c t="n" s="6" r="C9">
        <v>82803</v>
      </c>
      <c t="n" s="6" r="D9">
        <v>146642</v>
      </c>
      <c t="n" s="6" r="E9">
        <v>143629</v>
      </c>
    </row>
    <row spans="1:6" r="10">
      <c t="s" s="4" r="A10">
        <v>483</v>
      </c>
      <c t="n" s="6" r="B10">
        <v>-948</v>
      </c>
      <c t="n" s="6" r="C10">
        <v>29373</v>
      </c>
      <c t="n" s="6" r="D10">
        <v>79495</v>
      </c>
      <c t="n" s="6" r="E10">
        <v>29874</v>
      </c>
    </row>
    <row spans="1:6" r="11">
      <c t="s" s="4" r="A11">
        <v>104</v>
      </c>
      <c t="n" s="6" r="B11">
        <v>1</v>
      </c>
      <c t="n" s="6" r="C11">
        <v>118</v>
      </c>
      <c t="n" s="6" r="D11">
        <v>38</v>
      </c>
      <c t="n" s="6" r="E11">
        <v>214</v>
      </c>
    </row>
    <row spans="1:6" r="12">
      <c t="s" s="4" r="A12">
        <v>105</v>
      </c>
      <c t="n" s="6" r="B12">
        <v>63105</v>
      </c>
      <c t="n" s="6" r="C12">
        <v>63017</v>
      </c>
      <c t="n" s="6" r="D12">
        <v>117818</v>
      </c>
      <c t="n" s="6" r="E12">
        <v>115988</v>
      </c>
    </row>
    <row spans="1:6" r="13">
      <c t="s" s="4" r="A13">
        <v>484</v>
      </c>
      <c t="n" s="6" r="B13">
        <v>2394</v>
      </c>
      <c t="n" s="6" r="C13">
        <v>2421</v>
      </c>
      <c t="n" s="6" r="D13">
        <v>4286</v>
      </c>
      <c t="n" s="6" r="E13">
        <v>4387</v>
      </c>
    </row>
    <row spans="1:6" r="14">
      <c t="s" s="4" r="A14">
        <v>106</v>
      </c>
      <c t="n" s="6" r="B14">
        <v>9217</v>
      </c>
      <c t="n" s="6" r="C14">
        <v>9108</v>
      </c>
      <c t="n" s="6" r="D14">
        <v>15428</v>
      </c>
      <c t="n" s="6" r="E14">
        <v>15161</v>
      </c>
    </row>
    <row spans="1:6" r="15">
      <c t="s" s="4" r="A15">
        <v>107</v>
      </c>
      <c t="n" s="6" r="B15">
        <v>2488</v>
      </c>
      <c t="n" s="6" r="C15">
        <v>3185</v>
      </c>
      <c t="n" s="6" r="D15">
        <v>5212</v>
      </c>
      <c t="n" s="6" r="E15">
        <v>4862</v>
      </c>
    </row>
    <row spans="1:6" r="16">
      <c t="s" s="4" r="A16">
        <v>485</v>
      </c>
      <c t="n" s="6" r="B16">
        <v>1234</v>
      </c>
      <c t="n" s="6" r="C16">
        <v>302</v>
      </c>
      <c t="n" s="6" r="D16">
        <v>1410</v>
      </c>
      <c t="n" s="6" r="E16">
        <v>338</v>
      </c>
    </row>
    <row spans="1:6" r="17">
      <c t="s" s="4" r="A17">
        <v>108</v>
      </c>
      <c t="n" s="6" r="B17">
        <v>2676</v>
      </c>
      <c t="n" s="6" r="C17">
        <v>2674</v>
      </c>
      <c t="n" s="6" r="D17">
        <v>5351</v>
      </c>
      <c t="n" s="6" r="E17">
        <v>5342</v>
      </c>
    </row>
    <row spans="1:6" r="18">
      <c t="s" s="4" r="A18">
        <v>109</v>
      </c>
      <c t="n" s="6" r="B18">
        <v>6484</v>
      </c>
      <c t="n" s="6" r="C18">
        <v>7119</v>
      </c>
      <c t="n" s="6" r="D18">
        <v>12515</v>
      </c>
      <c t="n" s="6" r="E18">
        <v>13872</v>
      </c>
    </row>
    <row spans="1:6" r="19">
      <c t="s" s="4" r="A19">
        <v>112</v>
      </c>
      <c t="n" s="6" r="B19">
        <v>138</v>
      </c>
      <c t="n" s="6" r="C19">
        <v>27</v>
      </c>
      <c t="n" s="6" r="D19">
        <v>182</v>
      </c>
      <c t="n" s="6" r="E19">
        <v>73</v>
      </c>
    </row>
    <row spans="1:6" r="20">
      <c t="s" s="4" r="A20">
        <v>113</v>
      </c>
      <c t="n" s="6" r="B20">
        <v>3158</v>
      </c>
      <c t="n" s="6" r="C20">
        <v>17841</v>
      </c>
      <c t="n" s="6" r="D20">
        <v>76453</v>
      </c>
      <c t="n" s="6" r="E20">
        <v>16848</v>
      </c>
    </row>
    <row spans="1:6" r="21">
      <c t="s" s="4" r="A21">
        <v>473</v>
      </c>
      <c t="n" s="6" r="B21">
        <v>0</v>
      </c>
      <c t="n" s="6" r="C21">
        <v>524</v>
      </c>
      <c t="n" s="6" r="D21">
        <v>0</v>
      </c>
      <c t="n" s="6" r="E21">
        <v>639</v>
      </c>
    </row>
    <row spans="1:6" r="22">
      <c t="s" s="4" r="A22">
        <v>115</v>
      </c>
      <c t="n" s="6" r="B22">
        <v>3158</v>
      </c>
      <c t="n" s="6" r="C22">
        <v>18365</v>
      </c>
      <c t="n" s="6" r="D22">
        <v>76453</v>
      </c>
      <c t="n" s="6" r="E22">
        <v>17487</v>
      </c>
    </row>
    <row spans="1:6" r="23">
      <c t="s" s="4" r="A23">
        <v>116</v>
      </c>
      <c t="n" s="6" r="B23">
        <v>-1395</v>
      </c>
      <c t="n" s="6" r="C23">
        <v>-1395</v>
      </c>
      <c t="n" s="6" r="D23">
        <v>-2790</v>
      </c>
      <c t="n" s="6" r="E23">
        <v>-2790</v>
      </c>
    </row>
    <row spans="1:6" r="24">
      <c t="s" s="4" r="A24">
        <v>486</v>
      </c>
      <c t="n" s="6" r="B24">
        <v>-112</v>
      </c>
      <c t="n" s="6" r="C24">
        <v>49</v>
      </c>
      <c t="n" s="6" r="D24">
        <v>12</v>
      </c>
      <c t="n" s="6" r="E24">
        <v>230</v>
      </c>
    </row>
    <row spans="1:6" r="25">
      <c t="s" s="4" r="A25">
        <v>118</v>
      </c>
      <c t="n" s="6" r="B25">
        <v>1651</v>
      </c>
      <c t="n" s="6" r="C25">
        <v>17019</v>
      </c>
      <c t="n" s="6" r="D25">
        <v>73675</v>
      </c>
      <c t="n" s="6" r="E25">
        <v>14927</v>
      </c>
    </row>
    <row spans="1:6" r="26">
      <c t="s" s="4" r="A26">
        <v>487</v>
      </c>
      <c t="n" s="6" r="B26">
        <v>1292144</v>
      </c>
      <c t="n" s="6" r="D26">
        <v>1292144</v>
      </c>
    </row>
    <row spans="1:6" r="27">
      <c t="s" s="4" r="A27">
        <v>488</v>
      </c>
      <c t="n" s="6" r="B27">
        <v>58125</v>
      </c>
      <c t="n" s="6" r="D27">
        <v>58125</v>
      </c>
    </row>
    <row spans="1:6" r="28">
      <c t="s" s="4" r="A28">
        <v>489</v>
      </c>
      <c t="n" s="6" r="B28">
        <v>417385</v>
      </c>
      <c t="n" s="6" r="D28">
        <v>417385</v>
      </c>
    </row>
    <row spans="1:6" r="29">
      <c t="s" s="4" r="A29">
        <v>37</v>
      </c>
      <c t="n" s="6" r="B29">
        <v>1767654</v>
      </c>
      <c t="n" s="6" r="D29">
        <v>1767654</v>
      </c>
      <c t="n" s="7" r="F29">
        <v>1467982</v>
      </c>
    </row>
    <row spans="1:6" r="30">
      <c t="s" s="4" r="A30">
        <v>490</v>
      </c>
      <c t="n" s="6" r="B30">
        <v>888080</v>
      </c>
      <c t="n" s="6" r="D30">
        <v>888080</v>
      </c>
    </row>
    <row spans="1:6" r="31">
      <c t="s" s="4" r="A31">
        <v>491</v>
      </c>
      <c t="n" s="6" r="B31">
        <v>623935</v>
      </c>
      <c t="n" s="6" r="D31">
        <v>623935</v>
      </c>
    </row>
    <row spans="1:6" r="32">
      <c t="s" s="4" r="A32">
        <v>49</v>
      </c>
      <c t="n" s="6" r="B32">
        <v>1512015</v>
      </c>
      <c t="n" s="6" r="D32">
        <v>1512015</v>
      </c>
      <c t="n" s="6" r="F32">
        <v>1257860</v>
      </c>
    </row>
    <row spans="1:6" r="33">
      <c t="s" s="4" r="A33">
        <v>492</v>
      </c>
      <c t="n" s="6" r="B33">
        <v>61583</v>
      </c>
      <c t="n" s="6" r="D33">
        <v>61583</v>
      </c>
      <c t="n" s="6" r="F33">
        <v>61583</v>
      </c>
    </row>
    <row spans="1:6" r="34">
      <c t="s" s="4" r="A34">
        <v>59</v>
      </c>
      <c t="n" s="6" r="B34">
        <v>-269</v>
      </c>
      <c t="n" s="6" r="D34">
        <v>-269</v>
      </c>
      <c t="n" s="7" r="F34">
        <v>-257</v>
      </c>
    </row>
    <row spans="1:6" r="35">
      <c t="s" s="4" r="A35">
        <v>493</v>
      </c>
      <c t="n" s="6" r="B35">
        <v>194325</v>
      </c>
      <c t="n" s="6" r="D35">
        <v>194325</v>
      </c>
    </row>
    <row spans="1:6" r="36">
      <c t="s" s="4" r="A36">
        <v>494</v>
      </c>
      <c t="n" s="6" r="D36">
        <v>10822</v>
      </c>
    </row>
    <row spans="1:6" r="37">
      <c t="s" s="4" r="A37">
        <v>495</v>
      </c>
    </row>
    <row spans="1:6" r="38">
      <c t="s" s="3" r="A38">
        <v>481</v>
      </c>
    </row>
    <row spans="1:6" r="39">
      <c t="s" s="4" r="A39">
        <v>84</v>
      </c>
      <c t="n" s="6" r="C39">
        <v>0</v>
      </c>
      <c t="n" s="6" r="E39">
        <v>0</v>
      </c>
    </row>
    <row spans="1:6" r="40">
      <c t="s" s="4" r="A40">
        <v>85</v>
      </c>
      <c t="n" s="6" r="C40">
        <v>0</v>
      </c>
      <c t="n" s="6" r="E40">
        <v>0</v>
      </c>
    </row>
    <row spans="1:6" r="41">
      <c t="s" s="4" r="A41">
        <v>482</v>
      </c>
      <c t="n" s="6" r="C41">
        <v>0</v>
      </c>
      <c t="n" s="6" r="E41">
        <v>0</v>
      </c>
    </row>
    <row spans="1:6" r="42">
      <c t="s" s="4" r="A42">
        <v>86</v>
      </c>
      <c t="n" s="6" r="C42">
        <v>0</v>
      </c>
      <c t="n" s="6" r="E42">
        <v>0</v>
      </c>
    </row>
    <row spans="1:6" r="43">
      <c t="s" s="4" r="A43">
        <v>91</v>
      </c>
      <c t="n" s="6" r="C43">
        <v>0</v>
      </c>
      <c t="n" s="6" r="E43">
        <v>0</v>
      </c>
    </row>
    <row spans="1:6" r="44">
      <c t="s" s="4" r="A44">
        <v>97</v>
      </c>
      <c t="n" s="6" r="C44">
        <v>0</v>
      </c>
      <c t="n" s="6" r="E44">
        <v>0</v>
      </c>
    </row>
    <row spans="1:6" r="45">
      <c t="s" s="4" r="A45">
        <v>483</v>
      </c>
      <c t="n" s="6" r="C45">
        <v>0</v>
      </c>
      <c t="n" s="6" r="E45">
        <v>0</v>
      </c>
    </row>
    <row spans="1:6" r="46">
      <c t="s" s="4" r="A46">
        <v>104</v>
      </c>
      <c t="n" s="6" r="C46">
        <v>0</v>
      </c>
      <c t="n" s="6" r="E46">
        <v>0</v>
      </c>
    </row>
    <row spans="1:6" r="47">
      <c t="s" s="4" r="A47">
        <v>105</v>
      </c>
      <c t="n" s="6" r="C47">
        <v>0</v>
      </c>
      <c t="n" s="6" r="E47">
        <v>0</v>
      </c>
    </row>
    <row spans="1:6" r="48">
      <c t="s" s="4" r="A48">
        <v>484</v>
      </c>
      <c t="n" s="6" r="C48">
        <v>0</v>
      </c>
      <c t="n" s="6" r="E48">
        <v>0</v>
      </c>
    </row>
    <row spans="1:6" r="49">
      <c t="s" s="4" r="A49">
        <v>106</v>
      </c>
      <c t="n" s="6" r="C49">
        <v>0</v>
      </c>
      <c t="n" s="6" r="E49">
        <v>0</v>
      </c>
    </row>
    <row spans="1:6" r="50">
      <c t="s" s="4" r="A50">
        <v>107</v>
      </c>
      <c t="n" s="6" r="C50">
        <v>0</v>
      </c>
      <c t="n" s="6" r="E50">
        <v>0</v>
      </c>
    </row>
    <row spans="1:6" r="51">
      <c t="s" s="4" r="A51">
        <v>485</v>
      </c>
      <c t="n" s="6" r="C51">
        <v>0</v>
      </c>
      <c t="n" s="6" r="E51">
        <v>0</v>
      </c>
    </row>
    <row spans="1:6" r="52">
      <c t="s" s="4" r="A52">
        <v>108</v>
      </c>
      <c t="n" s="6" r="C52">
        <v>0</v>
      </c>
      <c t="n" s="6" r="E52">
        <v>0</v>
      </c>
    </row>
    <row spans="1:6" r="53">
      <c t="s" s="4" r="A53">
        <v>109</v>
      </c>
      <c t="n" s="6" r="C53">
        <v>0</v>
      </c>
      <c t="n" s="6" r="E53">
        <v>0</v>
      </c>
    </row>
    <row spans="1:6" r="54">
      <c t="s" s="4" r="A54">
        <v>112</v>
      </c>
      <c t="n" s="6" r="C54">
        <v>0</v>
      </c>
      <c t="n" s="6" r="E54">
        <v>0</v>
      </c>
    </row>
    <row spans="1:6" r="55">
      <c t="s" s="4" r="A55">
        <v>113</v>
      </c>
      <c t="n" s="6" r="C55">
        <v>0</v>
      </c>
      <c t="n" s="6" r="E55">
        <v>0</v>
      </c>
    </row>
    <row spans="1:6" r="56">
      <c t="s" s="4" r="A56">
        <v>473</v>
      </c>
      <c t="n" s="6" r="C56">
        <v>524</v>
      </c>
      <c t="n" s="6" r="E56">
        <v>639</v>
      </c>
    </row>
    <row spans="1:6" r="57">
      <c t="s" s="4" r="A57">
        <v>115</v>
      </c>
      <c t="n" s="6" r="C57">
        <v>524</v>
      </c>
      <c t="n" s="6" r="E57">
        <v>639</v>
      </c>
    </row>
    <row spans="1:6" r="58">
      <c t="s" s="4" r="A58">
        <v>116</v>
      </c>
      <c t="n" s="6" r="C58">
        <v>0</v>
      </c>
      <c t="n" s="6" r="E58">
        <v>0</v>
      </c>
    </row>
    <row spans="1:6" r="59">
      <c t="s" s="4" r="A59">
        <v>486</v>
      </c>
      <c t="n" s="6" r="C59">
        <v>0</v>
      </c>
      <c t="n" s="6" r="E59">
        <v>0</v>
      </c>
    </row>
    <row spans="1:6" r="60">
      <c t="s" s="4" r="A60">
        <v>118</v>
      </c>
      <c t="n" s="6" r="C60">
        <v>524</v>
      </c>
      <c t="n" s="6" r="E60">
        <v>639</v>
      </c>
    </row>
    <row spans="1:6" r="61">
      <c t="s" s="4" r="A61">
        <v>496</v>
      </c>
    </row>
    <row spans="1:6" r="62">
      <c t="s" s="3" r="A62">
        <v>481</v>
      </c>
    </row>
    <row spans="1:6" r="63">
      <c t="s" s="4" r="A63">
        <v>84</v>
      </c>
      <c t="n" s="6" r="C63">
        <v>-1526</v>
      </c>
      <c t="n" s="6" r="E63">
        <v>-3005</v>
      </c>
    </row>
    <row spans="1:6" r="64">
      <c t="s" s="4" r="A64">
        <v>85</v>
      </c>
      <c t="n" s="6" r="C64">
        <v>1526</v>
      </c>
      <c t="n" s="6" r="E64">
        <v>3005</v>
      </c>
    </row>
    <row spans="1:6" r="65">
      <c t="s" s="4" r="A65">
        <v>482</v>
      </c>
      <c t="n" s="6" r="C65">
        <v>0</v>
      </c>
      <c t="n" s="6" r="E65">
        <v>0</v>
      </c>
    </row>
    <row spans="1:6" r="66">
      <c t="s" s="4" r="A66">
        <v>86</v>
      </c>
      <c t="n" s="6" r="C66">
        <v>0</v>
      </c>
      <c t="n" s="6" r="E66">
        <v>0</v>
      </c>
    </row>
    <row spans="1:6" r="67">
      <c t="s" s="4" r="A67">
        <v>91</v>
      </c>
      <c t="n" s="6" r="C67">
        <v>0</v>
      </c>
      <c t="n" s="6" r="E67">
        <v>0</v>
      </c>
    </row>
    <row spans="1:6" r="68">
      <c t="s" s="4" r="A68">
        <v>97</v>
      </c>
      <c t="n" s="6" r="C68">
        <v>0</v>
      </c>
      <c t="n" s="6" r="E68">
        <v>0</v>
      </c>
    </row>
    <row spans="1:6" r="69">
      <c t="s" s="4" r="A69">
        <v>483</v>
      </c>
      <c t="n" s="6" r="C69">
        <v>0</v>
      </c>
      <c t="n" s="6" r="E69">
        <v>0</v>
      </c>
    </row>
    <row spans="1:6" r="70">
      <c t="s" s="4" r="A70">
        <v>104</v>
      </c>
      <c t="n" s="6" r="C70">
        <v>0</v>
      </c>
      <c t="n" s="6" r="E70">
        <v>0</v>
      </c>
    </row>
    <row spans="1:6" r="71">
      <c t="s" s="4" r="A71">
        <v>105</v>
      </c>
      <c t="n" s="6" r="C71">
        <v>0</v>
      </c>
      <c t="n" s="6" r="E71">
        <v>0</v>
      </c>
    </row>
    <row spans="1:6" r="72">
      <c t="s" s="4" r="A72">
        <v>484</v>
      </c>
      <c t="n" s="6" r="C72">
        <v>0</v>
      </c>
      <c t="n" s="6" r="E72">
        <v>0</v>
      </c>
    </row>
    <row spans="1:6" r="73">
      <c t="s" s="4" r="A73">
        <v>106</v>
      </c>
      <c t="n" s="6" r="C73">
        <v>0</v>
      </c>
      <c t="n" s="6" r="E73">
        <v>0</v>
      </c>
    </row>
    <row spans="1:6" r="74">
      <c t="s" s="4" r="A74">
        <v>107</v>
      </c>
      <c t="n" s="6" r="C74">
        <v>0</v>
      </c>
      <c t="n" s="6" r="E74">
        <v>0</v>
      </c>
    </row>
    <row spans="1:6" r="75">
      <c t="s" s="4" r="A75">
        <v>485</v>
      </c>
      <c t="n" s="6" r="C75">
        <v>0</v>
      </c>
      <c t="n" s="6" r="E75">
        <v>0</v>
      </c>
    </row>
    <row spans="1:6" r="76">
      <c t="s" s="4" r="A76">
        <v>108</v>
      </c>
      <c t="n" s="6" r="C76">
        <v>0</v>
      </c>
      <c t="n" s="6" r="E76">
        <v>0</v>
      </c>
    </row>
    <row spans="1:6" r="77">
      <c t="s" s="4" r="A77">
        <v>109</v>
      </c>
      <c t="n" s="6" r="C77">
        <v>0</v>
      </c>
      <c t="n" s="6" r="E77">
        <v>0</v>
      </c>
    </row>
    <row spans="1:6" r="78">
      <c t="s" s="4" r="A78">
        <v>112</v>
      </c>
      <c t="n" s="6" r="C78">
        <v>0</v>
      </c>
      <c t="n" s="6" r="E78">
        <v>0</v>
      </c>
    </row>
    <row spans="1:6" r="79">
      <c t="s" s="4" r="A79">
        <v>113</v>
      </c>
      <c t="n" s="6" r="C79">
        <v>0</v>
      </c>
      <c t="n" s="6" r="E79">
        <v>0</v>
      </c>
    </row>
    <row spans="1:6" r="80">
      <c t="s" s="4" r="A80">
        <v>473</v>
      </c>
      <c t="n" s="6" r="C80">
        <v>0</v>
      </c>
      <c t="n" s="6" r="E80">
        <v>0</v>
      </c>
    </row>
    <row spans="1:6" r="81">
      <c t="s" s="4" r="A81">
        <v>115</v>
      </c>
      <c t="n" s="6" r="C81">
        <v>0</v>
      </c>
      <c t="n" s="6" r="E81">
        <v>0</v>
      </c>
    </row>
    <row spans="1:6" r="82">
      <c t="s" s="4" r="A82">
        <v>116</v>
      </c>
      <c t="n" s="6" r="C82">
        <v>0</v>
      </c>
      <c t="n" s="6" r="E82">
        <v>0</v>
      </c>
    </row>
    <row spans="1:6" r="83">
      <c t="s" s="4" r="A83">
        <v>486</v>
      </c>
      <c t="n" s="6" r="C83">
        <v>0</v>
      </c>
      <c t="n" s="6" r="E83">
        <v>0</v>
      </c>
    </row>
    <row spans="1:6" r="84">
      <c t="s" s="4" r="A84">
        <v>118</v>
      </c>
      <c t="n" s="6" r="C84">
        <v>0</v>
      </c>
      <c t="n" s="6" r="E84">
        <v>0</v>
      </c>
    </row>
    <row spans="1:6" r="85">
      <c t="s" s="4" r="A85">
        <v>497</v>
      </c>
    </row>
    <row spans="1:6" r="86">
      <c t="s" s="3" r="A86">
        <v>481</v>
      </c>
    </row>
    <row spans="1:6" r="87">
      <c t="s" s="4" r="A87">
        <v>84</v>
      </c>
      <c t="n" s="6" r="B87">
        <v>0</v>
      </c>
      <c t="n" s="6" r="C87">
        <v>13685</v>
      </c>
      <c t="n" s="6" r="D87">
        <v>1097</v>
      </c>
      <c t="n" s="6" r="E87">
        <v>29607</v>
      </c>
    </row>
    <row spans="1:6" r="88">
      <c t="s" s="4" r="A88">
        <v>85</v>
      </c>
      <c t="n" s="6" r="B88">
        <v>0</v>
      </c>
      <c t="n" s="6" r="C88">
        <v>-2730</v>
      </c>
      <c t="n" s="6" r="D88">
        <v>-491</v>
      </c>
      <c t="n" s="6" r="E88">
        <v>-5313</v>
      </c>
    </row>
    <row spans="1:6" r="89">
      <c t="s" s="4" r="A89">
        <v>482</v>
      </c>
      <c t="n" s="6" r="C89">
        <v>-1526</v>
      </c>
      <c t="n" s="6" r="E89">
        <v>-3005</v>
      </c>
    </row>
    <row spans="1:6" r="90">
      <c t="s" s="4" r="A90">
        <v>86</v>
      </c>
      <c t="n" s="6" r="B90">
        <v>0</v>
      </c>
      <c t="n" s="6" r="C90">
        <v>9429</v>
      </c>
      <c t="n" s="6" r="D90">
        <v>606</v>
      </c>
      <c t="n" s="6" r="E90">
        <v>21289</v>
      </c>
    </row>
    <row spans="1:6" r="91">
      <c t="s" s="4" r="A91">
        <v>91</v>
      </c>
      <c t="n" s="6" r="B91">
        <v>0</v>
      </c>
      <c t="n" s="6" r="C91">
        <v>11869</v>
      </c>
      <c t="n" s="6" r="D91">
        <v>110</v>
      </c>
      <c t="n" s="6" r="E91">
        <v>12206</v>
      </c>
    </row>
    <row spans="1:6" r="92">
      <c t="s" s="4" r="A92">
        <v>97</v>
      </c>
      <c t="n" s="6" r="B92">
        <v>0</v>
      </c>
      <c t="n" s="6" r="C92">
        <v>0</v>
      </c>
      <c t="n" s="6" r="D92">
        <v>0</v>
      </c>
      <c t="n" s="6" r="E92">
        <v>0</v>
      </c>
    </row>
    <row spans="1:6" r="93">
      <c t="s" s="4" r="A93">
        <v>483</v>
      </c>
      <c t="n" s="6" r="B93">
        <v>0</v>
      </c>
      <c t="n" s="6" r="C93">
        <v>29740</v>
      </c>
      <c t="n" s="6" r="D93">
        <v>82130</v>
      </c>
      <c t="n" s="6" r="E93">
        <v>30271</v>
      </c>
    </row>
    <row spans="1:6" r="94">
      <c t="s" s="4" r="A94">
        <v>104</v>
      </c>
      <c t="n" s="6" r="B94">
        <v>0</v>
      </c>
      <c t="n" s="6" r="C94">
        <v>118</v>
      </c>
      <c t="n" s="6" r="D94">
        <v>30</v>
      </c>
      <c t="n" s="6" r="E94">
        <v>214</v>
      </c>
    </row>
    <row spans="1:6" r="95">
      <c t="s" s="4" r="A95">
        <v>105</v>
      </c>
      <c t="n" s="6" r="B95">
        <v>0</v>
      </c>
      <c t="n" s="6" r="C95">
        <v>0</v>
      </c>
      <c t="n" s="6" r="D95">
        <v>0</v>
      </c>
      <c t="n" s="6" r="E95">
        <v>0</v>
      </c>
    </row>
    <row spans="1:6" r="96">
      <c t="s" s="4" r="A96">
        <v>484</v>
      </c>
      <c t="n" s="6" r="B96">
        <v>0</v>
      </c>
      <c t="n" s="6" r="C96">
        <v>0</v>
      </c>
      <c t="n" s="6" r="D96">
        <v>0</v>
      </c>
      <c t="n" s="6" r="E96">
        <v>0</v>
      </c>
    </row>
    <row spans="1:6" r="97">
      <c t="s" s="4" r="A97">
        <v>106</v>
      </c>
      <c t="n" s="6" r="B97">
        <v>0</v>
      </c>
      <c t="n" s="6" r="C97">
        <v>0</v>
      </c>
      <c t="n" s="6" r="D97">
        <v>0</v>
      </c>
      <c t="n" s="6" r="E97">
        <v>0</v>
      </c>
    </row>
    <row spans="1:6" r="98">
      <c t="s" s="4" r="A98">
        <v>107</v>
      </c>
      <c t="n" s="6" r="B98">
        <v>0</v>
      </c>
      <c t="n" s="6" r="C98">
        <v>0</v>
      </c>
      <c t="n" s="6" r="D98">
        <v>0</v>
      </c>
      <c t="n" s="6" r="E98">
        <v>0</v>
      </c>
    </row>
    <row spans="1:6" r="99">
      <c t="s" s="4" r="A99">
        <v>485</v>
      </c>
      <c t="n" s="6" r="B99">
        <v>0</v>
      </c>
      <c t="n" s="6" r="C99">
        <v>0</v>
      </c>
      <c t="n" s="6" r="D99">
        <v>0</v>
      </c>
      <c t="n" s="6" r="E99">
        <v>0</v>
      </c>
    </row>
    <row spans="1:6" r="100">
      <c t="s" s="4" r="A100">
        <v>108</v>
      </c>
      <c t="n" s="6" r="B100">
        <v>0</v>
      </c>
      <c t="n" s="6" r="C100">
        <v>0</v>
      </c>
      <c t="n" s="6" r="D100">
        <v>0</v>
      </c>
      <c t="n" s="6" r="E100">
        <v>0</v>
      </c>
    </row>
    <row spans="1:6" r="101">
      <c t="s" s="4" r="A101">
        <v>109</v>
      </c>
      <c t="n" s="6" r="B101">
        <v>0</v>
      </c>
      <c t="n" s="6" r="C101">
        <v>0</v>
      </c>
      <c t="n" s="6" r="D101">
        <v>0</v>
      </c>
      <c t="n" s="6" r="E101">
        <v>0</v>
      </c>
    </row>
    <row spans="1:6" r="102">
      <c t="s" s="4" r="A102">
        <v>112</v>
      </c>
      <c t="n" s="6" r="B102">
        <v>0</v>
      </c>
      <c t="n" s="6" r="C102">
        <v>0</v>
      </c>
      <c t="n" s="6" r="D102">
        <v>0</v>
      </c>
      <c t="n" s="6" r="E102">
        <v>0</v>
      </c>
    </row>
    <row spans="1:6" r="103">
      <c t="s" s="4" r="A103">
        <v>113</v>
      </c>
      <c t="n" s="6" r="B103">
        <v>0</v>
      </c>
      <c t="n" s="6" r="C103">
        <v>27182</v>
      </c>
      <c t="n" s="6" r="D103">
        <v>82596</v>
      </c>
      <c t="n" s="6" r="E103">
        <v>39140</v>
      </c>
    </row>
    <row spans="1:6" r="104">
      <c t="s" s="4" r="A104">
        <v>473</v>
      </c>
      <c t="n" s="6" r="C104">
        <v>0</v>
      </c>
      <c t="n" s="6" r="E104">
        <v>0</v>
      </c>
    </row>
    <row spans="1:6" r="105">
      <c t="s" s="4" r="A105">
        <v>115</v>
      </c>
      <c t="n" s="6" r="B105">
        <v>0</v>
      </c>
      <c t="n" s="6" r="C105">
        <v>27182</v>
      </c>
      <c t="n" s="6" r="D105">
        <v>82596</v>
      </c>
      <c t="n" s="6" r="E105">
        <v>39140</v>
      </c>
    </row>
    <row spans="1:6" r="106">
      <c t="s" s="4" r="A106">
        <v>116</v>
      </c>
      <c t="n" s="6" r="B106">
        <v>0</v>
      </c>
      <c t="n" s="6" r="C106">
        <v>0</v>
      </c>
      <c t="n" s="6" r="D106">
        <v>0</v>
      </c>
      <c t="n" s="6" r="E106">
        <v>0</v>
      </c>
    </row>
    <row spans="1:6" r="107">
      <c t="s" s="4" r="A107">
        <v>486</v>
      </c>
      <c t="n" s="6" r="B107">
        <v>0</v>
      </c>
      <c t="n" s="6" r="C107">
        <v>0</v>
      </c>
      <c t="n" s="6" r="D107">
        <v>0</v>
      </c>
      <c t="n" s="6" r="E107">
        <v>0</v>
      </c>
    </row>
    <row spans="1:6" r="108">
      <c t="s" s="4" r="A108">
        <v>118</v>
      </c>
      <c t="n" s="6" r="B108">
        <v>0</v>
      </c>
      <c t="n" s="6" r="C108">
        <v>27182</v>
      </c>
      <c t="n" s="6" r="D108">
        <v>82596</v>
      </c>
      <c t="n" s="6" r="E108">
        <v>39140</v>
      </c>
    </row>
    <row spans="1:6" r="109">
      <c t="s" s="4" r="A109">
        <v>487</v>
      </c>
      <c t="n" s="6" r="B109">
        <v>0</v>
      </c>
      <c t="n" s="6" r="D109">
        <v>0</v>
      </c>
    </row>
    <row spans="1:6" r="110">
      <c t="s" s="4" r="A110">
        <v>488</v>
      </c>
      <c t="n" s="6" r="B110">
        <v>0</v>
      </c>
      <c t="n" s="6" r="D110">
        <v>0</v>
      </c>
    </row>
    <row spans="1:6" r="111">
      <c t="s" s="4" r="A111">
        <v>489</v>
      </c>
      <c t="n" s="6" r="B111">
        <v>0</v>
      </c>
      <c t="n" s="6" r="D111">
        <v>0</v>
      </c>
    </row>
    <row spans="1:6" r="112">
      <c t="s" s="4" r="A112">
        <v>37</v>
      </c>
      <c t="n" s="6" r="B112">
        <v>0</v>
      </c>
      <c t="n" s="6" r="D112">
        <v>0</v>
      </c>
    </row>
    <row spans="1:6" r="113">
      <c t="s" s="4" r="A113">
        <v>490</v>
      </c>
      <c t="n" s="6" r="B113">
        <v>0</v>
      </c>
      <c t="n" s="6" r="D113">
        <v>0</v>
      </c>
    </row>
    <row spans="1:6" r="114">
      <c t="s" s="4" r="A114">
        <v>491</v>
      </c>
      <c t="n" s="6" r="B114">
        <v>0</v>
      </c>
      <c t="n" s="6" r="D114">
        <v>0</v>
      </c>
    </row>
    <row spans="1:6" r="115">
      <c t="s" s="4" r="A115">
        <v>49</v>
      </c>
      <c t="n" s="6" r="B115">
        <v>0</v>
      </c>
      <c t="n" s="6" r="D115">
        <v>0</v>
      </c>
    </row>
    <row spans="1:6" r="116">
      <c t="s" s="4" r="A116">
        <v>492</v>
      </c>
      <c t="n" s="6" r="B116">
        <v>0</v>
      </c>
      <c t="n" s="6" r="D116">
        <v>0</v>
      </c>
    </row>
    <row spans="1:6" r="117">
      <c t="s" s="4" r="A117">
        <v>59</v>
      </c>
      <c t="n" s="6" r="B117">
        <v>0</v>
      </c>
      <c t="n" s="6" r="D117">
        <v>0</v>
      </c>
    </row>
    <row spans="1:6" r="118">
      <c t="s" s="4" r="A118">
        <v>493</v>
      </c>
      <c t="n" s="6" r="B118">
        <v>0</v>
      </c>
      <c t="n" s="6" r="D118">
        <v>0</v>
      </c>
    </row>
    <row spans="1:6" r="119">
      <c t="s" s="4" r="A119">
        <v>494</v>
      </c>
      <c t="n" s="6" r="D119">
        <v>0</v>
      </c>
    </row>
    <row spans="1:6" r="120">
      <c t="s" s="4" r="A120">
        <v>498</v>
      </c>
    </row>
    <row spans="1:6" r="121">
      <c t="s" s="3" r="A121">
        <v>481</v>
      </c>
    </row>
    <row spans="1:6" r="122">
      <c t="s" s="4" r="A122">
        <v>487</v>
      </c>
      <c t="n" s="6" r="B122">
        <v>994041</v>
      </c>
      <c t="n" s="6" r="D122">
        <v>994041</v>
      </c>
    </row>
    <row spans="1:6" r="123">
      <c t="s" s="4" r="A123">
        <v>499</v>
      </c>
    </row>
    <row spans="1:6" r="124">
      <c t="s" s="3" r="A124">
        <v>481</v>
      </c>
    </row>
    <row spans="1:6" r="125">
      <c t="s" s="4" r="A125">
        <v>84</v>
      </c>
      <c t="n" s="6" r="B125">
        <v>20382</v>
      </c>
      <c t="n" s="6" r="C125">
        <v>12065</v>
      </c>
      <c t="n" s="6" r="D125">
        <v>40278</v>
      </c>
      <c t="n" s="6" r="E125">
        <v>24660</v>
      </c>
    </row>
    <row spans="1:6" r="126">
      <c t="s" s="4" r="A126">
        <v>85</v>
      </c>
      <c t="n" s="6" r="B126">
        <v>-9153</v>
      </c>
      <c t="n" s="6" r="C126">
        <v>-9594</v>
      </c>
      <c t="n" s="6" r="D126">
        <v>-18586</v>
      </c>
      <c t="n" s="6" r="E126">
        <v>-19173</v>
      </c>
    </row>
    <row spans="1:6" r="127">
      <c t="s" s="4" r="A127">
        <v>482</v>
      </c>
      <c t="n" s="6" r="C127">
        <v>0</v>
      </c>
      <c t="n" s="6" r="E127">
        <v>0</v>
      </c>
    </row>
    <row spans="1:6" r="128">
      <c t="s" s="4" r="A128">
        <v>86</v>
      </c>
      <c t="n" s="6" r="B128">
        <v>11229</v>
      </c>
      <c t="n" s="6" r="C128">
        <v>2471</v>
      </c>
      <c t="n" s="6" r="D128">
        <v>21692</v>
      </c>
      <c t="n" s="6" r="E128">
        <v>5487</v>
      </c>
    </row>
    <row spans="1:6" r="129">
      <c t="s" s="4" r="A129">
        <v>91</v>
      </c>
      <c t="n" s="6" r="B129">
        <v>645</v>
      </c>
      <c t="n" s="6" r="C129">
        <v>1810</v>
      </c>
      <c t="n" s="6" r="D129">
        <v>2843</v>
      </c>
      <c t="n" s="6" r="E129">
        <v>1878</v>
      </c>
    </row>
    <row spans="1:6" r="130">
      <c t="s" s="4" r="A130">
        <v>97</v>
      </c>
      <c t="n" s="6" r="B130">
        <v>0</v>
      </c>
      <c t="n" s="6" r="C130">
        <v>0</v>
      </c>
      <c t="n" s="6" r="D130">
        <v>0</v>
      </c>
      <c t="n" s="6" r="E130">
        <v>0</v>
      </c>
    </row>
    <row spans="1:6" r="131">
      <c t="s" s="4" r="A131">
        <v>483</v>
      </c>
      <c t="n" s="6" r="B131">
        <v>-940</v>
      </c>
      <c t="n" s="6" r="C131">
        <v>-140</v>
      </c>
      <c t="n" s="6" r="D131">
        <v>-2343</v>
      </c>
      <c t="n" s="6" r="E131">
        <v>-177</v>
      </c>
    </row>
    <row spans="1:6" r="132">
      <c t="s" s="4" r="A132">
        <v>104</v>
      </c>
      <c t="n" s="6" r="B132">
        <v>1</v>
      </c>
      <c t="n" s="6" r="C132">
        <v>0</v>
      </c>
      <c t="n" s="6" r="D132">
        <v>8</v>
      </c>
      <c t="n" s="6" r="E132">
        <v>0</v>
      </c>
    </row>
    <row spans="1:6" r="133">
      <c t="s" s="4" r="A133">
        <v>105</v>
      </c>
      <c t="n" s="6" r="B133">
        <v>0</v>
      </c>
      <c t="n" s="6" r="C133">
        <v>0</v>
      </c>
      <c t="n" s="6" r="D133">
        <v>0</v>
      </c>
      <c t="n" s="6" r="E133">
        <v>0</v>
      </c>
    </row>
    <row spans="1:6" r="134">
      <c t="s" s="4" r="A134">
        <v>484</v>
      </c>
      <c t="n" s="6" r="B134">
        <v>0</v>
      </c>
      <c t="n" s="6" r="C134">
        <v>0</v>
      </c>
      <c t="n" s="6" r="D134">
        <v>0</v>
      </c>
      <c t="n" s="6" r="E134">
        <v>0</v>
      </c>
    </row>
    <row spans="1:6" r="135">
      <c t="s" s="4" r="A135">
        <v>106</v>
      </c>
      <c t="n" s="6" r="B135">
        <v>0</v>
      </c>
      <c t="n" s="6" r="C135">
        <v>0</v>
      </c>
      <c t="n" s="6" r="D135">
        <v>0</v>
      </c>
      <c t="n" s="6" r="E135">
        <v>0</v>
      </c>
    </row>
    <row spans="1:6" r="136">
      <c t="s" s="4" r="A136">
        <v>107</v>
      </c>
      <c t="n" s="6" r="B136">
        <v>0</v>
      </c>
      <c t="n" s="6" r="C136">
        <v>0</v>
      </c>
      <c t="n" s="6" r="D136">
        <v>0</v>
      </c>
      <c t="n" s="6" r="E136">
        <v>0</v>
      </c>
    </row>
    <row spans="1:6" r="137">
      <c t="s" s="4" r="A137">
        <v>485</v>
      </c>
      <c t="n" s="6" r="B137">
        <v>0</v>
      </c>
      <c t="n" s="6" r="C137">
        <v>0</v>
      </c>
      <c t="n" s="6" r="D137">
        <v>0</v>
      </c>
      <c t="n" s="6" r="E137">
        <v>0</v>
      </c>
    </row>
    <row spans="1:6" r="138">
      <c t="s" s="4" r="A138">
        <v>108</v>
      </c>
      <c t="n" s="6" r="B138">
        <v>0</v>
      </c>
      <c t="n" s="6" r="C138">
        <v>0</v>
      </c>
      <c t="n" s="6" r="D138">
        <v>0</v>
      </c>
      <c t="n" s="6" r="E138">
        <v>0</v>
      </c>
    </row>
    <row spans="1:6" r="139">
      <c t="s" s="4" r="A139">
        <v>109</v>
      </c>
      <c t="n" s="6" r="B139">
        <v>0</v>
      </c>
      <c t="n" s="6" r="C139">
        <v>0</v>
      </c>
      <c t="n" s="6" r="D139">
        <v>0</v>
      </c>
      <c t="n" s="6" r="E139">
        <v>0</v>
      </c>
    </row>
    <row spans="1:6" r="140">
      <c t="s" s="4" r="A140">
        <v>112</v>
      </c>
      <c t="n" s="6" r="B140">
        <v>0</v>
      </c>
      <c t="n" s="6" r="C140">
        <v>0</v>
      </c>
      <c t="n" s="6" r="D140">
        <v>0</v>
      </c>
      <c t="n" s="6" r="E140">
        <v>0</v>
      </c>
    </row>
    <row spans="1:6" r="141">
      <c t="s" s="4" r="A141">
        <v>113</v>
      </c>
      <c t="n" s="6" r="B141">
        <v>9643</v>
      </c>
      <c t="n" s="6" r="C141">
        <v>521</v>
      </c>
      <c t="n" s="6" r="D141">
        <v>16498</v>
      </c>
      <c t="n" s="6" r="E141">
        <v>3432</v>
      </c>
    </row>
    <row spans="1:6" r="142">
      <c t="s" s="4" r="A142">
        <v>473</v>
      </c>
      <c t="n" s="6" r="C142">
        <v>0</v>
      </c>
      <c t="n" s="6" r="E142">
        <v>0</v>
      </c>
    </row>
    <row spans="1:6" r="143">
      <c t="s" s="4" r="A143">
        <v>115</v>
      </c>
      <c t="n" s="6" r="B143">
        <v>9643</v>
      </c>
      <c t="n" s="6" r="C143">
        <v>521</v>
      </c>
      <c t="n" s="6" r="D143">
        <v>16498</v>
      </c>
      <c t="n" s="6" r="E143">
        <v>3432</v>
      </c>
    </row>
    <row spans="1:6" r="144">
      <c t="s" s="4" r="A144">
        <v>116</v>
      </c>
      <c t="n" s="6" r="B144">
        <v>0</v>
      </c>
      <c t="n" s="6" r="C144">
        <v>0</v>
      </c>
      <c t="n" s="6" r="D144">
        <v>0</v>
      </c>
      <c t="n" s="6" r="E144">
        <v>0</v>
      </c>
    </row>
    <row spans="1:6" r="145">
      <c t="s" s="4" r="A145">
        <v>486</v>
      </c>
      <c t="n" s="6" r="B145">
        <v>0</v>
      </c>
      <c t="n" s="6" r="C145">
        <v>0</v>
      </c>
      <c t="n" s="6" r="D145">
        <v>0</v>
      </c>
      <c t="n" s="6" r="E145">
        <v>0</v>
      </c>
    </row>
    <row spans="1:6" r="146">
      <c t="s" s="4" r="A146">
        <v>118</v>
      </c>
      <c t="n" s="6" r="B146">
        <v>9643</v>
      </c>
      <c t="n" s="6" r="C146">
        <v>521</v>
      </c>
      <c t="n" s="6" r="D146">
        <v>16498</v>
      </c>
      <c t="n" s="6" r="E146">
        <v>3432</v>
      </c>
    </row>
    <row spans="1:6" r="147">
      <c t="s" s="4" r="A147">
        <v>487</v>
      </c>
      <c t="n" s="6" r="B147">
        <v>994041</v>
      </c>
      <c t="n" s="6" r="D147">
        <v>994041</v>
      </c>
    </row>
    <row spans="1:6" r="148">
      <c t="s" s="4" r="A148">
        <v>488</v>
      </c>
      <c t="n" s="6" r="B148">
        <v>665</v>
      </c>
      <c t="n" s="6" r="D148">
        <v>665</v>
      </c>
    </row>
    <row spans="1:6" r="149">
      <c t="s" s="4" r="A149">
        <v>489</v>
      </c>
      <c t="n" s="6" r="B149">
        <v>379119</v>
      </c>
      <c t="n" s="6" r="D149">
        <v>379119</v>
      </c>
    </row>
    <row spans="1:6" r="150">
      <c t="s" s="4" r="A150">
        <v>37</v>
      </c>
      <c t="n" s="6" r="B150">
        <v>1373825</v>
      </c>
      <c t="n" s="6" r="D150">
        <v>1373825</v>
      </c>
    </row>
    <row spans="1:6" r="151">
      <c t="s" s="4" r="A151">
        <v>490</v>
      </c>
      <c t="n" s="6" r="B151">
        <v>724016</v>
      </c>
      <c t="n" s="6" r="D151">
        <v>724016</v>
      </c>
    </row>
    <row spans="1:6" r="152">
      <c t="s" s="4" r="A152">
        <v>491</v>
      </c>
      <c t="n" s="6" r="B152">
        <v>456694</v>
      </c>
      <c t="n" s="6" r="D152">
        <v>456694</v>
      </c>
    </row>
    <row spans="1:6" r="153">
      <c t="s" s="4" r="A153">
        <v>49</v>
      </c>
      <c t="n" s="6" r="B153">
        <v>1180710</v>
      </c>
      <c t="n" s="6" r="D153">
        <v>1180710</v>
      </c>
    </row>
    <row spans="1:6" r="154">
      <c t="s" s="4" r="A154">
        <v>492</v>
      </c>
      <c t="n" s="6" r="B154">
        <v>0</v>
      </c>
      <c t="n" s="6" r="D154">
        <v>0</v>
      </c>
    </row>
    <row spans="1:6" r="155">
      <c t="s" s="4" r="A155">
        <v>59</v>
      </c>
      <c t="n" s="6" r="B155">
        <v>0</v>
      </c>
      <c t="n" s="6" r="D155">
        <v>0</v>
      </c>
    </row>
    <row spans="1:6" r="156">
      <c t="s" s="4" r="A156">
        <v>493</v>
      </c>
      <c t="n" s="6" r="B156">
        <v>193115</v>
      </c>
      <c t="n" s="6" r="D156">
        <v>193115</v>
      </c>
    </row>
    <row spans="1:6" r="157">
      <c t="s" s="4" r="A157">
        <v>494</v>
      </c>
      <c t="n" s="6" r="D157">
        <v>0</v>
      </c>
    </row>
    <row spans="1:6" r="158">
      <c t="s" s="4" r="A158">
        <v>500</v>
      </c>
    </row>
    <row spans="1:6" r="159">
      <c t="s" s="3" r="A159">
        <v>481</v>
      </c>
    </row>
    <row spans="1:6" r="160">
      <c t="s" s="4" r="A160">
        <v>84</v>
      </c>
      <c t="n" s="6" r="B160">
        <v>36</v>
      </c>
      <c t="n" s="6" r="C160">
        <v>36</v>
      </c>
      <c t="n" s="6" r="D160">
        <v>77</v>
      </c>
      <c t="n" s="6" r="E160">
        <v>72</v>
      </c>
    </row>
    <row spans="1:6" r="161">
      <c t="s" s="4" r="A161">
        <v>85</v>
      </c>
      <c t="n" s="6" r="B161">
        <v>-2698</v>
      </c>
      <c t="n" s="6" r="C161">
        <v>-5207</v>
      </c>
      <c t="n" s="6" r="D161">
        <v>-5363</v>
      </c>
      <c t="n" s="6" r="E161">
        <v>-10305</v>
      </c>
    </row>
    <row spans="1:6" r="162">
      <c t="s" s="4" r="A162">
        <v>482</v>
      </c>
      <c t="n" s="6" r="C162">
        <v>1526</v>
      </c>
      <c t="n" s="6" r="E162">
        <v>3005</v>
      </c>
    </row>
    <row spans="1:6" r="163">
      <c t="s" s="4" r="A163">
        <v>86</v>
      </c>
      <c t="n" s="6" r="B163">
        <v>-2662</v>
      </c>
      <c t="n" s="6" r="C163">
        <v>-3645</v>
      </c>
      <c t="n" s="6" r="D163">
        <v>-5286</v>
      </c>
      <c t="n" s="6" r="E163">
        <v>-7228</v>
      </c>
    </row>
    <row spans="1:6" r="164">
      <c t="s" s="4" r="A164">
        <v>91</v>
      </c>
      <c t="n" s="6" r="B164">
        <v>0</v>
      </c>
      <c t="n" s="6" r="C164">
        <v>0</v>
      </c>
      <c t="n" s="6" r="D164">
        <v>0</v>
      </c>
      <c t="n" s="6" r="E164">
        <v>0</v>
      </c>
    </row>
    <row spans="1:6" r="165">
      <c t="s" s="4" r="A165">
        <v>97</v>
      </c>
      <c t="n" s="6" r="B165">
        <v>84484</v>
      </c>
      <c t="n" s="6" r="C165">
        <v>82803</v>
      </c>
      <c t="n" s="6" r="D165">
        <v>146642</v>
      </c>
      <c t="n" s="6" r="E165">
        <v>143629</v>
      </c>
    </row>
    <row spans="1:6" r="166">
      <c t="s" s="4" r="A166">
        <v>483</v>
      </c>
      <c t="n" s="6" r="B166">
        <v>-8</v>
      </c>
      <c t="n" s="6" r="C166">
        <v>-235</v>
      </c>
      <c t="n" s="6" r="D166">
        <v>-292</v>
      </c>
      <c t="n" s="6" r="E166">
        <v>-228</v>
      </c>
    </row>
    <row spans="1:6" r="167">
      <c t="s" s="4" r="A167">
        <v>104</v>
      </c>
      <c t="n" s="6" r="B167">
        <v>0</v>
      </c>
      <c t="n" s="6" r="C167">
        <v>0</v>
      </c>
      <c t="n" s="6" r="D167">
        <v>0</v>
      </c>
      <c t="n" s="6" r="E167">
        <v>0</v>
      </c>
    </row>
    <row spans="1:6" r="168">
      <c t="s" s="4" r="A168">
        <v>105</v>
      </c>
      <c t="n" s="6" r="B168">
        <v>63105</v>
      </c>
      <c t="n" s="6" r="C168">
        <v>63017</v>
      </c>
      <c t="n" s="6" r="D168">
        <v>117818</v>
      </c>
      <c t="n" s="6" r="E168">
        <v>115988</v>
      </c>
    </row>
    <row spans="1:6" r="169">
      <c t="s" s="4" r="A169">
        <v>484</v>
      </c>
      <c t="n" s="6" r="B169">
        <v>2394</v>
      </c>
      <c t="n" s="6" r="C169">
        <v>2421</v>
      </c>
      <c t="n" s="6" r="D169">
        <v>4286</v>
      </c>
      <c t="n" s="6" r="E169">
        <v>4387</v>
      </c>
    </row>
    <row spans="1:6" r="170">
      <c t="s" s="4" r="A170">
        <v>106</v>
      </c>
      <c t="n" s="6" r="B170">
        <v>9217</v>
      </c>
      <c t="n" s="6" r="C170">
        <v>9108</v>
      </c>
      <c t="n" s="6" r="D170">
        <v>15428</v>
      </c>
      <c t="n" s="6" r="E170">
        <v>15161</v>
      </c>
    </row>
    <row spans="1:6" r="171">
      <c t="s" s="4" r="A171">
        <v>107</v>
      </c>
      <c t="n" s="6" r="B171">
        <v>706</v>
      </c>
      <c t="n" s="6" r="C171">
        <v>793</v>
      </c>
      <c t="n" s="6" r="D171">
        <v>1546</v>
      </c>
      <c t="n" s="6" r="E171">
        <v>1041</v>
      </c>
    </row>
    <row spans="1:6" r="172">
      <c t="s" s="4" r="A172">
        <v>485</v>
      </c>
      <c t="n" s="6" r="B172">
        <v>1100</v>
      </c>
      <c t="n" s="6" r="C172">
        <v>285</v>
      </c>
      <c t="n" s="6" r="D172">
        <v>1239</v>
      </c>
      <c t="n" s="6" r="E172">
        <v>321</v>
      </c>
    </row>
    <row spans="1:6" r="173">
      <c t="s" s="4" r="A173">
        <v>108</v>
      </c>
      <c t="n" s="6" r="B173">
        <v>0</v>
      </c>
      <c t="n" s="6" r="C173">
        <v>0</v>
      </c>
      <c t="n" s="6" r="D173">
        <v>0</v>
      </c>
      <c t="n" s="6" r="E173">
        <v>0</v>
      </c>
    </row>
    <row spans="1:6" r="174">
      <c t="s" s="4" r="A174">
        <v>109</v>
      </c>
      <c t="n" s="6" r="B174">
        <v>6484</v>
      </c>
      <c t="n" s="6" r="C174">
        <v>7119</v>
      </c>
      <c t="n" s="6" r="D174">
        <v>12515</v>
      </c>
      <c t="n" s="6" r="E174">
        <v>13872</v>
      </c>
    </row>
    <row spans="1:6" r="175">
      <c t="s" s="4" r="A175">
        <v>112</v>
      </c>
      <c t="n" s="6" r="B175">
        <v>138</v>
      </c>
      <c t="n" s="6" r="C175">
        <v>27</v>
      </c>
      <c t="n" s="6" r="D175">
        <v>182</v>
      </c>
      <c t="n" s="6" r="E175">
        <v>73</v>
      </c>
    </row>
    <row spans="1:6" r="176">
      <c t="s" s="4" r="A176">
        <v>113</v>
      </c>
      <c t="n" s="6" r="B176">
        <v>-1330</v>
      </c>
      <c t="n" s="6" r="C176">
        <v>-3847</v>
      </c>
      <c t="n" s="6" r="D176">
        <v>-11950</v>
      </c>
      <c t="n" s="6" r="E176">
        <v>-14670</v>
      </c>
    </row>
    <row spans="1:6" r="177">
      <c t="s" s="4" r="A177">
        <v>473</v>
      </c>
      <c t="n" s="6" r="C177">
        <v>0</v>
      </c>
      <c t="n" s="6" r="E177">
        <v>0</v>
      </c>
    </row>
    <row spans="1:6" r="178">
      <c t="s" s="4" r="A178">
        <v>115</v>
      </c>
      <c t="n" s="6" r="B178">
        <v>-1330</v>
      </c>
      <c t="n" s="6" r="C178">
        <v>-3847</v>
      </c>
      <c t="n" s="6" r="D178">
        <v>-11950</v>
      </c>
      <c t="n" s="6" r="E178">
        <v>-14670</v>
      </c>
    </row>
    <row spans="1:6" r="179">
      <c t="s" s="4" r="A179">
        <v>116</v>
      </c>
      <c t="n" s="6" r="B179">
        <v>0</v>
      </c>
      <c t="n" s="6" r="C179">
        <v>0</v>
      </c>
      <c t="n" s="6" r="D179">
        <v>0</v>
      </c>
      <c t="n" s="6" r="E179">
        <v>0</v>
      </c>
    </row>
    <row spans="1:6" r="180">
      <c t="s" s="4" r="A180">
        <v>486</v>
      </c>
      <c t="n" s="6" r="B180">
        <v>-112</v>
      </c>
      <c t="n" s="6" r="C180">
        <v>49</v>
      </c>
      <c t="n" s="6" r="D180">
        <v>12</v>
      </c>
      <c t="n" s="6" r="E180">
        <v>230</v>
      </c>
    </row>
    <row spans="1:6" r="181">
      <c t="s" s="4" r="A181">
        <v>118</v>
      </c>
      <c t="n" s="6" r="B181">
        <v>-1442</v>
      </c>
      <c t="n" s="6" r="C181">
        <v>-3798</v>
      </c>
      <c t="n" s="6" r="D181">
        <v>-11938</v>
      </c>
      <c t="n" s="6" r="E181">
        <v>-14440</v>
      </c>
    </row>
    <row spans="1:6" r="182">
      <c t="s" s="4" r="A182">
        <v>487</v>
      </c>
      <c t="n" s="6" r="B182">
        <v>298103</v>
      </c>
      <c t="n" s="6" r="D182">
        <v>298103</v>
      </c>
    </row>
    <row spans="1:6" r="183">
      <c t="s" s="4" r="A183">
        <v>488</v>
      </c>
      <c t="n" s="6" r="B183">
        <v>10718</v>
      </c>
      <c t="n" s="6" r="D183">
        <v>10718</v>
      </c>
    </row>
    <row spans="1:6" r="184">
      <c t="s" s="4" r="A184">
        <v>489</v>
      </c>
      <c t="n" s="6" r="B184">
        <v>38184</v>
      </c>
      <c t="n" s="6" r="D184">
        <v>38184</v>
      </c>
    </row>
    <row spans="1:6" r="185">
      <c t="s" s="4" r="A185">
        <v>37</v>
      </c>
      <c t="n" s="6" r="B185">
        <v>347005</v>
      </c>
      <c t="n" s="6" r="D185">
        <v>347005</v>
      </c>
    </row>
    <row spans="1:6" r="186">
      <c t="s" s="4" r="A186">
        <v>490</v>
      </c>
      <c t="n" s="6" r="B186">
        <v>112843</v>
      </c>
      <c t="n" s="6" r="D186">
        <v>112843</v>
      </c>
    </row>
    <row spans="1:6" r="187">
      <c t="s" s="4" r="A187">
        <v>491</v>
      </c>
      <c t="n" s="6" r="B187">
        <v>164100</v>
      </c>
      <c t="n" s="6" r="D187">
        <v>164100</v>
      </c>
    </row>
    <row spans="1:6" r="188">
      <c t="s" s="4" r="A188">
        <v>49</v>
      </c>
      <c t="n" s="6" r="B188">
        <v>276943</v>
      </c>
      <c t="n" s="6" r="D188">
        <v>276943</v>
      </c>
    </row>
    <row spans="1:6" r="189">
      <c t="s" s="4" r="A189">
        <v>492</v>
      </c>
      <c t="n" s="6" r="B189">
        <v>0</v>
      </c>
      <c t="n" s="6" r="D189">
        <v>0</v>
      </c>
    </row>
    <row spans="1:6" r="190">
      <c t="s" s="4" r="A190">
        <v>59</v>
      </c>
      <c t="n" s="6" r="B190">
        <v>-269</v>
      </c>
      <c t="n" s="6" r="D190">
        <v>-269</v>
      </c>
    </row>
    <row spans="1:6" r="191">
      <c t="s" s="4" r="A191">
        <v>493</v>
      </c>
      <c t="n" s="6" r="B191">
        <v>70331</v>
      </c>
      <c t="n" s="6" r="D191">
        <v>70331</v>
      </c>
    </row>
    <row spans="1:6" r="192">
      <c t="s" s="4" r="A192">
        <v>494</v>
      </c>
      <c t="n" s="6" r="D192">
        <v>10822</v>
      </c>
    </row>
    <row spans="1:6" r="193">
      <c t="s" s="4" r="A193">
        <v>501</v>
      </c>
    </row>
    <row spans="1:6" r="194">
      <c t="s" s="3" r="A194">
        <v>481</v>
      </c>
    </row>
    <row spans="1:6" r="195">
      <c t="s" s="4" r="A195">
        <v>84</v>
      </c>
      <c t="n" s="6" r="B195">
        <v>3</v>
      </c>
      <c t="n" s="6" r="C195">
        <v>5</v>
      </c>
      <c t="n" s="6" r="D195">
        <v>8</v>
      </c>
      <c t="n" s="6" r="E195">
        <v>9</v>
      </c>
    </row>
    <row spans="1:6" r="196">
      <c t="s" s="4" r="A196">
        <v>85</v>
      </c>
      <c t="n" s="6" r="B196">
        <v>-566</v>
      </c>
      <c t="n" s="6" r="C196">
        <v>-945</v>
      </c>
      <c t="n" s="6" r="D196">
        <v>-1511</v>
      </c>
      <c t="n" s="6" r="E196">
        <v>-1891</v>
      </c>
    </row>
    <row spans="1:6" r="197">
      <c t="s" s="4" r="A197">
        <v>482</v>
      </c>
      <c t="n" s="6" r="C197">
        <v>0</v>
      </c>
      <c t="n" s="6" r="E197">
        <v>0</v>
      </c>
    </row>
    <row spans="1:6" r="198">
      <c t="s" s="4" r="A198">
        <v>86</v>
      </c>
      <c t="n" s="6" r="B198">
        <v>-563</v>
      </c>
      <c t="n" s="6" r="C198">
        <v>-940</v>
      </c>
      <c t="n" s="6" r="D198">
        <v>-1503</v>
      </c>
      <c t="n" s="6" r="E198">
        <v>-1882</v>
      </c>
    </row>
    <row spans="1:6" r="199">
      <c t="s" s="4" r="A199">
        <v>91</v>
      </c>
      <c t="n" s="6" r="B199">
        <v>0</v>
      </c>
      <c t="n" s="6" r="C199">
        <v>0</v>
      </c>
      <c t="n" s="6" r="D199">
        <v>0</v>
      </c>
      <c t="n" s="6" r="E199">
        <v>0</v>
      </c>
    </row>
    <row spans="1:6" r="200">
      <c t="s" s="4" r="A200">
        <v>97</v>
      </c>
      <c t="n" s="6" r="B200">
        <v>0</v>
      </c>
      <c t="n" s="6" r="C200">
        <v>0</v>
      </c>
      <c t="n" s="6" r="D200">
        <v>0</v>
      </c>
      <c t="n" s="6" r="E200">
        <v>0</v>
      </c>
    </row>
    <row spans="1:6" r="201">
      <c t="s" s="4" r="A201">
        <v>483</v>
      </c>
      <c t="n" s="6" r="B201">
        <v>0</v>
      </c>
      <c t="n" s="6" r="C201">
        <v>8</v>
      </c>
      <c t="n" s="6" r="D201">
        <v>0</v>
      </c>
      <c t="n" s="6" r="E201">
        <v>8</v>
      </c>
    </row>
    <row spans="1:6" r="202">
      <c t="s" s="4" r="A202">
        <v>104</v>
      </c>
      <c t="n" s="6" r="B202">
        <v>0</v>
      </c>
      <c t="n" s="6" r="C202">
        <v>0</v>
      </c>
      <c t="n" s="6" r="D202">
        <v>0</v>
      </c>
      <c t="n" s="6" r="E202">
        <v>0</v>
      </c>
    </row>
    <row spans="1:6" r="203">
      <c t="s" s="4" r="A203">
        <v>105</v>
      </c>
      <c t="n" s="6" r="B203">
        <v>0</v>
      </c>
      <c t="n" s="6" r="C203">
        <v>0</v>
      </c>
      <c t="n" s="6" r="D203">
        <v>0</v>
      </c>
      <c t="n" s="6" r="E203">
        <v>0</v>
      </c>
    </row>
    <row spans="1:6" r="204">
      <c t="s" s="4" r="A204">
        <v>484</v>
      </c>
      <c t="n" s="6" r="B204">
        <v>0</v>
      </c>
      <c t="n" s="6" r="C204">
        <v>0</v>
      </c>
      <c t="n" s="6" r="D204">
        <v>0</v>
      </c>
      <c t="n" s="6" r="E204">
        <v>0</v>
      </c>
    </row>
    <row spans="1:6" r="205">
      <c t="s" s="4" r="A205">
        <v>106</v>
      </c>
      <c t="n" s="6" r="B205">
        <v>0</v>
      </c>
      <c t="n" s="6" r="C205">
        <v>0</v>
      </c>
      <c t="n" s="6" r="D205">
        <v>0</v>
      </c>
      <c t="n" s="6" r="E205">
        <v>0</v>
      </c>
    </row>
    <row spans="1:6" r="206">
      <c t="s" s="4" r="A206">
        <v>107</v>
      </c>
      <c t="n" s="6" r="B206">
        <v>1782</v>
      </c>
      <c t="n" s="6" r="C206">
        <v>2392</v>
      </c>
      <c t="n" s="6" r="D206">
        <v>3666</v>
      </c>
      <c t="n" s="6" r="E206">
        <v>3821</v>
      </c>
    </row>
    <row spans="1:6" r="207">
      <c t="s" s="4" r="A207">
        <v>485</v>
      </c>
      <c t="n" s="6" r="B207">
        <v>134</v>
      </c>
      <c t="n" s="6" r="C207">
        <v>17</v>
      </c>
      <c t="n" s="6" r="D207">
        <v>171</v>
      </c>
      <c t="n" s="6" r="E207">
        <v>17</v>
      </c>
    </row>
    <row spans="1:6" r="208">
      <c t="s" s="4" r="A208">
        <v>108</v>
      </c>
      <c t="n" s="6" r="B208">
        <v>2676</v>
      </c>
      <c t="n" s="6" r="C208">
        <v>2674</v>
      </c>
      <c t="n" s="6" r="D208">
        <v>5351</v>
      </c>
      <c t="n" s="6" r="E208">
        <v>5342</v>
      </c>
    </row>
    <row spans="1:6" r="209">
      <c t="s" s="4" r="A209">
        <v>109</v>
      </c>
      <c t="n" s="6" r="B209">
        <v>0</v>
      </c>
      <c t="n" s="6" r="C209">
        <v>0</v>
      </c>
      <c t="n" s="6" r="D209">
        <v>0</v>
      </c>
      <c t="n" s="6" r="E209">
        <v>0</v>
      </c>
    </row>
    <row spans="1:6" r="210">
      <c t="s" s="4" r="A210">
        <v>112</v>
      </c>
      <c t="n" s="6" r="B210">
        <v>0</v>
      </c>
      <c t="n" s="6" r="C210">
        <v>0</v>
      </c>
      <c t="n" s="6" r="D210">
        <v>0</v>
      </c>
      <c t="n" s="6" r="E210">
        <v>0</v>
      </c>
    </row>
    <row spans="1:6" r="211">
      <c t="s" s="4" r="A211">
        <v>113</v>
      </c>
      <c t="n" s="6" r="B211">
        <v>-5155</v>
      </c>
      <c t="n" s="6" r="C211">
        <v>-6015</v>
      </c>
      <c t="n" s="6" r="D211">
        <v>-10691</v>
      </c>
      <c t="n" s="6" r="E211">
        <v>-11054</v>
      </c>
    </row>
    <row spans="1:6" r="212">
      <c t="s" s="4" r="A212">
        <v>473</v>
      </c>
      <c t="n" s="6" r="C212">
        <v>0</v>
      </c>
      <c t="n" s="6" r="E212">
        <v>0</v>
      </c>
    </row>
    <row spans="1:6" r="213">
      <c t="s" s="4" r="A213">
        <v>115</v>
      </c>
      <c t="n" s="6" r="B213">
        <v>-5155</v>
      </c>
      <c t="n" s="6" r="C213">
        <v>-6015</v>
      </c>
      <c t="n" s="6" r="D213">
        <v>-10691</v>
      </c>
      <c t="n" s="6" r="E213">
        <v>-11054</v>
      </c>
    </row>
    <row spans="1:6" r="214">
      <c t="s" s="4" r="A214">
        <v>116</v>
      </c>
      <c t="n" s="6" r="B214">
        <v>-1395</v>
      </c>
      <c t="n" s="6" r="C214">
        <v>-1395</v>
      </c>
      <c t="n" s="6" r="D214">
        <v>-2790</v>
      </c>
      <c t="n" s="6" r="E214">
        <v>-2790</v>
      </c>
    </row>
    <row spans="1:6" r="215">
      <c t="s" s="4" r="A215">
        <v>486</v>
      </c>
      <c t="n" s="6" r="B215">
        <v>0</v>
      </c>
      <c t="n" s="6" r="C215">
        <v>0</v>
      </c>
      <c t="n" s="6" r="D215">
        <v>0</v>
      </c>
      <c t="n" s="6" r="E215">
        <v>0</v>
      </c>
    </row>
    <row spans="1:6" r="216">
      <c t="s" s="4" r="A216">
        <v>118</v>
      </c>
      <c t="n" s="6" r="B216">
        <v>-6550</v>
      </c>
      <c t="n" s="7" r="C216">
        <v>-7410</v>
      </c>
      <c t="n" s="6" r="D216">
        <v>-13481</v>
      </c>
      <c t="n" s="7" r="E216">
        <v>-13844</v>
      </c>
    </row>
    <row spans="1:6" r="217">
      <c t="s" s="4" r="A217">
        <v>487</v>
      </c>
      <c t="n" s="6" r="B217">
        <v>0</v>
      </c>
      <c t="n" s="6" r="D217">
        <v>0</v>
      </c>
    </row>
    <row spans="1:6" r="218">
      <c t="s" s="4" r="A218">
        <v>488</v>
      </c>
      <c t="n" s="6" r="B218">
        <v>46742</v>
      </c>
      <c t="n" s="6" r="D218">
        <v>46742</v>
      </c>
    </row>
    <row spans="1:6" r="219">
      <c t="s" s="4" r="A219">
        <v>489</v>
      </c>
      <c t="n" s="6" r="B219">
        <v>82</v>
      </c>
      <c t="n" s="6" r="D219">
        <v>82</v>
      </c>
    </row>
    <row spans="1:6" r="220">
      <c t="s" s="4" r="A220">
        <v>37</v>
      </c>
      <c t="n" s="6" r="B220">
        <v>46824</v>
      </c>
      <c t="n" s="6" r="D220">
        <v>46824</v>
      </c>
    </row>
    <row spans="1:6" r="221">
      <c t="s" s="4" r="A221">
        <v>490</v>
      </c>
      <c t="n" s="6" r="B221">
        <v>51221</v>
      </c>
      <c t="n" s="6" r="D221">
        <v>51221</v>
      </c>
    </row>
    <row spans="1:6" r="222">
      <c t="s" s="4" r="A222">
        <v>491</v>
      </c>
      <c t="n" s="6" r="B222">
        <v>3141</v>
      </c>
      <c t="n" s="6" r="D222">
        <v>3141</v>
      </c>
    </row>
    <row spans="1:6" r="223">
      <c t="s" s="4" r="A223">
        <v>49</v>
      </c>
      <c t="n" s="6" r="B223">
        <v>54362</v>
      </c>
      <c t="n" s="6" r="D223">
        <v>54362</v>
      </c>
    </row>
    <row spans="1:6" r="224">
      <c t="s" s="4" r="A224">
        <v>492</v>
      </c>
      <c t="n" s="6" r="B224">
        <v>61583</v>
      </c>
      <c t="n" s="6" r="D224">
        <v>61583</v>
      </c>
    </row>
    <row spans="1:6" r="225">
      <c t="s" s="4" r="A225">
        <v>59</v>
      </c>
      <c t="n" s="6" r="B225">
        <v>0</v>
      </c>
      <c t="n" s="6" r="D225">
        <v>0</v>
      </c>
    </row>
    <row spans="1:6" r="226">
      <c t="s" s="4" r="A226">
        <v>493</v>
      </c>
      <c t="n" s="7" r="B226">
        <v>-69121</v>
      </c>
      <c t="n" s="6" r="D226">
        <v>-69121</v>
      </c>
    </row>
    <row spans="1:6" r="227">
      <c t="s" s="4" r="A227">
        <v>494</v>
      </c>
      <c t="n" s="7" r="D22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72"/>
    <col customWidth="1" max="2" min="2" width="21"/>
  </cols>
  <sheetData>
    <row spans="1:2" r="1">
      <c t="s" s="1" r="A1">
        <v>502</v>
      </c>
      <c t="s" s="2" r="B1">
        <v>459</v>
      </c>
    </row>
    <row spans="1:2" r="2">
      <c t="s" s="3" r="A2">
        <v>481</v>
      </c>
    </row>
    <row spans="1:2" r="3">
      <c t="s" s="4" r="A3">
        <v>503</v>
      </c>
      <c t="n" s="7" r="B3">
        <v>1292144000</v>
      </c>
    </row>
    <row spans="1:2" r="4">
      <c t="s" s="4" r="A4">
        <v>504</v>
      </c>
      <c t="n" s="6" r="B4">
        <v>891783000</v>
      </c>
    </row>
    <row spans="1:2" r="5">
      <c t="s" s="4" r="A5">
        <v>498</v>
      </c>
    </row>
    <row spans="1:2" r="6">
      <c t="s" s="3" r="A6">
        <v>481</v>
      </c>
    </row>
    <row spans="1:2" r="7">
      <c t="s" s="4" r="A7">
        <v>505</v>
      </c>
      <c t="n" s="6" r="B7">
        <v>1065741000</v>
      </c>
    </row>
    <row spans="1:2" r="8">
      <c t="s" s="4" r="A8">
        <v>503</v>
      </c>
      <c t="n" s="6" r="B8">
        <v>994041000</v>
      </c>
    </row>
    <row spans="1:2" r="9">
      <c t="s" s="4" r="A9">
        <v>504</v>
      </c>
      <c t="n" s="6" r="B9">
        <v>724016000</v>
      </c>
    </row>
    <row spans="1:2" r="10">
      <c t="s" s="4" r="A10">
        <v>506</v>
      </c>
      <c t="n" s="6" r="B10">
        <v>724016000</v>
      </c>
    </row>
    <row spans="1:2" r="11">
      <c t="s" s="4" r="A11">
        <v>507</v>
      </c>
    </row>
    <row spans="1:2" r="12">
      <c t="s" s="3" r="A12">
        <v>481</v>
      </c>
    </row>
    <row spans="1:2" r="13">
      <c t="s" s="4" r="A13">
        <v>505</v>
      </c>
      <c t="n" s="6" r="B13">
        <v>362931000</v>
      </c>
    </row>
    <row spans="1:2" r="14">
      <c t="s" s="4" r="A14">
        <v>503</v>
      </c>
      <c t="n" s="6" r="B14">
        <v>362931000</v>
      </c>
    </row>
    <row spans="1:2" r="15">
      <c t="s" s="4" r="A15">
        <v>504</v>
      </c>
      <c t="n" s="6" r="B15">
        <v>362931000</v>
      </c>
    </row>
    <row spans="1:2" r="16">
      <c t="s" s="4" r="A16">
        <v>506</v>
      </c>
      <c t="n" s="6" r="B16">
        <v>362931000</v>
      </c>
    </row>
    <row spans="1:2" r="17">
      <c t="s" s="4" r="A17">
        <v>508</v>
      </c>
    </row>
    <row spans="1:2" r="18">
      <c t="s" s="3" r="A18">
        <v>481</v>
      </c>
    </row>
    <row spans="1:2" r="19">
      <c t="s" s="4" r="A19">
        <v>505</v>
      </c>
      <c t="n" s="6" r="B19">
        <v>37540000</v>
      </c>
    </row>
    <row spans="1:2" r="20">
      <c t="s" s="4" r="A20">
        <v>503</v>
      </c>
      <c t="n" s="6" r="B20">
        <v>12988000</v>
      </c>
    </row>
    <row spans="1:2" r="21">
      <c t="s" s="4" r="A21">
        <v>504</v>
      </c>
      <c t="n" s="6" r="B21">
        <v>0</v>
      </c>
    </row>
    <row spans="1:2" r="22">
      <c t="s" s="4" r="A22">
        <v>506</v>
      </c>
      <c t="n" s="6" r="B22">
        <v>0</v>
      </c>
    </row>
    <row spans="1:2" r="23">
      <c t="s" s="4" r="A23">
        <v>509</v>
      </c>
    </row>
    <row spans="1:2" r="24">
      <c t="s" s="3" r="A24">
        <v>481</v>
      </c>
    </row>
    <row spans="1:2" r="25">
      <c t="s" s="4" r="A25">
        <v>505</v>
      </c>
      <c t="n" s="6" r="B25">
        <v>428881000</v>
      </c>
    </row>
    <row spans="1:2" r="26">
      <c t="s" s="4" r="A26">
        <v>503</v>
      </c>
      <c t="n" s="6" r="B26">
        <v>452815000</v>
      </c>
    </row>
    <row spans="1:2" r="27">
      <c t="s" s="4" r="A27">
        <v>504</v>
      </c>
      <c t="n" s="6" r="B27">
        <v>361085000</v>
      </c>
    </row>
    <row spans="1:2" r="28">
      <c t="s" s="4" r="A28">
        <v>506</v>
      </c>
      <c t="n" s="6" r="B28">
        <v>361085000</v>
      </c>
    </row>
    <row spans="1:2" r="29">
      <c t="s" s="4" r="A29">
        <v>510</v>
      </c>
    </row>
    <row spans="1:2" r="30">
      <c t="s" s="3" r="A30">
        <v>481</v>
      </c>
    </row>
    <row spans="1:2" r="31">
      <c t="s" s="4" r="A31">
        <v>505</v>
      </c>
      <c t="n" s="6" r="B31">
        <v>235612000</v>
      </c>
    </row>
    <row spans="1:2" r="32">
      <c t="s" s="4" r="A32">
        <v>503</v>
      </c>
      <c t="n" s="6" r="B32">
        <v>143526000</v>
      </c>
    </row>
    <row spans="1:2" r="33">
      <c t="s" s="4" r="A33">
        <v>504</v>
      </c>
      <c t="n" s="6" r="B33">
        <v>0</v>
      </c>
    </row>
    <row spans="1:2" r="34">
      <c t="s" s="4" r="A34">
        <v>506</v>
      </c>
      <c t="n" s="6" r="B34">
        <v>0</v>
      </c>
    </row>
    <row spans="1:2" r="35">
      <c t="s" s="4" r="A35">
        <v>511</v>
      </c>
    </row>
    <row spans="1:2" r="36">
      <c t="s" s="3" r="A36">
        <v>481</v>
      </c>
    </row>
    <row spans="1:2" r="37">
      <c t="s" s="4" r="A37">
        <v>503</v>
      </c>
      <c t="n" s="6" r="B37">
        <v>21339000</v>
      </c>
    </row>
    <row spans="1:2" r="38">
      <c t="s" s="4" r="A38">
        <v>504</v>
      </c>
      <c t="n" s="6" r="B38">
        <v>0</v>
      </c>
    </row>
    <row spans="1:2" r="39">
      <c t="s" s="4" r="A39">
        <v>506</v>
      </c>
      <c t="n" s="6" r="B39">
        <v>0</v>
      </c>
    </row>
    <row spans="1:2" r="40">
      <c t="s" s="4" r="A40">
        <v>512</v>
      </c>
    </row>
    <row spans="1:2" r="41">
      <c t="s" s="3" r="A41">
        <v>481</v>
      </c>
    </row>
    <row spans="1:2" r="42">
      <c t="s" s="4" r="A42">
        <v>505</v>
      </c>
      <c t="n" s="6" r="B42">
        <v>777000</v>
      </c>
    </row>
    <row spans="1:2" r="43">
      <c t="s" s="4" r="A43">
        <v>503</v>
      </c>
      <c t="n" s="6" r="B43">
        <v>442000</v>
      </c>
    </row>
    <row spans="1:2" r="44">
      <c t="s" s="4" r="A44">
        <v>504</v>
      </c>
      <c t="n" s="6" r="B44">
        <v>0</v>
      </c>
    </row>
    <row spans="1:2" r="45">
      <c t="s" s="4" r="A45">
        <v>506</v>
      </c>
      <c t="n" s="7" r="B45">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16"/>
    <col customWidth="1" max="5" min="5" width="13"/>
    <col customWidth="1" max="6" min="6" width="28"/>
    <col customWidth="1" max="7" min="7" width="20"/>
    <col customWidth="1" max="8" min="8" width="38"/>
    <col customWidth="1" max="9" min="9" width="25"/>
  </cols>
  <sheetData>
    <row spans="1:9" r="1">
      <c t="s" s="1" r="A1">
        <v>141</v>
      </c>
      <c t="s" s="2" r="B1">
        <v>142</v>
      </c>
      <c t="s" s="2" r="C1">
        <v>58</v>
      </c>
      <c t="s" s="2" r="D1">
        <v>143</v>
      </c>
      <c t="s" s="2" r="E1">
        <v>144</v>
      </c>
      <c t="s" s="2" r="F1">
        <v>145</v>
      </c>
      <c t="s" s="2" r="G1">
        <v>146</v>
      </c>
      <c t="s" s="2" r="H1">
        <v>147</v>
      </c>
      <c t="s" s="2" r="I1">
        <v>148</v>
      </c>
    </row>
    <row spans="1:9" r="2">
      <c t="s" s="4" r="A2">
        <v>149</v>
      </c>
      <c t="n" s="6" r="D2">
        <v>2463321</v>
      </c>
      <c t="n" s="6" r="E2">
        <v>66654598</v>
      </c>
    </row>
    <row spans="1:9" r="3">
      <c t="s" s="4" r="A3">
        <v>150</v>
      </c>
      <c t="n" s="7" r="B3">
        <v>210122</v>
      </c>
      <c t="n" s="7" r="C3">
        <v>210379</v>
      </c>
      <c t="n" s="7" r="D3">
        <v>61583</v>
      </c>
      <c t="n" s="7" r="E3">
        <v>667</v>
      </c>
      <c t="n" s="7" r="F3">
        <v>3172370</v>
      </c>
      <c t="n" s="7" r="G3">
        <v>-3057538</v>
      </c>
      <c t="n" s="7" r="H3">
        <v>33297</v>
      </c>
      <c t="n" s="7" r="I3">
        <v>-257</v>
      </c>
    </row>
    <row spans="1:9" r="4">
      <c t="s" s="3" r="A4">
        <v>151</v>
      </c>
    </row>
    <row spans="1:9" r="5">
      <c t="s" s="4" r="A5">
        <v>152</v>
      </c>
      <c t="n" s="6" r="B5">
        <v>-9859</v>
      </c>
      <c t="n" s="6" r="C5">
        <v>-9859</v>
      </c>
      <c t="n" s="6" r="G5">
        <v>-9859</v>
      </c>
    </row>
    <row spans="1:9" r="6">
      <c t="s" s="4" r="A6">
        <v>153</v>
      </c>
      <c t="n" s="6" r="E6">
        <v>57740</v>
      </c>
    </row>
    <row spans="1:9" r="7">
      <c t="s" s="4" r="A7">
        <v>154</v>
      </c>
      <c t="n" s="6" r="B7">
        <v>249</v>
      </c>
      <c t="n" s="6" r="C7">
        <v>249</v>
      </c>
      <c t="n" s="6" r="F7">
        <v>249</v>
      </c>
    </row>
    <row spans="1:9" r="8">
      <c t="s" s="3" r="A8">
        <v>155</v>
      </c>
    </row>
    <row spans="1:9" r="9">
      <c t="s" s="4" r="A9">
        <v>156</v>
      </c>
      <c t="n" s="6" r="B9">
        <v>76453</v>
      </c>
      <c t="n" s="6" r="C9">
        <v>76465</v>
      </c>
      <c t="n" s="6" r="G9">
        <v>76465</v>
      </c>
      <c t="n" s="6" r="I9">
        <v>-12</v>
      </c>
    </row>
    <row spans="1:9" r="10">
      <c t="s" s="4" r="A10">
        <v>157</v>
      </c>
      <c t="n" s="6" r="B10">
        <v>-20682</v>
      </c>
      <c t="n" s="6" r="C10">
        <v>-20682</v>
      </c>
      <c t="n" s="6" r="H10">
        <v>-20682</v>
      </c>
    </row>
    <row spans="1:9" r="11">
      <c t="s" s="4" r="A11">
        <v>137</v>
      </c>
      <c t="n" s="6" r="B11">
        <v>-644</v>
      </c>
      <c t="n" s="6" r="C11">
        <v>-644</v>
      </c>
      <c t="n" s="6" r="H11">
        <v>-644</v>
      </c>
    </row>
    <row spans="1:9" r="12">
      <c t="s" s="4" r="A12">
        <v>138</v>
      </c>
      <c t="n" s="6" r="B12">
        <v>55127</v>
      </c>
      <c t="n" s="6" r="C12">
        <v>55139</v>
      </c>
      <c t="n" s="6" r="I12">
        <v>-12</v>
      </c>
    </row>
    <row spans="1:9" r="13">
      <c t="s" s="4" r="A13">
        <v>158</v>
      </c>
      <c t="n" s="6" r="D13">
        <v>2463321</v>
      </c>
      <c t="n" s="6" r="E13">
        <v>66712338</v>
      </c>
    </row>
    <row spans="1:9" r="14">
      <c t="s" s="4" r="A14">
        <v>159</v>
      </c>
      <c t="n" s="7" r="B14">
        <v>255639</v>
      </c>
      <c t="n" s="7" r="C14">
        <v>255908</v>
      </c>
      <c t="n" s="7" r="D14">
        <v>61583</v>
      </c>
      <c t="n" s="7" r="E14">
        <v>667</v>
      </c>
      <c t="n" s="7" r="F14">
        <v>3172619</v>
      </c>
      <c t="n" s="7" r="G14">
        <v>-2990932</v>
      </c>
      <c t="n" s="7" r="H14">
        <v>11971</v>
      </c>
      <c t="n" s="7" r="I14">
        <v>-2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29"/>
    <col customWidth="1" max="3" min="3" width="21"/>
    <col customWidth="1" max="4" min="4" width="29"/>
    <col customWidth="1" max="5" min="5" width="21"/>
  </cols>
  <sheetData>
    <row spans="1:5" r="1">
      <c t="s" s="1" r="A1">
        <v>513</v>
      </c>
      <c t="s" s="2" r="B1">
        <v>81</v>
      </c>
      <c t="s" s="2" r="D1">
        <v>1</v>
      </c>
    </row>
    <row spans="1:5" r="2">
      <c t="s" s="2" r="B2">
        <v>514</v>
      </c>
      <c t="s" s="2" r="C2">
        <v>403</v>
      </c>
      <c t="s" s="2" r="D2">
        <v>514</v>
      </c>
      <c t="s" s="2" r="E2">
        <v>403</v>
      </c>
    </row>
    <row spans="1:5" r="3">
      <c t="s" s="4" r="A3">
        <v>515</v>
      </c>
    </row>
    <row spans="1:5" r="4">
      <c t="s" s="3" r="A4">
        <v>481</v>
      </c>
    </row>
    <row spans="1:5" r="5">
      <c t="s" s="4" r="A5">
        <v>505</v>
      </c>
      <c t="n" s="7" r="B5">
        <v>0</v>
      </c>
      <c t="n" s="7" r="D5">
        <v>0</v>
      </c>
    </row>
    <row spans="1:5" r="6">
      <c t="s" s="4" r="A6">
        <v>516</v>
      </c>
    </row>
    <row spans="1:5" r="7">
      <c t="s" s="3" r="A7">
        <v>481</v>
      </c>
    </row>
    <row spans="1:5" r="8">
      <c t="s" s="4" r="A8">
        <v>517</v>
      </c>
      <c t="n" s="7" r="B8">
        <v>1000000</v>
      </c>
      <c t="n" s="7" r="C8">
        <v>1200000</v>
      </c>
      <c t="n" s="7" r="D8">
        <v>1900000</v>
      </c>
      <c t="n" s="7" r="E8">
        <v>2300000</v>
      </c>
    </row>
    <row spans="1:5" r="9">
      <c t="s" s="4" r="A9">
        <v>518</v>
      </c>
    </row>
    <row spans="1:5" r="10">
      <c t="s" s="3" r="A10">
        <v>481</v>
      </c>
    </row>
    <row spans="1:5" r="11">
      <c t="s" s="4" r="A11">
        <v>519</v>
      </c>
      <c t="n" s="6" r="B11">
        <v>12</v>
      </c>
      <c t="n" s="6" r="D11">
        <v>12</v>
      </c>
    </row>
    <row spans="1:5" r="12">
      <c t="s" s="4" r="A12">
        <v>505</v>
      </c>
      <c t="n" s="7" r="B12">
        <v>37540000</v>
      </c>
      <c t="n" s="7" r="D12">
        <v>37540000</v>
      </c>
    </row>
    <row spans="1:5" r="13">
      <c t="s" s="4" r="A13">
        <v>520</v>
      </c>
      <c t="n" s="7" r="B13">
        <v>183500000</v>
      </c>
      <c t="n" s="7" r="D13">
        <v>1835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67"/>
    <col customWidth="1" max="2" min="2" width="37"/>
    <col customWidth="1" max="3" min="3" width="21"/>
    <col customWidth="1" max="4" min="4" width="22"/>
  </cols>
  <sheetData>
    <row spans="1:4" r="1">
      <c t="s" s="1" r="A1">
        <v>521</v>
      </c>
      <c t="s" s="2" r="B1">
        <v>1</v>
      </c>
    </row>
    <row spans="1:4" r="2">
      <c t="s" s="2" r="B2">
        <v>522</v>
      </c>
      <c t="s" s="2" r="C2">
        <v>404</v>
      </c>
      <c t="s" s="2" r="D2">
        <v>523</v>
      </c>
    </row>
    <row spans="1:4" r="3">
      <c t="s" s="3" r="A3">
        <v>524</v>
      </c>
    </row>
    <row spans="1:4" r="4">
      <c t="s" s="4" r="A4">
        <v>525</v>
      </c>
      <c t="n" s="7" r="B4">
        <v>12988000</v>
      </c>
      <c t="n" s="7" r="C4">
        <v>59034000</v>
      </c>
    </row>
    <row spans="1:4" r="5">
      <c t="s" s="4" r="A5">
        <v>526</v>
      </c>
      <c t="n" s="6" r="B5">
        <v>437300000</v>
      </c>
    </row>
    <row spans="1:4" r="6">
      <c t="s" s="4" r="A6">
        <v>527</v>
      </c>
      <c t="n" s="6" r="B6">
        <v>29100000</v>
      </c>
    </row>
    <row spans="1:4" r="7">
      <c t="s" s="4" r="A7">
        <v>508</v>
      </c>
    </row>
    <row spans="1:4" r="8">
      <c t="s" s="3" r="A8">
        <v>524</v>
      </c>
    </row>
    <row spans="1:4" r="9">
      <c t="s" s="4" r="A9">
        <v>528</v>
      </c>
      <c t="n" s="7" r="B9">
        <v>37540000</v>
      </c>
    </row>
    <row spans="1:4" r="10">
      <c t="s" s="4" r="A10">
        <v>529</v>
      </c>
      <c t="n" s="6" r="B10">
        <v>12</v>
      </c>
    </row>
    <row spans="1:4" r="11">
      <c t="s" s="4" r="A11">
        <v>520</v>
      </c>
      <c t="n" s="7" r="B11">
        <v>183500000</v>
      </c>
    </row>
    <row spans="1:4" r="12">
      <c t="s" s="4" r="A12">
        <v>530</v>
      </c>
    </row>
    <row spans="1:4" r="13">
      <c t="s" s="3" r="A13">
        <v>524</v>
      </c>
    </row>
    <row spans="1:4" r="14">
      <c t="s" s="4" r="A14">
        <v>528</v>
      </c>
      <c t="n" s="6" r="B14">
        <v>428881000</v>
      </c>
    </row>
    <row spans="1:4" r="15">
      <c t="s" s="4" r="A15">
        <v>531</v>
      </c>
      <c t="n" s="6" r="B15">
        <v>453116000</v>
      </c>
    </row>
    <row spans="1:4" r="16">
      <c t="s" s="4" r="A16">
        <v>532</v>
      </c>
      <c t="n" s="6" r="B16">
        <v>0</v>
      </c>
    </row>
    <row spans="1:4" r="17">
      <c t="s" s="4" r="A17">
        <v>533</v>
      </c>
      <c t="n" s="6" r="B17">
        <v>453116000</v>
      </c>
    </row>
    <row spans="1:4" r="18">
      <c t="s" s="4" r="A18">
        <v>534</v>
      </c>
      <c t="n" s="6" r="B18">
        <v>100000</v>
      </c>
    </row>
    <row spans="1:4" r="19">
      <c t="s" s="4" r="A19">
        <v>535</v>
      </c>
      <c t="n" s="6" r="B19">
        <v>-401000</v>
      </c>
    </row>
    <row spans="1:4" r="20">
      <c t="s" s="4" r="A20">
        <v>525</v>
      </c>
      <c t="n" s="7" r="B20">
        <v>452815000</v>
      </c>
    </row>
    <row spans="1:4" r="21">
      <c t="s" s="4" r="A21">
        <v>536</v>
      </c>
      <c t="n" s="6" r="B21">
        <v>12</v>
      </c>
    </row>
    <row spans="1:4" r="22">
      <c t="s" s="4" r="A22">
        <v>537</v>
      </c>
    </row>
    <row spans="1:4" r="23">
      <c t="s" s="3" r="A23">
        <v>524</v>
      </c>
    </row>
    <row spans="1:4" r="24">
      <c t="s" s="4" r="A24">
        <v>531</v>
      </c>
      <c t="n" s="7" r="B24">
        <v>20192000</v>
      </c>
    </row>
    <row spans="1:4" r="25">
      <c t="s" s="4" r="A25">
        <v>532</v>
      </c>
      <c t="n" s="6" r="B25">
        <v>-19476000</v>
      </c>
    </row>
    <row spans="1:4" r="26">
      <c t="s" s="4" r="A26">
        <v>533</v>
      </c>
      <c t="n" s="6" r="B26">
        <v>716000</v>
      </c>
    </row>
    <row spans="1:4" r="27">
      <c t="s" s="4" r="A27">
        <v>534</v>
      </c>
      <c t="n" s="6" r="B27">
        <v>12272000</v>
      </c>
    </row>
    <row spans="1:4" r="28">
      <c t="s" s="4" r="A28">
        <v>535</v>
      </c>
      <c t="n" s="6" r="B28">
        <v>0</v>
      </c>
    </row>
    <row spans="1:4" r="29">
      <c t="s" s="4" r="A29">
        <v>525</v>
      </c>
      <c t="n" s="7" r="B29">
        <v>12988000</v>
      </c>
    </row>
    <row spans="1:4" r="30">
      <c t="s" s="4" r="A30">
        <v>536</v>
      </c>
      <c t="n" s="6" r="B30">
        <v>7</v>
      </c>
    </row>
    <row spans="1:4" r="31">
      <c t="s" s="4" r="A31">
        <v>515</v>
      </c>
    </row>
    <row spans="1:4" r="32">
      <c t="s" s="3" r="A32">
        <v>524</v>
      </c>
    </row>
    <row spans="1:4" r="33">
      <c t="s" s="4" r="A33">
        <v>528</v>
      </c>
      <c t="n" s="7" r="B33">
        <v>0</v>
      </c>
    </row>
    <row spans="1:4" r="34">
      <c t="s" s="4" r="A34">
        <v>538</v>
      </c>
    </row>
    <row spans="1:4" r="35">
      <c t="s" s="3" r="A35">
        <v>524</v>
      </c>
    </row>
    <row spans="1:4" r="36">
      <c t="s" s="4" r="A36">
        <v>528</v>
      </c>
      <c t="n" s="6" r="B36">
        <v>10308000</v>
      </c>
    </row>
    <row spans="1:4" r="37">
      <c t="s" s="4" r="A37">
        <v>531</v>
      </c>
      <c t="n" s="6" r="B37">
        <v>10308000</v>
      </c>
    </row>
    <row spans="1:4" r="38">
      <c t="s" s="4" r="A38">
        <v>532</v>
      </c>
      <c t="n" s="6" r="B38">
        <v>-10308000</v>
      </c>
    </row>
    <row spans="1:4" r="39">
      <c t="s" s="4" r="A39">
        <v>533</v>
      </c>
      <c t="n" s="6" r="B39">
        <v>0</v>
      </c>
    </row>
    <row spans="1:4" r="40">
      <c t="s" s="4" r="A40">
        <v>534</v>
      </c>
      <c t="n" s="6" r="B40">
        <v>0</v>
      </c>
    </row>
    <row spans="1:4" r="41">
      <c t="s" s="4" r="A41">
        <v>535</v>
      </c>
      <c t="n" s="6" r="B41">
        <v>0</v>
      </c>
    </row>
    <row spans="1:4" r="42">
      <c t="s" s="4" r="A42">
        <v>525</v>
      </c>
      <c t="n" s="7" r="B42">
        <v>0</v>
      </c>
    </row>
    <row spans="1:4" r="43">
      <c t="s" s="4" r="A43">
        <v>536</v>
      </c>
      <c t="n" s="6" r="B43">
        <v>2</v>
      </c>
    </row>
    <row spans="1:4" r="44">
      <c t="s" s="4" r="A44">
        <v>539</v>
      </c>
      <c t="s" s="4" r="B44">
        <v>540</v>
      </c>
    </row>
    <row spans="1:4" r="45">
      <c t="s" s="4" r="A45">
        <v>541</v>
      </c>
      <c t="s" s="4" r="B45">
        <v>542</v>
      </c>
    </row>
    <row spans="1:4" r="46">
      <c t="s" s="4" r="A46">
        <v>543</v>
      </c>
      <c t="s" s="4" r="B46">
        <v>544</v>
      </c>
    </row>
    <row spans="1:4" r="47">
      <c t="s" s="4" r="A47">
        <v>545</v>
      </c>
      <c t="s" s="4" r="B47">
        <v>546</v>
      </c>
    </row>
    <row spans="1:4" r="48">
      <c t="s" s="4" r="A48">
        <v>547</v>
      </c>
      <c t="s" s="4" r="B48">
        <v>544</v>
      </c>
    </row>
    <row spans="1:4" r="49">
      <c t="s" s="4" r="A49">
        <v>548</v>
      </c>
    </row>
    <row spans="1:4" r="50">
      <c t="s" s="3" r="A50">
        <v>524</v>
      </c>
    </row>
    <row spans="1:4" r="51">
      <c t="s" s="4" r="A51">
        <v>528</v>
      </c>
      <c t="n" s="7" r="B51">
        <v>4000000</v>
      </c>
    </row>
    <row spans="1:4" r="52">
      <c t="s" s="4" r="A52">
        <v>531</v>
      </c>
      <c t="n" s="6" r="B52">
        <v>2237000</v>
      </c>
    </row>
    <row spans="1:4" r="53">
      <c t="s" s="4" r="A53">
        <v>532</v>
      </c>
      <c t="n" s="6" r="B53">
        <v>-1521000</v>
      </c>
    </row>
    <row spans="1:4" r="54">
      <c t="s" s="4" r="A54">
        <v>533</v>
      </c>
      <c t="n" s="6" r="B54">
        <v>716000</v>
      </c>
    </row>
    <row spans="1:4" r="55">
      <c t="s" s="4" r="A55">
        <v>534</v>
      </c>
      <c t="n" s="6" r="B55">
        <v>2362000</v>
      </c>
    </row>
    <row spans="1:4" r="56">
      <c t="s" s="4" r="A56">
        <v>535</v>
      </c>
      <c t="n" s="6" r="B56">
        <v>0</v>
      </c>
    </row>
    <row spans="1:4" r="57">
      <c t="s" s="4" r="A57">
        <v>525</v>
      </c>
      <c t="n" s="7" r="B57">
        <v>3078000</v>
      </c>
    </row>
    <row spans="1:4" r="58">
      <c t="s" s="4" r="A58">
        <v>536</v>
      </c>
      <c t="n" s="6" r="B58">
        <v>1</v>
      </c>
    </row>
    <row spans="1:4" r="59">
      <c t="s" s="4" r="A59">
        <v>539</v>
      </c>
      <c t="s" s="4" r="B59">
        <v>540</v>
      </c>
    </row>
    <row spans="1:4" r="60">
      <c t="s" s="4" r="A60">
        <v>541</v>
      </c>
      <c t="s" s="4" r="B60">
        <v>549</v>
      </c>
    </row>
    <row spans="1:4" r="61">
      <c t="s" s="4" r="A61">
        <v>543</v>
      </c>
      <c t="s" s="4" r="B61">
        <v>550</v>
      </c>
    </row>
    <row spans="1:4" r="62">
      <c t="s" s="4" r="A62">
        <v>545</v>
      </c>
      <c t="s" s="4" r="B62">
        <v>551</v>
      </c>
    </row>
    <row spans="1:4" r="63">
      <c t="s" s="4" r="A63">
        <v>547</v>
      </c>
      <c t="s" s="4" r="B63">
        <v>552</v>
      </c>
    </row>
    <row spans="1:4" r="64">
      <c t="s" s="4" r="A64">
        <v>553</v>
      </c>
    </row>
    <row spans="1:4" r="65">
      <c t="s" s="3" r="A65">
        <v>524</v>
      </c>
    </row>
    <row spans="1:4" r="66">
      <c t="s" s="4" r="A66">
        <v>528</v>
      </c>
      <c t="n" s="7" r="B66">
        <v>8464000</v>
      </c>
    </row>
    <row spans="1:4" r="67">
      <c t="s" s="4" r="A67">
        <v>531</v>
      </c>
      <c t="n" s="6" r="B67">
        <v>7647000</v>
      </c>
    </row>
    <row spans="1:4" r="68">
      <c t="s" s="4" r="A68">
        <v>532</v>
      </c>
      <c t="n" s="6" r="B68">
        <v>-7647000</v>
      </c>
    </row>
    <row spans="1:4" r="69">
      <c t="s" s="4" r="A69">
        <v>533</v>
      </c>
      <c t="n" s="6" r="B69">
        <v>0</v>
      </c>
    </row>
    <row spans="1:4" r="70">
      <c t="s" s="4" r="A70">
        <v>534</v>
      </c>
      <c t="n" s="6" r="B70">
        <v>0</v>
      </c>
    </row>
    <row spans="1:4" r="71">
      <c t="s" s="4" r="A71">
        <v>535</v>
      </c>
      <c t="n" s="6" r="B71">
        <v>0</v>
      </c>
    </row>
    <row spans="1:4" r="72">
      <c t="s" s="4" r="A72">
        <v>525</v>
      </c>
      <c t="n" s="7" r="B72">
        <v>0</v>
      </c>
    </row>
    <row spans="1:4" r="73">
      <c t="s" s="4" r="A73">
        <v>536</v>
      </c>
      <c t="n" s="6" r="B73">
        <v>1</v>
      </c>
    </row>
    <row spans="1:4" r="74">
      <c t="s" s="4" r="A74">
        <v>539</v>
      </c>
      <c t="s" s="4" r="B74">
        <v>540</v>
      </c>
    </row>
    <row spans="1:4" r="75">
      <c t="s" s="4" r="A75">
        <v>541</v>
      </c>
      <c t="s" s="4" r="B75">
        <v>554</v>
      </c>
    </row>
    <row spans="1:4" r="76">
      <c t="s" s="4" r="A76">
        <v>543</v>
      </c>
      <c t="s" s="4" r="B76">
        <v>544</v>
      </c>
    </row>
    <row spans="1:4" r="77">
      <c t="s" s="4" r="A77">
        <v>545</v>
      </c>
      <c t="s" s="4" r="B77">
        <v>546</v>
      </c>
    </row>
    <row spans="1:4" r="78">
      <c t="s" s="4" r="A78">
        <v>547</v>
      </c>
      <c t="s" s="4" r="B78">
        <v>544</v>
      </c>
    </row>
    <row spans="1:4" r="79">
      <c t="s" s="4" r="A79">
        <v>555</v>
      </c>
    </row>
    <row spans="1:4" r="80">
      <c t="s" s="3" r="A80">
        <v>524</v>
      </c>
    </row>
    <row spans="1:4" r="81">
      <c t="s" s="4" r="A81">
        <v>528</v>
      </c>
      <c t="n" s="7" r="B81">
        <v>14768000</v>
      </c>
    </row>
    <row spans="1:4" r="82">
      <c t="s" s="4" r="A82">
        <v>531</v>
      </c>
      <c t="n" s="6" r="B82">
        <v>0</v>
      </c>
    </row>
    <row spans="1:4" r="83">
      <c t="s" s="4" r="A83">
        <v>532</v>
      </c>
      <c t="n" s="6" r="B83">
        <v>0</v>
      </c>
    </row>
    <row spans="1:4" r="84">
      <c t="s" s="4" r="A84">
        <v>533</v>
      </c>
      <c t="n" s="6" r="B84">
        <v>0</v>
      </c>
    </row>
    <row spans="1:4" r="85">
      <c t="s" s="4" r="A85">
        <v>534</v>
      </c>
      <c t="n" s="6" r="B85">
        <v>9910000</v>
      </c>
    </row>
    <row spans="1:4" r="86">
      <c t="s" s="4" r="A86">
        <v>535</v>
      </c>
      <c t="n" s="6" r="B86">
        <v>0</v>
      </c>
    </row>
    <row spans="1:4" r="87">
      <c t="s" s="4" r="A87">
        <v>525</v>
      </c>
      <c t="n" s="7" r="B87">
        <v>9910000</v>
      </c>
    </row>
    <row spans="1:4" r="88">
      <c t="s" s="4" r="A88">
        <v>556</v>
      </c>
      <c t="n" s="6" r="B88">
        <v>2</v>
      </c>
      <c t="n" s="6" r="D88">
        <v>2</v>
      </c>
    </row>
    <row spans="1:4" r="89">
      <c t="s" s="4" r="A89">
        <v>539</v>
      </c>
      <c t="s" s="4" r="B89">
        <v>540</v>
      </c>
    </row>
    <row spans="1:4" r="90">
      <c t="s" s="4" r="A90">
        <v>541</v>
      </c>
      <c t="s" s="4" r="B90">
        <v>557</v>
      </c>
    </row>
    <row spans="1:4" r="91">
      <c t="s" s="4" r="A91">
        <v>543</v>
      </c>
      <c t="s" s="4" r="B91">
        <v>544</v>
      </c>
    </row>
    <row spans="1:4" r="92">
      <c t="s" s="4" r="A92">
        <v>545</v>
      </c>
      <c t="s" s="4" r="B92">
        <v>558</v>
      </c>
    </row>
    <row spans="1:4" r="93">
      <c t="s" s="4" r="A93">
        <v>547</v>
      </c>
      <c t="s" s="4" r="B93">
        <v>559</v>
      </c>
    </row>
    <row spans="1:4" r="94">
      <c t="s" s="4" r="A94">
        <v>560</v>
      </c>
    </row>
    <row spans="1:4" r="95">
      <c t="s" s="3" r="A95">
        <v>524</v>
      </c>
    </row>
    <row spans="1:4" r="96">
      <c t="s" s="4" r="A96">
        <v>528</v>
      </c>
      <c t="n" s="7" r="B96">
        <v>37540000</v>
      </c>
    </row>
    <row spans="1:4" r="97">
      <c t="s" s="4" r="A97">
        <v>531</v>
      </c>
      <c t="n" s="6" r="B97">
        <v>20192000</v>
      </c>
    </row>
    <row spans="1:4" r="98">
      <c t="s" s="4" r="A98">
        <v>532</v>
      </c>
      <c t="n" s="6" r="B98">
        <v>-19476000</v>
      </c>
    </row>
    <row spans="1:4" r="99">
      <c t="s" s="4" r="A99">
        <v>533</v>
      </c>
      <c t="n" s="6" r="B99">
        <v>716000</v>
      </c>
    </row>
    <row spans="1:4" r="100">
      <c t="s" s="4" r="A100">
        <v>534</v>
      </c>
      <c t="n" s="6" r="B100">
        <v>12272000</v>
      </c>
    </row>
    <row spans="1:4" r="101">
      <c t="s" s="4" r="A101">
        <v>535</v>
      </c>
      <c t="n" s="6" r="B101">
        <v>0</v>
      </c>
    </row>
    <row spans="1:4" r="102">
      <c t="s" s="4" r="A102">
        <v>525</v>
      </c>
      <c t="n" s="7" r="B102">
        <v>12988000</v>
      </c>
    </row>
    <row spans="1:4" r="103">
      <c t="s" s="4" r="A103">
        <v>536</v>
      </c>
      <c t="n" s="6" r="B103">
        <v>6</v>
      </c>
    </row>
    <row spans="1:4" r="104">
      <c t="s" s="4" r="A104">
        <v>539</v>
      </c>
      <c t="s" s="4" r="B104">
        <v>540</v>
      </c>
    </row>
    <row spans="1:4" r="105">
      <c t="s" s="4" r="A105">
        <v>541</v>
      </c>
      <c t="s" s="4" r="B105">
        <v>561</v>
      </c>
    </row>
    <row spans="1:4" r="106">
      <c t="s" s="4" r="A106">
        <v>543</v>
      </c>
      <c t="s" s="4" r="B106">
        <v>550</v>
      </c>
    </row>
    <row spans="1:4" r="107">
      <c t="s" s="4" r="A107">
        <v>545</v>
      </c>
      <c t="s" s="4" r="B107">
        <v>562</v>
      </c>
    </row>
    <row spans="1:4" r="108">
      <c t="s" s="4" r="A108">
        <v>563</v>
      </c>
    </row>
    <row spans="1:4" r="109">
      <c t="s" s="3" r="A109">
        <v>524</v>
      </c>
    </row>
    <row spans="1:4" r="110">
      <c t="s" s="4" r="A110">
        <v>531</v>
      </c>
      <c t="n" s="7" r="B110">
        <v>0</v>
      </c>
    </row>
    <row spans="1:4" r="111">
      <c t="s" s="4" r="A111">
        <v>532</v>
      </c>
      <c t="n" s="6" r="B111">
        <v>0</v>
      </c>
    </row>
    <row spans="1:4" r="112">
      <c t="s" s="4" r="A112">
        <v>533</v>
      </c>
      <c t="n" s="6" r="B112">
        <v>0</v>
      </c>
    </row>
    <row spans="1:4" r="113">
      <c t="s" s="4" r="A113">
        <v>534</v>
      </c>
      <c t="n" s="6" r="B113">
        <v>0</v>
      </c>
    </row>
    <row spans="1:4" r="114">
      <c t="s" s="4" r="A114">
        <v>535</v>
      </c>
      <c t="n" s="6" r="B114">
        <v>0</v>
      </c>
    </row>
    <row spans="1:4" r="115">
      <c t="s" s="4" r="A115">
        <v>525</v>
      </c>
      <c t="n" s="7" r="B115">
        <v>0</v>
      </c>
    </row>
    <row spans="1:4" r="116">
      <c t="s" s="4" r="A116">
        <v>536</v>
      </c>
      <c t="n" s="6" r="B116">
        <v>1</v>
      </c>
    </row>
    <row spans="1:4" r="117">
      <c t="s" s="4" r="A117">
        <v>564</v>
      </c>
    </row>
    <row spans="1:4" r="118">
      <c t="s" s="3" r="A118">
        <v>524</v>
      </c>
    </row>
    <row spans="1:4" r="119">
      <c t="s" s="4" r="A119">
        <v>528</v>
      </c>
      <c t="n" s="7" r="B119">
        <v>428881000</v>
      </c>
    </row>
    <row spans="1:4" r="120">
      <c t="s" s="4" r="A120">
        <v>531</v>
      </c>
      <c t="n" s="6" r="B120">
        <v>453116000</v>
      </c>
    </row>
    <row spans="1:4" r="121">
      <c t="s" s="4" r="A121">
        <v>532</v>
      </c>
      <c t="n" s="6" r="B121">
        <v>0</v>
      </c>
    </row>
    <row spans="1:4" r="122">
      <c t="s" s="4" r="A122">
        <v>533</v>
      </c>
      <c t="n" s="6" r="B122">
        <v>453116000</v>
      </c>
    </row>
    <row spans="1:4" r="123">
      <c t="s" s="4" r="A123">
        <v>534</v>
      </c>
      <c t="n" s="6" r="B123">
        <v>100000</v>
      </c>
    </row>
    <row spans="1:4" r="124">
      <c t="s" s="4" r="A124">
        <v>535</v>
      </c>
      <c t="n" s="6" r="B124">
        <v>-401000</v>
      </c>
    </row>
    <row spans="1:4" r="125">
      <c t="s" s="4" r="A125">
        <v>525</v>
      </c>
      <c t="n" s="7" r="B125">
        <v>452815000</v>
      </c>
    </row>
    <row spans="1:4" r="126">
      <c t="s" s="4" r="A126">
        <v>536</v>
      </c>
      <c t="n" s="6" r="B126">
        <v>12</v>
      </c>
    </row>
    <row spans="1:4" r="127">
      <c t="s" s="4" r="A127">
        <v>539</v>
      </c>
      <c t="s" s="4" r="B127">
        <v>565</v>
      </c>
    </row>
    <row spans="1:4" r="128">
      <c t="s" s="4" r="A128">
        <v>541</v>
      </c>
      <c t="s" s="4" r="B128">
        <v>566</v>
      </c>
    </row>
    <row spans="1:4" r="129">
      <c t="s" s="4" r="A129">
        <v>543</v>
      </c>
      <c t="s" s="4" r="B129">
        <v>567</v>
      </c>
    </row>
    <row spans="1:4" r="130">
      <c t="s" s="4" r="A130">
        <v>545</v>
      </c>
      <c t="s" s="4" r="B130">
        <v>5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6"/>
    <col customWidth="1" max="8" min="8" width="14"/>
  </cols>
  <sheetData>
    <row spans="1:8" r="1">
      <c t="s" s="1" r="A1">
        <v>569</v>
      </c>
      <c t="s" s="2" r="B1">
        <v>399</v>
      </c>
      <c t="s" s="2" r="E1">
        <v>81</v>
      </c>
      <c t="s" s="2" r="G1">
        <v>1</v>
      </c>
    </row>
    <row spans="1:8" r="2">
      <c t="s" s="2" r="B2">
        <v>2</v>
      </c>
      <c t="s" s="2" r="C2">
        <v>570</v>
      </c>
      <c t="s" s="2" r="D2">
        <v>571</v>
      </c>
      <c t="s" s="2" r="E2">
        <v>2</v>
      </c>
      <c t="s" s="2" r="F2">
        <v>82</v>
      </c>
      <c t="s" s="2" r="G2">
        <v>2</v>
      </c>
      <c t="s" s="2" r="H2">
        <v>82</v>
      </c>
    </row>
    <row spans="1:8" r="3">
      <c t="s" s="3" r="A3">
        <v>524</v>
      </c>
    </row>
    <row spans="1:8" r="4">
      <c t="s" s="4" r="A4">
        <v>572</v>
      </c>
      <c t="n" s="7" r="E4">
        <v>0</v>
      </c>
      <c t="n" s="7" r="F4">
        <v>9362000</v>
      </c>
      <c t="n" s="7" r="G4">
        <v>110000</v>
      </c>
      <c t="n" s="7" r="H4">
        <v>9410000</v>
      </c>
    </row>
    <row spans="1:8" r="5">
      <c t="s" s="4" r="A5">
        <v>90</v>
      </c>
      <c t="n" s="6" r="E5">
        <v>0</v>
      </c>
      <c t="n" s="7" r="F5">
        <v>234000</v>
      </c>
      <c t="n" s="6" r="G5">
        <v>54000</v>
      </c>
      <c t="n" s="6" r="H5">
        <v>-62000</v>
      </c>
    </row>
    <row spans="1:8" r="6">
      <c t="s" s="4" r="A6">
        <v>573</v>
      </c>
      <c t="n" s="6" r="G6">
        <v>745865000</v>
      </c>
      <c t="n" s="7" r="H6">
        <v>406269000</v>
      </c>
    </row>
    <row spans="1:8" r="7">
      <c t="s" s="4" r="A7">
        <v>574</v>
      </c>
    </row>
    <row spans="1:8" r="8">
      <c t="s" s="3" r="A8">
        <v>524</v>
      </c>
    </row>
    <row spans="1:8" r="9">
      <c t="s" s="4" r="A9">
        <v>572</v>
      </c>
      <c t="n" s="6" r="G9">
        <v>100000</v>
      </c>
    </row>
    <row spans="1:8" r="10">
      <c t="s" s="4" r="A10">
        <v>90</v>
      </c>
      <c t="n" s="6" r="G10">
        <v>100000</v>
      </c>
    </row>
    <row spans="1:8" r="11">
      <c t="s" s="4" r="A11">
        <v>564</v>
      </c>
    </row>
    <row spans="1:8" r="12">
      <c t="s" s="3" r="A12">
        <v>524</v>
      </c>
    </row>
    <row spans="1:8" r="13">
      <c t="s" s="4" r="A13">
        <v>424</v>
      </c>
      <c t="n" s="7" r="B13">
        <v>353600000</v>
      </c>
      <c t="n" s="7" r="C13">
        <v>347500000</v>
      </c>
      <c t="n" s="7" r="D13">
        <v>350300000</v>
      </c>
    </row>
    <row spans="1:8" r="14">
      <c t="s" s="4" r="A14">
        <v>575</v>
      </c>
      <c t="s" s="4" r="B14">
        <v>576</v>
      </c>
      <c t="s" s="4" r="C14">
        <v>577</v>
      </c>
      <c t="s" s="4" r="D14">
        <v>578</v>
      </c>
    </row>
    <row spans="1:8" r="15">
      <c t="s" s="4" r="A15">
        <v>573</v>
      </c>
      <c t="n" s="7" r="B15">
        <v>373100000</v>
      </c>
      <c t="n" s="7" r="C15">
        <v>364300000</v>
      </c>
      <c t="n" s="7" r="D15">
        <v>361300000</v>
      </c>
    </row>
    <row spans="1:8" r="16">
      <c t="s" s="4" r="A16">
        <v>579</v>
      </c>
      <c t="n" s="6" r="B16">
        <v>361100000</v>
      </c>
      <c t="n" s="6" r="C16">
        <v>352000000</v>
      </c>
      <c t="n" s="6" r="D16">
        <v>348600000</v>
      </c>
    </row>
    <row spans="1:8" r="17">
      <c t="s" s="4" r="A17">
        <v>419</v>
      </c>
      <c t="n" s="6" r="B17">
        <v>1800000</v>
      </c>
      <c t="n" s="7" r="C17">
        <v>5900000</v>
      </c>
    </row>
    <row spans="1:8" r="18">
      <c t="s" s="4" r="A18">
        <v>580</v>
      </c>
    </row>
    <row spans="1:8" r="19">
      <c t="s" s="3" r="A19">
        <v>524</v>
      </c>
    </row>
    <row spans="1:8" r="20">
      <c t="s" s="4" r="A20">
        <v>575</v>
      </c>
      <c t="s" s="4" r="C20">
        <v>581</v>
      </c>
    </row>
    <row spans="1:8" r="21">
      <c t="s" s="4" r="A21">
        <v>573</v>
      </c>
      <c t="n" s="6" r="B21">
        <v>453100000</v>
      </c>
      <c t="n" s="7" r="C21">
        <v>381100000</v>
      </c>
      <c t="n" s="6" r="D21">
        <v>105900000</v>
      </c>
    </row>
    <row spans="1:8" r="22">
      <c t="s" s="4" r="A22">
        <v>582</v>
      </c>
      <c t="n" s="6" r="B22">
        <v>434900000</v>
      </c>
      <c t="n" s="6" r="C22">
        <v>366400000</v>
      </c>
      <c t="n" s="6" r="D22">
        <v>102200000</v>
      </c>
    </row>
    <row spans="1:8" r="23">
      <c t="s" s="4" r="A23">
        <v>583</v>
      </c>
      <c t="n" s="7" r="B23">
        <v>428900000</v>
      </c>
      <c t="n" s="7" r="C23">
        <v>363100000</v>
      </c>
      <c t="n" s="7" r="D23">
        <v>102700000</v>
      </c>
      <c t="n" s="7" r="E23">
        <v>428900000</v>
      </c>
      <c t="n" s="7" r="G23">
        <v>428900000</v>
      </c>
    </row>
    <row spans="1:8" r="24">
      <c t="s" s="4" r="A24">
        <v>584</v>
      </c>
      <c t="s" s="4" r="B24">
        <v>585</v>
      </c>
      <c t="s" s="4" r="D24">
        <v>578</v>
      </c>
    </row>
    <row spans="1:8" r="25">
      <c t="s" s="4" r="A25">
        <v>586</v>
      </c>
    </row>
    <row spans="1:8" r="26">
      <c t="s" s="3" r="A26">
        <v>524</v>
      </c>
    </row>
    <row spans="1:8" r="27">
      <c t="s" s="4" r="A27">
        <v>573</v>
      </c>
      <c t="n" s="7" r="D27">
        <v>258100000</v>
      </c>
    </row>
    <row spans="1:8" r="28">
      <c t="s" s="4" r="A28">
        <v>582</v>
      </c>
      <c t="n" s="6" r="D28">
        <v>249100000</v>
      </c>
    </row>
    <row spans="1:8" r="29">
      <c t="s" s="4" r="A29">
        <v>583</v>
      </c>
      <c t="n" s="7" r="D29">
        <v>250100000</v>
      </c>
    </row>
    <row spans="1:8" r="30">
      <c t="s" s="4" r="A30">
        <v>584</v>
      </c>
      <c t="s" s="4" r="D30">
        <v>578</v>
      </c>
    </row>
    <row spans="1:8" r="31">
      <c t="s" s="4" r="A31">
        <v>515</v>
      </c>
    </row>
    <row spans="1:8" r="32">
      <c t="s" s="3" r="A32">
        <v>524</v>
      </c>
    </row>
    <row spans="1:8" r="33">
      <c t="s" s="4" r="A33">
        <v>424</v>
      </c>
      <c t="n" s="7" r="B33">
        <v>10000000</v>
      </c>
    </row>
    <row spans="1:8" r="34">
      <c t="s" s="4" r="A34">
        <v>575</v>
      </c>
      <c t="s" s="4" r="B34">
        <v>587</v>
      </c>
    </row>
    <row spans="1:8" r="35">
      <c t="s" s="4" r="A35">
        <v>573</v>
      </c>
      <c t="n" s="7" r="B35">
        <v>700000</v>
      </c>
    </row>
    <row spans="1:8" r="36">
      <c t="s" s="4" r="A36">
        <v>419</v>
      </c>
      <c t="n" s="7" r="B36">
        <v>700000</v>
      </c>
    </row>
  </sheetData>
  <mergeCells count="4">
    <mergeCell ref="A1:A2"/>
    <mergeCell ref="B1:D1"/>
    <mergeCell ref="E1:F1"/>
    <mergeCell ref="G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588</v>
      </c>
      <c t="s" s="2" r="B1">
        <v>1</v>
      </c>
    </row>
    <row spans="1:3" r="2">
      <c t="s" s="2" r="B2">
        <v>514</v>
      </c>
      <c t="s" s="2" r="C2">
        <v>404</v>
      </c>
    </row>
    <row spans="1:3" r="3">
      <c t="s" s="4" r="A3">
        <v>589</v>
      </c>
    </row>
    <row spans="1:3" r="4">
      <c t="s" s="3" r="A4">
        <v>524</v>
      </c>
    </row>
    <row spans="1:3" r="5">
      <c t="s" s="4" r="A5">
        <v>528</v>
      </c>
      <c t="n" s="7" r="B5">
        <v>281422</v>
      </c>
    </row>
    <row spans="1:3" r="6">
      <c t="s" s="4" r="A6">
        <v>531</v>
      </c>
      <c t="n" s="6" r="B6">
        <v>297529</v>
      </c>
    </row>
    <row spans="1:3" r="7">
      <c t="s" s="4" r="A7">
        <v>532</v>
      </c>
      <c t="n" s="6" r="B7">
        <v>0</v>
      </c>
    </row>
    <row spans="1:3" r="8">
      <c t="s" s="4" r="A8">
        <v>533</v>
      </c>
      <c t="n" s="6" r="B8">
        <v>297529</v>
      </c>
    </row>
    <row spans="1:3" r="9">
      <c t="s" s="4" r="A9">
        <v>534</v>
      </c>
      <c t="n" s="6" r="B9">
        <v>0</v>
      </c>
    </row>
    <row spans="1:3" r="10">
      <c t="s" s="4" r="A10">
        <v>535</v>
      </c>
      <c t="n" s="6" r="B10">
        <v>-401</v>
      </c>
    </row>
    <row spans="1:3" r="11">
      <c t="s" s="4" r="A11">
        <v>525</v>
      </c>
      <c t="n" s="7" r="B11">
        <v>297128</v>
      </c>
    </row>
    <row spans="1:3" r="12">
      <c t="s" s="4" r="A12">
        <v>590</v>
      </c>
      <c t="n" s="6" r="B12">
        <v>11</v>
      </c>
    </row>
    <row spans="1:3" r="13">
      <c t="s" s="4" r="A13">
        <v>539</v>
      </c>
      <c t="s" s="4" r="B13">
        <v>565</v>
      </c>
    </row>
    <row spans="1:3" r="14">
      <c t="s" s="4" r="A14">
        <v>541</v>
      </c>
      <c t="s" s="4" r="B14">
        <v>566</v>
      </c>
    </row>
    <row spans="1:3" r="15">
      <c t="s" s="4" r="A15">
        <v>543</v>
      </c>
      <c t="s" s="4" r="B15">
        <v>567</v>
      </c>
    </row>
    <row spans="1:3" r="16">
      <c t="s" s="4" r="A16">
        <v>545</v>
      </c>
      <c t="s" s="4" r="B16">
        <v>591</v>
      </c>
    </row>
    <row spans="1:3" r="17">
      <c t="s" s="4" r="A17">
        <v>592</v>
      </c>
    </row>
    <row spans="1:3" r="18">
      <c t="s" s="3" r="A18">
        <v>524</v>
      </c>
    </row>
    <row spans="1:3" r="19">
      <c t="s" s="4" r="A19">
        <v>528</v>
      </c>
      <c t="n" s="7" r="B19">
        <v>0</v>
      </c>
    </row>
    <row spans="1:3" r="20">
      <c t="s" s="4" r="A20">
        <v>531</v>
      </c>
      <c t="n" s="6" r="B20">
        <v>0</v>
      </c>
    </row>
    <row spans="1:3" r="21">
      <c t="s" s="4" r="A21">
        <v>532</v>
      </c>
      <c t="n" s="6" r="B21">
        <v>0</v>
      </c>
    </row>
    <row spans="1:3" r="22">
      <c t="s" s="4" r="A22">
        <v>533</v>
      </c>
      <c t="n" s="6" r="B22">
        <v>0</v>
      </c>
    </row>
    <row spans="1:3" r="23">
      <c t="s" s="4" r="A23">
        <v>534</v>
      </c>
      <c t="n" s="6" r="B23">
        <v>0</v>
      </c>
    </row>
    <row spans="1:3" r="24">
      <c t="s" s="4" r="A24">
        <v>535</v>
      </c>
      <c t="n" s="6" r="B24">
        <v>0</v>
      </c>
    </row>
    <row spans="1:3" r="25">
      <c t="s" s="4" r="A25">
        <v>525</v>
      </c>
      <c t="n" s="7" r="B25">
        <v>0</v>
      </c>
    </row>
    <row spans="1:3" r="26">
      <c t="s" s="4" r="A26">
        <v>590</v>
      </c>
      <c t="n" s="6" r="B26">
        <v>0</v>
      </c>
    </row>
    <row spans="1:3" r="27">
      <c t="s" s="4" r="A27">
        <v>539</v>
      </c>
      <c t="n" s="6" r="B27">
        <v>0</v>
      </c>
    </row>
    <row spans="1:3" r="28">
      <c t="s" s="4" r="A28">
        <v>541</v>
      </c>
      <c t="s" s="4" r="B28">
        <v>544</v>
      </c>
    </row>
    <row spans="1:3" r="29">
      <c t="s" s="4" r="A29">
        <v>543</v>
      </c>
      <c t="s" s="4" r="B29">
        <v>544</v>
      </c>
    </row>
    <row spans="1:3" r="30">
      <c t="s" s="4" r="A30">
        <v>142</v>
      </c>
    </row>
    <row spans="1:3" r="31">
      <c t="s" s="3" r="A31">
        <v>524</v>
      </c>
    </row>
    <row spans="1:3" r="32">
      <c t="s" s="4" r="A32">
        <v>528</v>
      </c>
      <c t="n" s="7" r="B32">
        <v>281422</v>
      </c>
    </row>
    <row spans="1:3" r="33">
      <c t="s" s="4" r="A33">
        <v>531</v>
      </c>
      <c t="n" s="6" r="B33">
        <v>297529</v>
      </c>
    </row>
    <row spans="1:3" r="34">
      <c t="s" s="4" r="A34">
        <v>532</v>
      </c>
      <c t="n" s="6" r="B34">
        <v>0</v>
      </c>
      <c t="n" s="7" r="C34">
        <v>-3010</v>
      </c>
    </row>
    <row spans="1:3" r="35">
      <c t="s" s="4" r="A35">
        <v>533</v>
      </c>
      <c t="n" s="6" r="B35">
        <v>297529</v>
      </c>
    </row>
    <row spans="1:3" r="36">
      <c t="s" s="4" r="A36">
        <v>534</v>
      </c>
      <c t="n" s="6" r="B36">
        <v>0</v>
      </c>
    </row>
    <row spans="1:3" r="37">
      <c t="s" s="4" r="A37">
        <v>535</v>
      </c>
      <c t="n" s="6" r="B37">
        <v>-401</v>
      </c>
    </row>
    <row spans="1:3" r="38">
      <c t="s" s="4" r="A38">
        <v>525</v>
      </c>
      <c t="n" s="7" r="B38">
        <v>297128</v>
      </c>
    </row>
    <row spans="1:3" r="39">
      <c t="s" s="4" r="A39">
        <v>590</v>
      </c>
      <c t="n" s="6" r="B39">
        <v>11</v>
      </c>
    </row>
    <row spans="1:3" r="40">
      <c t="s" s="4" r="A40">
        <v>539</v>
      </c>
      <c t="n" s="6" r="B40">
        <v>0</v>
      </c>
    </row>
    <row spans="1:3" r="41">
      <c t="s" s="4" r="A41">
        <v>541</v>
      </c>
      <c t="s" s="4" r="B41">
        <v>566</v>
      </c>
    </row>
    <row spans="1:3" r="42">
      <c t="s" s="4" r="A42">
        <v>543</v>
      </c>
      <c t="s" s="4" r="B42">
        <v>567</v>
      </c>
    </row>
    <row spans="1:3" r="43">
      <c t="s" s="4" r="A43">
        <v>545</v>
      </c>
      <c t="s" s="4" r="B43">
        <v>5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593</v>
      </c>
      <c t="s" s="2" r="B1">
        <v>459</v>
      </c>
    </row>
    <row spans="1:2" r="2">
      <c t="s" s="4" r="A2">
        <v>594</v>
      </c>
    </row>
    <row spans="1:2" r="3">
      <c t="s" s="3" r="A3">
        <v>524</v>
      </c>
    </row>
    <row spans="1:2" r="4">
      <c t="s" s="4" r="A4">
        <v>595</v>
      </c>
      <c t="n" s="7" r="B4">
        <v>0</v>
      </c>
    </row>
    <row spans="1:2" r="5">
      <c t="s" s="4" r="A5">
        <v>596</v>
      </c>
      <c t="n" s="6" r="B5">
        <v>0</v>
      </c>
    </row>
    <row spans="1:2" r="6">
      <c t="s" s="4" r="A6">
        <v>597</v>
      </c>
      <c t="n" s="6" r="B6">
        <v>0</v>
      </c>
    </row>
    <row spans="1:2" r="7">
      <c t="s" s="4" r="A7">
        <v>598</v>
      </c>
    </row>
    <row spans="1:2" r="8">
      <c t="s" s="3" r="A8">
        <v>524</v>
      </c>
    </row>
    <row spans="1:2" r="9">
      <c t="s" s="4" r="A9">
        <v>595</v>
      </c>
      <c t="n" s="6" r="B9">
        <v>0</v>
      </c>
    </row>
    <row spans="1:2" r="10">
      <c t="s" s="4" r="A10">
        <v>596</v>
      </c>
      <c t="n" s="6" r="B10">
        <v>0</v>
      </c>
    </row>
    <row spans="1:2" r="11">
      <c t="s" s="4" r="A11">
        <v>597</v>
      </c>
      <c t="n" s="6" r="B11">
        <v>0</v>
      </c>
    </row>
    <row spans="1:2" r="12">
      <c t="s" s="4" r="A12">
        <v>599</v>
      </c>
    </row>
    <row spans="1:2" r="13">
      <c t="s" s="3" r="A13">
        <v>524</v>
      </c>
    </row>
    <row spans="1:2" r="14">
      <c t="s" s="4" r="A14">
        <v>595</v>
      </c>
      <c t="n" s="6" r="B14">
        <v>0</v>
      </c>
    </row>
    <row spans="1:2" r="15">
      <c t="s" s="4" r="A15">
        <v>596</v>
      </c>
      <c t="n" s="6" r="B15">
        <v>0</v>
      </c>
    </row>
    <row spans="1:2" r="16">
      <c t="s" s="4" r="A16">
        <v>597</v>
      </c>
      <c t="n" s="6" r="B16">
        <v>0</v>
      </c>
    </row>
    <row spans="1:2" r="17">
      <c t="s" s="4" r="A17">
        <v>600</v>
      </c>
      <c t="n" s="6" r="B17">
        <v>0</v>
      </c>
    </row>
    <row spans="1:2" r="18">
      <c t="s" s="4" r="A18">
        <v>601</v>
      </c>
    </row>
    <row spans="1:2" r="19">
      <c t="s" s="3" r="A19">
        <v>524</v>
      </c>
    </row>
    <row spans="1:2" r="20">
      <c t="s" s="4" r="A20">
        <v>595</v>
      </c>
      <c t="n" s="6" r="B20">
        <v>297128</v>
      </c>
    </row>
    <row spans="1:2" r="21">
      <c t="s" s="4" r="A21">
        <v>596</v>
      </c>
      <c t="n" s="6" r="B21">
        <v>297529</v>
      </c>
    </row>
    <row spans="1:2" r="22">
      <c t="s" s="4" r="A22">
        <v>597</v>
      </c>
      <c t="n" s="6" r="B22">
        <v>0</v>
      </c>
    </row>
    <row spans="1:2" r="23">
      <c t="s" s="4" r="A23">
        <v>600</v>
      </c>
      <c t="n" s="6" r="B23">
        <v>-401</v>
      </c>
    </row>
    <row spans="1:2" r="24">
      <c t="s" s="4" r="A24">
        <v>142</v>
      </c>
    </row>
    <row spans="1:2" r="25">
      <c t="s" s="3" r="A25">
        <v>524</v>
      </c>
    </row>
    <row spans="1:2" r="26">
      <c t="s" s="4" r="A26">
        <v>595</v>
      </c>
      <c t="n" s="6" r="B26">
        <v>297128</v>
      </c>
    </row>
    <row spans="1:2" r="27">
      <c t="s" s="4" r="A27">
        <v>596</v>
      </c>
      <c t="n" s="6" r="B27">
        <v>297529</v>
      </c>
    </row>
    <row spans="1:2" r="28">
      <c t="s" s="4" r="A28">
        <v>597</v>
      </c>
      <c t="n" s="6" r="B28">
        <v>0</v>
      </c>
    </row>
    <row spans="1:2" r="29">
      <c t="s" s="4" r="A29">
        <v>600</v>
      </c>
      <c t="n" s="7" r="B29">
        <v>-4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02</v>
      </c>
      <c t="s" s="2" r="B1">
        <v>1</v>
      </c>
    </row>
    <row spans="1:2" r="2">
      <c t="s" s="2" r="B2">
        <v>459</v>
      </c>
    </row>
    <row spans="1:2" r="3">
      <c t="s" s="3" r="A3">
        <v>603</v>
      </c>
    </row>
    <row spans="1:2" r="4">
      <c t="s" s="4" r="A4">
        <v>604</v>
      </c>
      <c t="n" s="7" r="B4">
        <v>-3010</v>
      </c>
    </row>
    <row spans="1:2" r="5">
      <c t="s" s="4" r="A5">
        <v>605</v>
      </c>
      <c t="n" s="6" r="B5">
        <v>0</v>
      </c>
    </row>
    <row spans="1:2" r="6">
      <c t="s" s="4" r="A6">
        <v>606</v>
      </c>
      <c t="n" s="6" r="B6">
        <v>-110</v>
      </c>
    </row>
    <row spans="1:2" r="7">
      <c t="s" s="4" r="A7">
        <v>607</v>
      </c>
      <c t="n" s="6" r="B7">
        <v>3120</v>
      </c>
    </row>
    <row spans="1:2" r="8">
      <c t="s" s="4" r="A8">
        <v>608</v>
      </c>
      <c t="n" s="6" r="B8">
        <v>0</v>
      </c>
    </row>
    <row spans="1:2" r="9">
      <c t="s" s="4" r="A9">
        <v>609</v>
      </c>
      <c t="n" s="6" r="B9">
        <v>0</v>
      </c>
    </row>
    <row spans="1:2" r="10">
      <c t="s" s="4" r="A10">
        <v>610</v>
      </c>
      <c t="n" s="7" r="B10">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s="1" r="A1">
        <v>611</v>
      </c>
      <c t="s" s="2" r="B1">
        <v>459</v>
      </c>
    </row>
    <row spans="1:2" r="2">
      <c t="s" s="4" r="A2">
        <v>538</v>
      </c>
    </row>
    <row spans="1:2" r="3">
      <c t="s" s="3" r="A3">
        <v>524</v>
      </c>
    </row>
    <row spans="1:2" r="4">
      <c t="s" s="4" r="A4">
        <v>528</v>
      </c>
      <c t="n" s="7" r="B4">
        <v>10308</v>
      </c>
    </row>
    <row spans="1:2" r="5">
      <c t="s" s="4" r="A5">
        <v>612</v>
      </c>
      <c t="s" s="4" r="B5">
        <v>613</v>
      </c>
    </row>
    <row spans="1:2" r="6">
      <c t="s" s="4" r="A6">
        <v>614</v>
      </c>
    </row>
    <row spans="1:2" r="7">
      <c t="s" s="3" r="A7">
        <v>524</v>
      </c>
    </row>
    <row spans="1:2" r="8">
      <c t="s" s="4" r="A8">
        <v>528</v>
      </c>
      <c t="n" s="7" r="B8">
        <v>0</v>
      </c>
    </row>
    <row spans="1:2" r="9">
      <c t="s" s="4" r="A9">
        <v>612</v>
      </c>
      <c t="s" s="4" r="B9">
        <v>544</v>
      </c>
    </row>
    <row spans="1:2" r="10">
      <c t="s" s="4" r="A10">
        <v>615</v>
      </c>
    </row>
    <row spans="1:2" r="11">
      <c t="s" s="3" r="A11">
        <v>524</v>
      </c>
    </row>
    <row spans="1:2" r="12">
      <c t="s" s="4" r="A12">
        <v>528</v>
      </c>
      <c t="n" s="7" r="B12">
        <v>0</v>
      </c>
    </row>
    <row spans="1:2" r="13">
      <c t="s" s="4" r="A13">
        <v>612</v>
      </c>
      <c t="s" s="4" r="B13">
        <v>544</v>
      </c>
    </row>
    <row spans="1:2" r="14">
      <c t="s" s="4" r="A14">
        <v>616</v>
      </c>
    </row>
    <row spans="1:2" r="15">
      <c t="s" s="3" r="A15">
        <v>524</v>
      </c>
    </row>
    <row spans="1:2" r="16">
      <c t="s" s="4" r="A16">
        <v>528</v>
      </c>
      <c t="n" s="7" r="B16">
        <v>10308</v>
      </c>
    </row>
    <row spans="1:2" r="17">
      <c t="s" s="4" r="A17">
        <v>612</v>
      </c>
      <c t="s" s="4" r="B17">
        <v>613</v>
      </c>
    </row>
    <row spans="1:2" r="18">
      <c t="s" s="4" r="A18">
        <v>617</v>
      </c>
    </row>
    <row spans="1:2" r="19">
      <c t="s" s="3" r="A19">
        <v>524</v>
      </c>
    </row>
    <row spans="1:2" r="20">
      <c t="s" s="4" r="A20">
        <v>528</v>
      </c>
      <c t="n" s="7" r="B20">
        <v>0</v>
      </c>
    </row>
    <row spans="1:2" r="21">
      <c t="s" s="4" r="A21">
        <v>612</v>
      </c>
      <c t="s" s="4" r="B21">
        <v>544</v>
      </c>
    </row>
    <row spans="1:2" r="22">
      <c t="s" s="4" r="A22">
        <v>618</v>
      </c>
    </row>
    <row spans="1:2" r="23">
      <c t="s" s="3" r="A23">
        <v>524</v>
      </c>
    </row>
    <row spans="1:2" r="24">
      <c t="s" s="4" r="A24">
        <v>528</v>
      </c>
      <c t="n" s="7" r="B24">
        <v>0</v>
      </c>
    </row>
    <row spans="1:2" r="25">
      <c t="s" s="4" r="A25">
        <v>612</v>
      </c>
      <c t="s" s="4" r="B25">
        <v>544</v>
      </c>
    </row>
    <row spans="1:2" r="26">
      <c t="s" s="4" r="A26">
        <v>619</v>
      </c>
    </row>
    <row spans="1:2" r="27">
      <c t="s" s="3" r="A27">
        <v>524</v>
      </c>
    </row>
    <row spans="1:2" r="28">
      <c t="s" s="4" r="A28">
        <v>528</v>
      </c>
      <c t="n" s="7" r="B28">
        <v>12464</v>
      </c>
    </row>
    <row spans="1:2" r="29">
      <c t="s" s="4" r="A29">
        <v>612</v>
      </c>
      <c t="s" s="4" r="B29">
        <v>613</v>
      </c>
    </row>
    <row spans="1:2" r="30">
      <c t="s" s="4" r="A30">
        <v>620</v>
      </c>
    </row>
    <row spans="1:2" r="31">
      <c t="s" s="3" r="A31">
        <v>524</v>
      </c>
    </row>
    <row spans="1:2" r="32">
      <c t="s" s="4" r="A32">
        <v>528</v>
      </c>
      <c t="n" s="7" r="B32">
        <v>1320</v>
      </c>
    </row>
    <row spans="1:2" r="33">
      <c t="s" s="4" r="A33">
        <v>612</v>
      </c>
      <c t="s" s="4" r="B33">
        <v>621</v>
      </c>
    </row>
    <row spans="1:2" r="34">
      <c t="s" s="4" r="A34">
        <v>622</v>
      </c>
    </row>
    <row spans="1:2" r="35">
      <c t="s" s="3" r="A35">
        <v>524</v>
      </c>
    </row>
    <row spans="1:2" r="36">
      <c t="s" s="4" r="A36">
        <v>528</v>
      </c>
      <c t="n" s="7" r="B36">
        <v>9094</v>
      </c>
    </row>
    <row spans="1:2" r="37">
      <c t="s" s="4" r="A37">
        <v>612</v>
      </c>
      <c t="s" s="4" r="B37">
        <v>623</v>
      </c>
    </row>
    <row spans="1:2" r="38">
      <c t="s" s="4" r="A38">
        <v>624</v>
      </c>
    </row>
    <row spans="1:2" r="39">
      <c t="s" s="3" r="A39">
        <v>524</v>
      </c>
    </row>
    <row spans="1:2" r="40">
      <c t="s" s="4" r="A40">
        <v>528</v>
      </c>
      <c t="n" s="7" r="B40">
        <v>1048</v>
      </c>
    </row>
    <row spans="1:2" r="41">
      <c t="s" s="4" r="A41">
        <v>612</v>
      </c>
      <c t="s" s="4" r="B41">
        <v>625</v>
      </c>
    </row>
    <row spans="1:2" r="42">
      <c t="s" s="4" r="A42">
        <v>626</v>
      </c>
    </row>
    <row spans="1:2" r="43">
      <c t="s" s="3" r="A43">
        <v>524</v>
      </c>
    </row>
    <row spans="1:2" r="44">
      <c t="s" s="4" r="A44">
        <v>528</v>
      </c>
      <c t="n" s="7" r="B44">
        <v>419</v>
      </c>
    </row>
    <row spans="1:2" r="45">
      <c t="s" s="4" r="A45">
        <v>612</v>
      </c>
      <c t="s" s="4" r="B45">
        <v>627</v>
      </c>
    </row>
    <row spans="1:2" r="46">
      <c t="s" s="4" r="A46">
        <v>628</v>
      </c>
    </row>
    <row spans="1:2" r="47">
      <c t="s" s="3" r="A47">
        <v>524</v>
      </c>
    </row>
    <row spans="1:2" r="48">
      <c t="s" s="4" r="A48">
        <v>528</v>
      </c>
      <c t="n" s="7" r="B48">
        <v>583</v>
      </c>
    </row>
    <row spans="1:2" r="49">
      <c t="s" s="4" r="A49">
        <v>612</v>
      </c>
      <c t="s" s="4" r="B49">
        <v>6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5"/>
  </cols>
  <sheetData>
    <row spans="1:2" r="1">
      <c t="s" s="1" r="A1">
        <v>630</v>
      </c>
      <c t="s" s="2" r="B1">
        <v>1</v>
      </c>
    </row>
    <row spans="1:2" r="2">
      <c t="s" s="2" r="B2">
        <v>631</v>
      </c>
    </row>
    <row spans="1:2" r="3">
      <c t="s" s="3" r="A3">
        <v>632</v>
      </c>
    </row>
    <row spans="1:2" r="4">
      <c t="s" s="4" r="A4">
        <v>528</v>
      </c>
      <c t="n" s="7" r="B4">
        <v>235612000</v>
      </c>
    </row>
    <row spans="1:2" r="5">
      <c t="s" s="4" r="A5">
        <v>525</v>
      </c>
      <c t="n" s="7" r="B5">
        <v>143526000</v>
      </c>
    </row>
    <row spans="1:2" r="6">
      <c t="s" s="4" r="A6">
        <v>633</v>
      </c>
      <c t="n" s="6" r="B6">
        <v>6</v>
      </c>
    </row>
    <row spans="1:2" r="7">
      <c t="s" s="4" r="A7">
        <v>634</v>
      </c>
      <c t="n" s="7" r="B7">
        <v>77151000</v>
      </c>
    </row>
    <row spans="1:2" r="8">
      <c t="s" s="4" r="A8">
        <v>635</v>
      </c>
    </row>
    <row spans="1:2" r="9">
      <c t="s" s="3" r="A9">
        <v>632</v>
      </c>
    </row>
    <row spans="1:2" r="10">
      <c t="s" s="4" r="A10">
        <v>528</v>
      </c>
      <c t="n" s="6" r="B10">
        <v>17767000</v>
      </c>
    </row>
    <row spans="1:2" r="11">
      <c t="s" s="4" r="A11">
        <v>525</v>
      </c>
      <c t="n" s="6" r="B11">
        <v>0</v>
      </c>
    </row>
    <row spans="1:2" r="12">
      <c t="s" s="4" r="A12">
        <v>636</v>
      </c>
      <c t="n" s="7" r="B12">
        <v>0</v>
      </c>
    </row>
    <row spans="1:2" r="13">
      <c t="s" s="4" r="A13">
        <v>633</v>
      </c>
      <c t="n" s="6" r="B13">
        <v>2</v>
      </c>
    </row>
    <row spans="1:2" r="14">
      <c t="s" s="4" r="A14">
        <v>543</v>
      </c>
      <c t="s" s="4" r="B14">
        <v>544</v>
      </c>
    </row>
    <row spans="1:2" r="15">
      <c t="s" s="4" r="A15">
        <v>541</v>
      </c>
      <c t="s" s="4" r="B15">
        <v>637</v>
      </c>
    </row>
    <row spans="1:2" r="16">
      <c t="s" s="4" r="A16">
        <v>545</v>
      </c>
      <c t="s" s="4" r="B16">
        <v>638</v>
      </c>
    </row>
    <row spans="1:2" r="17">
      <c t="s" s="4" r="A17">
        <v>639</v>
      </c>
      <c t="s" s="4" r="B17">
        <v>613</v>
      </c>
    </row>
    <row spans="1:2" r="18">
      <c t="s" s="4" r="A18">
        <v>634</v>
      </c>
      <c t="n" s="7" r="B18">
        <v>17767000</v>
      </c>
    </row>
    <row spans="1:2" r="19">
      <c t="s" s="4" r="A19">
        <v>640</v>
      </c>
    </row>
    <row spans="1:2" r="20">
      <c t="s" s="3" r="A20">
        <v>632</v>
      </c>
    </row>
    <row spans="1:2" r="21">
      <c t="s" s="4" r="A21">
        <v>528</v>
      </c>
      <c t="n" s="6" r="B21">
        <v>217845000</v>
      </c>
    </row>
    <row spans="1:2" r="22">
      <c t="s" s="4" r="A22">
        <v>525</v>
      </c>
      <c t="n" s="6" r="B22">
        <v>143526000</v>
      </c>
    </row>
    <row spans="1:2" r="23">
      <c t="s" s="4" r="A23">
        <v>636</v>
      </c>
      <c t="n" s="7" r="B23">
        <v>2835000</v>
      </c>
    </row>
    <row spans="1:2" r="24">
      <c t="s" s="4" r="A24">
        <v>633</v>
      </c>
      <c t="n" s="6" r="B24">
        <v>4</v>
      </c>
    </row>
    <row spans="1:2" r="25">
      <c t="s" s="4" r="A25">
        <v>543</v>
      </c>
      <c t="s" s="4" r="B25">
        <v>641</v>
      </c>
    </row>
    <row spans="1:2" r="26">
      <c t="s" s="4" r="A26">
        <v>541</v>
      </c>
      <c t="s" s="4" r="B26">
        <v>642</v>
      </c>
    </row>
    <row spans="1:2" r="27">
      <c t="s" s="4" r="A27">
        <v>545</v>
      </c>
      <c t="s" s="4" r="B27">
        <v>643</v>
      </c>
    </row>
    <row spans="1:2" r="28">
      <c t="s" s="4" r="A28">
        <v>639</v>
      </c>
      <c t="s" s="4" r="B28">
        <v>544</v>
      </c>
    </row>
    <row spans="1:2" r="29">
      <c t="s" s="4" r="A29">
        <v>634</v>
      </c>
      <c t="n" s="7" r="B29">
        <v>59384000</v>
      </c>
    </row>
    <row spans="1:2" r="30">
      <c t="s" s="4" r="A30">
        <v>644</v>
      </c>
    </row>
    <row spans="1:2" r="31">
      <c t="s" s="3" r="A31">
        <v>632</v>
      </c>
    </row>
    <row spans="1:2" r="32">
      <c t="s" s="4" r="A32">
        <v>528</v>
      </c>
      <c t="n" s="6" r="B32">
        <v>235612000</v>
      </c>
    </row>
    <row spans="1:2" r="33">
      <c t="s" s="4" r="A33">
        <v>525</v>
      </c>
      <c t="n" s="6" r="B33">
        <v>143526000</v>
      </c>
    </row>
    <row spans="1:2" r="34">
      <c t="s" s="4" r="A34">
        <v>636</v>
      </c>
      <c t="n" s="7" r="B34">
        <v>2835000</v>
      </c>
    </row>
    <row spans="1:2" r="35">
      <c t="s" s="4" r="A35">
        <v>633</v>
      </c>
      <c t="n" s="6" r="B35">
        <v>6</v>
      </c>
    </row>
    <row spans="1:2" r="36">
      <c t="s" s="4" r="A36">
        <v>543</v>
      </c>
      <c t="s" s="4" r="B36">
        <v>641</v>
      </c>
    </row>
    <row spans="1:2" r="37">
      <c t="s" s="4" r="A37">
        <v>541</v>
      </c>
      <c t="s" s="4" r="B37">
        <v>645</v>
      </c>
    </row>
    <row spans="1:2" r="38">
      <c t="s" s="4" r="A38">
        <v>545</v>
      </c>
      <c t="s" s="4" r="B38">
        <v>646</v>
      </c>
    </row>
    <row spans="1:2" r="39">
      <c t="s" s="4" r="A39">
        <v>639</v>
      </c>
      <c t="s" s="4" r="B39">
        <v>647</v>
      </c>
    </row>
    <row spans="1:2" r="40">
      <c t="s" s="4" r="A40">
        <v>634</v>
      </c>
      <c t="n" s="7" r="B40">
        <v>77151000</v>
      </c>
    </row>
    <row spans="1:2" r="41">
      <c t="s" s="4" r="A41">
        <v>648</v>
      </c>
      <c t="n" s="6" r="B41">
        <v>77200000</v>
      </c>
    </row>
    <row spans="1:2" r="42">
      <c t="s" s="4" r="A42">
        <v>649</v>
      </c>
    </row>
    <row spans="1:2" r="43">
      <c t="s" s="3" r="A43">
        <v>632</v>
      </c>
    </row>
    <row spans="1:2" r="44">
      <c t="s" s="4" r="A44">
        <v>528</v>
      </c>
      <c t="n" s="6" r="B44">
        <v>777000</v>
      </c>
    </row>
    <row spans="1:2" r="45">
      <c t="s" s="4" r="A45">
        <v>525</v>
      </c>
      <c t="n" s="6" r="B45">
        <v>442000</v>
      </c>
    </row>
    <row spans="1:2" r="46">
      <c t="s" s="4" r="A46">
        <v>636</v>
      </c>
      <c t="n" s="7" r="B46">
        <v>8000</v>
      </c>
    </row>
    <row spans="1:2" r="47">
      <c t="s" s="4" r="A47">
        <v>633</v>
      </c>
      <c t="n" s="6" r="B47">
        <v>3</v>
      </c>
    </row>
    <row spans="1:2" r="48">
      <c t="s" s="4" r="A48">
        <v>543</v>
      </c>
      <c t="s" s="4" r="B48">
        <v>650</v>
      </c>
    </row>
    <row spans="1:2" r="49">
      <c t="s" s="4" r="A49">
        <v>541</v>
      </c>
      <c t="s" s="4" r="B49">
        <v>651</v>
      </c>
    </row>
    <row spans="1:2" r="50">
      <c t="s" s="4" r="A50">
        <v>545</v>
      </c>
      <c t="s" s="4" r="B50">
        <v>652</v>
      </c>
    </row>
    <row spans="1:2" r="51">
      <c t="s" s="4" r="A51">
        <v>639</v>
      </c>
      <c t="s" s="4" r="B51">
        <v>613</v>
      </c>
    </row>
    <row spans="1:2" r="52">
      <c t="s" s="4" r="A52">
        <v>634</v>
      </c>
      <c t="n" s="7" r="B52">
        <v>628000</v>
      </c>
    </row>
    <row spans="1:2" r="53">
      <c t="s" s="4" r="A53">
        <v>653</v>
      </c>
    </row>
    <row spans="1:2" r="54">
      <c t="s" s="3" r="A54">
        <v>632</v>
      </c>
    </row>
    <row spans="1:2" r="55">
      <c t="s" s="4" r="A55">
        <v>528</v>
      </c>
      <c t="n" s="6" r="B55">
        <v>362931000</v>
      </c>
    </row>
    <row spans="1:2" r="56">
      <c t="s" s="4" r="A56">
        <v>525</v>
      </c>
      <c t="n" s="7" r="B56">
        <v>362931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5"/>
  </cols>
  <sheetData>
    <row spans="1:2" r="1">
      <c t="s" s="1" r="A1">
        <v>654</v>
      </c>
      <c t="s" s="2" r="B1">
        <v>631</v>
      </c>
    </row>
    <row spans="1:2" r="2">
      <c t="s" s="3" r="A2">
        <v>528</v>
      </c>
    </row>
    <row spans="1:2" r="3">
      <c t="s" s="4" r="A3">
        <v>655</v>
      </c>
      <c t="n" s="7" r="B3">
        <v>77151</v>
      </c>
    </row>
    <row spans="1:2" r="4">
      <c t="s" s="4" r="A4">
        <v>656</v>
      </c>
      <c t="n" s="6" r="B4">
        <v>0</v>
      </c>
    </row>
    <row spans="1:2" r="5">
      <c t="n" s="6" r="A5">
        <v>2017</v>
      </c>
      <c t="n" s="6" r="B5">
        <v>0</v>
      </c>
    </row>
    <row spans="1:2" r="6">
      <c t="n" s="6" r="A6">
        <v>2018</v>
      </c>
      <c t="n" s="6" r="B6">
        <v>0</v>
      </c>
    </row>
    <row spans="1:2" r="7">
      <c t="n" s="6" r="A7">
        <v>2019</v>
      </c>
      <c t="n" s="6" r="B7">
        <v>158461</v>
      </c>
    </row>
    <row spans="1:2" r="8">
      <c t="n" s="6" r="A8">
        <v>2020</v>
      </c>
      <c t="n" s="6" r="B8">
        <v>0</v>
      </c>
    </row>
    <row spans="1:2" r="9">
      <c t="n" s="6" r="A9">
        <v>2021</v>
      </c>
      <c t="n" s="6" r="B9">
        <v>0</v>
      </c>
    </row>
    <row spans="1:2" r="10">
      <c t="s" s="4" r="A10">
        <v>657</v>
      </c>
      <c t="n" s="6" r="B10">
        <v>0</v>
      </c>
    </row>
    <row spans="1:2" r="11">
      <c t="s" s="4" r="A11">
        <v>142</v>
      </c>
      <c t="n" s="6" r="B11">
        <v>235612</v>
      </c>
    </row>
    <row spans="1:2" r="12">
      <c t="s" s="3" r="A12">
        <v>525</v>
      </c>
    </row>
    <row spans="1:2" r="13">
      <c t="s" s="4" r="A13">
        <v>655</v>
      </c>
      <c t="n" s="6" r="B13">
        <v>1137</v>
      </c>
    </row>
    <row spans="1:2" r="14">
      <c t="s" s="4" r="A14">
        <v>656</v>
      </c>
      <c t="n" s="6" r="B14">
        <v>0</v>
      </c>
    </row>
    <row spans="1:2" r="15">
      <c t="n" s="6" r="A15">
        <v>2017</v>
      </c>
      <c t="n" s="6" r="B15">
        <v>0</v>
      </c>
    </row>
    <row spans="1:2" r="16">
      <c t="n" s="6" r="A16">
        <v>2018</v>
      </c>
      <c t="n" s="6" r="B16">
        <v>0</v>
      </c>
    </row>
    <row spans="1:2" r="17">
      <c t="n" s="6" r="A17">
        <v>2019</v>
      </c>
      <c t="n" s="6" r="B17">
        <v>142389</v>
      </c>
    </row>
    <row spans="1:2" r="18">
      <c t="n" s="6" r="A18">
        <v>2020</v>
      </c>
      <c t="n" s="6" r="B18">
        <v>0</v>
      </c>
    </row>
    <row spans="1:2" r="19">
      <c t="n" s="6" r="A19">
        <v>2021</v>
      </c>
      <c t="n" s="6" r="B19">
        <v>0</v>
      </c>
    </row>
    <row spans="1:2" r="20">
      <c t="s" s="4" r="A20">
        <v>657</v>
      </c>
      <c t="n" s="6" r="B20">
        <v>0</v>
      </c>
    </row>
    <row spans="1:2" r="21">
      <c t="s" s="4" r="A21">
        <v>142</v>
      </c>
      <c t="n" s="7" r="B21">
        <v>143526</v>
      </c>
    </row>
    <row spans="1:2" r="22">
      <c t="s" s="3" r="A22">
        <v>658</v>
      </c>
    </row>
    <row spans="1:2" r="23">
      <c t="s" s="4" r="A23">
        <v>659</v>
      </c>
      <c t="n" s="6" r="B23">
        <v>5</v>
      </c>
    </row>
    <row spans="1:2" r="24">
      <c t="s" s="4" r="A24">
        <v>660</v>
      </c>
      <c t="n" s="6" r="B24">
        <v>0</v>
      </c>
    </row>
    <row spans="1:2" r="25">
      <c t="s" s="4" r="A25">
        <v>661</v>
      </c>
      <c t="n" s="6" r="B25">
        <v>0</v>
      </c>
    </row>
    <row spans="1:2" r="26">
      <c t="s" s="4" r="A26">
        <v>662</v>
      </c>
      <c t="n" s="6" r="B26">
        <v>0</v>
      </c>
    </row>
    <row spans="1:2" r="27">
      <c t="s" s="4" r="A27">
        <v>663</v>
      </c>
      <c t="n" s="6" r="B27">
        <v>1</v>
      </c>
    </row>
    <row spans="1:2" r="28">
      <c t="s" s="4" r="A28">
        <v>664</v>
      </c>
      <c t="n" s="6" r="B28">
        <v>0</v>
      </c>
    </row>
    <row spans="1:2" r="29">
      <c t="s" s="4" r="A29">
        <v>665</v>
      </c>
      <c t="n" s="6" r="B29">
        <v>0</v>
      </c>
    </row>
    <row spans="1:2" r="30">
      <c t="s" s="4" r="A30">
        <v>666</v>
      </c>
      <c t="n" s="6" r="B30">
        <v>0</v>
      </c>
    </row>
    <row spans="1:2" r="31">
      <c t="s" s="4" r="A31">
        <v>667</v>
      </c>
      <c t="n" s="6" r="B31">
        <v>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8</v>
      </c>
      <c t="s" s="2" r="B1">
        <v>81</v>
      </c>
      <c t="s" s="2" r="D1">
        <v>1</v>
      </c>
    </row>
    <row spans="1:5" r="2">
      <c t="s" s="2" r="B2">
        <v>2</v>
      </c>
      <c t="s" s="2" r="C2">
        <v>82</v>
      </c>
      <c t="s" s="2" r="D2">
        <v>2</v>
      </c>
      <c t="s" s="2" r="E2">
        <v>82</v>
      </c>
    </row>
    <row spans="1:5" r="3">
      <c t="s" s="3" r="A3">
        <v>669</v>
      </c>
    </row>
    <row spans="1:5" r="4">
      <c t="s" s="4" r="A4">
        <v>88</v>
      </c>
      <c t="n" s="7" r="B4">
        <v>-645</v>
      </c>
      <c t="n" s="7" r="C4">
        <v>-4317</v>
      </c>
      <c t="n" s="7" r="D4">
        <v>-2843</v>
      </c>
      <c t="n" s="7" r="E4">
        <v>-4674</v>
      </c>
    </row>
    <row spans="1:5" r="5">
      <c t="s" s="4" r="A5">
        <v>670</v>
      </c>
      <c t="n" s="6" r="B5">
        <v>143526</v>
      </c>
      <c t="n" s="6" r="D5">
        <v>143526</v>
      </c>
    </row>
    <row spans="1:5" r="6">
      <c t="s" s="4" r="A6">
        <v>671</v>
      </c>
    </row>
    <row spans="1:5" r="7">
      <c t="s" s="3" r="A7">
        <v>669</v>
      </c>
    </row>
    <row spans="1:5" r="8">
      <c t="s" s="4" r="A8">
        <v>672</v>
      </c>
      <c t="n" s="6" r="D8">
        <v>149198</v>
      </c>
    </row>
    <row spans="1:5" r="9">
      <c t="s" s="4" r="A9">
        <v>673</v>
      </c>
      <c t="n" s="6" r="D9">
        <v>0</v>
      </c>
    </row>
    <row spans="1:5" r="10">
      <c t="s" s="4" r="A10">
        <v>674</v>
      </c>
      <c t="n" s="6" r="D10">
        <v>16596</v>
      </c>
    </row>
    <row spans="1:5" r="11">
      <c t="s" s="4" r="A11">
        <v>675</v>
      </c>
      <c t="n" s="6" r="D11">
        <v>0</v>
      </c>
    </row>
    <row spans="1:5" r="12">
      <c t="s" s="4" r="A12">
        <v>676</v>
      </c>
      <c t="n" s="6" r="D12">
        <v>-19433</v>
      </c>
    </row>
    <row spans="1:5" r="13">
      <c t="s" s="4" r="A13">
        <v>88</v>
      </c>
      <c t="n" s="6" r="D13">
        <v>-2835</v>
      </c>
    </row>
    <row spans="1:5" r="14">
      <c t="s" s="4" r="A14">
        <v>677</v>
      </c>
      <c t="n" s="6" r="D14">
        <v>0</v>
      </c>
    </row>
    <row spans="1:5" r="15">
      <c t="s" s="4" r="A15">
        <v>670</v>
      </c>
      <c t="n" s="6" r="B15">
        <v>143526</v>
      </c>
      <c t="n" s="6" r="D15">
        <v>143526</v>
      </c>
    </row>
    <row spans="1:5" r="16">
      <c t="s" s="4" r="A16">
        <v>678</v>
      </c>
    </row>
    <row spans="1:5" r="17">
      <c t="s" s="3" r="A17">
        <v>669</v>
      </c>
    </row>
    <row spans="1:5" r="18">
      <c t="s" s="4" r="A18">
        <v>672</v>
      </c>
      <c t="n" s="6" r="D18">
        <v>532</v>
      </c>
    </row>
    <row spans="1:5" r="19">
      <c t="s" s="4" r="A19">
        <v>673</v>
      </c>
      <c t="n" s="6" r="D19">
        <v>0</v>
      </c>
    </row>
    <row spans="1:5" r="20">
      <c t="s" s="4" r="A20">
        <v>674</v>
      </c>
      <c t="n" s="6" r="D20">
        <v>0</v>
      </c>
    </row>
    <row spans="1:5" r="21">
      <c t="s" s="4" r="A21">
        <v>675</v>
      </c>
      <c t="n" s="6" r="D21">
        <v>-35</v>
      </c>
    </row>
    <row spans="1:5" r="22">
      <c t="s" s="4" r="A22">
        <v>676</v>
      </c>
      <c t="n" s="6" r="D22">
        <v>0</v>
      </c>
    </row>
    <row spans="1:5" r="23">
      <c t="s" s="4" r="A23">
        <v>88</v>
      </c>
      <c t="n" s="6" r="D23">
        <v>-8</v>
      </c>
    </row>
    <row spans="1:5" r="24">
      <c t="s" s="4" r="A24">
        <v>677</v>
      </c>
      <c t="n" s="6" r="D24">
        <v>-47</v>
      </c>
    </row>
    <row spans="1:5" r="25">
      <c t="s" s="4" r="A25">
        <v>670</v>
      </c>
      <c t="n" s="7" r="B25">
        <v>442</v>
      </c>
      <c t="n" s="7" r="D25">
        <v>4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0</v>
      </c>
      <c t="s" s="2" r="B1">
        <v>1</v>
      </c>
    </row>
    <row spans="1:3" r="2">
      <c t="s" s="2" r="B2">
        <v>2</v>
      </c>
      <c t="s" s="2" r="C2">
        <v>82</v>
      </c>
    </row>
    <row spans="1:3" r="3">
      <c t="s" s="3" r="A3">
        <v>161</v>
      </c>
    </row>
    <row spans="1:3" r="4">
      <c t="s" s="4" r="A4">
        <v>130</v>
      </c>
      <c t="n" s="7" r="B4">
        <v>76453</v>
      </c>
      <c t="n" s="7" r="C4">
        <v>17487</v>
      </c>
    </row>
    <row spans="1:3" r="5">
      <c t="s" s="3" r="A5">
        <v>162</v>
      </c>
    </row>
    <row spans="1:3" r="6">
      <c t="s" s="4" r="A6">
        <v>109</v>
      </c>
      <c t="n" s="6" r="B6">
        <v>12515</v>
      </c>
      <c t="n" s="6" r="C6">
        <v>13883</v>
      </c>
    </row>
    <row spans="1:3" r="7">
      <c t="s" s="4" r="A7">
        <v>163</v>
      </c>
      <c t="n" s="6" r="B7">
        <v>6412</v>
      </c>
      <c t="n" s="6" r="C7">
        <v>1997</v>
      </c>
    </row>
    <row spans="1:3" r="8">
      <c t="s" s="4" r="A8">
        <v>164</v>
      </c>
      <c t="n" s="6" r="B8">
        <v>-16458</v>
      </c>
      <c t="n" s="6" r="C8">
        <v>-11485</v>
      </c>
    </row>
    <row spans="1:3" r="9">
      <c t="s" s="4" r="A9">
        <v>165</v>
      </c>
      <c t="n" s="6" r="B9">
        <v>-401</v>
      </c>
      <c t="n" s="6" r="C9">
        <v>-217</v>
      </c>
    </row>
    <row spans="1:3" r="10">
      <c t="s" s="4" r="A10">
        <v>166</v>
      </c>
      <c t="n" s="6" r="B10">
        <v>-13181</v>
      </c>
      <c t="n" s="6" r="C10">
        <v>-13275</v>
      </c>
    </row>
    <row spans="1:3" r="11">
      <c t="s" s="4" r="A11">
        <v>167</v>
      </c>
      <c t="n" s="6" r="B11">
        <v>249</v>
      </c>
      <c t="n" s="6" r="C11">
        <v>238</v>
      </c>
    </row>
    <row spans="1:3" r="12">
      <c t="s" s="4" r="A12">
        <v>88</v>
      </c>
      <c t="n" s="6" r="B12">
        <v>2843</v>
      </c>
      <c t="n" s="6" r="C12">
        <v>4674</v>
      </c>
    </row>
    <row spans="1:3" r="13">
      <c t="s" s="4" r="A13">
        <v>89</v>
      </c>
      <c t="n" s="6" r="B13">
        <v>110</v>
      </c>
      <c t="n" s="6" r="C13">
        <v>9410</v>
      </c>
    </row>
    <row spans="1:3" r="14">
      <c t="s" s="4" r="A14">
        <v>168</v>
      </c>
      <c t="n" s="6" r="B14">
        <v>-745</v>
      </c>
      <c t="n" s="6" r="C14">
        <v>-642</v>
      </c>
    </row>
    <row spans="1:3" r="15">
      <c t="s" s="4" r="A15">
        <v>100</v>
      </c>
      <c t="n" s="6" r="B15">
        <v>-82130</v>
      </c>
      <c t="n" s="6" r="C15">
        <v>0</v>
      </c>
    </row>
    <row spans="1:3" r="16">
      <c t="s" s="4" r="A16">
        <v>169</v>
      </c>
      <c t="n" s="6" r="B16">
        <v>1400</v>
      </c>
      <c t="n" s="6" r="C16">
        <v>-27877</v>
      </c>
    </row>
    <row spans="1:3" r="17">
      <c t="s" s="4" r="A17">
        <v>170</v>
      </c>
      <c t="n" s="6" r="B17">
        <v>1957</v>
      </c>
      <c t="n" s="6" r="C17">
        <v>-293</v>
      </c>
    </row>
    <row spans="1:3" r="18">
      <c t="s" s="4" r="A18">
        <v>171</v>
      </c>
      <c t="n" s="6" r="B18">
        <v>380</v>
      </c>
      <c t="n" s="6" r="C18">
        <v>-489</v>
      </c>
    </row>
    <row spans="1:3" r="19">
      <c t="s" s="3" r="A19">
        <v>172</v>
      </c>
    </row>
    <row spans="1:3" r="20">
      <c t="s" s="4" r="A20">
        <v>34</v>
      </c>
      <c t="n" s="6" r="B20">
        <v>-2214</v>
      </c>
      <c t="n" s="6" r="C20">
        <v>-1055</v>
      </c>
    </row>
    <row spans="1:3" r="21">
      <c t="s" s="4" r="A21">
        <v>36</v>
      </c>
      <c t="n" s="6" r="B21">
        <v>-3852</v>
      </c>
      <c t="n" s="6" r="C21">
        <v>-1765</v>
      </c>
    </row>
    <row spans="1:3" r="22">
      <c t="s" s="4" r="A22">
        <v>48</v>
      </c>
      <c t="n" s="6" r="B22">
        <v>5183</v>
      </c>
      <c t="n" s="6" r="C22">
        <v>-7270</v>
      </c>
    </row>
    <row spans="1:3" r="23">
      <c t="s" s="4" r="A23">
        <v>173</v>
      </c>
      <c t="n" s="6" r="B23">
        <v>-11479</v>
      </c>
      <c t="n" s="6" r="C23">
        <v>-16679</v>
      </c>
    </row>
    <row spans="1:3" r="24">
      <c t="s" s="3" r="A24">
        <v>174</v>
      </c>
    </row>
    <row spans="1:3" r="25">
      <c t="s" s="4" r="A25">
        <v>175</v>
      </c>
      <c t="n" s="6" r="B25">
        <v>12268</v>
      </c>
      <c t="n" s="6" r="C25">
        <v>112084</v>
      </c>
    </row>
    <row spans="1:3" r="26">
      <c t="s" s="4" r="A26">
        <v>176</v>
      </c>
      <c t="n" s="6" r="B26">
        <v>-745196</v>
      </c>
      <c t="n" s="6" r="C26">
        <v>-415917</v>
      </c>
    </row>
    <row spans="1:3" r="27">
      <c t="s" s="4" r="A27">
        <v>177</v>
      </c>
      <c t="n" s="6" r="B27">
        <v>745865</v>
      </c>
      <c t="n" s="6" r="C27">
        <v>406269</v>
      </c>
    </row>
    <row spans="1:3" r="28">
      <c t="s" s="4" r="A28">
        <v>178</v>
      </c>
      <c t="n" s="6" r="B28">
        <v>-9945</v>
      </c>
      <c t="n" s="6" r="C28">
        <v>0</v>
      </c>
    </row>
    <row spans="1:3" r="29">
      <c t="s" s="4" r="A29">
        <v>179</v>
      </c>
      <c t="n" s="6" r="B29">
        <v>-6540</v>
      </c>
      <c t="n" s="6" r="C29">
        <v>-1934</v>
      </c>
    </row>
    <row spans="1:3" r="30">
      <c t="s" s="4" r="A30">
        <v>180</v>
      </c>
      <c t="n" s="6" r="B30">
        <v>0</v>
      </c>
      <c t="n" s="6" r="C30">
        <v>56774</v>
      </c>
    </row>
    <row spans="1:3" r="31">
      <c t="s" s="4" r="A31">
        <v>181</v>
      </c>
      <c t="n" s="6" r="B31">
        <v>-230</v>
      </c>
      <c t="n" s="6" r="C31">
        <v>0</v>
      </c>
    </row>
    <row spans="1:3" r="32">
      <c t="s" s="4" r="A32">
        <v>182</v>
      </c>
      <c t="n" s="6" r="B32">
        <v>-3778</v>
      </c>
      <c t="n" s="6" r="C32">
        <v>157276</v>
      </c>
    </row>
    <row spans="1:3" r="33">
      <c t="s" s="3" r="A33">
        <v>183</v>
      </c>
    </row>
    <row spans="1:3" r="34">
      <c t="s" s="4" r="A34">
        <v>184</v>
      </c>
      <c t="n" s="6" r="B34">
        <v>0</v>
      </c>
      <c t="n" s="6" r="C34">
        <v>-10983</v>
      </c>
    </row>
    <row spans="1:3" r="35">
      <c t="s" s="4" r="A35">
        <v>185</v>
      </c>
      <c t="n" s="6" r="B35">
        <v>832174</v>
      </c>
      <c t="n" s="6" r="C35">
        <v>391752</v>
      </c>
    </row>
    <row spans="1:3" r="36">
      <c t="s" s="4" r="A36">
        <v>186</v>
      </c>
      <c t="n" s="6" r="B36">
        <v>-790369</v>
      </c>
      <c t="n" s="6" r="C36">
        <v>-462180</v>
      </c>
    </row>
    <row spans="1:3" r="37">
      <c t="s" s="4" r="A37">
        <v>187</v>
      </c>
      <c t="n" s="6" r="B37">
        <v>-18695</v>
      </c>
      <c t="n" s="6" r="C37">
        <v>-60046</v>
      </c>
    </row>
    <row spans="1:3" r="38">
      <c t="s" s="4" r="A38">
        <v>188</v>
      </c>
      <c t="n" s="6" r="B38">
        <v>19753</v>
      </c>
      <c t="n" s="6" r="C38">
        <v>60531</v>
      </c>
    </row>
    <row spans="1:3" r="39">
      <c t="s" s="4" r="A39">
        <v>189</v>
      </c>
      <c t="n" s="6" r="B39">
        <v>1948</v>
      </c>
      <c t="n" s="6" r="C39">
        <v>2440</v>
      </c>
    </row>
    <row spans="1:3" r="40">
      <c t="s" s="4" r="A40">
        <v>190</v>
      </c>
      <c t="n" s="6" r="B40">
        <v>-15998</v>
      </c>
      <c t="n" s="6" r="C40">
        <v>-15942</v>
      </c>
    </row>
    <row spans="1:3" r="41">
      <c t="s" s="4" r="A41">
        <v>191</v>
      </c>
      <c t="n" s="6" r="B41">
        <v>-2790</v>
      </c>
      <c t="n" s="6" r="C41">
        <v>-2790</v>
      </c>
    </row>
    <row spans="1:3" r="42">
      <c t="s" s="4" r="A42">
        <v>192</v>
      </c>
      <c t="n" s="6" r="B42">
        <v>-3654</v>
      </c>
      <c t="n" s="6" r="C42">
        <v>0</v>
      </c>
    </row>
    <row spans="1:3" r="43">
      <c t="s" s="4" r="A43">
        <v>193</v>
      </c>
      <c t="n" s="6" r="B43">
        <v>0</v>
      </c>
      <c t="n" s="6" r="C43">
        <v>-2555</v>
      </c>
    </row>
    <row spans="1:3" r="44">
      <c t="s" s="4" r="A44">
        <v>194</v>
      </c>
      <c t="n" s="6" r="B44">
        <v>-502</v>
      </c>
      <c t="n" s="6" r="C44">
        <v>-348</v>
      </c>
    </row>
    <row spans="1:3" r="45">
      <c t="s" s="4" r="A45">
        <v>195</v>
      </c>
      <c t="n" s="6" r="B45">
        <v>21867</v>
      </c>
      <c t="n" s="6" r="C45">
        <v>-100121</v>
      </c>
    </row>
    <row spans="1:3" r="46">
      <c t="s" s="4" r="A46">
        <v>196</v>
      </c>
      <c t="n" s="6" r="B46">
        <v>6610</v>
      </c>
      <c t="n" s="6" r="C46">
        <v>40476</v>
      </c>
    </row>
    <row spans="1:3" r="47">
      <c t="s" s="4" r="A47">
        <v>197</v>
      </c>
      <c t="n" s="6" r="B47">
        <v>45651</v>
      </c>
      <c t="n" s="6" r="C47">
        <v>73727</v>
      </c>
    </row>
    <row spans="1:3" r="48">
      <c t="s" s="4" r="A48">
        <v>198</v>
      </c>
      <c t="n" s="6" r="B48">
        <v>0</v>
      </c>
      <c t="n" s="6" r="C48">
        <v>135</v>
      </c>
    </row>
    <row spans="1:3" r="49">
      <c t="s" s="4" r="A49">
        <v>199</v>
      </c>
      <c t="n" s="6" r="B49">
        <v>52261</v>
      </c>
      <c t="n" s="6" r="C49">
        <v>114338</v>
      </c>
    </row>
    <row spans="1:3" r="50">
      <c t="s" s="4" r="A50">
        <v>200</v>
      </c>
      <c t="n" s="6" r="B50">
        <v>52261</v>
      </c>
      <c t="n" s="6" r="C50">
        <v>114338</v>
      </c>
    </row>
    <row spans="1:3" r="51">
      <c t="s" s="3" r="A51">
        <v>201</v>
      </c>
    </row>
    <row spans="1:3" r="52">
      <c t="s" s="4" r="A52">
        <v>202</v>
      </c>
      <c t="n" s="6" r="B52">
        <v>0</v>
      </c>
      <c t="n" s="6" r="C52">
        <v>930</v>
      </c>
    </row>
    <row spans="1:3" r="53">
      <c t="s" s="4" r="A53">
        <v>203</v>
      </c>
      <c t="n" s="6" r="B53">
        <v>0</v>
      </c>
      <c t="n" s="6" r="C53">
        <v>7977</v>
      </c>
    </row>
    <row spans="1:3" r="54">
      <c t="s" s="4" r="A54">
        <v>204</v>
      </c>
      <c t="n" s="6" r="B54">
        <v>616</v>
      </c>
      <c t="n" s="6" r="C54">
        <v>0</v>
      </c>
    </row>
    <row spans="1:3" r="55">
      <c t="s" s="4" r="A55">
        <v>205</v>
      </c>
      <c t="n" s="7" r="B55">
        <v>4731</v>
      </c>
      <c t="n" s="7" r="C55">
        <v>26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9</v>
      </c>
      <c t="s" s="2" r="B1">
        <v>81</v>
      </c>
      <c t="s" s="2" r="D1">
        <v>1</v>
      </c>
    </row>
    <row spans="1:5" r="2">
      <c t="s" s="2" r="B2">
        <v>2</v>
      </c>
      <c t="s" s="2" r="C2">
        <v>82</v>
      </c>
      <c t="s" s="2" r="D2">
        <v>2</v>
      </c>
      <c t="s" s="2" r="E2">
        <v>82</v>
      </c>
    </row>
    <row spans="1:5" r="3">
      <c t="s" s="3" r="A3">
        <v>680</v>
      </c>
    </row>
    <row spans="1:5" r="4">
      <c t="s" s="4" r="A4">
        <v>88</v>
      </c>
      <c t="n" s="7" r="B4">
        <v>-645</v>
      </c>
      <c t="n" s="7" r="C4">
        <v>-4317</v>
      </c>
      <c t="n" s="7" r="D4">
        <v>-2843</v>
      </c>
      <c t="n" s="7" r="E4">
        <v>-4674</v>
      </c>
    </row>
    <row spans="1:5" r="5">
      <c t="s" s="4" r="A5">
        <v>671</v>
      </c>
    </row>
    <row spans="1:5" r="6">
      <c t="s" s="3" r="A6">
        <v>680</v>
      </c>
    </row>
    <row spans="1:5" r="7">
      <c t="s" s="4" r="A7">
        <v>672</v>
      </c>
      <c t="n" s="6" r="D7">
        <v>-70865</v>
      </c>
    </row>
    <row spans="1:5" r="8">
      <c t="s" s="4" r="A8">
        <v>681</v>
      </c>
      <c t="n" s="6" r="D8">
        <v>0</v>
      </c>
    </row>
    <row spans="1:5" r="9">
      <c t="s" s="4" r="A9">
        <v>88</v>
      </c>
      <c t="n" s="6" r="D9">
        <v>-2835</v>
      </c>
    </row>
    <row spans="1:5" r="10">
      <c t="s" s="4" r="A10">
        <v>670</v>
      </c>
      <c t="n" s="6" r="B10">
        <v>-73700</v>
      </c>
      <c t="n" s="6" r="D10">
        <v>-73700</v>
      </c>
    </row>
    <row spans="1:5" r="11">
      <c t="s" s="4" r="A11">
        <v>678</v>
      </c>
    </row>
    <row spans="1:5" r="12">
      <c t="s" s="3" r="A12">
        <v>680</v>
      </c>
    </row>
    <row spans="1:5" r="13">
      <c t="s" s="4" r="A13">
        <v>672</v>
      </c>
      <c t="n" s="6" r="D13">
        <v>-251</v>
      </c>
    </row>
    <row spans="1:5" r="14">
      <c t="s" s="4" r="A14">
        <v>681</v>
      </c>
      <c t="n" s="6" r="D14">
        <v>0</v>
      </c>
    </row>
    <row spans="1:5" r="15">
      <c t="s" s="4" r="A15">
        <v>88</v>
      </c>
      <c t="n" s="6" r="D15">
        <v>-8</v>
      </c>
    </row>
    <row spans="1:5" r="16">
      <c t="s" s="4" r="A16">
        <v>670</v>
      </c>
      <c t="n" s="7" r="B16">
        <v>-259</v>
      </c>
      <c t="n" s="7" r="D16">
        <v>-2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t="s" s="1" r="A1">
        <v>682</v>
      </c>
      <c t="s" s="2" r="B1">
        <v>459</v>
      </c>
    </row>
    <row spans="1:2" r="2">
      <c t="s" s="3" r="A2">
        <v>632</v>
      </c>
    </row>
    <row spans="1:2" r="3">
      <c t="s" s="4" r="A3">
        <v>528</v>
      </c>
      <c t="n" s="7" r="B3">
        <v>235612</v>
      </c>
    </row>
    <row spans="1:2" r="4">
      <c t="s" s="4" r="A4">
        <v>671</v>
      </c>
    </row>
    <row spans="1:2" r="5">
      <c t="s" s="3" r="A5">
        <v>632</v>
      </c>
    </row>
    <row spans="1:2" r="6">
      <c t="s" s="4" r="A6">
        <v>528</v>
      </c>
      <c t="n" s="7" r="B6">
        <v>235612</v>
      </c>
    </row>
    <row spans="1:2" r="7">
      <c t="s" s="4" r="A7">
        <v>612</v>
      </c>
      <c t="s" s="4" r="B7">
        <v>613</v>
      </c>
    </row>
    <row spans="1:2" r="8">
      <c t="s" s="4" r="A8">
        <v>683</v>
      </c>
    </row>
    <row spans="1:2" r="9">
      <c t="s" s="3" r="A9">
        <v>632</v>
      </c>
    </row>
    <row spans="1:2" r="10">
      <c t="s" s="4" r="A10">
        <v>528</v>
      </c>
      <c t="n" s="7" r="B10">
        <v>0</v>
      </c>
    </row>
    <row spans="1:2" r="11">
      <c t="s" s="4" r="A11">
        <v>612</v>
      </c>
      <c t="s" s="4" r="B11">
        <v>544</v>
      </c>
    </row>
    <row spans="1:2" r="12">
      <c t="s" s="4" r="A12">
        <v>684</v>
      </c>
    </row>
    <row spans="1:2" r="13">
      <c t="s" s="3" r="A13">
        <v>632</v>
      </c>
    </row>
    <row spans="1:2" r="14">
      <c t="s" s="4" r="A14">
        <v>528</v>
      </c>
      <c t="n" s="7" r="B14">
        <v>0</v>
      </c>
    </row>
    <row spans="1:2" r="15">
      <c t="s" s="4" r="A15">
        <v>612</v>
      </c>
      <c t="s" s="4" r="B15">
        <v>544</v>
      </c>
    </row>
    <row spans="1:2" r="16">
      <c t="s" s="4" r="A16">
        <v>685</v>
      </c>
    </row>
    <row spans="1:2" r="17">
      <c t="s" s="3" r="A17">
        <v>632</v>
      </c>
    </row>
    <row spans="1:2" r="18">
      <c t="s" s="4" r="A18">
        <v>528</v>
      </c>
      <c t="n" s="7" r="B18">
        <v>63454</v>
      </c>
    </row>
    <row spans="1:2" r="19">
      <c t="s" s="4" r="A19">
        <v>612</v>
      </c>
      <c t="s" s="4" r="B19">
        <v>613</v>
      </c>
    </row>
    <row spans="1:2" r="20">
      <c t="s" s="4" r="A20">
        <v>686</v>
      </c>
    </row>
    <row spans="1:2" r="21">
      <c t="s" s="3" r="A21">
        <v>632</v>
      </c>
    </row>
    <row spans="1:2" r="22">
      <c t="s" s="4" r="A22">
        <v>528</v>
      </c>
      <c t="n" s="7" r="B22">
        <v>172158</v>
      </c>
    </row>
    <row spans="1:2" r="23">
      <c t="s" s="4" r="A23">
        <v>671</v>
      </c>
    </row>
    <row spans="1:2" r="24">
      <c t="s" s="3" r="A24">
        <v>632</v>
      </c>
    </row>
    <row spans="1:2" r="25">
      <c t="s" s="4" r="A25">
        <v>528</v>
      </c>
      <c t="n" s="6" r="B25">
        <v>63454</v>
      </c>
    </row>
    <row spans="1:2" r="26">
      <c t="s" s="4" r="A26">
        <v>678</v>
      </c>
    </row>
    <row spans="1:2" r="27">
      <c t="s" s="3" r="A27">
        <v>632</v>
      </c>
    </row>
    <row spans="1:2" r="28">
      <c t="s" s="4" r="A28">
        <v>528</v>
      </c>
      <c t="n" s="7" r="B28">
        <v>777</v>
      </c>
    </row>
    <row spans="1:2" r="29">
      <c t="s" s="4" r="A29">
        <v>612</v>
      </c>
      <c t="s" s="4" r="B29">
        <v>613</v>
      </c>
    </row>
    <row spans="1:2" r="30">
      <c t="s" s="4" r="A30">
        <v>687</v>
      </c>
    </row>
    <row spans="1:2" r="31">
      <c t="s" s="3" r="A31">
        <v>632</v>
      </c>
    </row>
    <row spans="1:2" r="32">
      <c t="s" s="4" r="A32">
        <v>528</v>
      </c>
      <c t="n" s="7" r="B32">
        <v>523</v>
      </c>
    </row>
    <row spans="1:2" r="33">
      <c t="s" s="4" r="A33">
        <v>612</v>
      </c>
      <c t="s" s="4" r="B33">
        <v>688</v>
      </c>
    </row>
    <row spans="1:2" r="34">
      <c t="s" s="4" r="A34">
        <v>689</v>
      </c>
    </row>
    <row spans="1:2" r="35">
      <c t="s" s="3" r="A35">
        <v>632</v>
      </c>
    </row>
    <row spans="1:2" r="36">
      <c t="s" s="4" r="A36">
        <v>528</v>
      </c>
      <c t="n" s="7" r="B36">
        <v>254</v>
      </c>
    </row>
    <row spans="1:2" r="37">
      <c t="s" s="4" r="A37">
        <v>612</v>
      </c>
      <c t="s" s="4" r="B37">
        <v>690</v>
      </c>
    </row>
    <row spans="1:2" r="38">
      <c t="s" s="4" r="A38">
        <v>691</v>
      </c>
    </row>
    <row spans="1:2" r="39">
      <c t="s" s="3" r="A39">
        <v>632</v>
      </c>
    </row>
    <row spans="1:2" r="40">
      <c t="s" s="4" r="A40">
        <v>528</v>
      </c>
      <c t="n" s="7" r="B40">
        <v>0</v>
      </c>
    </row>
    <row spans="1:2" r="41">
      <c t="s" s="4" r="A41">
        <v>612</v>
      </c>
      <c t="s" s="4" r="B41">
        <v>54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2</v>
      </c>
      <c t="s" s="2" r="B1">
        <v>399</v>
      </c>
    </row>
    <row spans="1:3" r="2">
      <c t="s" s="2" r="B2">
        <v>570</v>
      </c>
      <c t="s" s="2" r="C2">
        <v>2</v>
      </c>
    </row>
    <row spans="1:3" r="3">
      <c t="s" s="4" r="A3">
        <v>693</v>
      </c>
    </row>
    <row spans="1:3" r="4">
      <c t="s" s="3" r="A4">
        <v>632</v>
      </c>
    </row>
    <row spans="1:3" r="5">
      <c t="s" s="4" r="A5">
        <v>694</v>
      </c>
      <c t="s" s="4" r="C5">
        <v>695</v>
      </c>
    </row>
    <row spans="1:3" r="6">
      <c t="s" s="4" r="A6">
        <v>696</v>
      </c>
    </row>
    <row spans="1:3" r="7">
      <c t="s" s="3" r="A7">
        <v>632</v>
      </c>
    </row>
    <row spans="1:3" r="8">
      <c t="s" s="4" r="A8">
        <v>694</v>
      </c>
      <c t="s" s="4" r="C8">
        <v>697</v>
      </c>
    </row>
    <row spans="1:3" r="9">
      <c t="s" s="4" r="A9">
        <v>698</v>
      </c>
    </row>
    <row spans="1:3" r="10">
      <c t="s" s="3" r="A10">
        <v>632</v>
      </c>
    </row>
    <row spans="1:3" r="11">
      <c t="s" s="4" r="A11">
        <v>424</v>
      </c>
      <c t="n" s="7" r="B11">
        <v>19400000</v>
      </c>
    </row>
    <row spans="1:3" r="12">
      <c t="s" s="4" r="A12">
        <v>699</v>
      </c>
      <c t="n" s="7" r="B12">
        <v>117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0</v>
      </c>
      <c t="s" s="2" r="B1">
        <v>1</v>
      </c>
    </row>
    <row spans="1:3" r="2">
      <c t="s" s="2" r="B2">
        <v>2</v>
      </c>
      <c t="s" s="2" r="C2">
        <v>23</v>
      </c>
    </row>
    <row spans="1:3" r="3">
      <c t="s" s="3" r="A3">
        <v>632</v>
      </c>
    </row>
    <row spans="1:3" r="4">
      <c t="s" s="4" r="A4">
        <v>701</v>
      </c>
      <c t="n" s="7" r="B4">
        <v>632619</v>
      </c>
    </row>
    <row spans="1:3" r="5">
      <c t="s" s="4" r="A5">
        <v>455</v>
      </c>
      <c t="n" s="6" r="B5">
        <v>362931</v>
      </c>
      <c t="n" s="7" r="C5">
        <v>380806</v>
      </c>
    </row>
    <row spans="1:3" r="6">
      <c t="s" s="4" r="A6">
        <v>702</v>
      </c>
      <c t="n" s="6" r="B6">
        <v>3078</v>
      </c>
    </row>
    <row spans="1:3" r="7">
      <c t="s" s="4" r="A7">
        <v>693</v>
      </c>
    </row>
    <row spans="1:3" r="8">
      <c t="s" s="3" r="A8">
        <v>632</v>
      </c>
    </row>
    <row spans="1:3" r="9">
      <c t="s" s="4" r="A9">
        <v>701</v>
      </c>
      <c t="n" s="6" r="B9">
        <v>257228</v>
      </c>
    </row>
    <row spans="1:3" r="10">
      <c t="s" s="4" r="A10">
        <v>455</v>
      </c>
      <c t="n" s="6" r="B10">
        <v>255890</v>
      </c>
    </row>
    <row spans="1:3" r="11">
      <c t="s" s="4" r="A11">
        <v>702</v>
      </c>
      <c t="n" s="7" r="B11">
        <v>3078</v>
      </c>
    </row>
    <row spans="1:3" r="12">
      <c t="s" s="4" r="A12">
        <v>703</v>
      </c>
      <c t="s" s="4" r="B12">
        <v>704</v>
      </c>
    </row>
    <row spans="1:3" r="13">
      <c t="s" s="4" r="A13">
        <v>705</v>
      </c>
      <c t="s" s="4" r="B13">
        <v>706</v>
      </c>
    </row>
    <row spans="1:3" r="14">
      <c t="s" s="4" r="A14">
        <v>696</v>
      </c>
    </row>
    <row spans="1:3" r="15">
      <c t="s" s="3" r="A15">
        <v>632</v>
      </c>
    </row>
    <row spans="1:3" r="16">
      <c t="s" s="4" r="A16">
        <v>701</v>
      </c>
      <c t="n" s="7" r="B16">
        <v>375391</v>
      </c>
    </row>
    <row spans="1:3" r="17">
      <c t="s" s="4" r="A17">
        <v>455</v>
      </c>
      <c t="n" s="6" r="B17">
        <v>107041</v>
      </c>
    </row>
    <row spans="1:3" r="18">
      <c t="s" s="4" r="A18">
        <v>702</v>
      </c>
      <c t="n" s="7" r="B18">
        <v>0</v>
      </c>
    </row>
    <row spans="1:3" r="19">
      <c t="s" s="4" r="A19">
        <v>703</v>
      </c>
      <c t="s" s="4" r="B19">
        <v>7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708</v>
      </c>
      <c t="s" s="2" r="B1">
        <v>1</v>
      </c>
    </row>
    <row spans="1:2" r="2">
      <c t="s" s="2" r="B2">
        <v>459</v>
      </c>
    </row>
    <row spans="1:2" r="3">
      <c t="s" s="3" r="A3">
        <v>632</v>
      </c>
    </row>
    <row spans="1:2" r="4">
      <c t="s" s="4" r="A4">
        <v>709</v>
      </c>
      <c t="n" s="7" r="B4">
        <v>632619000</v>
      </c>
    </row>
    <row spans="1:2" r="5">
      <c t="s" s="4" r="A5">
        <v>710</v>
      </c>
      <c t="n" s="6" r="B5">
        <v>891783000</v>
      </c>
    </row>
    <row spans="1:2" r="6">
      <c t="s" s="4" r="A6">
        <v>693</v>
      </c>
    </row>
    <row spans="1:2" r="7">
      <c t="s" s="3" r="A7">
        <v>632</v>
      </c>
    </row>
    <row spans="1:2" r="8">
      <c t="s" s="4" r="A8">
        <v>709</v>
      </c>
      <c t="n" s="7" r="B8">
        <v>257228000</v>
      </c>
    </row>
    <row spans="1:2" r="9">
      <c t="s" s="4" r="A9">
        <v>711</v>
      </c>
      <c t="s" s="4" r="B9">
        <v>712</v>
      </c>
    </row>
    <row spans="1:2" r="10">
      <c t="s" s="4" r="A10">
        <v>713</v>
      </c>
      <c t="n" s="7" r="B10">
        <v>42361000</v>
      </c>
    </row>
    <row spans="1:2" r="11">
      <c t="s" s="4" r="A11">
        <v>714</v>
      </c>
      <c t="n" s="6" r="B11">
        <v>4043000</v>
      </c>
    </row>
    <row spans="1:2" r="12">
      <c t="s" s="4" r="A12">
        <v>715</v>
      </c>
      <c t="n" s="7" r="B12">
        <v>289367000</v>
      </c>
    </row>
    <row spans="1:2" r="13">
      <c t="s" s="4" r="A13">
        <v>716</v>
      </c>
      <c t="s" s="4" r="B13">
        <v>717</v>
      </c>
    </row>
    <row spans="1:2" r="14">
      <c t="s" s="4" r="A14">
        <v>718</v>
      </c>
      <c t="s" s="4" r="B14">
        <v>719</v>
      </c>
    </row>
    <row spans="1:2" r="15">
      <c t="s" s="4" r="A15">
        <v>720</v>
      </c>
      <c t="s" s="4" r="B15">
        <v>721</v>
      </c>
    </row>
    <row spans="1:2" r="16">
      <c t="s" s="4" r="A16">
        <v>722</v>
      </c>
      <c t="s" s="4" r="B16">
        <v>723</v>
      </c>
    </row>
    <row spans="1:2" r="17">
      <c t="s" s="4" r="A17">
        <v>710</v>
      </c>
      <c t="n" s="7" r="B17">
        <v>251890000</v>
      </c>
    </row>
    <row spans="1:2" r="18">
      <c t="s" s="4" r="A18">
        <v>724</v>
      </c>
      <c t="s" s="4" r="B18">
        <v>725</v>
      </c>
    </row>
    <row spans="1:2" r="19">
      <c t="s" s="4" r="A19">
        <v>726</v>
      </c>
      <c t="n" s="7" r="B19">
        <v>4000000</v>
      </c>
    </row>
    <row spans="1:2" r="20">
      <c t="s" s="4" r="A20">
        <v>727</v>
      </c>
      <c t="n" s="6" r="B20">
        <v>1300000</v>
      </c>
    </row>
    <row spans="1:2" r="21">
      <c t="s" s="4" r="A21">
        <v>696</v>
      </c>
    </row>
    <row spans="1:2" r="22">
      <c t="s" s="3" r="A22">
        <v>632</v>
      </c>
    </row>
    <row spans="1:2" r="23">
      <c t="s" s="4" r="A23">
        <v>709</v>
      </c>
      <c t="n" s="7" r="B23">
        <v>375391000</v>
      </c>
    </row>
    <row spans="1:2" r="24">
      <c t="s" s="4" r="A24">
        <v>711</v>
      </c>
      <c t="s" s="4" r="B24">
        <v>728</v>
      </c>
    </row>
    <row spans="1:2" r="25">
      <c t="s" s="4" r="A25">
        <v>713</v>
      </c>
      <c t="n" s="7" r="B25">
        <v>96915000</v>
      </c>
    </row>
    <row spans="1:2" r="26">
      <c t="s" s="4" r="A26">
        <v>714</v>
      </c>
      <c t="n" s="6" r="B26">
        <v>5453000</v>
      </c>
    </row>
    <row spans="1:2" r="27">
      <c t="s" s="4" r="A27">
        <v>715</v>
      </c>
      <c t="n" s="7" r="B27">
        <v>369071000</v>
      </c>
    </row>
    <row spans="1:2" r="28">
      <c t="s" s="4" r="A28">
        <v>716</v>
      </c>
      <c t="s" s="4" r="B28">
        <v>729</v>
      </c>
    </row>
    <row spans="1:2" r="29">
      <c t="s" s="4" r="A29">
        <v>718</v>
      </c>
      <c t="s" s="4" r="B29">
        <v>730</v>
      </c>
    </row>
    <row spans="1:2" r="30">
      <c t="s" s="4" r="A30">
        <v>720</v>
      </c>
      <c t="s" s="4" r="B30">
        <v>731</v>
      </c>
    </row>
    <row spans="1:2" r="31">
      <c t="s" s="4" r="A31">
        <v>722</v>
      </c>
      <c t="s" s="4" r="B31">
        <v>732</v>
      </c>
    </row>
    <row spans="1:2" r="32">
      <c t="s" s="4" r="A32">
        <v>710</v>
      </c>
      <c t="n" s="7" r="B32">
        <v>375391000</v>
      </c>
    </row>
    <row spans="1:2" r="33">
      <c t="s" s="4" r="A33">
        <v>724</v>
      </c>
      <c t="s" s="4" r="B33">
        <v>7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4</v>
      </c>
      <c t="s" s="2" r="B1">
        <v>2</v>
      </c>
      <c t="s" s="2" r="C1">
        <v>23</v>
      </c>
    </row>
    <row spans="1:3" r="2">
      <c t="s" s="3" r="A2">
        <v>735</v>
      </c>
    </row>
    <row spans="1:3" r="3">
      <c t="s" s="4" r="A3">
        <v>736</v>
      </c>
      <c t="n" s="7" r="B3">
        <v>286941</v>
      </c>
      <c t="n" s="7" r="C3">
        <v>276119</v>
      </c>
    </row>
    <row spans="1:3" r="4">
      <c t="s" s="4" r="A4">
        <v>737</v>
      </c>
      <c t="n" s="6" r="B4">
        <v>-58746</v>
      </c>
      <c t="n" s="6" r="C4">
        <v>-48212</v>
      </c>
    </row>
    <row spans="1:3" r="5">
      <c t="s" s="4" r="A5">
        <v>738</v>
      </c>
      <c t="n" s="6" r="B5">
        <v>228195</v>
      </c>
      <c t="n" s="6" r="C5">
        <v>227907</v>
      </c>
    </row>
    <row spans="1:3" r="6">
      <c t="s" s="4" r="A6">
        <v>739</v>
      </c>
    </row>
    <row spans="1:3" r="7">
      <c t="s" s="3" r="A7">
        <v>735</v>
      </c>
    </row>
    <row spans="1:3" r="8">
      <c t="s" s="4" r="A8">
        <v>736</v>
      </c>
      <c t="n" s="6" r="B8">
        <v>90324</v>
      </c>
      <c t="n" s="6" r="C8">
        <v>90324</v>
      </c>
    </row>
    <row spans="1:3" r="9">
      <c t="s" s="4" r="A9">
        <v>737</v>
      </c>
      <c t="n" s="6" r="B9">
        <v>0</v>
      </c>
      <c t="n" s="6" r="C9">
        <v>0</v>
      </c>
    </row>
    <row spans="1:3" r="10">
      <c t="s" s="4" r="A10">
        <v>738</v>
      </c>
      <c t="n" s="6" r="B10">
        <v>90324</v>
      </c>
      <c t="n" s="6" r="C10">
        <v>90324</v>
      </c>
    </row>
    <row spans="1:3" r="11">
      <c t="s" s="4" r="A11">
        <v>740</v>
      </c>
    </row>
    <row spans="1:3" r="12">
      <c t="s" s="3" r="A12">
        <v>735</v>
      </c>
    </row>
    <row spans="1:3" r="13">
      <c t="s" s="4" r="A13">
        <v>736</v>
      </c>
      <c t="n" s="6" r="B13">
        <v>146136</v>
      </c>
      <c t="n" s="6" r="C13">
        <v>142558</v>
      </c>
    </row>
    <row spans="1:3" r="14">
      <c t="s" s="4" r="A14">
        <v>737</v>
      </c>
      <c t="n" s="6" r="B14">
        <v>-35921</v>
      </c>
      <c t="n" s="6" r="C14">
        <v>-29053</v>
      </c>
    </row>
    <row spans="1:3" r="15">
      <c t="s" s="4" r="A15">
        <v>738</v>
      </c>
      <c t="n" s="6" r="B15">
        <v>110215</v>
      </c>
      <c t="n" s="6" r="C15">
        <v>113505</v>
      </c>
    </row>
    <row spans="1:3" r="16">
      <c t="s" s="4" r="A16">
        <v>741</v>
      </c>
    </row>
    <row spans="1:3" r="17">
      <c t="s" s="3" r="A17">
        <v>735</v>
      </c>
    </row>
    <row spans="1:3" r="18">
      <c t="s" s="4" r="A18">
        <v>736</v>
      </c>
      <c t="n" s="6" r="B18">
        <v>28605</v>
      </c>
      <c t="n" s="6" r="C18">
        <v>25984</v>
      </c>
    </row>
    <row spans="1:3" r="19">
      <c t="s" s="4" r="A19">
        <v>737</v>
      </c>
      <c t="n" s="6" r="B19">
        <v>-19633</v>
      </c>
      <c t="n" s="6" r="C19">
        <v>-17189</v>
      </c>
    </row>
    <row spans="1:3" r="20">
      <c t="s" s="4" r="A20">
        <v>738</v>
      </c>
      <c t="n" s="6" r="B20">
        <v>8972</v>
      </c>
      <c t="n" s="6" r="C20">
        <v>8795</v>
      </c>
    </row>
    <row spans="1:3" r="21">
      <c t="s" s="4" r="A21">
        <v>742</v>
      </c>
    </row>
    <row spans="1:3" r="22">
      <c t="s" s="3" r="A22">
        <v>735</v>
      </c>
    </row>
    <row spans="1:3" r="23">
      <c t="s" s="4" r="A23">
        <v>736</v>
      </c>
      <c t="n" s="6" r="B23">
        <v>17454</v>
      </c>
      <c t="n" s="6" r="C23">
        <v>12752</v>
      </c>
    </row>
    <row spans="1:3" r="24">
      <c t="s" s="4" r="A24">
        <v>737</v>
      </c>
      <c t="n" s="6" r="B24">
        <v>-3192</v>
      </c>
      <c t="n" s="6" r="C24">
        <v>-1970</v>
      </c>
    </row>
    <row spans="1:3" r="25">
      <c t="s" s="4" r="A25">
        <v>738</v>
      </c>
      <c t="n" s="6" r="B25">
        <v>14262</v>
      </c>
      <c t="n" s="6" r="C25">
        <v>10782</v>
      </c>
    </row>
    <row spans="1:3" r="26">
      <c t="s" s="4" r="A26">
        <v>743</v>
      </c>
    </row>
    <row spans="1:3" r="27">
      <c t="s" s="3" r="A27">
        <v>735</v>
      </c>
    </row>
    <row spans="1:3" r="28">
      <c t="s" s="4" r="A28">
        <v>736</v>
      </c>
      <c t="n" s="6" r="B28">
        <v>4422</v>
      </c>
      <c t="n" s="6" r="C28">
        <v>4501</v>
      </c>
    </row>
    <row spans="1:3" r="29">
      <c t="s" s="4" r="A29">
        <v>737</v>
      </c>
      <c t="n" s="6" r="B29">
        <v>0</v>
      </c>
      <c t="n" s="6" r="C29">
        <v>0</v>
      </c>
    </row>
    <row spans="1:3" r="30">
      <c t="s" s="4" r="A30">
        <v>738</v>
      </c>
      <c t="n" s="7" r="B30">
        <v>4422</v>
      </c>
      <c t="n" s="7" r="C30">
        <v>45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4</v>
      </c>
      <c t="s" s="2" r="B1">
        <v>2</v>
      </c>
      <c t="s" s="2" r="C1">
        <v>23</v>
      </c>
    </row>
    <row spans="1:3" r="2">
      <c t="s" s="3" r="A2">
        <v>745</v>
      </c>
    </row>
    <row spans="1:3" r="3">
      <c t="s" s="4" r="A3">
        <v>746</v>
      </c>
      <c t="n" s="7" r="B3">
        <v>69908</v>
      </c>
      <c t="n" s="7" r="C3">
        <v>74472</v>
      </c>
    </row>
    <row spans="1:3" r="4">
      <c t="s" s="4" r="A4">
        <v>747</v>
      </c>
    </row>
    <row spans="1:3" r="5">
      <c t="s" s="3" r="A5">
        <v>745</v>
      </c>
    </row>
    <row spans="1:3" r="6">
      <c t="s" s="4" r="A6">
        <v>748</v>
      </c>
      <c t="n" s="6" r="B6">
        <v>-23776</v>
      </c>
      <c t="n" s="6" r="C6">
        <v>-19591</v>
      </c>
    </row>
    <row spans="1:3" r="7">
      <c t="s" s="4" r="A7">
        <v>749</v>
      </c>
      <c t="n" s="6" r="B7">
        <v>865</v>
      </c>
      <c t="n" s="6" r="C7">
        <v>865</v>
      </c>
    </row>
    <row spans="1:3" r="8">
      <c t="s" s="4" r="A8">
        <v>750</v>
      </c>
      <c t="n" s="6" r="B8">
        <v>93684</v>
      </c>
      <c t="n" s="6" r="C8">
        <v>94063</v>
      </c>
    </row>
    <row spans="1:3" r="9">
      <c t="s" s="4" r="A9">
        <v>746</v>
      </c>
      <c t="n" s="6" r="B9">
        <v>69908</v>
      </c>
      <c t="n" s="6" r="C9">
        <v>74472</v>
      </c>
    </row>
    <row spans="1:3" r="10">
      <c t="s" s="4" r="A10">
        <v>751</v>
      </c>
    </row>
    <row spans="1:3" r="11">
      <c t="s" s="3" r="A11">
        <v>745</v>
      </c>
    </row>
    <row spans="1:3" r="12">
      <c t="s" s="4" r="A12">
        <v>736</v>
      </c>
      <c t="n" s="6" r="B12">
        <v>700</v>
      </c>
      <c t="n" s="6" r="C12">
        <v>700</v>
      </c>
    </row>
    <row spans="1:3" r="13">
      <c t="s" s="4" r="A13">
        <v>748</v>
      </c>
      <c t="n" s="6" r="B13">
        <v>-58</v>
      </c>
      <c t="n" s="6" r="C13">
        <v>-47</v>
      </c>
    </row>
    <row spans="1:3" r="14">
      <c t="s" s="4" r="A14">
        <v>738</v>
      </c>
      <c t="n" s="6" r="B14">
        <v>642</v>
      </c>
      <c t="n" s="6" r="C14">
        <v>653</v>
      </c>
    </row>
    <row spans="1:3" r="15">
      <c t="s" s="4" r="A15">
        <v>752</v>
      </c>
    </row>
    <row spans="1:3" r="16">
      <c t="s" s="3" r="A16">
        <v>745</v>
      </c>
    </row>
    <row spans="1:3" r="17">
      <c t="s" s="4" r="A17">
        <v>736</v>
      </c>
      <c t="n" s="6" r="B17">
        <v>49861</v>
      </c>
      <c t="n" s="6" r="C17">
        <v>49962</v>
      </c>
    </row>
    <row spans="1:3" r="18">
      <c t="s" s="4" r="A18">
        <v>748</v>
      </c>
      <c t="n" s="6" r="B18">
        <v>-12064</v>
      </c>
      <c t="n" s="6" r="C18">
        <v>-9817</v>
      </c>
    </row>
    <row spans="1:3" r="19">
      <c t="s" s="4" r="A19">
        <v>738</v>
      </c>
      <c t="n" s="6" r="B19">
        <v>37797</v>
      </c>
      <c t="n" s="6" r="C19">
        <v>40145</v>
      </c>
    </row>
    <row spans="1:3" r="20">
      <c t="s" s="4" r="A20">
        <v>753</v>
      </c>
    </row>
    <row spans="1:3" r="21">
      <c t="s" s="3" r="A21">
        <v>745</v>
      </c>
    </row>
    <row spans="1:3" r="22">
      <c t="s" s="4" r="A22">
        <v>736</v>
      </c>
      <c t="n" s="6" r="B22">
        <v>36222</v>
      </c>
      <c t="n" s="6" r="C22">
        <v>36500</v>
      </c>
    </row>
    <row spans="1:3" r="23">
      <c t="s" s="4" r="A23">
        <v>748</v>
      </c>
      <c t="n" s="6" r="B23">
        <v>-9384</v>
      </c>
      <c t="n" s="6" r="C23">
        <v>-7911</v>
      </c>
    </row>
    <row spans="1:3" r="24">
      <c t="s" s="4" r="A24">
        <v>738</v>
      </c>
      <c t="n" s="6" r="B24">
        <v>26838</v>
      </c>
      <c t="n" s="6" r="C24">
        <v>28589</v>
      </c>
    </row>
    <row spans="1:3" r="25">
      <c t="s" s="4" r="A25">
        <v>754</v>
      </c>
    </row>
    <row spans="1:3" r="26">
      <c t="s" s="3" r="A26">
        <v>745</v>
      </c>
    </row>
    <row spans="1:3" r="27">
      <c t="s" s="4" r="A27">
        <v>736</v>
      </c>
      <c t="n" s="6" r="B27">
        <v>800</v>
      </c>
      <c t="n" s="6" r="C27">
        <v>800</v>
      </c>
    </row>
    <row spans="1:3" r="28">
      <c t="s" s="4" r="A28">
        <v>748</v>
      </c>
      <c t="n" s="6" r="B28">
        <v>-400</v>
      </c>
      <c t="n" s="6" r="C28">
        <v>-320</v>
      </c>
    </row>
    <row spans="1:3" r="29">
      <c t="s" s="4" r="A29">
        <v>738</v>
      </c>
      <c t="n" s="6" r="B29">
        <v>400</v>
      </c>
      <c t="n" s="6" r="C29">
        <v>480</v>
      </c>
    </row>
    <row spans="1:3" r="30">
      <c t="s" s="4" r="A30">
        <v>755</v>
      </c>
    </row>
    <row spans="1:3" r="31">
      <c t="s" s="3" r="A31">
        <v>745</v>
      </c>
    </row>
    <row spans="1:3" r="32">
      <c t="s" s="4" r="A32">
        <v>736</v>
      </c>
      <c t="n" s="6" r="B32">
        <v>5236</v>
      </c>
      <c t="n" s="6" r="C32">
        <v>5236</v>
      </c>
    </row>
    <row spans="1:3" r="33">
      <c t="s" s="4" r="A33">
        <v>748</v>
      </c>
      <c t="n" s="6" r="B33">
        <v>-1870</v>
      </c>
      <c t="n" s="6" r="C33">
        <v>-1496</v>
      </c>
    </row>
    <row spans="1:3" r="34">
      <c t="s" s="4" r="A34">
        <v>738</v>
      </c>
      <c t="n" s="7" r="B34">
        <v>3366</v>
      </c>
      <c t="n" s="7" r="C34">
        <v>374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5"/>
    <col customWidth="1" max="2" min="2" width="15"/>
  </cols>
  <sheetData>
    <row spans="1:2" r="1">
      <c t="s" s="1" r="A1">
        <v>756</v>
      </c>
      <c t="s" s="2" r="B1">
        <v>1</v>
      </c>
    </row>
    <row spans="1:2" r="2">
      <c t="s" s="2" r="B2">
        <v>2</v>
      </c>
    </row>
    <row spans="1:2" r="3">
      <c t="s" s="4" r="A3">
        <v>757</v>
      </c>
    </row>
    <row spans="1:2" r="4">
      <c t="s" s="3" r="A4">
        <v>758</v>
      </c>
    </row>
    <row spans="1:2" r="5">
      <c t="s" s="4" r="A5">
        <v>759</v>
      </c>
      <c t="s" s="4" r="B5">
        <v>407</v>
      </c>
    </row>
    <row spans="1:2" r="6">
      <c t="s" s="4" r="A6">
        <v>760</v>
      </c>
    </row>
    <row spans="1:2" r="7">
      <c t="s" s="3" r="A7">
        <v>758</v>
      </c>
    </row>
    <row spans="1:2" r="8">
      <c t="s" s="4" r="A8">
        <v>759</v>
      </c>
      <c t="s" s="4" r="B8">
        <v>761</v>
      </c>
    </row>
    <row spans="1:2" r="9">
      <c t="s" s="4" r="A9">
        <v>762</v>
      </c>
    </row>
    <row spans="1:2" r="10">
      <c t="s" s="3" r="A10">
        <v>758</v>
      </c>
    </row>
    <row spans="1:2" r="11">
      <c t="s" s="4" r="A11">
        <v>759</v>
      </c>
      <c t="s" s="4" r="B11">
        <v>763</v>
      </c>
    </row>
    <row spans="1:2" r="12">
      <c t="s" s="4" r="A12">
        <v>764</v>
      </c>
    </row>
    <row spans="1:2" r="13">
      <c t="s" s="3" r="A13">
        <v>758</v>
      </c>
    </row>
    <row spans="1:2" r="14">
      <c t="s" s="4" r="A14">
        <v>759</v>
      </c>
      <c t="s" s="4" r="B14">
        <v>761</v>
      </c>
    </row>
    <row spans="1:2" r="15">
      <c t="s" s="4" r="A15">
        <v>765</v>
      </c>
    </row>
    <row spans="1:2" r="16">
      <c t="s" s="3" r="A16">
        <v>758</v>
      </c>
    </row>
    <row spans="1:2" r="17">
      <c t="s" s="4" r="A17">
        <v>759</v>
      </c>
      <c t="s" s="4" r="B17">
        <v>763</v>
      </c>
    </row>
    <row spans="1:2" r="18">
      <c t="s" s="4" r="A18">
        <v>766</v>
      </c>
    </row>
    <row spans="1:2" r="19">
      <c t="s" s="3" r="A19">
        <v>758</v>
      </c>
    </row>
    <row spans="1:2" r="20">
      <c t="s" s="4" r="A20">
        <v>759</v>
      </c>
      <c t="s" s="4" r="B20">
        <v>767</v>
      </c>
    </row>
    <row spans="1:2" r="21">
      <c t="s" s="4" r="A21">
        <v>768</v>
      </c>
    </row>
    <row spans="1:2" r="22">
      <c t="s" s="3" r="A22">
        <v>758</v>
      </c>
    </row>
    <row spans="1:2" r="23">
      <c t="s" s="4" r="A23">
        <v>759</v>
      </c>
      <c t="s" s="4" r="B23">
        <v>4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69</v>
      </c>
      <c t="s" s="2" r="B1">
        <v>2</v>
      </c>
      <c t="s" s="2" r="C1">
        <v>23</v>
      </c>
    </row>
    <row spans="1:3" r="2">
      <c t="s" s="3" r="A2">
        <v>233</v>
      </c>
    </row>
    <row spans="1:3" r="3">
      <c t="s" s="4" r="A3">
        <v>770</v>
      </c>
      <c t="n" s="7" r="B3">
        <v>12680</v>
      </c>
      <c t="n" s="7" r="C3">
        <v>9889</v>
      </c>
    </row>
    <row spans="1:3" r="4">
      <c t="s" s="4" r="A4">
        <v>771</v>
      </c>
      <c t="n" s="6" r="B4">
        <v>3538</v>
      </c>
      <c t="n" s="6" r="C4">
        <v>3205</v>
      </c>
    </row>
    <row spans="1:3" r="5">
      <c t="s" s="4" r="A5">
        <v>772</v>
      </c>
      <c t="n" s="6" r="B5">
        <v>1044</v>
      </c>
      <c t="n" s="6" r="C5">
        <v>1142</v>
      </c>
    </row>
    <row spans="1:3" r="6">
      <c t="s" s="4" r="A6">
        <v>773</v>
      </c>
      <c t="n" s="6" r="B6">
        <v>6248</v>
      </c>
      <c t="n" s="6" r="C6">
        <v>7437</v>
      </c>
    </row>
    <row spans="1:3" r="7">
      <c t="s" s="4" r="A7">
        <v>774</v>
      </c>
      <c t="n" s="6" r="B7">
        <v>5445</v>
      </c>
      <c t="n" s="6" r="C7">
        <v>5057</v>
      </c>
    </row>
    <row spans="1:3" r="8">
      <c t="s" s="4" r="A8">
        <v>775</v>
      </c>
      <c t="n" s="6" r="B8">
        <v>243</v>
      </c>
      <c t="n" s="6" r="C8">
        <v>127</v>
      </c>
    </row>
    <row spans="1:3" r="9">
      <c t="s" s="4" r="A9">
        <v>776</v>
      </c>
      <c t="n" s="6" r="B9">
        <v>15090</v>
      </c>
      <c t="n" s="6" r="C9">
        <v>11157</v>
      </c>
    </row>
    <row spans="1:3" r="10">
      <c t="s" s="4" r="A10">
        <v>777</v>
      </c>
      <c t="n" s="7" r="B10">
        <v>44288</v>
      </c>
      <c t="n" s="7" r="C10">
        <v>3801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spans="1:4" r="1">
      <c t="s" s="1" r="A1">
        <v>778</v>
      </c>
      <c t="s" s="2" r="B1">
        <v>399</v>
      </c>
      <c t="s" s="2" r="D1">
        <v>1</v>
      </c>
    </row>
    <row spans="1:4" r="2">
      <c t="s" s="2" r="B2">
        <v>779</v>
      </c>
      <c t="s" s="2" r="C2">
        <v>780</v>
      </c>
      <c t="s" s="2" r="D2">
        <v>780</v>
      </c>
    </row>
    <row spans="1:4" r="3">
      <c t="s" s="3" r="A3">
        <v>781</v>
      </c>
    </row>
    <row spans="1:4" r="4">
      <c t="s" s="4" r="A4">
        <v>528</v>
      </c>
      <c t="n" s="7" r="C4">
        <v>891783000</v>
      </c>
      <c t="n" s="7" r="D4">
        <v>891783000</v>
      </c>
    </row>
    <row spans="1:4" r="5">
      <c t="s" s="4" r="A5">
        <v>525</v>
      </c>
      <c t="n" s="6" r="C5">
        <v>888080000</v>
      </c>
      <c t="n" s="6" r="D5">
        <v>888080000</v>
      </c>
    </row>
    <row spans="1:4" r="6">
      <c t="s" s="4" r="A6">
        <v>782</v>
      </c>
    </row>
    <row spans="1:4" r="7">
      <c t="s" s="3" r="A7">
        <v>781</v>
      </c>
    </row>
    <row spans="1:4" r="8">
      <c t="s" s="4" r="A8">
        <v>528</v>
      </c>
      <c t="n" s="6" r="C8">
        <v>361085000</v>
      </c>
      <c t="n" s="6" r="D8">
        <v>361085000</v>
      </c>
    </row>
    <row spans="1:4" r="9">
      <c t="s" s="4" r="A9">
        <v>525</v>
      </c>
      <c t="n" s="7" r="C9">
        <v>361085000</v>
      </c>
      <c t="n" s="7" r="D9">
        <v>361085000</v>
      </c>
    </row>
    <row spans="1:4" r="10">
      <c t="s" s="4" r="A10">
        <v>541</v>
      </c>
      <c t="s" s="4" r="C10">
        <v>783</v>
      </c>
      <c t="s" s="4" r="D10">
        <v>783</v>
      </c>
    </row>
    <row spans="1:4" r="11">
      <c t="s" s="4" r="A11">
        <v>784</v>
      </c>
      <c t="s" s="4" r="C11">
        <v>783</v>
      </c>
      <c t="s" s="4" r="D11">
        <v>783</v>
      </c>
    </row>
    <row spans="1:4" r="12">
      <c t="s" s="4" r="A12">
        <v>545</v>
      </c>
      <c t="s" s="4" r="D12">
        <v>785</v>
      </c>
    </row>
    <row spans="1:4" r="13">
      <c t="s" s="4" r="A13">
        <v>786</v>
      </c>
      <c t="n" s="7" r="C13">
        <v>0</v>
      </c>
      <c t="n" s="7" r="D13">
        <v>0</v>
      </c>
    </row>
    <row spans="1:4" r="14">
      <c t="s" s="4" r="A14">
        <v>787</v>
      </c>
      <c t="n" s="6" r="C14">
        <v>353585000</v>
      </c>
      <c t="n" s="6" r="D14">
        <v>353585000</v>
      </c>
    </row>
    <row spans="1:4" r="15">
      <c t="s" s="4" r="A15">
        <v>788</v>
      </c>
      <c t="n" s="6" r="C15">
        <v>371260000</v>
      </c>
      <c t="n" s="6" r="D15">
        <v>371260000</v>
      </c>
    </row>
    <row spans="1:4" r="16">
      <c t="s" s="4" r="A16">
        <v>789</v>
      </c>
      <c t="n" s="6" r="C16">
        <v>373097000</v>
      </c>
      <c t="n" s="7" r="D16">
        <v>373097000</v>
      </c>
    </row>
    <row spans="1:4" r="17">
      <c t="s" s="4" r="A17">
        <v>790</v>
      </c>
      <c t="s" s="4" r="D17">
        <v>791</v>
      </c>
    </row>
    <row spans="1:4" r="18">
      <c t="s" s="4" r="A18">
        <v>792</v>
      </c>
      <c t="n" s="6" r="C18">
        <v>0</v>
      </c>
      <c t="n" s="7" r="D18">
        <v>0</v>
      </c>
    </row>
    <row spans="1:4" r="19">
      <c t="s" s="4" r="A19">
        <v>793</v>
      </c>
      <c t="n" s="6" r="C19">
        <v>361100000</v>
      </c>
      <c t="n" s="6" r="D19">
        <v>361100000</v>
      </c>
    </row>
    <row spans="1:4" r="20">
      <c t="s" s="4" r="A20">
        <v>794</v>
      </c>
    </row>
    <row spans="1:4" r="21">
      <c t="s" s="3" r="A21">
        <v>781</v>
      </c>
    </row>
    <row spans="1:4" r="22">
      <c t="s" s="4" r="A22">
        <v>699</v>
      </c>
      <c t="n" s="7" r="B22">
        <v>361100000</v>
      </c>
    </row>
    <row spans="1:4" r="23">
      <c t="s" s="4" r="A23">
        <v>795</v>
      </c>
    </row>
    <row spans="1:4" r="24">
      <c t="s" s="3" r="A24">
        <v>781</v>
      </c>
    </row>
    <row spans="1:4" r="25">
      <c t="s" s="4" r="A25">
        <v>528</v>
      </c>
      <c t="n" s="6" r="C25">
        <v>361085000</v>
      </c>
      <c t="n" s="6" r="D25">
        <v>361085000</v>
      </c>
    </row>
    <row spans="1:4" r="26">
      <c t="s" s="4" r="A26">
        <v>525</v>
      </c>
      <c t="n" s="7" r="C26">
        <v>361085000</v>
      </c>
      <c t="n" s="7" r="D26">
        <v>361085000</v>
      </c>
    </row>
    <row spans="1:4" r="27">
      <c t="s" s="4" r="A27">
        <v>784</v>
      </c>
      <c t="s" s="4" r="C27">
        <v>783</v>
      </c>
      <c t="s" s="4" r="D27">
        <v>783</v>
      </c>
    </row>
    <row spans="1:4" r="28">
      <c t="s" s="4" r="A28">
        <v>545</v>
      </c>
      <c t="s" s="4" r="D28">
        <v>785</v>
      </c>
    </row>
    <row spans="1:4" r="29">
      <c t="s" s="4" r="A29">
        <v>786</v>
      </c>
      <c t="n" s="7" r="C29">
        <v>0</v>
      </c>
      <c t="n" s="7" r="D29">
        <v>0</v>
      </c>
    </row>
    <row spans="1:4" r="30">
      <c t="s" s="4" r="A30">
        <v>787</v>
      </c>
      <c t="n" s="6" r="C30">
        <v>353585000</v>
      </c>
      <c t="n" s="6" r="D30">
        <v>353585000</v>
      </c>
    </row>
    <row spans="1:4" r="31">
      <c t="s" s="4" r="A31">
        <v>788</v>
      </c>
      <c t="n" s="6" r="C31">
        <v>371260000</v>
      </c>
      <c t="n" s="6" r="D31">
        <v>371260000</v>
      </c>
    </row>
    <row spans="1:4" r="32">
      <c t="s" s="4" r="A32">
        <v>789</v>
      </c>
      <c t="n" s="6" r="C32">
        <v>373097000</v>
      </c>
      <c t="n" s="7" r="D32">
        <v>373097000</v>
      </c>
    </row>
    <row spans="1:4" r="33">
      <c t="s" s="4" r="A33">
        <v>790</v>
      </c>
      <c t="s" s="4" r="D33">
        <v>791</v>
      </c>
    </row>
    <row spans="1:4" r="34">
      <c t="s" s="4" r="A34">
        <v>792</v>
      </c>
      <c t="n" s="6" r="C34">
        <v>0</v>
      </c>
      <c t="n" s="7" r="D34">
        <v>0</v>
      </c>
    </row>
    <row spans="1:4" r="35">
      <c t="s" s="4" r="A35">
        <v>796</v>
      </c>
      <c t="n" s="6" r="C35">
        <v>100000</v>
      </c>
      <c t="n" s="6" r="D35">
        <v>100000</v>
      </c>
    </row>
    <row spans="1:4" r="36">
      <c t="s" s="4" r="A36">
        <v>797</v>
      </c>
    </row>
    <row spans="1:4" r="37">
      <c t="s" s="3" r="A37">
        <v>781</v>
      </c>
    </row>
    <row spans="1:4" r="38">
      <c t="s" s="4" r="A38">
        <v>528</v>
      </c>
      <c t="n" s="6" r="C38">
        <v>247800000</v>
      </c>
      <c t="n" s="6" r="D38">
        <v>247800000</v>
      </c>
    </row>
    <row spans="1:4" r="39">
      <c t="s" s="4" r="A39">
        <v>798</v>
      </c>
    </row>
    <row spans="1:4" r="40">
      <c t="s" s="3" r="A40">
        <v>781</v>
      </c>
    </row>
    <row spans="1:4" r="41">
      <c t="s" s="4" r="A41">
        <v>528</v>
      </c>
      <c t="n" s="6" r="C41">
        <v>113300000</v>
      </c>
      <c t="n" s="6" r="D41">
        <v>113300000</v>
      </c>
    </row>
    <row spans="1:4" r="42">
      <c t="s" s="4" r="A42">
        <v>799</v>
      </c>
    </row>
    <row spans="1:4" r="43">
      <c t="s" s="3" r="A43">
        <v>781</v>
      </c>
    </row>
    <row spans="1:4" r="44">
      <c t="s" s="4" r="A44">
        <v>528</v>
      </c>
      <c t="n" s="6" r="C44">
        <v>102000000</v>
      </c>
      <c t="n" s="6" r="D44">
        <v>102000000</v>
      </c>
    </row>
    <row spans="1:4" r="45">
      <c t="s" s="4" r="A45">
        <v>525</v>
      </c>
      <c t="n" s="7" r="C45">
        <v>98080000</v>
      </c>
      <c t="n" s="7" r="D45">
        <v>98080000</v>
      </c>
    </row>
    <row spans="1:4" r="46">
      <c t="s" s="4" r="A46">
        <v>784</v>
      </c>
      <c t="s" s="4" r="C46">
        <v>800</v>
      </c>
      <c t="s" s="4" r="D46">
        <v>800</v>
      </c>
    </row>
    <row spans="1:4" r="47">
      <c t="s" s="4" r="A47">
        <v>545</v>
      </c>
      <c t="s" s="4" r="D47">
        <v>801</v>
      </c>
    </row>
    <row spans="1:4" r="48">
      <c t="s" s="4" r="A48">
        <v>786</v>
      </c>
      <c t="n" s="7" r="C48">
        <v>102000000</v>
      </c>
      <c t="n" s="7" r="D48">
        <v>102000000</v>
      </c>
    </row>
    <row spans="1:4" r="49">
      <c t="s" s="4" r="A49">
        <v>802</v>
      </c>
      <c t="n" s="6" r="C49">
        <v>22</v>
      </c>
      <c t="n" s="6" r="D49">
        <v>22</v>
      </c>
    </row>
    <row spans="1:4" r="50">
      <c t="s" s="4" r="A50">
        <v>803</v>
      </c>
      <c t="n" s="7" r="C50">
        <v>3900000</v>
      </c>
      <c t="n" s="7" r="D50">
        <v>3900000</v>
      </c>
    </row>
    <row spans="1:4" r="51">
      <c t="s" s="4" r="A51">
        <v>804</v>
      </c>
    </row>
    <row spans="1:4" r="52">
      <c t="s" s="3" r="A52">
        <v>781</v>
      </c>
    </row>
    <row spans="1:4" r="53">
      <c t="s" s="4" r="A53">
        <v>805</v>
      </c>
      <c t="s" s="4" r="C53">
        <v>806</v>
      </c>
      <c t="s" s="4" r="D53">
        <v>806</v>
      </c>
    </row>
    <row spans="1:4" r="54">
      <c t="s" s="4" r="A54">
        <v>807</v>
      </c>
    </row>
    <row spans="1:4" r="55">
      <c t="s" s="3" r="A55">
        <v>781</v>
      </c>
    </row>
    <row spans="1:4" r="56">
      <c t="s" s="4" r="A56">
        <v>808</v>
      </c>
      <c t="s" s="4" r="D56">
        <v>809</v>
      </c>
    </row>
    <row spans="1:4" r="57">
      <c t="s" s="4" r="A57">
        <v>810</v>
      </c>
    </row>
    <row spans="1:4" r="58">
      <c t="s" s="3" r="A58">
        <v>781</v>
      </c>
    </row>
    <row spans="1:4" r="59">
      <c t="s" s="4" r="A59">
        <v>808</v>
      </c>
      <c t="s" s="4" r="D59">
        <v>809</v>
      </c>
    </row>
    <row spans="1:4" r="60">
      <c t="s" s="4" r="A60">
        <v>811</v>
      </c>
    </row>
    <row spans="1:4" r="61">
      <c t="s" s="3" r="A61">
        <v>781</v>
      </c>
    </row>
    <row spans="1:4" r="62">
      <c t="s" s="4" r="A62">
        <v>528</v>
      </c>
      <c t="n" s="7" r="C62">
        <v>200000</v>
      </c>
      <c t="n" s="7" r="D62">
        <v>200000</v>
      </c>
    </row>
    <row spans="1:4" r="63">
      <c t="s" s="4" r="A63">
        <v>525</v>
      </c>
      <c t="n" s="7" r="C63">
        <v>200000</v>
      </c>
      <c t="n" s="7" r="D63">
        <v>200000</v>
      </c>
    </row>
    <row spans="1:4" r="64">
      <c t="s" s="4" r="A64">
        <v>541</v>
      </c>
      <c t="s" s="4" r="C64">
        <v>812</v>
      </c>
      <c t="s" s="4" r="D64">
        <v>812</v>
      </c>
    </row>
    <row spans="1:4" r="65">
      <c t="s" s="4" r="A65">
        <v>784</v>
      </c>
      <c t="s" s="4" r="C65">
        <v>812</v>
      </c>
      <c t="s" s="4" r="D65">
        <v>812</v>
      </c>
    </row>
    <row spans="1:4" r="66">
      <c t="s" s="4" r="A66">
        <v>545</v>
      </c>
      <c t="s" s="4" r="D66">
        <v>813</v>
      </c>
    </row>
    <row spans="1:4" r="67">
      <c t="s" s="4" r="A67">
        <v>786</v>
      </c>
      <c t="n" s="7" r="C67">
        <v>200000</v>
      </c>
      <c t="n" s="7" r="D67">
        <v>200000</v>
      </c>
    </row>
    <row spans="1:4" r="68">
      <c t="s" s="4" r="A68">
        <v>814</v>
      </c>
    </row>
    <row spans="1:4" r="69">
      <c t="s" s="3" r="A69">
        <v>781</v>
      </c>
    </row>
    <row spans="1:4" r="70">
      <c t="s" s="4" r="A70">
        <v>528</v>
      </c>
      <c t="n" s="6" r="C70">
        <v>14563000</v>
      </c>
      <c t="n" s="6" r="D70">
        <v>14563000</v>
      </c>
    </row>
    <row spans="1:4" r="71">
      <c t="s" s="4" r="A71">
        <v>525</v>
      </c>
      <c t="n" s="7" r="C71">
        <v>14563000</v>
      </c>
      <c t="n" s="7" r="D71">
        <v>14563000</v>
      </c>
    </row>
    <row spans="1:4" r="72">
      <c t="s" s="4" r="A72">
        <v>784</v>
      </c>
      <c t="s" s="4" r="C72">
        <v>815</v>
      </c>
      <c t="s" s="4" r="D72">
        <v>815</v>
      </c>
    </row>
    <row spans="1:4" r="73">
      <c t="s" s="4" r="A73">
        <v>545</v>
      </c>
      <c t="s" s="4" r="D73">
        <v>816</v>
      </c>
    </row>
    <row spans="1:4" r="74">
      <c t="s" s="4" r="A74">
        <v>786</v>
      </c>
      <c t="n" s="7" r="C74">
        <v>0</v>
      </c>
      <c t="n" s="7" r="D74">
        <v>0</v>
      </c>
    </row>
    <row spans="1:4" r="75">
      <c t="s" s="4" r="A75">
        <v>817</v>
      </c>
    </row>
    <row spans="1:4" r="76">
      <c t="s" s="3" r="A76">
        <v>781</v>
      </c>
    </row>
    <row spans="1:4" r="77">
      <c t="s" s="4" r="A77">
        <v>541</v>
      </c>
      <c t="s" s="4" r="C77">
        <v>561</v>
      </c>
      <c t="s" s="4" r="D77">
        <v>561</v>
      </c>
    </row>
    <row spans="1:4" r="78">
      <c t="s" s="4" r="A78">
        <v>818</v>
      </c>
    </row>
    <row spans="1:4" r="79">
      <c t="s" s="3" r="A79">
        <v>781</v>
      </c>
    </row>
    <row spans="1:4" r="80">
      <c t="s" s="4" r="A80">
        <v>541</v>
      </c>
      <c t="s" s="4" r="C80">
        <v>819</v>
      </c>
      <c t="s" s="4" r="D80">
        <v>819</v>
      </c>
    </row>
    <row spans="1:4" r="81">
      <c t="s" s="4" r="A81">
        <v>820</v>
      </c>
    </row>
    <row spans="1:4" r="82">
      <c t="s" s="3" r="A82">
        <v>781</v>
      </c>
    </row>
    <row spans="1:4" r="83">
      <c t="s" s="4" r="A83">
        <v>528</v>
      </c>
      <c t="n" s="7" r="C83">
        <v>116763000</v>
      </c>
      <c t="n" s="7" r="D83">
        <v>116763000</v>
      </c>
    </row>
    <row spans="1:4" r="84">
      <c t="s" s="4" r="A84">
        <v>525</v>
      </c>
      <c t="n" s="7" r="C84">
        <v>112843000</v>
      </c>
      <c t="n" s="7" r="D84">
        <v>112843000</v>
      </c>
    </row>
    <row spans="1:4" r="85">
      <c t="s" s="4" r="A85">
        <v>784</v>
      </c>
      <c t="s" s="4" r="C85">
        <v>821</v>
      </c>
      <c t="s" s="4" r="D85">
        <v>821</v>
      </c>
    </row>
    <row spans="1:4" r="86">
      <c t="s" s="4" r="A86">
        <v>545</v>
      </c>
      <c t="s" s="4" r="D86">
        <v>822</v>
      </c>
    </row>
    <row spans="1:4" r="87">
      <c t="s" s="4" r="A87">
        <v>786</v>
      </c>
      <c t="n" s="7" r="C87">
        <v>102200000</v>
      </c>
      <c t="n" s="7" r="D87">
        <v>102200000</v>
      </c>
    </row>
    <row spans="1:4" r="88">
      <c t="s" s="4" r="A88">
        <v>44</v>
      </c>
    </row>
    <row spans="1:4" r="89">
      <c t="s" s="3" r="A89">
        <v>781</v>
      </c>
    </row>
    <row spans="1:4" r="90">
      <c t="s" s="4" r="A90">
        <v>528</v>
      </c>
      <c t="n" s="6" r="C90">
        <v>51004000</v>
      </c>
      <c t="n" s="6" r="D90">
        <v>51004000</v>
      </c>
    </row>
    <row spans="1:4" r="91">
      <c t="s" s="4" r="A91">
        <v>525</v>
      </c>
      <c t="n" s="7" r="C91">
        <v>51221000</v>
      </c>
      <c t="n" s="7" r="D91">
        <v>51221000</v>
      </c>
    </row>
    <row spans="1:4" r="92">
      <c t="s" s="4" r="A92">
        <v>784</v>
      </c>
      <c t="s" s="4" r="C92">
        <v>823</v>
      </c>
      <c t="s" s="4" r="D92">
        <v>823</v>
      </c>
    </row>
    <row spans="1:4" r="93">
      <c t="s" s="4" r="A93">
        <v>545</v>
      </c>
      <c t="s" s="4" r="D93">
        <v>824</v>
      </c>
    </row>
    <row spans="1:4" r="94">
      <c t="s" s="4" r="A94">
        <v>786</v>
      </c>
      <c t="n" s="7" r="C94">
        <v>51004000</v>
      </c>
      <c t="n" s="7" r="D94">
        <v>51004000</v>
      </c>
    </row>
    <row spans="1:4" r="95">
      <c t="s" s="4" r="A95">
        <v>825</v>
      </c>
    </row>
    <row spans="1:4" r="96">
      <c t="s" s="3" r="A96">
        <v>781</v>
      </c>
    </row>
    <row spans="1:4" r="97">
      <c t="s" s="4" r="A97">
        <v>805</v>
      </c>
      <c t="s" s="4" r="D97">
        <v>826</v>
      </c>
    </row>
    <row spans="1:4" r="98">
      <c t="s" s="4" r="A98">
        <v>827</v>
      </c>
    </row>
    <row spans="1:4" r="99">
      <c t="s" s="3" r="A99">
        <v>781</v>
      </c>
    </row>
    <row spans="1:4" r="100">
      <c t="s" s="4" r="A100">
        <v>528</v>
      </c>
      <c t="n" s="6" r="C100">
        <v>51004000</v>
      </c>
      <c t="n" s="7" r="D100">
        <v>51004000</v>
      </c>
    </row>
    <row spans="1:4" r="101">
      <c t="s" s="4" r="A101">
        <v>525</v>
      </c>
      <c t="n" s="7" r="C101">
        <v>51221000</v>
      </c>
      <c t="n" s="7" r="D101">
        <v>51221000</v>
      </c>
    </row>
    <row spans="1:4" r="102">
      <c t="s" s="4" r="A102">
        <v>784</v>
      </c>
      <c t="s" s="4" r="C102">
        <v>823</v>
      </c>
      <c t="s" s="4" r="D102">
        <v>823</v>
      </c>
    </row>
    <row spans="1:4" r="103">
      <c t="s" s="4" r="A103">
        <v>545</v>
      </c>
      <c t="s" s="4" r="D103">
        <v>824</v>
      </c>
    </row>
    <row spans="1:4" r="104">
      <c t="s" s="4" r="A104">
        <v>786</v>
      </c>
      <c t="n" s="7" r="C104">
        <v>51004000</v>
      </c>
      <c t="n" s="7" r="D104">
        <v>51004000</v>
      </c>
    </row>
    <row spans="1:4" r="105">
      <c t="s" s="4" r="A105">
        <v>828</v>
      </c>
    </row>
    <row spans="1:4" r="106">
      <c t="s" s="3" r="A106">
        <v>781</v>
      </c>
    </row>
    <row spans="1:4" r="107">
      <c t="s" s="4" r="A107">
        <v>528</v>
      </c>
      <c t="n" s="6" r="C107">
        <v>528852000</v>
      </c>
      <c t="n" s="6" r="D107">
        <v>528852000</v>
      </c>
    </row>
    <row spans="1:4" r="108">
      <c t="s" s="4" r="A108">
        <v>525</v>
      </c>
      <c t="n" s="7" r="C108">
        <v>525149000</v>
      </c>
      <c t="n" s="7" r="D108">
        <v>525149000</v>
      </c>
    </row>
    <row spans="1:4" r="109">
      <c t="s" s="4" r="A109">
        <v>784</v>
      </c>
      <c t="s" s="4" r="C109">
        <v>829</v>
      </c>
      <c t="s" s="4" r="D109">
        <v>829</v>
      </c>
    </row>
    <row spans="1:4" r="110">
      <c t="s" s="4" r="A110">
        <v>545</v>
      </c>
      <c t="s" s="4" r="D110">
        <v>830</v>
      </c>
    </row>
    <row spans="1:4" r="111">
      <c t="s" s="4" r="A111">
        <v>786</v>
      </c>
      <c t="n" s="7" r="C111">
        <v>153204000</v>
      </c>
      <c t="n" s="7" r="D111">
        <v>153204000</v>
      </c>
    </row>
    <row spans="1:4" r="112">
      <c t="s" s="4" r="A112">
        <v>787</v>
      </c>
      <c t="n" s="6" r="C112">
        <v>353585000</v>
      </c>
      <c t="n" s="6" r="D112">
        <v>353585000</v>
      </c>
    </row>
    <row spans="1:4" r="113">
      <c t="s" s="4" r="A113">
        <v>788</v>
      </c>
      <c t="n" s="6" r="C113">
        <v>371260000</v>
      </c>
      <c t="n" s="6" r="D113">
        <v>371260000</v>
      </c>
    </row>
    <row spans="1:4" r="114">
      <c t="s" s="4" r="A114">
        <v>789</v>
      </c>
      <c t="n" s="6" r="C114">
        <v>373097000</v>
      </c>
      <c t="n" s="7" r="D114">
        <v>373097000</v>
      </c>
    </row>
    <row spans="1:4" r="115">
      <c t="s" s="4" r="A115">
        <v>790</v>
      </c>
      <c t="s" s="4" r="D115">
        <v>791</v>
      </c>
    </row>
    <row spans="1:4" r="116">
      <c t="s" s="4" r="A116">
        <v>792</v>
      </c>
      <c t="n" s="6" r="C116">
        <v>0</v>
      </c>
      <c t="n" s="7" r="D116">
        <v>0</v>
      </c>
    </row>
    <row spans="1:4" r="117">
      <c t="s" s="4" r="A117">
        <v>831</v>
      </c>
    </row>
    <row spans="1:4" r="118">
      <c t="s" s="3" r="A118">
        <v>781</v>
      </c>
    </row>
    <row spans="1:4" r="119">
      <c t="s" s="4" r="A119">
        <v>528</v>
      </c>
      <c t="n" s="6" r="C119">
        <v>362931000</v>
      </c>
      <c t="n" s="6" r="D119">
        <v>362931000</v>
      </c>
    </row>
    <row spans="1:4" r="120">
      <c t="s" s="4" r="A120">
        <v>525</v>
      </c>
      <c t="n" s="7" r="C120">
        <v>362931000</v>
      </c>
      <c t="n" s="7" r="D120">
        <v>36293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36"/>
    <col customWidth="1" max="4" min="4" width="21"/>
    <col customWidth="1" max="5" min="5" width="21"/>
    <col customWidth="1" max="6" min="6" width="29"/>
    <col customWidth="1" max="7" min="7" width="21"/>
  </cols>
  <sheetData>
    <row spans="1:7" r="1">
      <c t="s" s="1" r="A1">
        <v>832</v>
      </c>
      <c t="s" s="2" r="B1">
        <v>833</v>
      </c>
      <c t="s" s="2" r="C1">
        <v>834</v>
      </c>
      <c t="s" s="2" r="D1">
        <v>835</v>
      </c>
      <c t="s" s="2" r="E1">
        <v>836</v>
      </c>
      <c t="s" s="2" r="F1">
        <v>780</v>
      </c>
      <c t="s" s="2" r="G1">
        <v>403</v>
      </c>
    </row>
    <row spans="1:7" r="2">
      <c t="s" s="3" r="A2">
        <v>781</v>
      </c>
    </row>
    <row spans="1:7" r="3">
      <c t="s" s="4" r="A3">
        <v>573</v>
      </c>
      <c t="n" s="7" r="F3">
        <v>745865000</v>
      </c>
      <c t="n" s="7" r="G3">
        <v>406269000</v>
      </c>
    </row>
    <row spans="1:7" r="4">
      <c t="s" s="4" r="A4">
        <v>461</v>
      </c>
      <c t="n" s="7" r="C4">
        <v>891783000</v>
      </c>
      <c t="n" s="7" r="F4">
        <v>891783000</v>
      </c>
    </row>
    <row spans="1:7" r="5">
      <c t="s" s="4" r="A5">
        <v>837</v>
      </c>
    </row>
    <row spans="1:7" r="6">
      <c t="s" s="3" r="A6">
        <v>781</v>
      </c>
    </row>
    <row spans="1:7" r="7">
      <c t="s" s="4" r="A7">
        <v>805</v>
      </c>
      <c t="s" s="4" r="B7">
        <v>838</v>
      </c>
    </row>
    <row spans="1:7" r="8">
      <c t="s" s="4" r="A8">
        <v>698</v>
      </c>
    </row>
    <row spans="1:7" r="9">
      <c t="s" s="3" r="A9">
        <v>781</v>
      </c>
    </row>
    <row spans="1:7" r="10">
      <c t="s" s="4" r="A10">
        <v>424</v>
      </c>
      <c t="n" s="7" r="D10">
        <v>19400000</v>
      </c>
    </row>
    <row spans="1:7" r="11">
      <c t="s" s="4" r="A11">
        <v>699</v>
      </c>
      <c t="n" s="6" r="D11">
        <v>11700000</v>
      </c>
    </row>
    <row spans="1:7" r="12">
      <c t="s" s="4" r="A12">
        <v>799</v>
      </c>
    </row>
    <row spans="1:7" r="13">
      <c t="s" s="3" r="A13">
        <v>781</v>
      </c>
    </row>
    <row spans="1:7" r="14">
      <c t="s" s="4" r="A14">
        <v>579</v>
      </c>
      <c t="n" s="7" r="C14">
        <v>64900000</v>
      </c>
    </row>
    <row spans="1:7" r="15">
      <c t="s" s="4" r="A15">
        <v>839</v>
      </c>
      <c t="n" s="6" r="C15">
        <v>22</v>
      </c>
      <c t="n" s="6" r="F15">
        <v>22</v>
      </c>
    </row>
    <row spans="1:7" r="16">
      <c t="s" s="4" r="A16">
        <v>461</v>
      </c>
      <c t="n" s="7" r="C16">
        <v>102000000</v>
      </c>
      <c t="n" s="7" r="F16">
        <v>102000000</v>
      </c>
    </row>
    <row spans="1:7" r="17">
      <c t="s" s="4" r="A17">
        <v>840</v>
      </c>
      <c t="s" s="4" r="C17">
        <v>841</v>
      </c>
    </row>
    <row spans="1:7" r="18">
      <c t="s" s="4" r="A18">
        <v>842</v>
      </c>
      <c t="s" s="4" r="C18">
        <v>448</v>
      </c>
    </row>
    <row spans="1:7" r="19">
      <c t="s" s="4" r="A19">
        <v>843</v>
      </c>
      <c t="n" s="6" r="C19">
        <v>2</v>
      </c>
    </row>
    <row spans="1:7" r="20">
      <c t="s" s="4" r="A20">
        <v>844</v>
      </c>
      <c t="s" s="4" r="C20">
        <v>761</v>
      </c>
    </row>
    <row spans="1:7" r="21">
      <c t="s" s="4" r="A21">
        <v>804</v>
      </c>
    </row>
    <row spans="1:7" r="22">
      <c t="s" s="3" r="A22">
        <v>781</v>
      </c>
    </row>
    <row spans="1:7" r="23">
      <c t="s" s="4" r="A23">
        <v>805</v>
      </c>
      <c t="s" s="4" r="C23">
        <v>806</v>
      </c>
      <c t="s" s="4" r="F23">
        <v>806</v>
      </c>
    </row>
    <row spans="1:7" r="24">
      <c t="s" s="4" r="A24">
        <v>807</v>
      </c>
    </row>
    <row spans="1:7" r="25">
      <c t="s" s="3" r="A25">
        <v>781</v>
      </c>
    </row>
    <row spans="1:7" r="26">
      <c t="s" s="4" r="A26">
        <v>808</v>
      </c>
      <c t="s" s="4" r="F26">
        <v>809</v>
      </c>
    </row>
    <row spans="1:7" r="27">
      <c t="s" s="4" r="A27">
        <v>810</v>
      </c>
    </row>
    <row spans="1:7" r="28">
      <c t="s" s="3" r="A28">
        <v>781</v>
      </c>
    </row>
    <row spans="1:7" r="29">
      <c t="s" s="4" r="A29">
        <v>808</v>
      </c>
      <c t="s" s="4" r="F29">
        <v>809</v>
      </c>
    </row>
    <row spans="1:7" r="30">
      <c t="s" s="4" r="A30">
        <v>814</v>
      </c>
    </row>
    <row spans="1:7" r="31">
      <c t="s" s="3" r="A31">
        <v>781</v>
      </c>
    </row>
    <row spans="1:7" r="32">
      <c t="s" s="4" r="A32">
        <v>461</v>
      </c>
      <c t="n" s="7" r="C32">
        <v>14563000</v>
      </c>
      <c t="n" s="7" r="F32">
        <v>14563000</v>
      </c>
    </row>
    <row spans="1:7" r="33">
      <c t="s" s="4" r="A33">
        <v>817</v>
      </c>
    </row>
    <row spans="1:7" r="34">
      <c t="s" s="3" r="A34">
        <v>781</v>
      </c>
    </row>
    <row spans="1:7" r="35">
      <c t="s" s="4" r="A35">
        <v>842</v>
      </c>
      <c t="s" s="4" r="F35">
        <v>845</v>
      </c>
    </row>
    <row spans="1:7" r="36">
      <c t="s" s="4" r="A36">
        <v>818</v>
      </c>
    </row>
    <row spans="1:7" r="37">
      <c t="s" s="3" r="A37">
        <v>781</v>
      </c>
    </row>
    <row spans="1:7" r="38">
      <c t="s" s="4" r="A38">
        <v>842</v>
      </c>
      <c t="s" s="4" r="F38">
        <v>846</v>
      </c>
    </row>
    <row spans="1:7" r="39">
      <c t="s" s="4" r="A39">
        <v>564</v>
      </c>
    </row>
    <row spans="1:7" r="40">
      <c t="s" s="3" r="A40">
        <v>781</v>
      </c>
    </row>
    <row spans="1:7" r="41">
      <c t="s" s="4" r="A41">
        <v>424</v>
      </c>
      <c t="n" s="7" r="C41">
        <v>353600000</v>
      </c>
      <c t="n" s="7" r="D41">
        <v>347500000</v>
      </c>
      <c t="n" s="7" r="E41">
        <v>350300000</v>
      </c>
    </row>
    <row spans="1:7" r="42">
      <c t="s" s="4" r="A42">
        <v>575</v>
      </c>
      <c t="s" s="4" r="C42">
        <v>576</v>
      </c>
      <c t="s" s="4" r="D42">
        <v>577</v>
      </c>
      <c t="s" s="4" r="E42">
        <v>578</v>
      </c>
    </row>
    <row spans="1:7" r="43">
      <c t="s" s="4" r="A43">
        <v>573</v>
      </c>
      <c t="n" s="7" r="C43">
        <v>373100000</v>
      </c>
      <c t="n" s="7" r="D43">
        <v>364300000</v>
      </c>
      <c t="n" s="7" r="E43">
        <v>361300000</v>
      </c>
    </row>
    <row spans="1:7" r="44">
      <c t="s" s="4" r="A44">
        <v>579</v>
      </c>
      <c t="n" s="6" r="C44">
        <v>361100000</v>
      </c>
      <c t="n" s="6" r="D44">
        <v>352000000</v>
      </c>
      <c t="n" s="6" r="E44">
        <v>348600000</v>
      </c>
    </row>
    <row spans="1:7" r="45">
      <c t="s" s="4" r="A45">
        <v>419</v>
      </c>
      <c t="n" s="6" r="C45">
        <v>1800000</v>
      </c>
      <c t="n" s="7" r="D45">
        <v>5900000</v>
      </c>
    </row>
    <row spans="1:7" r="46">
      <c t="s" s="4" r="A46">
        <v>580</v>
      </c>
    </row>
    <row spans="1:7" r="47">
      <c t="s" s="3" r="A47">
        <v>781</v>
      </c>
    </row>
    <row spans="1:7" r="48">
      <c t="s" s="4" r="A48">
        <v>575</v>
      </c>
      <c t="s" s="4" r="D48">
        <v>581</v>
      </c>
    </row>
    <row spans="1:7" r="49">
      <c t="s" s="4" r="A49">
        <v>573</v>
      </c>
      <c t="n" s="6" r="C49">
        <v>453100000</v>
      </c>
      <c t="n" s="7" r="D49">
        <v>381100000</v>
      </c>
      <c t="n" s="6" r="E49">
        <v>105900000</v>
      </c>
    </row>
    <row spans="1:7" r="50">
      <c t="s" s="4" r="A50">
        <v>583</v>
      </c>
      <c t="n" s="7" r="C50">
        <v>428900000</v>
      </c>
      <c t="n" s="6" r="D50">
        <v>363100000</v>
      </c>
      <c t="n" s="7" r="E50">
        <v>102700000</v>
      </c>
      <c t="n" s="7" r="F50">
        <v>428900000</v>
      </c>
    </row>
    <row spans="1:7" r="51">
      <c t="s" s="4" r="A51">
        <v>584</v>
      </c>
      <c t="s" s="4" r="C51">
        <v>585</v>
      </c>
      <c t="s" s="4" r="E51">
        <v>578</v>
      </c>
    </row>
    <row spans="1:7" r="52">
      <c t="s" s="4" r="A52">
        <v>582</v>
      </c>
      <c t="n" s="7" r="C52">
        <v>434900000</v>
      </c>
      <c t="n" s="7" r="D52">
        <v>366400000</v>
      </c>
      <c t="n" s="7" r="E52">
        <v>102200000</v>
      </c>
    </row>
    <row spans="1:7" r="53">
      <c t="s" s="4" r="A53">
        <v>586</v>
      </c>
    </row>
    <row spans="1:7" r="54">
      <c t="s" s="3" r="A54">
        <v>781</v>
      </c>
    </row>
    <row spans="1:7" r="55">
      <c t="s" s="4" r="A55">
        <v>573</v>
      </c>
      <c t="n" s="6" r="E55">
        <v>258100000</v>
      </c>
    </row>
    <row spans="1:7" r="56">
      <c t="s" s="4" r="A56">
        <v>583</v>
      </c>
      <c t="n" s="7" r="E56">
        <v>250100000</v>
      </c>
    </row>
    <row spans="1:7" r="57">
      <c t="s" s="4" r="A57">
        <v>584</v>
      </c>
      <c t="s" s="4" r="E57">
        <v>578</v>
      </c>
    </row>
    <row spans="1:7" r="58">
      <c t="s" s="4" r="A58">
        <v>582</v>
      </c>
      <c t="n" s="7" r="E58">
        <v>2491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1"/>
  </cols>
  <sheetData>
    <row spans="1:2" r="1">
      <c t="s" s="1" r="A1">
        <v>847</v>
      </c>
      <c t="s" s="2" r="B1">
        <v>459</v>
      </c>
    </row>
    <row spans="1:2" r="2">
      <c t="s" s="3" r="A2">
        <v>848</v>
      </c>
    </row>
    <row spans="1:2" r="3">
      <c t="s" s="4" r="A3">
        <v>849</v>
      </c>
      <c t="n" s="7" r="B3">
        <v>1901</v>
      </c>
    </row>
    <row spans="1:2" r="4">
      <c t="n" s="6" r="A4">
        <v>2017</v>
      </c>
      <c t="n" s="6" r="B4">
        <v>3900</v>
      </c>
    </row>
    <row spans="1:2" r="5">
      <c t="n" s="6" r="A5">
        <v>2018</v>
      </c>
      <c t="n" s="6" r="B5">
        <v>3894</v>
      </c>
    </row>
    <row spans="1:2" r="6">
      <c t="n" s="6" r="A6">
        <v>2019</v>
      </c>
      <c t="n" s="6" r="B6">
        <v>3746</v>
      </c>
    </row>
    <row spans="1:2" r="7">
      <c t="n" s="6" r="A7">
        <v>2020</v>
      </c>
      <c t="n" s="6" r="B7">
        <v>2432</v>
      </c>
    </row>
    <row spans="1:2" r="8">
      <c t="n" s="6" r="A8">
        <v>2021</v>
      </c>
      <c t="n" s="6" r="B8">
        <v>930</v>
      </c>
    </row>
    <row spans="1:2" r="9">
      <c t="s" s="4" r="A9">
        <v>657</v>
      </c>
      <c t="n" s="6" r="B9">
        <v>45</v>
      </c>
    </row>
    <row spans="1:2" r="10">
      <c t="s" s="4" r="A10">
        <v>850</v>
      </c>
      <c t="n" s="6" r="B10">
        <v>16848</v>
      </c>
    </row>
    <row spans="1:2" r="11">
      <c t="s" s="4" r="A11">
        <v>851</v>
      </c>
      <c t="n" s="6" r="B11">
        <v>-2285</v>
      </c>
    </row>
    <row spans="1:2" r="12">
      <c t="s" s="4" r="A12">
        <v>852</v>
      </c>
      <c t="n" s="7" r="B12">
        <v>1456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3</v>
      </c>
      <c t="s" s="2" r="B1">
        <v>2</v>
      </c>
      <c t="s" s="2" r="C1">
        <v>23</v>
      </c>
    </row>
    <row spans="1:3" r="2">
      <c t="s" s="3" r="A2">
        <v>239</v>
      </c>
    </row>
    <row spans="1:3" r="3">
      <c t="s" s="4" r="A3">
        <v>854</v>
      </c>
      <c t="n" s="7" r="B3">
        <v>30226</v>
      </c>
      <c t="n" s="7" r="C3">
        <v>26966</v>
      </c>
    </row>
    <row spans="1:3" r="4">
      <c t="s" s="4" r="A4">
        <v>855</v>
      </c>
      <c t="n" s="6" r="B4">
        <v>22065</v>
      </c>
      <c t="n" s="6" r="C4">
        <v>33926</v>
      </c>
    </row>
    <row spans="1:3" r="5">
      <c t="s" s="4" r="A5">
        <v>856</v>
      </c>
      <c t="n" s="6" r="B5">
        <v>8779</v>
      </c>
      <c t="n" s="6" r="C5">
        <v>5975</v>
      </c>
    </row>
    <row spans="1:3" r="6">
      <c t="s" s="4" r="A6">
        <v>857</v>
      </c>
      <c t="n" s="6" r="B6">
        <v>4793</v>
      </c>
      <c t="n" s="6" r="C6">
        <v>5485</v>
      </c>
    </row>
    <row spans="1:3" r="7">
      <c t="s" s="4" r="A7">
        <v>858</v>
      </c>
      <c t="n" s="6" r="B7">
        <v>2566</v>
      </c>
      <c t="n" s="6" r="C7">
        <v>684</v>
      </c>
    </row>
    <row spans="1:3" r="8">
      <c t="s" s="4" r="A8">
        <v>859</v>
      </c>
      <c t="n" s="6" r="B8">
        <v>3216</v>
      </c>
      <c t="n" s="6" r="C8">
        <v>3135</v>
      </c>
    </row>
    <row spans="1:3" r="9">
      <c t="s" s="4" r="A9">
        <v>860</v>
      </c>
      <c t="n" s="6" r="B9">
        <v>892</v>
      </c>
      <c t="n" s="6" r="C9">
        <v>892</v>
      </c>
    </row>
    <row spans="1:3" r="10">
      <c t="s" s="4" r="A10">
        <v>861</v>
      </c>
      <c t="n" s="6" r="B10">
        <v>12255</v>
      </c>
      <c t="n" s="6" r="C10">
        <v>11876</v>
      </c>
    </row>
    <row spans="1:3" r="11">
      <c t="s" s="4" r="A11">
        <v>862</v>
      </c>
      <c t="n" s="7" r="B11">
        <v>84792</v>
      </c>
      <c t="n" s="7" r="C11">
        <v>8893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63</v>
      </c>
      <c t="s" s="2" r="B1">
        <v>1</v>
      </c>
      <c t="s" s="2" r="C1">
        <v>63</v>
      </c>
    </row>
    <row spans="1:3" r="2">
      <c t="s" s="2" r="B2">
        <v>2</v>
      </c>
      <c t="s" s="2" r="C2">
        <v>23</v>
      </c>
    </row>
    <row spans="1:3" r="3">
      <c t="s" s="3" r="A3">
        <v>864</v>
      </c>
    </row>
    <row spans="1:3" r="4">
      <c t="s" s="4" r="A4">
        <v>775</v>
      </c>
      <c t="n" s="7" r="B4">
        <v>243000</v>
      </c>
      <c t="n" s="7" r="C4">
        <v>127000</v>
      </c>
    </row>
    <row spans="1:3" r="5">
      <c t="s" s="4" r="A5">
        <v>858</v>
      </c>
      <c t="n" s="6" r="B5">
        <v>2566000</v>
      </c>
      <c t="n" s="6" r="C5">
        <v>684000</v>
      </c>
    </row>
    <row spans="1:3" r="6">
      <c t="s" s="4" r="A6">
        <v>865</v>
      </c>
    </row>
    <row spans="1:3" r="7">
      <c t="s" s="3" r="A7">
        <v>864</v>
      </c>
    </row>
    <row spans="1:3" r="8">
      <c t="s" s="4" r="A8">
        <v>866</v>
      </c>
      <c t="n" s="7" r="B8">
        <v>0</v>
      </c>
      <c t="n" s="7" r="C8">
        <v>1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7</v>
      </c>
      <c t="s" s="2" r="B1">
        <v>81</v>
      </c>
      <c t="s" s="2" r="D1">
        <v>1</v>
      </c>
    </row>
    <row spans="1:5" r="2">
      <c t="s" s="2" r="B2">
        <v>2</v>
      </c>
      <c t="s" s="2" r="C2">
        <v>82</v>
      </c>
      <c t="s" s="2" r="D2">
        <v>2</v>
      </c>
      <c t="s" s="2" r="E2">
        <v>82</v>
      </c>
    </row>
    <row spans="1:5" r="3">
      <c t="s" s="3" r="A3">
        <v>405</v>
      </c>
    </row>
    <row spans="1:5" r="4">
      <c t="s" s="4" r="A4">
        <v>135</v>
      </c>
      <c t="n" s="7" r="B4">
        <v>0</v>
      </c>
      <c t="n" s="7" r="C4">
        <v>-27</v>
      </c>
      <c t="n" s="7" r="D4">
        <v>0</v>
      </c>
      <c t="n" s="7" r="E4">
        <v>-60</v>
      </c>
    </row>
    <row spans="1:5" r="5">
      <c t="s" s="4" r="A5">
        <v>868</v>
      </c>
      <c t="n" s="6" r="B5">
        <v>-2409</v>
      </c>
      <c t="n" s="6" r="C5">
        <v>2928</v>
      </c>
      <c t="n" s="6" r="D5">
        <v>-9945</v>
      </c>
      <c t="n" s="6" r="E5">
        <v>-1943</v>
      </c>
    </row>
    <row spans="1:5" r="6">
      <c t="s" s="4" r="A6">
        <v>869</v>
      </c>
    </row>
    <row spans="1:5" r="7">
      <c t="s" s="3" r="A7">
        <v>405</v>
      </c>
    </row>
    <row spans="1:5" r="8">
      <c t="s" s="4" r="A8">
        <v>870</v>
      </c>
      <c t="n" s="6" r="B8">
        <v>0</v>
      </c>
      <c t="n" s="6" r="C8">
        <v>19</v>
      </c>
      <c t="n" s="6" r="D8">
        <v>20</v>
      </c>
      <c t="n" s="6" r="E8">
        <v>38</v>
      </c>
    </row>
    <row spans="1:5" r="9">
      <c t="s" s="4" r="A9">
        <v>871</v>
      </c>
    </row>
    <row spans="1:5" r="10">
      <c t="s" s="3" r="A10">
        <v>405</v>
      </c>
    </row>
    <row spans="1:5" r="11">
      <c t="s" s="4" r="A11">
        <v>872</v>
      </c>
      <c t="n" s="6" r="B11">
        <v>0</v>
      </c>
      <c t="n" s="6" r="C11">
        <v>-655</v>
      </c>
      <c t="n" s="6" r="D11">
        <v>0</v>
      </c>
      <c t="n" s="6" r="E11">
        <v>-1363</v>
      </c>
    </row>
    <row spans="1:5" r="12">
      <c t="s" s="4" r="A12">
        <v>873</v>
      </c>
    </row>
    <row spans="1:5" r="13">
      <c t="s" s="3" r="A13">
        <v>405</v>
      </c>
    </row>
    <row spans="1:5" r="14">
      <c t="s" s="4" r="A14">
        <v>874</v>
      </c>
      <c t="n" s="6" r="B14">
        <v>0</v>
      </c>
      <c t="n" s="6" r="C14">
        <v>-612</v>
      </c>
      <c t="n" s="6" r="D14">
        <v>0</v>
      </c>
      <c t="n" s="6" r="E14">
        <v>-612</v>
      </c>
    </row>
    <row spans="1:5" r="15">
      <c t="s" s="4" r="A15">
        <v>875</v>
      </c>
    </row>
    <row spans="1:5" r="16">
      <c t="s" s="3" r="A16">
        <v>405</v>
      </c>
    </row>
    <row spans="1:5" r="17">
      <c t="s" s="4" r="A17">
        <v>870</v>
      </c>
      <c t="n" s="6" r="B17">
        <v>0</v>
      </c>
      <c t="n" s="6" r="C17">
        <v>19</v>
      </c>
      <c t="n" s="6" r="D17">
        <v>20</v>
      </c>
      <c t="n" s="6" r="E17">
        <v>38</v>
      </c>
    </row>
    <row spans="1:5" r="18">
      <c t="s" s="4" r="A18">
        <v>876</v>
      </c>
    </row>
    <row spans="1:5" r="19">
      <c t="s" s="3" r="A19">
        <v>405</v>
      </c>
    </row>
    <row spans="1:5" r="20">
      <c t="s" s="4" r="A20">
        <v>872</v>
      </c>
      <c t="n" s="6" r="B20">
        <v>0</v>
      </c>
      <c t="n" s="6" r="C20">
        <v>-655</v>
      </c>
      <c t="n" s="6" r="D20">
        <v>0</v>
      </c>
      <c t="n" s="6" r="E20">
        <v>-1363</v>
      </c>
    </row>
    <row spans="1:5" r="21">
      <c t="s" s="4" r="A21">
        <v>877</v>
      </c>
    </row>
    <row spans="1:5" r="22">
      <c t="s" s="3" r="A22">
        <v>405</v>
      </c>
    </row>
    <row spans="1:5" r="23">
      <c t="s" s="4" r="A23">
        <v>868</v>
      </c>
      <c t="n" s="6" r="B23">
        <v>-2409</v>
      </c>
      <c t="n" s="6" r="C23">
        <v>2928</v>
      </c>
      <c t="n" s="6" r="D23">
        <v>-9945</v>
      </c>
      <c t="n" s="6" r="E23">
        <v>-1943</v>
      </c>
    </row>
    <row spans="1:5" r="24">
      <c t="s" s="4" r="A24">
        <v>878</v>
      </c>
    </row>
    <row spans="1:5" r="25">
      <c t="s" s="3" r="A25">
        <v>405</v>
      </c>
    </row>
    <row spans="1:5" r="26">
      <c t="s" s="4" r="A26">
        <v>879</v>
      </c>
      <c t="n" s="6" r="B26">
        <v>-19</v>
      </c>
      <c t="n" s="6" r="C26">
        <v>0</v>
      </c>
      <c t="n" s="6" r="D26">
        <v>-19</v>
      </c>
      <c t="n" s="6" r="E26">
        <v>292</v>
      </c>
    </row>
    <row spans="1:5" r="27">
      <c t="s" s="4" r="A27">
        <v>880</v>
      </c>
    </row>
    <row spans="1:5" r="28">
      <c t="s" s="3" r="A28">
        <v>405</v>
      </c>
    </row>
    <row spans="1:5" r="29">
      <c t="s" s="4" r="A29">
        <v>881</v>
      </c>
      <c t="n" s="7" r="B29">
        <v>-1597</v>
      </c>
      <c t="n" s="7" r="C29">
        <v>1322</v>
      </c>
      <c t="n" s="7" r="D29">
        <v>-1938</v>
      </c>
      <c t="n" s="7" r="E29">
        <v>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82</v>
      </c>
      <c t="s" s="2" r="B1">
        <v>2</v>
      </c>
      <c t="s" s="2" r="C1">
        <v>23</v>
      </c>
      <c t="s" s="2" r="D1">
        <v>82</v>
      </c>
      <c t="s" s="2" r="E1">
        <v>883</v>
      </c>
    </row>
    <row spans="1:5" r="2">
      <c t="s" s="3" r="A2">
        <v>24</v>
      </c>
    </row>
    <row spans="1:5" r="3">
      <c t="s" s="4" r="A3">
        <v>25</v>
      </c>
      <c t="n" s="7" r="B3">
        <v>12988</v>
      </c>
      <c t="n" s="7" r="C3">
        <v>59034</v>
      </c>
    </row>
    <row spans="1:5" r="4">
      <c t="s" s="4" r="A4">
        <v>26</v>
      </c>
      <c t="n" s="6" r="B4">
        <v>452815</v>
      </c>
      <c t="n" s="6" r="C4">
        <v>105963</v>
      </c>
    </row>
    <row spans="1:5" r="5">
      <c t="s" s="4" r="A5">
        <v>27</v>
      </c>
      <c t="n" s="6" r="B5">
        <v>143526</v>
      </c>
      <c t="n" s="6" r="C5">
        <v>149198</v>
      </c>
    </row>
    <row spans="1:5" r="6">
      <c t="s" s="4" r="A6">
        <v>29</v>
      </c>
      <c t="n" s="6" r="B6">
        <v>362931</v>
      </c>
      <c t="n" s="6" r="C6">
        <v>380806</v>
      </c>
    </row>
    <row spans="1:5" r="7">
      <c t="s" s="4" r="A7">
        <v>34</v>
      </c>
      <c t="n" s="6" r="B7">
        <v>5864</v>
      </c>
      <c t="n" s="6" r="C7">
        <v>4469</v>
      </c>
    </row>
    <row spans="1:5" r="8">
      <c t="s" s="4" r="A8">
        <v>33</v>
      </c>
      <c t="n" s="6" r="B8">
        <v>52261</v>
      </c>
      <c t="n" s="6" r="C8">
        <v>45651</v>
      </c>
      <c t="n" s="7" r="D8">
        <v>114338</v>
      </c>
      <c t="n" s="7" r="E8">
        <v>73727</v>
      </c>
    </row>
    <row spans="1:5" r="9">
      <c t="s" s="3" r="A9">
        <v>38</v>
      </c>
    </row>
    <row spans="1:5" r="10">
      <c t="s" s="4" r="A10">
        <v>41</v>
      </c>
      <c t="n" s="6" r="B10">
        <v>361085</v>
      </c>
      <c t="n" s="6" r="C10">
        <v>418458</v>
      </c>
    </row>
    <row spans="1:5" r="11">
      <c t="s" s="4" r="A11">
        <v>42</v>
      </c>
      <c t="n" s="6" r="B11">
        <v>112843</v>
      </c>
      <c t="n" s="6" r="C11">
        <v>11258</v>
      </c>
    </row>
    <row spans="1:5" r="12">
      <c t="s" s="4" r="A12">
        <v>43</v>
      </c>
      <c t="n" s="6" r="B12">
        <v>362931</v>
      </c>
      <c t="n" s="6" r="C12">
        <v>380806</v>
      </c>
    </row>
    <row spans="1:5" r="13">
      <c t="s" s="4" r="A13">
        <v>44</v>
      </c>
      <c t="n" s="6" r="B13">
        <v>51221</v>
      </c>
      <c t="n" s="7" r="C13">
        <v>51225</v>
      </c>
    </row>
    <row spans="1:5" r="14">
      <c t="s" s="4" r="A14">
        <v>525</v>
      </c>
    </row>
    <row spans="1:5" r="15">
      <c t="s" s="3" r="A15">
        <v>24</v>
      </c>
    </row>
    <row spans="1:5" r="16">
      <c t="s" s="4" r="A16">
        <v>25</v>
      </c>
      <c t="n" s="6" r="B16">
        <v>12988</v>
      </c>
    </row>
    <row spans="1:5" r="17">
      <c t="s" s="4" r="A17">
        <v>26</v>
      </c>
      <c t="n" s="6" r="B17">
        <v>452815</v>
      </c>
    </row>
    <row spans="1:5" r="18">
      <c t="s" s="4" r="A18">
        <v>27</v>
      </c>
      <c t="n" s="6" r="B18">
        <v>143526</v>
      </c>
    </row>
    <row spans="1:5" r="19">
      <c t="s" s="4" r="A19">
        <v>28</v>
      </c>
      <c t="n" s="6" r="B19">
        <v>442</v>
      </c>
    </row>
    <row spans="1:5" r="20">
      <c t="s" s="4" r="A20">
        <v>29</v>
      </c>
      <c t="n" s="6" r="B20">
        <v>362931</v>
      </c>
    </row>
    <row spans="1:5" r="21">
      <c t="s" s="4" r="A21">
        <v>34</v>
      </c>
      <c t="n" s="6" r="B21">
        <v>5864</v>
      </c>
    </row>
    <row spans="1:5" r="22">
      <c t="s" s="4" r="A22">
        <v>33</v>
      </c>
      <c t="n" s="6" r="B22">
        <v>52261</v>
      </c>
    </row>
    <row spans="1:5" r="23">
      <c t="s" s="4" r="A23">
        <v>884</v>
      </c>
      <c t="n" s="6" r="B23">
        <v>243</v>
      </c>
    </row>
    <row spans="1:5" r="24">
      <c t="s" s="3" r="A24">
        <v>38</v>
      </c>
    </row>
    <row spans="1:5" r="25">
      <c t="s" s="4" r="A25">
        <v>41</v>
      </c>
      <c t="n" s="6" r="B25">
        <v>361085</v>
      </c>
    </row>
    <row spans="1:5" r="26">
      <c t="s" s="4" r="A26">
        <v>42</v>
      </c>
      <c t="n" s="6" r="B26">
        <v>112843</v>
      </c>
    </row>
    <row spans="1:5" r="27">
      <c t="s" s="4" r="A27">
        <v>43</v>
      </c>
      <c t="n" s="6" r="B27">
        <v>362931</v>
      </c>
    </row>
    <row spans="1:5" r="28">
      <c t="s" s="4" r="A28">
        <v>44</v>
      </c>
      <c t="n" s="6" r="B28">
        <v>51221</v>
      </c>
    </row>
    <row spans="1:5" r="29">
      <c t="s" s="4" r="A29">
        <v>885</v>
      </c>
      <c t="n" s="6" r="B29">
        <v>2566</v>
      </c>
    </row>
    <row spans="1:5" r="30">
      <c t="s" s="4" r="A30">
        <v>886</v>
      </c>
    </row>
    <row spans="1:5" r="31">
      <c t="s" s="3" r="A31">
        <v>24</v>
      </c>
    </row>
    <row spans="1:5" r="32">
      <c t="s" s="4" r="A32">
        <v>25</v>
      </c>
      <c t="n" s="6" r="B32">
        <v>12988</v>
      </c>
    </row>
    <row spans="1:5" r="33">
      <c t="s" s="4" r="A33">
        <v>26</v>
      </c>
      <c t="n" s="6" r="B33">
        <v>452815</v>
      </c>
    </row>
    <row spans="1:5" r="34">
      <c t="s" s="4" r="A34">
        <v>27</v>
      </c>
      <c t="n" s="6" r="B34">
        <v>159598</v>
      </c>
    </row>
    <row spans="1:5" r="35">
      <c t="s" s="4" r="A35">
        <v>28</v>
      </c>
      <c t="n" s="6" r="B35">
        <v>476</v>
      </c>
    </row>
    <row spans="1:5" r="36">
      <c t="s" s="4" r="A36">
        <v>29</v>
      </c>
      <c t="n" s="6" r="B36">
        <v>362931</v>
      </c>
    </row>
    <row spans="1:5" r="37">
      <c t="s" s="4" r="A37">
        <v>34</v>
      </c>
      <c t="n" s="6" r="B37">
        <v>5864</v>
      </c>
    </row>
    <row spans="1:5" r="38">
      <c t="s" s="4" r="A38">
        <v>33</v>
      </c>
      <c t="n" s="6" r="B38">
        <v>52261</v>
      </c>
    </row>
    <row spans="1:5" r="39">
      <c t="s" s="4" r="A39">
        <v>884</v>
      </c>
      <c t="n" s="6" r="B39">
        <v>243</v>
      </c>
    </row>
    <row spans="1:5" r="40">
      <c t="s" s="3" r="A40">
        <v>38</v>
      </c>
    </row>
    <row spans="1:5" r="41">
      <c t="s" s="4" r="A41">
        <v>41</v>
      </c>
      <c t="n" s="6" r="B41">
        <v>361085</v>
      </c>
    </row>
    <row spans="1:5" r="42">
      <c t="s" s="4" r="A42">
        <v>42</v>
      </c>
      <c t="n" s="6" r="B42">
        <v>112843</v>
      </c>
    </row>
    <row spans="1:5" r="43">
      <c t="s" s="4" r="A43">
        <v>43</v>
      </c>
      <c t="n" s="6" r="B43">
        <v>362931</v>
      </c>
    </row>
    <row spans="1:5" r="44">
      <c t="s" s="4" r="A44">
        <v>44</v>
      </c>
      <c t="n" s="6" r="B44">
        <v>22486</v>
      </c>
    </row>
    <row spans="1:5" r="45">
      <c t="s" s="4" r="A45">
        <v>885</v>
      </c>
      <c t="n" s="7" r="B45">
        <v>256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4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2"/>
  </cols>
  <sheetData>
    <row spans="1:4" r="1">
      <c t="s" s="1" r="A1">
        <v>887</v>
      </c>
      <c t="s" s="2" r="B1">
        <v>522</v>
      </c>
      <c t="s" s="2" r="C1">
        <v>404</v>
      </c>
      <c t="s" s="2" r="D1">
        <v>523</v>
      </c>
    </row>
    <row spans="1:4" r="2">
      <c t="s" s="3" r="A2">
        <v>888</v>
      </c>
    </row>
    <row spans="1:4" r="3">
      <c t="s" s="4" r="A3">
        <v>26</v>
      </c>
      <c t="n" s="7" r="B3">
        <v>452815000</v>
      </c>
      <c t="n" s="7" r="C3">
        <v>105963000</v>
      </c>
    </row>
    <row spans="1:4" r="4">
      <c t="s" s="4" r="A4">
        <v>889</v>
      </c>
      <c t="n" s="6" r="B4">
        <v>243000</v>
      </c>
      <c t="n" s="6" r="C4">
        <v>127000</v>
      </c>
    </row>
    <row spans="1:4" r="5">
      <c t="s" s="3" r="A5">
        <v>890</v>
      </c>
    </row>
    <row spans="1:4" r="6">
      <c t="s" s="4" r="A6">
        <v>891</v>
      </c>
      <c t="n" s="7" r="B6">
        <v>2566000</v>
      </c>
      <c t="n" s="7" r="C6">
        <v>684000</v>
      </c>
    </row>
    <row spans="1:4" r="7">
      <c t="s" s="4" r="A7">
        <v>518</v>
      </c>
    </row>
    <row spans="1:4" r="8">
      <c t="s" s="3" r="A8">
        <v>890</v>
      </c>
    </row>
    <row spans="1:4" r="9">
      <c t="s" s="4" r="A9">
        <v>519</v>
      </c>
      <c t="n" s="6" r="B9">
        <v>12</v>
      </c>
    </row>
    <row spans="1:4" r="10">
      <c t="s" s="4" r="A10">
        <v>528</v>
      </c>
      <c t="n" s="7" r="B10">
        <v>37540000</v>
      </c>
    </row>
    <row spans="1:4" r="11">
      <c t="s" s="4" r="A11">
        <v>520</v>
      </c>
      <c t="n" s="7" r="B11">
        <v>183500000</v>
      </c>
    </row>
    <row spans="1:4" r="12">
      <c t="s" s="4" r="A12">
        <v>548</v>
      </c>
    </row>
    <row spans="1:4" r="13">
      <c t="s" s="3" r="A13">
        <v>890</v>
      </c>
    </row>
    <row spans="1:4" r="14">
      <c t="s" s="4" r="A14">
        <v>892</v>
      </c>
      <c t="n" s="6" r="B14">
        <v>1</v>
      </c>
    </row>
    <row spans="1:4" r="15">
      <c t="s" s="4" r="A15">
        <v>528</v>
      </c>
      <c t="n" s="7" r="B15">
        <v>4000000</v>
      </c>
    </row>
    <row spans="1:4" r="16">
      <c t="s" s="4" r="A16">
        <v>555</v>
      </c>
    </row>
    <row spans="1:4" r="17">
      <c t="s" s="3" r="A17">
        <v>890</v>
      </c>
    </row>
    <row spans="1:4" r="18">
      <c t="s" s="4" r="A18">
        <v>893</v>
      </c>
      <c t="n" s="6" r="B18">
        <v>2</v>
      </c>
      <c t="n" s="6" r="D18">
        <v>2</v>
      </c>
    </row>
    <row spans="1:4" r="19">
      <c t="s" s="4" r="A19">
        <v>528</v>
      </c>
      <c t="n" s="7" r="B19">
        <v>14768000</v>
      </c>
    </row>
    <row spans="1:4" r="20">
      <c t="s" s="4" r="A20">
        <v>564</v>
      </c>
    </row>
    <row spans="1:4" r="21">
      <c t="s" s="3" r="A21">
        <v>890</v>
      </c>
    </row>
    <row spans="1:4" r="22">
      <c t="s" s="4" r="A22">
        <v>892</v>
      </c>
      <c t="n" s="6" r="B22">
        <v>12</v>
      </c>
    </row>
    <row spans="1:4" r="23">
      <c t="s" s="4" r="A23">
        <v>528</v>
      </c>
      <c t="n" s="7" r="B23">
        <v>428881000</v>
      </c>
    </row>
    <row spans="1:4" r="24">
      <c t="s" s="4" r="A24">
        <v>515</v>
      </c>
    </row>
    <row spans="1:4" r="25">
      <c t="s" s="3" r="A25">
        <v>890</v>
      </c>
    </row>
    <row spans="1:4" r="26">
      <c t="s" s="4" r="A26">
        <v>528</v>
      </c>
      <c t="n" s="6" r="B26">
        <v>0</v>
      </c>
    </row>
    <row spans="1:4" r="27">
      <c t="s" s="4" r="A27">
        <v>525</v>
      </c>
    </row>
    <row spans="1:4" r="28">
      <c t="s" s="3" r="A28">
        <v>888</v>
      </c>
    </row>
    <row spans="1:4" r="29">
      <c t="s" s="4" r="A29">
        <v>26</v>
      </c>
      <c t="n" s="6" r="B29">
        <v>452815000</v>
      </c>
    </row>
    <row spans="1:4" r="30">
      <c t="s" s="4" r="A30">
        <v>884</v>
      </c>
      <c t="n" s="6" r="B30">
        <v>243000</v>
      </c>
    </row>
    <row spans="1:4" r="31">
      <c t="s" s="3" r="A31">
        <v>890</v>
      </c>
    </row>
    <row spans="1:4" r="32">
      <c t="s" s="4" r="A32">
        <v>894</v>
      </c>
      <c t="n" s="6" r="B32">
        <v>2566000</v>
      </c>
    </row>
    <row spans="1:4" r="33">
      <c t="s" s="4" r="A33">
        <v>895</v>
      </c>
    </row>
    <row spans="1:4" r="34">
      <c t="s" s="3" r="A34">
        <v>888</v>
      </c>
    </row>
    <row spans="1:4" r="35">
      <c t="s" s="4" r="A35">
        <v>26</v>
      </c>
      <c t="n" s="6" r="B35">
        <v>452815000</v>
      </c>
    </row>
    <row spans="1:4" r="36">
      <c t="s" s="4" r="A36">
        <v>889</v>
      </c>
      <c t="n" s="6" r="B36">
        <v>243000</v>
      </c>
    </row>
    <row spans="1:4" r="37">
      <c t="s" s="3" r="A37">
        <v>890</v>
      </c>
    </row>
    <row spans="1:4" r="38">
      <c t="s" s="4" r="A38">
        <v>891</v>
      </c>
      <c t="n" s="6" r="B38">
        <v>2566000</v>
      </c>
    </row>
    <row spans="1:4" r="39">
      <c t="s" s="4" r="A39">
        <v>896</v>
      </c>
    </row>
    <row spans="1:4" r="40">
      <c t="s" s="3" r="A40">
        <v>888</v>
      </c>
    </row>
    <row spans="1:4" r="41">
      <c t="s" s="4" r="A41">
        <v>884</v>
      </c>
      <c t="n" s="6" r="B41">
        <v>72000</v>
      </c>
    </row>
    <row spans="1:4" r="42">
      <c t="s" s="3" r="A42">
        <v>890</v>
      </c>
    </row>
    <row spans="1:4" r="43">
      <c t="s" s="4" r="A43">
        <v>894</v>
      </c>
      <c t="n" s="6" r="B43">
        <v>2566000</v>
      </c>
    </row>
    <row spans="1:4" r="44">
      <c t="s" s="4" r="A44">
        <v>897</v>
      </c>
    </row>
    <row spans="1:4" r="45">
      <c t="s" s="3" r="A45">
        <v>888</v>
      </c>
    </row>
    <row spans="1:4" r="46">
      <c t="s" s="4" r="A46">
        <v>884</v>
      </c>
      <c t="n" s="6" r="B46">
        <v>171000</v>
      </c>
    </row>
    <row spans="1:4" r="47">
      <c t="s" s="4" r="A47">
        <v>898</v>
      </c>
    </row>
    <row spans="1:4" r="48">
      <c t="s" s="3" r="A48">
        <v>888</v>
      </c>
    </row>
    <row spans="1:4" r="49">
      <c t="s" s="4" r="A49">
        <v>899</v>
      </c>
      <c t="n" s="6" r="B49">
        <v>3078000</v>
      </c>
    </row>
    <row spans="1:4" r="50">
      <c t="s" s="4" r="A50">
        <v>900</v>
      </c>
    </row>
    <row spans="1:4" r="51">
      <c t="s" s="3" r="A51">
        <v>888</v>
      </c>
    </row>
    <row spans="1:4" r="52">
      <c t="s" s="4" r="A52">
        <v>899</v>
      </c>
      <c t="n" s="6" r="B52">
        <v>9910000</v>
      </c>
    </row>
    <row spans="1:4" r="53">
      <c t="s" s="4" r="A53">
        <v>901</v>
      </c>
    </row>
    <row spans="1:4" r="54">
      <c t="s" s="3" r="A54">
        <v>888</v>
      </c>
    </row>
    <row spans="1:4" r="55">
      <c t="s" s="4" r="A55">
        <v>899</v>
      </c>
      <c t="n" s="6" r="B55">
        <v>12988000</v>
      </c>
    </row>
    <row spans="1:4" r="56">
      <c t="s" s="4" r="A56">
        <v>886</v>
      </c>
    </row>
    <row spans="1:4" r="57">
      <c t="s" s="3" r="A57">
        <v>888</v>
      </c>
    </row>
    <row spans="1:4" r="58">
      <c t="s" s="4" r="A58">
        <v>26</v>
      </c>
      <c t="n" s="6" r="B58">
        <v>452815000</v>
      </c>
    </row>
    <row spans="1:4" r="59">
      <c t="s" s="4" r="A59">
        <v>884</v>
      </c>
      <c t="n" s="6" r="B59">
        <v>243000</v>
      </c>
    </row>
    <row spans="1:4" r="60">
      <c t="s" s="4" r="A60">
        <v>889</v>
      </c>
      <c t="n" s="6" r="B60">
        <v>243000</v>
      </c>
    </row>
    <row spans="1:4" r="61">
      <c t="s" s="3" r="A61">
        <v>890</v>
      </c>
    </row>
    <row spans="1:4" r="62">
      <c t="s" s="4" r="A62">
        <v>894</v>
      </c>
      <c t="n" s="6" r="B62">
        <v>2566000</v>
      </c>
    </row>
    <row spans="1:4" r="63">
      <c t="s" s="4" r="A63">
        <v>891</v>
      </c>
      <c t="n" s="6" r="B63">
        <v>2566000</v>
      </c>
    </row>
    <row spans="1:4" r="64">
      <c t="s" s="4" r="A64">
        <v>902</v>
      </c>
    </row>
    <row spans="1:4" r="65">
      <c t="s" s="3" r="A65">
        <v>888</v>
      </c>
    </row>
    <row spans="1:4" r="66">
      <c t="s" s="4" r="A66">
        <v>884</v>
      </c>
      <c t="n" s="6" r="B66">
        <v>72000</v>
      </c>
    </row>
    <row spans="1:4" r="67">
      <c t="s" s="3" r="A67">
        <v>890</v>
      </c>
    </row>
    <row spans="1:4" r="68">
      <c t="s" s="4" r="A68">
        <v>894</v>
      </c>
      <c t="n" s="6" r="B68">
        <v>2566000</v>
      </c>
    </row>
    <row spans="1:4" r="69">
      <c t="s" s="4" r="A69">
        <v>903</v>
      </c>
    </row>
    <row spans="1:4" r="70">
      <c t="s" s="3" r="A70">
        <v>888</v>
      </c>
    </row>
    <row spans="1:4" r="71">
      <c t="s" s="4" r="A71">
        <v>884</v>
      </c>
      <c t="n" s="6" r="B71">
        <v>171000</v>
      </c>
    </row>
    <row spans="1:4" r="72">
      <c t="s" s="4" r="A72">
        <v>904</v>
      </c>
    </row>
    <row spans="1:4" r="73">
      <c t="s" s="3" r="A73">
        <v>888</v>
      </c>
    </row>
    <row spans="1:4" r="74">
      <c t="s" s="4" r="A74">
        <v>899</v>
      </c>
      <c t="n" s="6" r="B74">
        <v>3078000</v>
      </c>
    </row>
    <row spans="1:4" r="75">
      <c t="s" s="4" r="A75">
        <v>905</v>
      </c>
    </row>
    <row spans="1:4" r="76">
      <c t="s" s="3" r="A76">
        <v>888</v>
      </c>
    </row>
    <row spans="1:4" r="77">
      <c t="s" s="4" r="A77">
        <v>899</v>
      </c>
      <c t="n" s="6" r="B77">
        <v>9910000</v>
      </c>
    </row>
    <row spans="1:4" r="78">
      <c t="s" s="4" r="A78">
        <v>906</v>
      </c>
    </row>
    <row spans="1:4" r="79">
      <c t="s" s="3" r="A79">
        <v>888</v>
      </c>
    </row>
    <row spans="1:4" r="80">
      <c t="s" s="4" r="A80">
        <v>899</v>
      </c>
      <c t="n" s="6" r="B80">
        <v>12988000</v>
      </c>
    </row>
    <row spans="1:4" r="81">
      <c t="s" s="4" r="A81">
        <v>907</v>
      </c>
    </row>
    <row spans="1:4" r="82">
      <c t="s" s="3" r="A82">
        <v>888</v>
      </c>
    </row>
    <row spans="1:4" r="83">
      <c t="s" s="4" r="A83">
        <v>26</v>
      </c>
      <c t="n" s="6" r="B83">
        <v>452815000</v>
      </c>
    </row>
    <row spans="1:4" r="84">
      <c t="s" s="4" r="A84">
        <v>889</v>
      </c>
      <c t="n" s="6" r="B84">
        <v>243000</v>
      </c>
    </row>
    <row spans="1:4" r="85">
      <c t="s" s="3" r="A85">
        <v>890</v>
      </c>
    </row>
    <row spans="1:4" r="86">
      <c t="s" s="4" r="A86">
        <v>891</v>
      </c>
      <c t="n" s="6" r="B86">
        <v>2566000</v>
      </c>
    </row>
    <row spans="1:4" r="87">
      <c t="s" s="4" r="A87">
        <v>908</v>
      </c>
    </row>
    <row spans="1:4" r="88">
      <c t="s" s="3" r="A88">
        <v>888</v>
      </c>
    </row>
    <row spans="1:4" r="89">
      <c t="s" s="4" r="A89">
        <v>884</v>
      </c>
      <c t="n" s="6" r="B89">
        <v>72000</v>
      </c>
    </row>
    <row spans="1:4" r="90">
      <c t="s" s="3" r="A90">
        <v>890</v>
      </c>
    </row>
    <row spans="1:4" r="91">
      <c t="s" s="4" r="A91">
        <v>894</v>
      </c>
      <c t="n" s="6" r="B91">
        <v>2566000</v>
      </c>
    </row>
    <row spans="1:4" r="92">
      <c t="s" s="4" r="A92">
        <v>909</v>
      </c>
    </row>
    <row spans="1:4" r="93">
      <c t="s" s="3" r="A93">
        <v>888</v>
      </c>
    </row>
    <row spans="1:4" r="94">
      <c t="s" s="4" r="A94">
        <v>884</v>
      </c>
      <c t="n" s="6" r="B94">
        <v>171000</v>
      </c>
    </row>
    <row spans="1:4" r="95">
      <c t="s" s="4" r="A95">
        <v>910</v>
      </c>
    </row>
    <row spans="1:4" r="96">
      <c t="s" s="3" r="A96">
        <v>888</v>
      </c>
    </row>
    <row spans="1:4" r="97">
      <c t="s" s="4" r="A97">
        <v>899</v>
      </c>
      <c t="n" s="6" r="B97">
        <v>0</v>
      </c>
    </row>
    <row spans="1:4" r="98">
      <c t="s" s="4" r="A98">
        <v>911</v>
      </c>
    </row>
    <row spans="1:4" r="99">
      <c t="s" s="3" r="A99">
        <v>888</v>
      </c>
    </row>
    <row spans="1:4" r="100">
      <c t="s" s="4" r="A100">
        <v>899</v>
      </c>
      <c t="n" s="6" r="B100">
        <v>0</v>
      </c>
    </row>
    <row spans="1:4" r="101">
      <c t="s" s="4" r="A101">
        <v>912</v>
      </c>
    </row>
    <row spans="1:4" r="102">
      <c t="s" s="3" r="A102">
        <v>888</v>
      </c>
    </row>
    <row spans="1:4" r="103">
      <c t="s" s="4" r="A103">
        <v>899</v>
      </c>
      <c t="n" s="6" r="B103">
        <v>0</v>
      </c>
    </row>
    <row spans="1:4" r="104">
      <c t="s" s="4" r="A104">
        <v>913</v>
      </c>
    </row>
    <row spans="1:4" r="105">
      <c t="s" s="3" r="A105">
        <v>888</v>
      </c>
    </row>
    <row spans="1:4" r="106">
      <c t="s" s="4" r="A106">
        <v>26</v>
      </c>
      <c t="n" s="6" r="B106">
        <v>0</v>
      </c>
    </row>
    <row spans="1:4" r="107">
      <c t="s" s="4" r="A107">
        <v>889</v>
      </c>
      <c t="n" s="6" r="B107">
        <v>0</v>
      </c>
    </row>
    <row spans="1:4" r="108">
      <c t="s" s="3" r="A108">
        <v>890</v>
      </c>
    </row>
    <row spans="1:4" r="109">
      <c t="s" s="4" r="A109">
        <v>891</v>
      </c>
      <c t="n" s="6" r="B109">
        <v>0</v>
      </c>
    </row>
    <row spans="1:4" r="110">
      <c t="s" s="4" r="A110">
        <v>914</v>
      </c>
    </row>
    <row spans="1:4" r="111">
      <c t="s" s="3" r="A111">
        <v>888</v>
      </c>
    </row>
    <row spans="1:4" r="112">
      <c t="s" s="4" r="A112">
        <v>884</v>
      </c>
      <c t="n" s="6" r="B112">
        <v>0</v>
      </c>
    </row>
    <row spans="1:4" r="113">
      <c t="s" s="3" r="A113">
        <v>890</v>
      </c>
    </row>
    <row spans="1:4" r="114">
      <c t="s" s="4" r="A114">
        <v>894</v>
      </c>
      <c t="n" s="6" r="B114">
        <v>0</v>
      </c>
    </row>
    <row spans="1:4" r="115">
      <c t="s" s="4" r="A115">
        <v>915</v>
      </c>
    </row>
    <row spans="1:4" r="116">
      <c t="s" s="3" r="A116">
        <v>888</v>
      </c>
    </row>
    <row spans="1:4" r="117">
      <c t="s" s="4" r="A117">
        <v>884</v>
      </c>
      <c t="n" s="6" r="B117">
        <v>0</v>
      </c>
    </row>
    <row spans="1:4" r="118">
      <c t="s" s="4" r="A118">
        <v>916</v>
      </c>
    </row>
    <row spans="1:4" r="119">
      <c t="s" s="3" r="A119">
        <v>888</v>
      </c>
    </row>
    <row spans="1:4" r="120">
      <c t="s" s="4" r="A120">
        <v>899</v>
      </c>
      <c t="n" s="6" r="B120">
        <v>3078000</v>
      </c>
    </row>
    <row spans="1:4" r="121">
      <c t="s" s="4" r="A121">
        <v>917</v>
      </c>
    </row>
    <row spans="1:4" r="122">
      <c t="s" s="3" r="A122">
        <v>888</v>
      </c>
    </row>
    <row spans="1:4" r="123">
      <c t="s" s="4" r="A123">
        <v>899</v>
      </c>
      <c t="n" s="6" r="B123">
        <v>9910000</v>
      </c>
    </row>
    <row spans="1:4" r="124">
      <c t="s" s="4" r="A124">
        <v>918</v>
      </c>
    </row>
    <row spans="1:4" r="125">
      <c t="s" s="3" r="A125">
        <v>888</v>
      </c>
    </row>
    <row spans="1:4" r="126">
      <c t="s" s="4" r="A126">
        <v>899</v>
      </c>
      <c t="n" s="6" r="B126">
        <v>12988000</v>
      </c>
    </row>
    <row spans="1:4" r="127">
      <c t="s" s="4" r="A127">
        <v>919</v>
      </c>
    </row>
    <row spans="1:4" r="128">
      <c t="s" s="3" r="A128">
        <v>888</v>
      </c>
    </row>
    <row spans="1:4" r="129">
      <c t="s" s="4" r="A129">
        <v>26</v>
      </c>
      <c t="n" s="6" r="B129">
        <v>0</v>
      </c>
    </row>
    <row spans="1:4" r="130">
      <c t="s" s="4" r="A130">
        <v>889</v>
      </c>
      <c t="n" s="6" r="B130">
        <v>0</v>
      </c>
    </row>
    <row spans="1:4" r="131">
      <c t="s" s="3" r="A131">
        <v>890</v>
      </c>
    </row>
    <row spans="1:4" r="132">
      <c t="s" s="4" r="A132">
        <v>891</v>
      </c>
      <c t="n" s="6" r="B132">
        <v>0</v>
      </c>
    </row>
    <row spans="1:4" r="133">
      <c t="s" s="4" r="A133">
        <v>920</v>
      </c>
    </row>
    <row spans="1:4" r="134">
      <c t="s" s="3" r="A134">
        <v>888</v>
      </c>
    </row>
    <row spans="1:4" r="135">
      <c t="s" s="4" r="A135">
        <v>884</v>
      </c>
      <c t="n" s="6" r="B135">
        <v>0</v>
      </c>
    </row>
    <row spans="1:4" r="136">
      <c t="s" s="3" r="A136">
        <v>890</v>
      </c>
    </row>
    <row spans="1:4" r="137">
      <c t="s" s="4" r="A137">
        <v>894</v>
      </c>
      <c t="n" s="6" r="B137">
        <v>0</v>
      </c>
    </row>
    <row spans="1:4" r="138">
      <c t="s" s="4" r="A138">
        <v>921</v>
      </c>
    </row>
    <row spans="1:4" r="139">
      <c t="s" s="3" r="A139">
        <v>888</v>
      </c>
    </row>
    <row spans="1:4" r="140">
      <c t="s" s="4" r="A140">
        <v>884</v>
      </c>
      <c t="n" s="6" r="B140">
        <v>0</v>
      </c>
    </row>
    <row spans="1:4" r="141">
      <c t="s" s="4" r="A141">
        <v>922</v>
      </c>
    </row>
    <row spans="1:4" r="142">
      <c t="s" s="3" r="A142">
        <v>888</v>
      </c>
    </row>
    <row spans="1:4" r="143">
      <c t="s" s="4" r="A143">
        <v>899</v>
      </c>
      <c t="n" s="6" r="B143">
        <v>0</v>
      </c>
    </row>
    <row spans="1:4" r="144">
      <c t="s" s="4" r="A144">
        <v>923</v>
      </c>
    </row>
    <row spans="1:4" r="145">
      <c t="s" s="3" r="A145">
        <v>888</v>
      </c>
    </row>
    <row spans="1:4" r="146">
      <c t="s" s="4" r="A146">
        <v>899</v>
      </c>
      <c t="n" s="6" r="B146">
        <v>0</v>
      </c>
    </row>
    <row spans="1:4" r="147">
      <c t="s" s="4" r="A147">
        <v>924</v>
      </c>
    </row>
    <row spans="1:4" r="148">
      <c t="s" s="3" r="A148">
        <v>888</v>
      </c>
    </row>
    <row spans="1:4" r="149">
      <c t="s" s="4" r="A149">
        <v>899</v>
      </c>
      <c t="n" s="7" r="B149">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spans="1:2" r="1">
      <c t="s" s="1" r="A1">
        <v>925</v>
      </c>
      <c t="s" s="2" r="B1">
        <v>1</v>
      </c>
    </row>
    <row spans="1:2" r="2">
      <c t="s" s="2" r="B2">
        <v>459</v>
      </c>
    </row>
    <row spans="1:2" r="3">
      <c t="s" s="3" r="A3">
        <v>926</v>
      </c>
    </row>
    <row spans="1:2" r="4">
      <c t="s" s="4" r="A4">
        <v>672</v>
      </c>
      <c t="n" s="7" r="B4">
        <v>59034</v>
      </c>
    </row>
    <row spans="1:2" r="5">
      <c t="s" s="3" r="A5">
        <v>927</v>
      </c>
    </row>
    <row spans="1:2" r="6">
      <c t="s" s="4" r="A6">
        <v>928</v>
      </c>
      <c t="n" s="6" r="B6">
        <v>0</v>
      </c>
    </row>
    <row spans="1:2" r="7">
      <c t="s" s="4" r="A7">
        <v>929</v>
      </c>
      <c t="n" s="6" r="B7">
        <v>-43889</v>
      </c>
    </row>
    <row spans="1:2" r="8">
      <c t="s" s="3" r="A8">
        <v>930</v>
      </c>
    </row>
    <row spans="1:2" r="9">
      <c t="s" s="4" r="A9">
        <v>931</v>
      </c>
      <c t="n" s="6" r="B9">
        <v>615</v>
      </c>
    </row>
    <row spans="1:2" r="10">
      <c t="s" s="4" r="A10">
        <v>932</v>
      </c>
      <c t="n" s="6" r="B10">
        <v>-300</v>
      </c>
    </row>
    <row spans="1:2" r="11">
      <c t="s" s="4" r="A11">
        <v>933</v>
      </c>
      <c t="n" s="6" r="B11">
        <v>1072</v>
      </c>
    </row>
    <row spans="1:2" r="12">
      <c t="s" s="3" r="A12">
        <v>934</v>
      </c>
    </row>
    <row spans="1:2" r="13">
      <c t="s" s="4" r="A13">
        <v>935</v>
      </c>
      <c t="n" s="6" r="B13">
        <v>0</v>
      </c>
    </row>
    <row spans="1:2" r="14">
      <c t="s" s="4" r="A14">
        <v>936</v>
      </c>
      <c t="n" s="6" r="B14">
        <v>-725</v>
      </c>
    </row>
    <row spans="1:2" r="15">
      <c t="s" s="4" r="A15">
        <v>937</v>
      </c>
      <c t="n" s="6" r="B15">
        <v>-2819</v>
      </c>
    </row>
    <row spans="1:2" r="16">
      <c t="s" s="4" r="A16">
        <v>670</v>
      </c>
      <c t="n" s="6" r="B16">
        <v>12988</v>
      </c>
    </row>
    <row spans="1:2" r="17">
      <c t="s" s="4" r="A17">
        <v>938</v>
      </c>
    </row>
    <row spans="1:2" r="18">
      <c t="s" s="3" r="A18">
        <v>930</v>
      </c>
    </row>
    <row spans="1:2" r="19">
      <c t="s" s="4" r="A19">
        <v>931</v>
      </c>
      <c t="n" s="6" r="B19">
        <v>615</v>
      </c>
    </row>
    <row spans="1:2" r="20">
      <c t="s" s="4" r="A20">
        <v>939</v>
      </c>
    </row>
    <row spans="1:2" r="21">
      <c t="s" s="3" r="A21">
        <v>926</v>
      </c>
    </row>
    <row spans="1:2" r="22">
      <c t="s" s="4" r="A22">
        <v>672</v>
      </c>
      <c t="n" s="6" r="B22">
        <v>39684</v>
      </c>
    </row>
    <row spans="1:2" r="23">
      <c t="s" s="3" r="A23">
        <v>927</v>
      </c>
    </row>
    <row spans="1:2" r="24">
      <c t="s" s="4" r="A24">
        <v>928</v>
      </c>
      <c t="n" s="6" r="B24">
        <v>0</v>
      </c>
    </row>
    <row spans="1:2" r="25">
      <c t="s" s="4" r="A25">
        <v>929</v>
      </c>
      <c t="n" s="6" r="B25">
        <v>-37179</v>
      </c>
    </row>
    <row spans="1:2" r="26">
      <c t="s" s="3" r="A26">
        <v>930</v>
      </c>
    </row>
    <row spans="1:2" r="27">
      <c t="s" s="4" r="A27">
        <v>931</v>
      </c>
      <c t="n" s="6" r="B27">
        <v>-110</v>
      </c>
    </row>
    <row spans="1:2" r="28">
      <c t="s" s="4" r="A28">
        <v>932</v>
      </c>
      <c t="n" s="6" r="B28">
        <v>-658</v>
      </c>
    </row>
    <row spans="1:2" r="29">
      <c t="s" s="4" r="A29">
        <v>933</v>
      </c>
      <c t="n" s="6" r="B29">
        <v>879</v>
      </c>
    </row>
    <row spans="1:2" r="30">
      <c t="s" s="3" r="A30">
        <v>934</v>
      </c>
    </row>
    <row spans="1:2" r="31">
      <c t="s" s="4" r="A31">
        <v>935</v>
      </c>
      <c t="n" s="6" r="B31">
        <v>0</v>
      </c>
    </row>
    <row spans="1:2" r="32">
      <c t="s" s="4" r="A32">
        <v>936</v>
      </c>
      <c t="n" s="6" r="B32">
        <v>0</v>
      </c>
    </row>
    <row spans="1:2" r="33">
      <c t="s" s="4" r="A33">
        <v>937</v>
      </c>
      <c t="n" s="6" r="B33">
        <v>-2616</v>
      </c>
    </row>
    <row spans="1:2" r="34">
      <c t="s" s="4" r="A34">
        <v>670</v>
      </c>
      <c t="n" s="6" r="B34">
        <v>0</v>
      </c>
    </row>
    <row spans="1:2" r="35">
      <c t="s" s="4" r="A35">
        <v>940</v>
      </c>
    </row>
    <row spans="1:2" r="36">
      <c t="s" s="3" r="A36">
        <v>926</v>
      </c>
    </row>
    <row spans="1:2" r="37">
      <c t="s" s="4" r="A37">
        <v>672</v>
      </c>
      <c t="n" s="6" r="B37">
        <v>9619</v>
      </c>
    </row>
    <row spans="1:2" r="38">
      <c t="s" s="3" r="A38">
        <v>927</v>
      </c>
    </row>
    <row spans="1:2" r="39">
      <c t="s" s="4" r="A39">
        <v>928</v>
      </c>
      <c t="n" s="6" r="B39">
        <v>0</v>
      </c>
    </row>
    <row spans="1:2" r="40">
      <c t="s" s="4" r="A40">
        <v>929</v>
      </c>
      <c t="n" s="6" r="B40">
        <v>-6710</v>
      </c>
    </row>
    <row spans="1:2" r="41">
      <c t="s" s="3" r="A41">
        <v>930</v>
      </c>
    </row>
    <row spans="1:2" r="42">
      <c t="s" s="4" r="A42">
        <v>931</v>
      </c>
      <c t="n" s="6" r="B42">
        <v>0</v>
      </c>
    </row>
    <row spans="1:2" r="43">
      <c t="s" s="4" r="A43">
        <v>932</v>
      </c>
      <c t="n" s="6" r="B43">
        <v>179</v>
      </c>
    </row>
    <row spans="1:2" r="44">
      <c t="s" s="4" r="A44">
        <v>933</v>
      </c>
      <c t="n" s="6" r="B44">
        <v>193</v>
      </c>
    </row>
    <row spans="1:2" r="45">
      <c t="s" s="3" r="A45">
        <v>934</v>
      </c>
    </row>
    <row spans="1:2" r="46">
      <c t="s" s="4" r="A46">
        <v>935</v>
      </c>
      <c t="n" s="6" r="B46">
        <v>0</v>
      </c>
    </row>
    <row spans="1:2" r="47">
      <c t="s" s="4" r="A47">
        <v>936</v>
      </c>
      <c t="n" s="6" r="B47">
        <v>0</v>
      </c>
    </row>
    <row spans="1:2" r="48">
      <c t="s" s="4" r="A48">
        <v>937</v>
      </c>
      <c t="n" s="6" r="B48">
        <v>-203</v>
      </c>
    </row>
    <row spans="1:2" r="49">
      <c t="s" s="4" r="A49">
        <v>670</v>
      </c>
      <c t="n" s="6" r="B49">
        <v>3078</v>
      </c>
    </row>
    <row spans="1:2" r="50">
      <c t="s" s="4" r="A50">
        <v>941</v>
      </c>
    </row>
    <row spans="1:2" r="51">
      <c t="s" s="3" r="A51">
        <v>926</v>
      </c>
    </row>
    <row spans="1:2" r="52">
      <c t="s" s="4" r="A52">
        <v>672</v>
      </c>
      <c t="n" s="6" r="B52">
        <v>9731</v>
      </c>
    </row>
    <row spans="1:2" r="53">
      <c t="s" s="3" r="A53">
        <v>927</v>
      </c>
    </row>
    <row spans="1:2" r="54">
      <c t="s" s="4" r="A54">
        <v>928</v>
      </c>
      <c t="n" s="6" r="B54">
        <v>0</v>
      </c>
    </row>
    <row spans="1:2" r="55">
      <c t="s" s="4" r="A55">
        <v>929</v>
      </c>
      <c t="n" s="6" r="B55">
        <v>0</v>
      </c>
    </row>
    <row spans="1:2" r="56">
      <c t="s" s="3" r="A56">
        <v>930</v>
      </c>
    </row>
    <row spans="1:2" r="57">
      <c t="s" s="4" r="A57">
        <v>931</v>
      </c>
      <c t="n" s="6" r="B57">
        <v>725</v>
      </c>
    </row>
    <row spans="1:2" r="58">
      <c t="s" s="4" r="A58">
        <v>932</v>
      </c>
      <c t="n" s="6" r="B58">
        <v>179</v>
      </c>
    </row>
    <row spans="1:2" r="59">
      <c t="s" s="4" r="A59">
        <v>933</v>
      </c>
      <c t="n" s="6" r="B59">
        <v>0</v>
      </c>
    </row>
    <row spans="1:2" r="60">
      <c t="s" s="3" r="A60">
        <v>934</v>
      </c>
    </row>
    <row spans="1:2" r="61">
      <c t="s" s="4" r="A61">
        <v>935</v>
      </c>
      <c t="n" s="6" r="B61">
        <v>0</v>
      </c>
    </row>
    <row spans="1:2" r="62">
      <c t="s" s="4" r="A62">
        <v>936</v>
      </c>
      <c t="n" s="6" r="B62">
        <v>-725</v>
      </c>
    </row>
    <row spans="1:2" r="63">
      <c t="s" s="4" r="A63">
        <v>937</v>
      </c>
      <c t="n" s="6" r="B63">
        <v>0</v>
      </c>
    </row>
    <row spans="1:2" r="64">
      <c t="s" s="4" r="A64">
        <v>670</v>
      </c>
      <c t="n" s="7" r="B64">
        <v>991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2</v>
      </c>
      <c t="s" s="2" r="B1">
        <v>81</v>
      </c>
      <c t="s" s="2" r="D1">
        <v>1</v>
      </c>
    </row>
    <row spans="1:5" r="2">
      <c t="s" s="2" r="B2">
        <v>2</v>
      </c>
      <c t="s" s="2" r="C2">
        <v>82</v>
      </c>
      <c t="s" s="2" r="D2">
        <v>2</v>
      </c>
      <c t="s" s="2" r="E2">
        <v>82</v>
      </c>
    </row>
    <row spans="1:5" r="3">
      <c t="s" s="3" r="A3">
        <v>943</v>
      </c>
    </row>
    <row spans="1:5" r="4">
      <c t="s" s="4" r="A4">
        <v>944</v>
      </c>
      <c t="n" s="7" r="B4">
        <v>0</v>
      </c>
      <c t="n" s="7" r="C4">
        <v>-9128</v>
      </c>
      <c t="n" s="7" r="D4">
        <v>-56</v>
      </c>
      <c t="n" s="7" r="E4">
        <v>-9472</v>
      </c>
    </row>
    <row spans="1:5" r="5">
      <c t="s" s="4" r="A5">
        <v>945</v>
      </c>
    </row>
    <row spans="1:5" r="6">
      <c t="s" s="3" r="A6">
        <v>943</v>
      </c>
    </row>
    <row spans="1:5" r="7">
      <c t="s" s="4" r="A7">
        <v>142</v>
      </c>
      <c t="n" s="6" r="D7">
        <v>615</v>
      </c>
    </row>
    <row spans="1:5" r="8">
      <c t="s" s="4" r="A8">
        <v>946</v>
      </c>
    </row>
    <row spans="1:5" r="9">
      <c t="s" s="3" r="A9">
        <v>943</v>
      </c>
    </row>
    <row spans="1:5" r="10">
      <c t="s" s="4" r="A10">
        <v>99</v>
      </c>
      <c t="n" s="6" r="D10">
        <v>725</v>
      </c>
    </row>
    <row spans="1:5" r="11">
      <c t="s" s="4" r="A11">
        <v>944</v>
      </c>
      <c t="n" s="6" r="D11">
        <v>-110</v>
      </c>
    </row>
    <row spans="1:5" r="12">
      <c t="s" s="4" r="A12">
        <v>142</v>
      </c>
      <c t="n" s="7" r="D12">
        <v>61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1"/>
    <col customWidth="1" max="2" min="2" width="21"/>
  </cols>
  <sheetData>
    <row spans="1:2" r="1">
      <c t="s" s="1" r="A1">
        <v>947</v>
      </c>
      <c t="s" s="2" r="B1">
        <v>1</v>
      </c>
    </row>
    <row spans="1:2" r="2">
      <c t="s" s="2" r="B2">
        <v>459</v>
      </c>
    </row>
    <row spans="1:2" r="3">
      <c t="s" s="3" r="A3">
        <v>632</v>
      </c>
    </row>
    <row spans="1:2" r="4">
      <c t="s" s="4" r="A4">
        <v>525</v>
      </c>
      <c t="n" s="7" r="B4">
        <v>143526000</v>
      </c>
    </row>
    <row spans="1:2" r="5">
      <c t="s" s="4" r="A5">
        <v>948</v>
      </c>
      <c t="n" s="6" r="B5">
        <v>235612000</v>
      </c>
    </row>
    <row spans="1:2" r="6">
      <c t="s" s="4" r="A6">
        <v>949</v>
      </c>
    </row>
    <row spans="1:2" r="7">
      <c t="s" s="3" r="A7">
        <v>632</v>
      </c>
    </row>
    <row spans="1:2" r="8">
      <c t="s" s="4" r="A8">
        <v>525</v>
      </c>
      <c t="n" s="6" r="B8">
        <v>143526000</v>
      </c>
    </row>
    <row spans="1:2" r="9">
      <c t="s" s="4" r="A9">
        <v>595</v>
      </c>
      <c t="n" s="6" r="B9">
        <v>159598000</v>
      </c>
    </row>
    <row spans="1:2" r="10">
      <c t="s" s="4" r="A10">
        <v>948</v>
      </c>
      <c t="n" s="7" r="B10">
        <v>217845000</v>
      </c>
    </row>
    <row spans="1:2" r="11">
      <c t="s" s="4" r="A11">
        <v>950</v>
      </c>
    </row>
    <row spans="1:2" r="12">
      <c t="s" s="3" r="A12">
        <v>632</v>
      </c>
    </row>
    <row spans="1:2" r="13">
      <c t="s" s="4" r="A13">
        <v>951</v>
      </c>
      <c t="s" s="4" r="B13">
        <v>544</v>
      </c>
    </row>
    <row spans="1:2" r="14">
      <c t="s" s="4" r="A14">
        <v>952</v>
      </c>
      <c t="s" s="4" r="B14">
        <v>544</v>
      </c>
    </row>
    <row spans="1:2" r="15">
      <c t="s" s="4" r="A15">
        <v>953</v>
      </c>
    </row>
    <row spans="1:2" r="16">
      <c t="s" s="3" r="A16">
        <v>632</v>
      </c>
    </row>
    <row spans="1:2" r="17">
      <c t="s" s="4" r="A17">
        <v>951</v>
      </c>
      <c t="s" s="4" r="B17">
        <v>954</v>
      </c>
    </row>
    <row spans="1:2" r="18">
      <c t="s" s="4" r="A18">
        <v>952</v>
      </c>
      <c t="s" s="4" r="B18">
        <v>613</v>
      </c>
    </row>
    <row spans="1:2" r="19">
      <c t="s" s="4" r="A19">
        <v>955</v>
      </c>
    </row>
    <row spans="1:2" r="20">
      <c t="s" s="3" r="A20">
        <v>632</v>
      </c>
    </row>
    <row spans="1:2" r="21">
      <c t="s" s="4" r="A21">
        <v>951</v>
      </c>
      <c t="s" s="4" r="B21">
        <v>954</v>
      </c>
    </row>
    <row spans="1:2" r="22">
      <c t="s" s="4" r="A22">
        <v>952</v>
      </c>
      <c t="s" s="4" r="B22">
        <v>956</v>
      </c>
    </row>
    <row spans="1:2" r="23">
      <c t="s" s="4" r="A23">
        <v>644</v>
      </c>
    </row>
    <row spans="1:2" r="24">
      <c t="s" s="3" r="A24">
        <v>632</v>
      </c>
    </row>
    <row spans="1:2" r="25">
      <c t="s" s="4" r="A25">
        <v>525</v>
      </c>
      <c t="n" s="7" r="B25">
        <v>143526000</v>
      </c>
    </row>
    <row spans="1:2" r="26">
      <c t="s" s="4" r="A26">
        <v>595</v>
      </c>
      <c t="n" s="6" r="B26">
        <v>159598000</v>
      </c>
    </row>
    <row spans="1:2" r="27">
      <c t="s" s="4" r="A27">
        <v>948</v>
      </c>
      <c t="n" s="6" r="B27">
        <v>235612000</v>
      </c>
    </row>
    <row spans="1:2" r="28">
      <c t="s" s="4" r="A28">
        <v>635</v>
      </c>
    </row>
    <row spans="1:2" r="29">
      <c t="s" s="3" r="A29">
        <v>632</v>
      </c>
    </row>
    <row spans="1:2" r="30">
      <c t="s" s="4" r="A30">
        <v>525</v>
      </c>
      <c t="n" s="6" r="B30">
        <v>0</v>
      </c>
    </row>
    <row spans="1:2" r="31">
      <c t="s" s="4" r="A31">
        <v>948</v>
      </c>
      <c t="n" s="7" r="B31">
        <v>17767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2"/>
    <col customWidth="1" max="2" min="2" width="30"/>
  </cols>
  <sheetData>
    <row spans="1:2" r="1">
      <c t="s" s="1" r="A1">
        <v>957</v>
      </c>
      <c t="s" s="2" r="B1">
        <v>1</v>
      </c>
    </row>
    <row spans="1:2" r="2">
      <c t="s" s="2" r="B2">
        <v>958</v>
      </c>
    </row>
    <row spans="1:2" r="3">
      <c t="s" s="3" r="A3">
        <v>959</v>
      </c>
    </row>
    <row spans="1:2" r="4">
      <c t="s" s="4" r="A4">
        <v>960</v>
      </c>
      <c t="n" s="6" r="B4">
        <v>5421561</v>
      </c>
    </row>
    <row spans="1:2" r="5">
      <c t="s" s="4" r="A5">
        <v>961</v>
      </c>
      <c t="n" s="6" r="B5">
        <v>333</v>
      </c>
    </row>
    <row spans="1:2" r="6">
      <c t="s" s="4" r="A6">
        <v>960</v>
      </c>
      <c t="n" s="6" r="B6">
        <v>5421894</v>
      </c>
    </row>
    <row spans="1:2" r="7">
      <c t="s" s="4" r="A7">
        <v>962</v>
      </c>
      <c t="n" s="6" r="B7">
        <v>5217783</v>
      </c>
    </row>
    <row spans="1:2" r="8">
      <c t="s" s="3" r="A8">
        <v>963</v>
      </c>
    </row>
    <row spans="1:2" r="9">
      <c t="s" s="4" r="A9">
        <v>964</v>
      </c>
      <c t="n" s="8" r="B9">
        <v>2.85</v>
      </c>
    </row>
    <row spans="1:2" r="10">
      <c t="s" s="4" r="A10">
        <v>965</v>
      </c>
      <c t="n" s="9" r="B10">
        <v>3.78</v>
      </c>
    </row>
    <row spans="1:2" r="11">
      <c t="s" s="4" r="A11">
        <v>964</v>
      </c>
      <c t="n" s="9" r="B11">
        <v>2.86</v>
      </c>
    </row>
    <row spans="1:2" r="12">
      <c t="s" s="4" r="A12">
        <v>966</v>
      </c>
      <c t="n" s="8" r="B12">
        <v>2.81</v>
      </c>
    </row>
    <row spans="1:2" r="13">
      <c t="s" s="3" r="A13">
        <v>967</v>
      </c>
    </row>
    <row spans="1:2" r="14">
      <c t="s" s="4" r="A14">
        <v>968</v>
      </c>
      <c t="s" s="4" r="B14">
        <v>969</v>
      </c>
    </row>
    <row spans="1:2" r="15">
      <c t="s" s="4" r="A15">
        <v>970</v>
      </c>
      <c t="s" s="4" r="B15">
        <v>97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2</v>
      </c>
      <c t="s" s="2" r="B1">
        <v>2</v>
      </c>
      <c t="s" s="2" r="C1">
        <v>23</v>
      </c>
    </row>
    <row spans="1:3" r="2">
      <c t="s" s="3" r="A2">
        <v>973</v>
      </c>
    </row>
    <row spans="1:3" r="3">
      <c t="s" s="4" r="A3">
        <v>974</v>
      </c>
      <c t="n" s="6" r="B3">
        <v>5421894</v>
      </c>
    </row>
    <row spans="1:3" r="4">
      <c t="s" s="4" r="A4">
        <v>975</v>
      </c>
      <c t="n" s="8" r="B4">
        <v>2.86</v>
      </c>
      <c t="n" s="8" r="C4">
        <v>2.85</v>
      </c>
    </row>
    <row spans="1:3" r="5">
      <c t="s" s="4" r="A5">
        <v>976</v>
      </c>
    </row>
    <row spans="1:3" r="6">
      <c t="s" s="3" r="A6">
        <v>973</v>
      </c>
    </row>
    <row spans="1:3" r="7">
      <c t="s" s="4" r="A7">
        <v>974</v>
      </c>
      <c t="n" s="6" r="B7">
        <v>144661</v>
      </c>
    </row>
    <row spans="1:3" r="8">
      <c t="s" s="4" r="A8">
        <v>975</v>
      </c>
      <c t="n" s="8" r="B8">
        <v>13.18</v>
      </c>
    </row>
    <row spans="1:3" r="9">
      <c t="s" s="4" r="A9">
        <v>977</v>
      </c>
    </row>
    <row spans="1:3" r="10">
      <c t="s" s="3" r="A10">
        <v>973</v>
      </c>
    </row>
    <row spans="1:3" r="11">
      <c t="s" s="4" r="A11">
        <v>974</v>
      </c>
      <c t="n" s="6" r="B11">
        <v>5277233</v>
      </c>
    </row>
    <row spans="1:3" r="12">
      <c t="s" s="4" r="A12">
        <v>975</v>
      </c>
      <c t="n" s="8" r="B12">
        <v>2.57</v>
      </c>
    </row>
    <row spans="1:3" r="13">
      <c t="s" s="4" r="A13">
        <v>978</v>
      </c>
    </row>
    <row spans="1:3" r="14">
      <c t="s" s="3" r="A14">
        <v>973</v>
      </c>
    </row>
    <row spans="1:3" r="15">
      <c t="s" s="4" r="A15">
        <v>974</v>
      </c>
      <c t="n" s="6" r="B15">
        <v>5125482</v>
      </c>
    </row>
    <row spans="1:3" r="16">
      <c t="s" s="4" r="A16">
        <v>979</v>
      </c>
    </row>
    <row spans="1:3" r="17">
      <c t="s" s="3" r="A17">
        <v>973</v>
      </c>
    </row>
    <row spans="1:3" r="18">
      <c t="s" s="4" r="A18">
        <v>974</v>
      </c>
      <c t="n" s="6" r="B18">
        <v>115239</v>
      </c>
    </row>
    <row spans="1:3" r="19">
      <c t="s" s="4" r="A19">
        <v>980</v>
      </c>
    </row>
    <row spans="1:3" r="20">
      <c t="s" s="3" r="A20">
        <v>973</v>
      </c>
    </row>
    <row spans="1:3" r="21">
      <c t="s" s="4" r="A21">
        <v>974</v>
      </c>
      <c t="n" s="6" r="B21">
        <v>5010243</v>
      </c>
    </row>
    <row spans="1:3" r="22">
      <c t="s" s="4" r="A22">
        <v>981</v>
      </c>
    </row>
    <row spans="1:3" r="23">
      <c t="s" s="3" r="A23">
        <v>973</v>
      </c>
    </row>
    <row spans="1:3" r="24">
      <c t="s" s="4" r="A24">
        <v>974</v>
      </c>
      <c t="n" s="6" r="B24">
        <v>296079</v>
      </c>
    </row>
    <row spans="1:3" r="25">
      <c t="s" s="4" r="A25">
        <v>982</v>
      </c>
    </row>
    <row spans="1:3" r="26">
      <c t="s" s="3" r="A26">
        <v>973</v>
      </c>
    </row>
    <row spans="1:3" r="27">
      <c t="s" s="4" r="A27">
        <v>974</v>
      </c>
      <c t="n" s="6" r="B27">
        <v>29422</v>
      </c>
    </row>
    <row spans="1:3" r="28">
      <c t="s" s="4" r="A28">
        <v>983</v>
      </c>
    </row>
    <row spans="1:3" r="29">
      <c t="s" s="3" r="A29">
        <v>973</v>
      </c>
    </row>
    <row spans="1:3" r="30">
      <c t="s" s="4" r="A30">
        <v>974</v>
      </c>
      <c t="n" s="6" r="B30">
        <v>266657</v>
      </c>
    </row>
    <row spans="1:3" r="31">
      <c t="s" s="4" r="A31">
        <v>984</v>
      </c>
    </row>
    <row spans="1:3" r="32">
      <c t="s" s="3" r="A32">
        <v>973</v>
      </c>
    </row>
    <row spans="1:3" r="33">
      <c t="s" s="4" r="A33">
        <v>974</v>
      </c>
      <c t="n" s="6" r="B33">
        <v>333</v>
      </c>
    </row>
    <row spans="1:3" r="34">
      <c t="s" s="4" r="A34">
        <v>985</v>
      </c>
    </row>
    <row spans="1:3" r="35">
      <c t="s" s="3" r="A35">
        <v>973</v>
      </c>
    </row>
    <row spans="1:3" r="36">
      <c t="s" s="4" r="A36">
        <v>974</v>
      </c>
      <c t="n" s="6" r="B36">
        <v>0</v>
      </c>
    </row>
    <row spans="1:3" r="37">
      <c t="s" s="4" r="A37">
        <v>986</v>
      </c>
    </row>
    <row spans="1:3" r="38">
      <c t="s" s="3" r="A38">
        <v>973</v>
      </c>
    </row>
    <row spans="1:3" r="39">
      <c t="s" s="4" r="A39">
        <v>974</v>
      </c>
      <c t="n" s="6" r="B39">
        <v>33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spans="1:12" r="1">
      <c t="s" s="1" r="A1">
        <v>987</v>
      </c>
      <c t="s" s="2" r="B1">
        <v>988</v>
      </c>
      <c t="s" s="2" r="C1">
        <v>989</v>
      </c>
      <c t="s" s="2" r="D1">
        <v>990</v>
      </c>
      <c t="s" s="2" r="E1">
        <v>991</v>
      </c>
      <c t="s" s="2" r="F1">
        <v>992</v>
      </c>
      <c t="s" s="2" r="G1">
        <v>570</v>
      </c>
      <c t="s" s="2" r="H1">
        <v>2</v>
      </c>
      <c t="s" s="2" r="I1">
        <v>82</v>
      </c>
      <c t="s" s="2" r="J1">
        <v>2</v>
      </c>
      <c t="s" s="2" r="K1">
        <v>82</v>
      </c>
      <c t="s" s="2" r="L1">
        <v>23</v>
      </c>
    </row>
    <row spans="1:12" r="2">
      <c t="s" s="3" r="A2">
        <v>993</v>
      </c>
    </row>
    <row spans="1:12" r="3">
      <c t="s" s="4" r="A3">
        <v>994</v>
      </c>
      <c t="n" s="8" r="D3">
        <v>0.12</v>
      </c>
      <c t="n" s="7" r="H3">
        <v>0</v>
      </c>
      <c t="n" s="8" r="I3">
        <v>0.12</v>
      </c>
      <c t="n" s="8" r="J3">
        <v>0.12</v>
      </c>
      <c t="n" s="8" r="K3">
        <v>0.24</v>
      </c>
    </row>
    <row spans="1:12" r="4">
      <c t="s" s="4" r="A4">
        <v>995</v>
      </c>
      <c t="n" s="10" r="G4">
        <v>9.4</v>
      </c>
    </row>
    <row spans="1:12" r="5">
      <c t="s" s="4" r="A5">
        <v>996</v>
      </c>
      <c t="n" s="10" r="J5">
        <v>0.9</v>
      </c>
    </row>
    <row spans="1:12" r="6">
      <c t="s" s="4" r="A6">
        <v>997</v>
      </c>
      <c t="n" s="8" r="J6">
        <v>0.38</v>
      </c>
    </row>
    <row spans="1:12" r="7">
      <c t="s" s="4" r="A7">
        <v>998</v>
      </c>
      <c t="n" s="6" r="H7">
        <v>2218267</v>
      </c>
      <c t="n" s="6" r="I7">
        <v>2777737</v>
      </c>
      <c t="n" s="6" r="J7">
        <v>1924283</v>
      </c>
      <c t="n" s="6" r="K7">
        <v>2629744</v>
      </c>
    </row>
    <row spans="1:12" r="8">
      <c t="s" s="4" r="A8">
        <v>999</v>
      </c>
      <c t="n" s="6" r="J8">
        <v>1924283</v>
      </c>
      <c t="n" s="6" r="K8">
        <v>2629744</v>
      </c>
    </row>
    <row spans="1:12" r="9">
      <c t="s" s="4" r="A9">
        <v>1000</v>
      </c>
    </row>
    <row spans="1:12" r="10">
      <c t="s" s="3" r="A10">
        <v>993</v>
      </c>
    </row>
    <row spans="1:12" r="11">
      <c t="s" s="4" r="A11">
        <v>1001</v>
      </c>
      <c t="n" s="6" r="J11">
        <v>370109</v>
      </c>
      <c t="n" s="6" r="K11">
        <v>250486</v>
      </c>
    </row>
    <row spans="1:12" r="12">
      <c t="s" s="4" r="A12">
        <v>984</v>
      </c>
    </row>
    <row spans="1:12" r="13">
      <c t="s" s="3" r="A13">
        <v>993</v>
      </c>
    </row>
    <row spans="1:12" r="14">
      <c t="s" s="4" r="A14">
        <v>1002</v>
      </c>
      <c t="n" s="6" r="F14">
        <v>57740</v>
      </c>
    </row>
    <row spans="1:12" r="15">
      <c t="s" s="4" r="A15">
        <v>1003</v>
      </c>
    </row>
    <row spans="1:12" r="16">
      <c t="s" s="3" r="A16">
        <v>993</v>
      </c>
    </row>
    <row spans="1:12" r="17">
      <c t="s" s="4" r="A17">
        <v>994</v>
      </c>
      <c t="n" s="8" r="C17">
        <v>0.12</v>
      </c>
    </row>
    <row spans="1:12" r="18">
      <c t="s" s="4" r="A18">
        <v>995</v>
      </c>
      <c t="n" s="10" r="E18">
        <v>9.4</v>
      </c>
    </row>
    <row spans="1:12" r="19">
      <c t="s" s="4" r="A19">
        <v>1002</v>
      </c>
      <c t="n" s="6" r="B19">
        <v>21798</v>
      </c>
    </row>
    <row spans="1:12" r="20">
      <c t="s" s="4" r="A20">
        <v>71</v>
      </c>
    </row>
    <row spans="1:12" r="21">
      <c t="s" s="3" r="A21">
        <v>993</v>
      </c>
    </row>
    <row spans="1:12" r="22">
      <c t="s" s="4" r="A22">
        <v>1004</v>
      </c>
      <c t="n" s="11" r="D22">
        <v>0.609375</v>
      </c>
    </row>
    <row spans="1:12" r="23">
      <c t="s" s="4" r="A23">
        <v>72</v>
      </c>
      <c t="s" s="4" r="D23">
        <v>73</v>
      </c>
      <c t="s" s="4" r="J23">
        <v>73</v>
      </c>
      <c t="s" s="4" r="L23">
        <v>73</v>
      </c>
    </row>
    <row spans="1:12" r="24">
      <c t="s" s="4" r="A24">
        <v>1005</v>
      </c>
    </row>
    <row spans="1:12" r="25">
      <c t="s" s="3" r="A25">
        <v>993</v>
      </c>
    </row>
    <row spans="1:12" r="26">
      <c t="s" s="4" r="A26">
        <v>1004</v>
      </c>
      <c t="n" s="11" r="C26">
        <v>0.609375</v>
      </c>
    </row>
    <row spans="1:12" r="27">
      <c t="s" s="4" r="A27">
        <v>72</v>
      </c>
      <c t="s" s="4" r="C27">
        <v>73</v>
      </c>
    </row>
    <row spans="1:12" r="28">
      <c t="s" s="4" r="A28">
        <v>76</v>
      </c>
    </row>
    <row spans="1:12" r="29">
      <c t="s" s="3" r="A29">
        <v>993</v>
      </c>
    </row>
    <row spans="1:12" r="30">
      <c t="s" s="4" r="A30">
        <v>1004</v>
      </c>
      <c t="n" s="11" r="D30">
        <v>0.503125</v>
      </c>
    </row>
    <row spans="1:12" r="31">
      <c t="s" s="4" r="A31">
        <v>72</v>
      </c>
      <c t="s" s="4" r="D31">
        <v>77</v>
      </c>
      <c t="s" s="4" r="J31">
        <v>77</v>
      </c>
      <c t="s" s="4" r="L31">
        <v>77</v>
      </c>
    </row>
    <row spans="1:12" r="32">
      <c t="s" s="4" r="A32">
        <v>1006</v>
      </c>
    </row>
    <row spans="1:12" r="33">
      <c t="s" s="3" r="A33">
        <v>993</v>
      </c>
    </row>
    <row spans="1:12" r="34">
      <c t="s" s="4" r="A34">
        <v>1004</v>
      </c>
      <c t="n" s="11" r="C34">
        <v>0.503125</v>
      </c>
    </row>
    <row spans="1:12" r="35">
      <c t="s" s="4" r="A35">
        <v>72</v>
      </c>
      <c t="s" s="4" r="C35">
        <v>77</v>
      </c>
    </row>
    <row spans="1:12" r="36">
      <c t="s" s="4" r="A36">
        <v>78</v>
      </c>
    </row>
    <row spans="1:12" r="37">
      <c t="s" s="3" r="A37">
        <v>993</v>
      </c>
    </row>
    <row spans="1:12" r="38">
      <c t="s" s="4" r="A38">
        <v>1004</v>
      </c>
      <c t="n" s="11" r="D38">
        <v>0.523438</v>
      </c>
    </row>
    <row spans="1:12" r="39">
      <c t="s" s="4" r="A39">
        <v>72</v>
      </c>
      <c t="s" s="4" r="D39">
        <v>79</v>
      </c>
      <c t="s" s="4" r="J39">
        <v>79</v>
      </c>
      <c t="s" s="4" r="L39">
        <v>79</v>
      </c>
    </row>
    <row spans="1:12" r="40">
      <c t="s" s="4" r="A40">
        <v>1007</v>
      </c>
    </row>
    <row spans="1:12" r="41">
      <c t="s" s="3" r="A41">
        <v>993</v>
      </c>
    </row>
    <row spans="1:12" r="42">
      <c t="s" s="4" r="A42">
        <v>1004</v>
      </c>
      <c t="n" s="11" r="C42">
        <v>0.523438</v>
      </c>
    </row>
    <row spans="1:12" r="43">
      <c t="s" s="4" r="A43">
        <v>72</v>
      </c>
      <c t="s" s="4" r="C43">
        <v>7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8</v>
      </c>
      <c t="s" s="2" r="B1">
        <v>81</v>
      </c>
      <c t="s" s="2" r="D1">
        <v>1</v>
      </c>
    </row>
    <row spans="1:5" r="2">
      <c t="s" s="2" r="B2">
        <v>2</v>
      </c>
      <c t="s" s="2" r="C2">
        <v>82</v>
      </c>
      <c t="s" s="2" r="D2">
        <v>2</v>
      </c>
      <c t="s" s="2" r="E2">
        <v>82</v>
      </c>
    </row>
    <row spans="1:5" r="3">
      <c t="s" s="3" r="A3">
        <v>1009</v>
      </c>
    </row>
    <row spans="1:5" r="4">
      <c t="s" s="4" r="A4">
        <v>1010</v>
      </c>
      <c t="n" s="7" r="B4">
        <v>1651</v>
      </c>
      <c t="n" s="7" r="C4">
        <v>16495</v>
      </c>
      <c t="n" s="7" r="D4">
        <v>73675</v>
      </c>
      <c t="n" s="7" r="E4">
        <v>14288</v>
      </c>
    </row>
    <row spans="1:5" r="5">
      <c t="s" s="4" r="A5">
        <v>114</v>
      </c>
      <c t="n" s="6" r="B5">
        <v>0</v>
      </c>
      <c t="n" s="6" r="C5">
        <v>524</v>
      </c>
      <c t="n" s="6" r="D5">
        <v>0</v>
      </c>
      <c t="n" s="6" r="E5">
        <v>639</v>
      </c>
    </row>
    <row spans="1:5" r="6">
      <c t="s" s="4" r="A6">
        <v>118</v>
      </c>
      <c t="n" s="7" r="B6">
        <v>1651</v>
      </c>
      <c t="n" s="7" r="C6">
        <v>17019</v>
      </c>
      <c t="n" s="7" r="D6">
        <v>73675</v>
      </c>
      <c t="n" s="7" r="E6">
        <v>14927</v>
      </c>
    </row>
    <row spans="1:5" r="7">
      <c t="s" s="3" r="A7">
        <v>1011</v>
      </c>
    </row>
    <row spans="1:5" r="8">
      <c t="s" s="4" r="A8">
        <v>1012</v>
      </c>
      <c t="n" s="6" r="B8">
        <v>66681248</v>
      </c>
      <c t="n" s="6" r="C8">
        <v>66426980</v>
      </c>
      <c t="n" s="6" r="D8">
        <v>66667923</v>
      </c>
      <c t="n" s="6" r="E8">
        <v>66425751</v>
      </c>
    </row>
    <row spans="1:5" r="9">
      <c t="s" s="3" r="A9">
        <v>1013</v>
      </c>
    </row>
    <row spans="1:5" r="10">
      <c t="s" s="4" r="A10">
        <v>1014</v>
      </c>
      <c t="n" s="6" r="B10">
        <v>2218267</v>
      </c>
      <c t="n" s="6" r="C10">
        <v>2777737</v>
      </c>
      <c t="n" s="6" r="D10">
        <v>1924283</v>
      </c>
      <c t="n" s="6" r="E10">
        <v>2629744</v>
      </c>
    </row>
    <row spans="1:5" r="11">
      <c t="s" s="4" r="A11">
        <v>1015</v>
      </c>
      <c t="n" s="6" r="B11">
        <v>68899515</v>
      </c>
      <c t="n" s="6" r="C11">
        <v>69204717</v>
      </c>
      <c t="n" s="6" r="D11">
        <v>68592206</v>
      </c>
      <c t="n" s="6" r="E11">
        <v>69055495</v>
      </c>
    </row>
    <row spans="1:5" r="12">
      <c t="s" s="3" r="A12">
        <v>1016</v>
      </c>
    </row>
    <row spans="1:5" r="13">
      <c t="s" s="4" r="A13">
        <v>1017</v>
      </c>
      <c t="n" s="8" r="B13">
        <v>0.02</v>
      </c>
      <c t="n" s="8" r="C13">
        <v>0.25</v>
      </c>
      <c t="n" s="8" r="D13">
        <v>1.11</v>
      </c>
      <c t="n" s="8" r="E13">
        <v>0.22</v>
      </c>
    </row>
    <row spans="1:5" r="14">
      <c t="s" s="4" r="A14">
        <v>1018</v>
      </c>
      <c t="n" s="6" r="B14">
        <v>0</v>
      </c>
      <c t="n" s="9" r="C14">
        <v>0.01</v>
      </c>
      <c t="n" s="6" r="D14">
        <v>0</v>
      </c>
      <c t="n" s="9" r="E14">
        <v>0.01</v>
      </c>
    </row>
    <row spans="1:5" r="15">
      <c t="s" s="4" r="A15">
        <v>1019</v>
      </c>
      <c t="n" s="9" r="B15">
        <v>0.02</v>
      </c>
      <c t="n" s="9" r="C15">
        <v>0.26</v>
      </c>
      <c t="n" s="9" r="D15">
        <v>1.11</v>
      </c>
      <c t="n" s="9" r="E15">
        <v>0.22</v>
      </c>
    </row>
    <row spans="1:5" r="16">
      <c t="s" s="3" r="A16">
        <v>1020</v>
      </c>
    </row>
    <row spans="1:5" r="17">
      <c t="s" s="4" r="A17">
        <v>1017</v>
      </c>
      <c t="n" s="9" r="B17">
        <v>0.02</v>
      </c>
      <c t="n" s="9" r="C17">
        <v>0.24</v>
      </c>
      <c t="n" s="9" r="D17">
        <v>1.07</v>
      </c>
      <c t="n" s="9" r="E17">
        <v>0.21</v>
      </c>
    </row>
    <row spans="1:5" r="18">
      <c t="s" s="4" r="A18">
        <v>1018</v>
      </c>
      <c t="n" s="6" r="B18">
        <v>0</v>
      </c>
      <c t="n" s="9" r="C18">
        <v>0.01</v>
      </c>
      <c t="n" s="6" r="D18">
        <v>0</v>
      </c>
      <c t="n" s="9" r="E18">
        <v>0.01</v>
      </c>
    </row>
    <row spans="1:5" r="19">
      <c t="s" s="4" r="A19">
        <v>1019</v>
      </c>
      <c t="n" s="8" r="B19">
        <v>0.02</v>
      </c>
      <c t="n" s="8" r="C19">
        <v>0.25</v>
      </c>
      <c t="n" s="8" r="D19">
        <v>1.07</v>
      </c>
      <c t="n" s="8" r="E19">
        <v>0.2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9"/>
    <col customWidth="1" max="3" min="3" width="35"/>
    <col customWidth="1" max="4" min="4" width="21"/>
    <col customWidth="1" max="5" min="5" width="35"/>
    <col customWidth="1" max="6" min="6" width="21"/>
    <col customWidth="1" max="7" min="7" width="21"/>
    <col customWidth="1" max="8" min="8" width="14"/>
  </cols>
  <sheetData>
    <row spans="1:8" r="1">
      <c t="s" s="1" r="A1">
        <v>1021</v>
      </c>
      <c t="s" s="2" r="B1">
        <v>399</v>
      </c>
      <c t="s" s="2" r="C1">
        <v>81</v>
      </c>
      <c t="s" s="2" r="E1">
        <v>1</v>
      </c>
    </row>
    <row spans="1:8" r="2">
      <c t="s" s="2" r="B2">
        <v>1022</v>
      </c>
      <c t="s" s="2" r="C2">
        <v>1023</v>
      </c>
      <c t="s" s="2" r="D2">
        <v>403</v>
      </c>
      <c t="s" s="2" r="E2">
        <v>1023</v>
      </c>
      <c t="s" s="2" r="F2">
        <v>403</v>
      </c>
      <c t="s" s="2" r="G2">
        <v>404</v>
      </c>
      <c t="s" s="2" r="H2">
        <v>1024</v>
      </c>
    </row>
    <row spans="1:8" r="3">
      <c t="s" s="3" r="A3">
        <v>973</v>
      </c>
    </row>
    <row spans="1:8" r="4">
      <c t="s" s="4" r="A4">
        <v>1025</v>
      </c>
      <c t="s" s="4" r="E4">
        <v>761</v>
      </c>
    </row>
    <row spans="1:8" r="5">
      <c t="s" s="4" r="A5">
        <v>1026</v>
      </c>
      <c t="s" s="4" r="E5">
        <v>1027</v>
      </c>
    </row>
    <row spans="1:8" r="6">
      <c t="s" s="4" r="A6">
        <v>1028</v>
      </c>
      <c t="s" s="4" r="C6">
        <v>1029</v>
      </c>
      <c t="s" s="4" r="E6">
        <v>1029</v>
      </c>
    </row>
    <row spans="1:8" r="7">
      <c t="s" s="4" r="A7">
        <v>1030</v>
      </c>
      <c t="s" s="4" r="C7">
        <v>1031</v>
      </c>
      <c t="s" s="4" r="E7">
        <v>1031</v>
      </c>
    </row>
    <row spans="1:8" r="8">
      <c t="s" s="4" r="A8">
        <v>1032</v>
      </c>
      <c t="s" s="4" r="C8">
        <v>1033</v>
      </c>
      <c t="s" s="4" r="E8">
        <v>1033</v>
      </c>
    </row>
    <row spans="1:8" r="9">
      <c t="s" s="4" r="A9">
        <v>1034</v>
      </c>
      <c t="n" s="6" r="C9">
        <v>1000000</v>
      </c>
      <c t="n" s="6" r="E9">
        <v>1000000</v>
      </c>
    </row>
    <row spans="1:8" r="10">
      <c t="s" s="4" r="A10">
        <v>1035</v>
      </c>
      <c t="n" s="6" r="C10">
        <v>5421894</v>
      </c>
      <c t="n" s="6" r="E10">
        <v>5421894</v>
      </c>
    </row>
    <row spans="1:8" r="11">
      <c t="s" s="4" r="A11">
        <v>860</v>
      </c>
      <c t="n" s="7" r="C11">
        <v>892</v>
      </c>
      <c t="n" s="7" r="E11">
        <v>892</v>
      </c>
      <c t="n" s="7" r="G11">
        <v>892</v>
      </c>
    </row>
    <row spans="1:8" r="12">
      <c t="s" s="4" r="A12">
        <v>701</v>
      </c>
      <c t="n" s="6" r="C12">
        <v>632619</v>
      </c>
      <c t="n" s="6" r="E12">
        <v>632619</v>
      </c>
    </row>
    <row spans="1:8" r="13">
      <c t="s" s="4" r="A13">
        <v>1036</v>
      </c>
      <c t="n" s="7" r="B13">
        <v>75000</v>
      </c>
    </row>
    <row spans="1:8" r="14">
      <c t="s" s="4" r="A14">
        <v>1037</v>
      </c>
      <c t="s" s="4" r="B14">
        <v>954</v>
      </c>
    </row>
    <row spans="1:8" r="15">
      <c t="s" s="4" r="A15">
        <v>25</v>
      </c>
      <c t="n" s="6" r="C15">
        <v>12988</v>
      </c>
      <c t="n" s="6" r="E15">
        <v>12988</v>
      </c>
      <c t="n" s="7" r="G15">
        <v>59034</v>
      </c>
    </row>
    <row spans="1:8" r="16">
      <c t="s" s="4" r="A16">
        <v>84</v>
      </c>
      <c t="n" s="7" r="C16">
        <v>20421</v>
      </c>
      <c t="n" s="7" r="D16">
        <v>24265</v>
      </c>
      <c t="n" s="7" r="E16">
        <v>41460</v>
      </c>
      <c t="n" s="7" r="F16">
        <v>51343</v>
      </c>
    </row>
    <row spans="1:8" r="17">
      <c t="s" s="4" r="A17">
        <v>555</v>
      </c>
    </row>
    <row spans="1:8" r="18">
      <c t="s" s="3" r="A18">
        <v>973</v>
      </c>
    </row>
    <row spans="1:8" r="19">
      <c t="s" s="4" r="A19">
        <v>1038</v>
      </c>
      <c t="n" s="6" r="B19">
        <v>2</v>
      </c>
      <c t="n" s="6" r="C19">
        <v>2</v>
      </c>
      <c t="n" s="6" r="E19">
        <v>2</v>
      </c>
    </row>
    <row spans="1:8" r="20">
      <c t="s" s="4" r="A20">
        <v>25</v>
      </c>
      <c t="n" s="7" r="C20">
        <v>9910</v>
      </c>
      <c t="n" s="7" r="E20">
        <v>9910</v>
      </c>
    </row>
    <row spans="1:8" r="21">
      <c t="s" s="4" r="A21">
        <v>693</v>
      </c>
    </row>
    <row spans="1:8" r="22">
      <c t="s" s="3" r="A22">
        <v>973</v>
      </c>
    </row>
    <row spans="1:8" r="23">
      <c t="s" s="4" r="A23">
        <v>1039</v>
      </c>
      <c t="s" s="4" r="H23">
        <v>1040</v>
      </c>
    </row>
    <row spans="1:8" r="24">
      <c t="s" s="4" r="A24">
        <v>701</v>
      </c>
      <c t="n" s="6" r="C24">
        <v>257228</v>
      </c>
      <c t="n" s="6" r="E24">
        <v>257228</v>
      </c>
    </row>
    <row spans="1:8" r="25">
      <c t="s" s="4" r="A25">
        <v>696</v>
      </c>
    </row>
    <row spans="1:8" r="26">
      <c t="s" s="3" r="A26">
        <v>973</v>
      </c>
    </row>
    <row spans="1:8" r="27">
      <c t="s" s="4" r="A27">
        <v>701</v>
      </c>
      <c t="n" s="7" r="C27">
        <v>375391</v>
      </c>
      <c t="n" s="7" r="E27">
        <v>375391</v>
      </c>
    </row>
    <row spans="1:8" r="28">
      <c t="s" s="4" r="A28">
        <v>1041</v>
      </c>
    </row>
    <row spans="1:8" r="29">
      <c t="s" s="3" r="A29">
        <v>973</v>
      </c>
    </row>
    <row spans="1:8" r="30">
      <c t="s" s="4" r="A30">
        <v>1035</v>
      </c>
      <c t="n" s="6" r="C30">
        <v>5100000</v>
      </c>
      <c t="n" s="6" r="E30">
        <v>5100000</v>
      </c>
    </row>
    <row spans="1:8" r="31">
      <c t="s" s="4" r="A31">
        <v>25</v>
      </c>
      <c t="n" s="7" r="C31">
        <v>158500</v>
      </c>
      <c t="n" s="7" r="E31">
        <v>158500</v>
      </c>
    </row>
    <row spans="1:8" r="32">
      <c t="s" s="4" r="A32">
        <v>84</v>
      </c>
      <c t="n" s="7" r="C32">
        <v>8500</v>
      </c>
      <c t="n" s="7" r="D32">
        <v>6300</v>
      </c>
      <c t="n" s="7" r="E32">
        <v>16600</v>
      </c>
      <c t="n" s="7" r="F32">
        <v>10800</v>
      </c>
    </row>
  </sheetData>
  <mergeCells count="3">
    <mergeCell ref="A1:A2"/>
    <mergeCell ref="C1:D1"/>
    <mergeCell ref="E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2</v>
      </c>
      <c t="s" s="2" r="B1">
        <v>81</v>
      </c>
      <c t="s" s="2" r="D1">
        <v>1</v>
      </c>
    </row>
    <row spans="1:5" r="2">
      <c t="s" s="2" r="B2">
        <v>2</v>
      </c>
      <c t="s" s="2" r="C2">
        <v>82</v>
      </c>
      <c t="s" s="2" r="D2">
        <v>2</v>
      </c>
      <c t="s" s="2" r="E2">
        <v>82</v>
      </c>
    </row>
    <row spans="1:5" r="3">
      <c t="s" s="3" r="A3">
        <v>251</v>
      </c>
    </row>
    <row spans="1:5" r="4">
      <c t="s" s="4" r="A4">
        <v>1043</v>
      </c>
      <c t="n" s="7" r="B4">
        <v>2551</v>
      </c>
      <c t="n" s="7" r="C4">
        <v>2549</v>
      </c>
      <c t="n" s="7" r="D4">
        <v>5101</v>
      </c>
      <c t="n" s="7" r="E4">
        <v>5092</v>
      </c>
    </row>
    <row spans="1:5" r="5">
      <c t="s" s="4" r="A5">
        <v>1044</v>
      </c>
      <c t="n" s="6" r="B5">
        <v>125</v>
      </c>
      <c t="n" s="6" r="C5">
        <v>125</v>
      </c>
      <c t="n" s="6" r="D5">
        <v>250</v>
      </c>
      <c t="n" s="6" r="E5">
        <v>250</v>
      </c>
    </row>
    <row spans="1:5" r="6">
      <c t="s" s="4" r="A6">
        <v>1045</v>
      </c>
      <c t="n" s="6" r="B6">
        <v>0</v>
      </c>
      <c t="n" s="6" r="C6">
        <v>0</v>
      </c>
      <c t="n" s="6" r="D6">
        <v>0</v>
      </c>
      <c t="n" s="6" r="E6">
        <v>0</v>
      </c>
    </row>
    <row spans="1:5" r="7">
      <c t="s" s="4" r="A7">
        <v>1046</v>
      </c>
      <c t="n" s="7" r="B7">
        <v>2676</v>
      </c>
      <c t="n" s="7" r="C7">
        <v>2674</v>
      </c>
      <c t="n" s="7" r="D7">
        <v>5351</v>
      </c>
      <c t="n" s="7" r="E7">
        <v>534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047</v>
      </c>
      <c t="s" s="2" r="B1">
        <v>81</v>
      </c>
      <c t="s" s="2" r="D1">
        <v>1</v>
      </c>
    </row>
    <row spans="1:5" r="2">
      <c t="s" s="2" r="B2">
        <v>2</v>
      </c>
      <c t="s" s="2" r="C2">
        <v>82</v>
      </c>
      <c t="s" s="2" r="D2">
        <v>2</v>
      </c>
      <c t="s" s="2" r="E2">
        <v>82</v>
      </c>
    </row>
    <row spans="1:5" r="3">
      <c t="s" s="3" r="A3">
        <v>1048</v>
      </c>
    </row>
    <row spans="1:5" r="4">
      <c t="s" s="4" r="A4">
        <v>1049</v>
      </c>
      <c t="n" s="7" r="B4">
        <v>23</v>
      </c>
      <c t="n" s="7" r="C4">
        <v>34</v>
      </c>
      <c t="n" s="7" r="D4">
        <v>66</v>
      </c>
      <c t="n" s="7" r="E4">
        <v>80</v>
      </c>
    </row>
    <row spans="1:5" r="5">
      <c t="s" s="4" r="A5">
        <v>1050</v>
      </c>
      <c t="n" s="6" r="B5">
        <v>9</v>
      </c>
      <c t="n" s="6" r="C5">
        <v>8</v>
      </c>
      <c t="n" s="6" r="D5">
        <v>20</v>
      </c>
      <c t="n" s="6" r="E5">
        <v>20</v>
      </c>
    </row>
    <row spans="1:5" r="6">
      <c t="s" s="4" r="A6">
        <v>1051</v>
      </c>
      <c t="n" s="6" r="B6">
        <v>32</v>
      </c>
      <c t="n" s="6" r="C6">
        <v>42</v>
      </c>
      <c t="n" s="6" r="D6">
        <v>86</v>
      </c>
      <c t="n" s="6" r="E6">
        <v>100</v>
      </c>
    </row>
    <row spans="1:5" r="7">
      <c t="s" s="3" r="A7">
        <v>1052</v>
      </c>
    </row>
    <row spans="1:5" r="8">
      <c t="s" s="4" r="A8">
        <v>1049</v>
      </c>
      <c t="n" s="6" r="B8">
        <v>91</v>
      </c>
      <c t="n" s="6" r="C8">
        <v>-13</v>
      </c>
      <c t="n" s="6" r="D8">
        <v>82</v>
      </c>
      <c t="n" s="6" r="E8">
        <v>-23</v>
      </c>
    </row>
    <row spans="1:5" r="9">
      <c t="s" s="4" r="A9">
        <v>1050</v>
      </c>
      <c t="n" s="6" r="B9">
        <v>15</v>
      </c>
      <c t="n" s="6" r="C9">
        <v>-2</v>
      </c>
      <c t="n" s="6" r="D9">
        <v>14</v>
      </c>
      <c t="n" s="6" r="E9">
        <v>-4</v>
      </c>
    </row>
    <row spans="1:5" r="10">
      <c t="s" s="4" r="A10">
        <v>1053</v>
      </c>
      <c t="n" s="6" r="B10">
        <v>106</v>
      </c>
      <c t="n" s="6" r="C10">
        <v>-15</v>
      </c>
      <c t="n" s="6" r="D10">
        <v>96</v>
      </c>
      <c t="n" s="6" r="E10">
        <v>-27</v>
      </c>
    </row>
    <row spans="1:5" r="11">
      <c t="s" s="4" r="A11">
        <v>1054</v>
      </c>
      <c t="n" s="6" r="B11">
        <v>138</v>
      </c>
      <c t="n" s="6" r="C11">
        <v>27</v>
      </c>
      <c t="n" s="6" r="D11">
        <v>182</v>
      </c>
      <c t="n" s="6" r="E11">
        <v>73</v>
      </c>
    </row>
    <row spans="1:5" r="12">
      <c t="s" s="4" r="A12">
        <v>1055</v>
      </c>
      <c t="n" s="7" r="B12">
        <v>138</v>
      </c>
      <c t="n" s="7" r="C12">
        <v>27</v>
      </c>
      <c t="n" s="7" r="D12">
        <v>182</v>
      </c>
      <c t="n" s="7" r="E12">
        <v>7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1056</v>
      </c>
      <c t="s" s="2" r="B1">
        <v>2</v>
      </c>
      <c t="s" s="2" r="C1">
        <v>23</v>
      </c>
    </row>
    <row spans="1:3" r="2">
      <c t="s" s="3" r="A2">
        <v>1057</v>
      </c>
    </row>
    <row spans="1:3" r="3">
      <c t="s" s="4" r="A3">
        <v>1058</v>
      </c>
      <c t="n" s="7" r="B3">
        <v>372</v>
      </c>
      <c t="n" s="7" r="C3">
        <v>399</v>
      </c>
    </row>
    <row spans="1:3" r="4">
      <c t="s" s="4" r="A4">
        <v>109</v>
      </c>
      <c t="n" s="6" r="B4">
        <v>34592</v>
      </c>
      <c t="n" s="6" r="C4">
        <v>33495</v>
      </c>
    </row>
    <row spans="1:3" r="5">
      <c t="s" s="4" r="A5">
        <v>1059</v>
      </c>
      <c t="n" s="6" r="B5">
        <v>1325</v>
      </c>
      <c t="n" s="6" r="C5">
        <v>2008</v>
      </c>
    </row>
    <row spans="1:3" r="6">
      <c t="s" s="4" r="A6">
        <v>1060</v>
      </c>
      <c t="n" s="6" r="B6">
        <v>27482</v>
      </c>
      <c t="n" s="6" r="C6">
        <v>22524</v>
      </c>
    </row>
    <row spans="1:3" r="7">
      <c t="s" s="4" r="A7">
        <v>1061</v>
      </c>
      <c t="n" s="6" r="B7">
        <v>63771</v>
      </c>
      <c t="n" s="6" r="C7">
        <v>58426</v>
      </c>
    </row>
    <row spans="1:3" r="8">
      <c t="s" s="4" r="A8">
        <v>1062</v>
      </c>
      <c t="n" s="6" r="B8">
        <v>-48194</v>
      </c>
      <c t="n" s="6" r="C8">
        <v>-42158</v>
      </c>
    </row>
    <row spans="1:3" r="9">
      <c t="s" s="4" r="A9">
        <v>1063</v>
      </c>
      <c t="n" s="6" r="B9">
        <v>15577</v>
      </c>
      <c t="n" s="6" r="C9">
        <v>16268</v>
      </c>
    </row>
    <row spans="1:3" r="10">
      <c t="s" s="3" r="A10">
        <v>1064</v>
      </c>
    </row>
    <row spans="1:3" r="11">
      <c t="s" s="4" r="A11">
        <v>1065</v>
      </c>
      <c t="n" s="6" r="B11">
        <v>14515</v>
      </c>
      <c t="n" s="6" r="C11">
        <v>15366</v>
      </c>
    </row>
    <row spans="1:3" r="12">
      <c t="s" s="4" r="A12">
        <v>1066</v>
      </c>
      <c t="n" s="6" r="B12">
        <v>1062</v>
      </c>
      <c t="n" s="6" r="C12">
        <v>805</v>
      </c>
    </row>
    <row spans="1:3" r="13">
      <c t="s" s="4" r="A13">
        <v>1067</v>
      </c>
      <c t="n" s="6" r="B13">
        <v>15577</v>
      </c>
      <c t="n" s="6" r="C13">
        <v>16171</v>
      </c>
    </row>
    <row spans="1:3" r="14">
      <c t="s" s="4" r="A14">
        <v>1068</v>
      </c>
      <c t="n" s="7" r="B14">
        <v>0</v>
      </c>
      <c t="n" s="7" r="C14">
        <v>9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9</v>
      </c>
      <c t="s" s="2" r="B1">
        <v>81</v>
      </c>
      <c t="s" s="2" r="D1">
        <v>1</v>
      </c>
    </row>
    <row spans="1:5" r="2">
      <c t="s" s="2" r="B2">
        <v>2</v>
      </c>
      <c t="s" s="2" r="C2">
        <v>82</v>
      </c>
      <c t="s" s="2" r="D2">
        <v>2</v>
      </c>
      <c t="s" s="2" r="E2">
        <v>82</v>
      </c>
    </row>
    <row spans="1:5" r="3">
      <c t="s" s="3" r="A3">
        <v>260</v>
      </c>
    </row>
    <row spans="1:5" r="4">
      <c t="s" s="4" r="A4">
        <v>1070</v>
      </c>
      <c t="n" s="7" r="B4">
        <v>2563</v>
      </c>
      <c t="n" s="7" r="C4">
        <v>28854</v>
      </c>
      <c t="n" s="7" r="D4">
        <v>8480</v>
      </c>
      <c t="n" s="7" r="E4">
        <v>34740</v>
      </c>
    </row>
    <row spans="1:5" r="5">
      <c t="s" s="4" r="A5">
        <v>1071</v>
      </c>
      <c t="n" s="6" r="B5">
        <v>0</v>
      </c>
      <c t="n" s="6" r="C5">
        <v>-5926</v>
      </c>
      <c t="n" s="6" r="D5">
        <v>0</v>
      </c>
      <c t="n" s="6" r="E5">
        <v>-5926</v>
      </c>
    </row>
    <row spans="1:5" r="6">
      <c t="s" s="4" r="A6">
        <v>1072</v>
      </c>
      <c t="n" s="6" r="B6">
        <v>0</v>
      </c>
      <c t="n" s="6" r="C6">
        <v>1532</v>
      </c>
      <c t="n" s="6" r="D6">
        <v>-47</v>
      </c>
      <c t="n" s="6" r="E6">
        <v>1532</v>
      </c>
    </row>
    <row spans="1:5" r="7">
      <c t="s" s="4" r="A7">
        <v>1073</v>
      </c>
      <c t="n" s="6" r="B7">
        <v>0</v>
      </c>
      <c t="n" s="6" r="C7">
        <v>-612</v>
      </c>
      <c t="n" s="6" r="D7">
        <v>0</v>
      </c>
      <c t="n" s="6" r="E7">
        <v>-612</v>
      </c>
    </row>
    <row spans="1:5" r="8">
      <c t="s" s="4" r="A8">
        <v>868</v>
      </c>
      <c t="n" s="6" r="B8">
        <v>-2409</v>
      </c>
      <c t="n" s="6" r="C8">
        <v>2928</v>
      </c>
      <c t="n" s="6" r="D8">
        <v>-9945</v>
      </c>
      <c t="n" s="6" r="E8">
        <v>-1943</v>
      </c>
    </row>
    <row spans="1:5" r="9">
      <c t="s" s="4" r="A9">
        <v>1074</v>
      </c>
      <c t="n" s="6" r="B9">
        <v>154</v>
      </c>
      <c t="n" s="6" r="C9">
        <v>26776</v>
      </c>
      <c t="n" s="6" r="D9">
        <v>-1512</v>
      </c>
      <c t="n" s="6" r="E9">
        <v>27791</v>
      </c>
    </row>
    <row spans="1:5" r="10">
      <c t="s" s="4" r="A10">
        <v>1075</v>
      </c>
      <c t="n" s="6" r="B10">
        <v>-1616</v>
      </c>
      <c t="n" s="6" r="C10">
        <v>1322</v>
      </c>
      <c t="n" s="6" r="D10">
        <v>-1957</v>
      </c>
      <c t="n" s="6" r="E10">
        <v>293</v>
      </c>
    </row>
    <row spans="1:5" r="11">
      <c t="s" s="4" r="A11">
        <v>1076</v>
      </c>
      <c t="n" s="6" r="B11">
        <v>-17</v>
      </c>
      <c t="n" s="6" r="C11">
        <v>7</v>
      </c>
      <c t="n" s="6" r="D11">
        <v>-77</v>
      </c>
      <c t="n" s="6" r="E11">
        <v>220</v>
      </c>
    </row>
    <row spans="1:5" r="12">
      <c t="s" s="4" r="A12">
        <v>1077</v>
      </c>
      <c t="n" s="6" r="B12">
        <v>-148</v>
      </c>
      <c t="n" s="6" r="C12">
        <v>489</v>
      </c>
      <c t="n" s="6" r="D12">
        <v>-380</v>
      </c>
      <c t="n" s="6" r="E12">
        <v>489</v>
      </c>
    </row>
    <row spans="1:5" r="13">
      <c t="s" s="4" r="A13">
        <v>1078</v>
      </c>
      <c t="n" s="6" r="B13">
        <v>130</v>
      </c>
      <c t="n" s="6" r="C13">
        <v>186</v>
      </c>
      <c t="n" s="6" r="D13">
        <v>362</v>
      </c>
      <c t="n" s="6" r="E13">
        <v>379</v>
      </c>
    </row>
    <row spans="1:5" r="14">
      <c t="s" s="4" r="A14">
        <v>1079</v>
      </c>
      <c t="n" s="6" r="B14">
        <v>374</v>
      </c>
      <c t="n" s="6" r="C14">
        <v>328</v>
      </c>
      <c t="n" s="6" r="D14">
        <v>745</v>
      </c>
      <c t="n" s="6" r="E14">
        <v>642</v>
      </c>
    </row>
    <row spans="1:5" r="15">
      <c t="s" s="4" r="A15">
        <v>1080</v>
      </c>
      <c t="n" s="6" r="B15">
        <v>30</v>
      </c>
      <c t="n" s="6" r="C15">
        <v>3</v>
      </c>
      <c t="n" s="6" r="D15">
        <v>24</v>
      </c>
      <c t="n" s="6" r="E15">
        <v>-180</v>
      </c>
    </row>
    <row spans="1:5" r="16">
      <c t="s" s="4" r="A16">
        <v>1081</v>
      </c>
      <c t="n" s="6" r="B16">
        <v>145</v>
      </c>
      <c t="n" s="6" r="C16">
        <v>262</v>
      </c>
      <c t="n" s="6" r="D16">
        <v>160</v>
      </c>
      <c t="n" s="6" r="E16">
        <v>240</v>
      </c>
    </row>
    <row spans="1:5" r="17">
      <c t="s" s="4" r="A17">
        <v>1082</v>
      </c>
      <c t="n" s="7" r="B17">
        <v>-1102</v>
      </c>
      <c t="n" s="7" r="C17">
        <v>2597</v>
      </c>
      <c t="n" s="7" r="D17">
        <v>-1123</v>
      </c>
      <c t="n" s="7" r="E17">
        <v>208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3</v>
      </c>
      <c t="s" s="2" r="B1">
        <v>81</v>
      </c>
      <c t="s" s="2" r="D1">
        <v>1</v>
      </c>
    </row>
    <row spans="1:5" r="2">
      <c t="s" s="2" r="B2">
        <v>2</v>
      </c>
      <c t="s" s="2" r="C2">
        <v>82</v>
      </c>
      <c t="s" s="2" r="D2">
        <v>2</v>
      </c>
      <c t="s" s="2" r="E2">
        <v>82</v>
      </c>
    </row>
    <row spans="1:5" r="3">
      <c t="s" s="3" r="A3">
        <v>1084</v>
      </c>
    </row>
    <row spans="1:5" r="4">
      <c t="s" s="4" r="A4">
        <v>1085</v>
      </c>
      <c t="n" s="7" r="B4">
        <v>0</v>
      </c>
      <c t="n" s="7" r="C4">
        <v>-9362</v>
      </c>
      <c t="n" s="7" r="D4">
        <v>-110</v>
      </c>
      <c t="n" s="7" r="E4">
        <v>-9410</v>
      </c>
    </row>
    <row spans="1:5" r="5">
      <c t="s" s="4" r="A5">
        <v>1070</v>
      </c>
      <c t="n" s="6" r="B5">
        <v>2563</v>
      </c>
      <c t="n" s="6" r="C5">
        <v>28854</v>
      </c>
      <c t="n" s="6" r="D5">
        <v>8480</v>
      </c>
      <c t="n" s="6" r="E5">
        <v>34740</v>
      </c>
    </row>
    <row spans="1:5" r="6">
      <c t="s" s="4" r="A6">
        <v>99</v>
      </c>
      <c t="n" s="6" r="B6">
        <v>0</v>
      </c>
      <c t="n" s="6" r="C6">
        <v>-5926</v>
      </c>
      <c t="n" s="6" r="D6">
        <v>0</v>
      </c>
      <c t="n" s="6" r="E6">
        <v>-5926</v>
      </c>
    </row>
    <row spans="1:5" r="7">
      <c t="s" s="4" r="A7">
        <v>1086</v>
      </c>
      <c t="n" s="6" r="B7">
        <v>2563</v>
      </c>
      <c t="n" s="6" r="C7">
        <v>21446</v>
      </c>
      <c t="n" s="6" r="D7">
        <v>8446</v>
      </c>
      <c t="n" s="6" r="E7">
        <v>26939</v>
      </c>
    </row>
    <row spans="1:5" r="8">
      <c t="s" s="4" r="A8">
        <v>1087</v>
      </c>
    </row>
    <row spans="1:5" r="9">
      <c t="s" s="3" r="A9">
        <v>1084</v>
      </c>
    </row>
    <row spans="1:5" r="10">
      <c t="s" s="4" r="A10">
        <v>1086</v>
      </c>
      <c t="n" s="6" r="B10">
        <v>2563</v>
      </c>
      <c t="n" s="6" r="C10">
        <v>22694</v>
      </c>
      <c t="n" s="6" r="D10">
        <v>8426</v>
      </c>
      <c t="n" s="6" r="E10">
        <v>28876</v>
      </c>
    </row>
    <row spans="1:5" r="11">
      <c t="s" s="4" r="A11">
        <v>1088</v>
      </c>
    </row>
    <row spans="1:5" r="12">
      <c t="s" s="3" r="A12">
        <v>1084</v>
      </c>
    </row>
    <row spans="1:5" r="13">
      <c t="s" s="4" r="A13">
        <v>1086</v>
      </c>
      <c t="n" s="6" r="B13">
        <v>0</v>
      </c>
      <c t="n" s="6" r="C13">
        <v>-1248</v>
      </c>
      <c t="n" s="6" r="D13">
        <v>20</v>
      </c>
      <c t="n" s="6" r="E13">
        <v>-1937</v>
      </c>
    </row>
    <row spans="1:5" r="14">
      <c t="s" s="4" r="A14">
        <v>1089</v>
      </c>
    </row>
    <row spans="1:5" r="15">
      <c t="s" s="3" r="A15">
        <v>1084</v>
      </c>
    </row>
    <row spans="1:5" r="16">
      <c t="s" s="4" r="A16">
        <v>1085</v>
      </c>
      <c t="n" s="6" r="B16">
        <v>0</v>
      </c>
      <c t="n" s="6" r="C16">
        <v>-234</v>
      </c>
      <c t="n" s="6" r="D16">
        <v>-54</v>
      </c>
      <c t="n" s="6" r="E16">
        <v>62</v>
      </c>
    </row>
    <row spans="1:5" r="17">
      <c t="s" s="4" r="A17">
        <v>1090</v>
      </c>
    </row>
    <row spans="1:5" r="18">
      <c t="s" s="3" r="A18">
        <v>1084</v>
      </c>
    </row>
    <row spans="1:5" r="19">
      <c t="s" s="4" r="A19">
        <v>1070</v>
      </c>
      <c t="n" s="6" r="B19">
        <v>2563</v>
      </c>
      <c t="n" s="6" r="C19">
        <v>28854</v>
      </c>
      <c t="n" s="6" r="D19">
        <v>8480</v>
      </c>
      <c t="n" s="6" r="E19">
        <v>34740</v>
      </c>
    </row>
    <row spans="1:5" r="20">
      <c t="s" s="4" r="A20">
        <v>1091</v>
      </c>
    </row>
    <row spans="1:5" r="21">
      <c t="s" s="3" r="A21">
        <v>1084</v>
      </c>
    </row>
    <row spans="1:5" r="22">
      <c t="s" s="4" r="A22">
        <v>99</v>
      </c>
      <c t="n" s="6" r="B22">
        <v>0</v>
      </c>
      <c t="n" s="6" r="C22">
        <v>-5926</v>
      </c>
      <c t="n" s="6" r="D22">
        <v>0</v>
      </c>
      <c t="n" s="6" r="E22">
        <v>-5926</v>
      </c>
    </row>
    <row spans="1:5" r="23">
      <c t="s" s="4" r="A23">
        <v>1092</v>
      </c>
    </row>
    <row spans="1:5" r="24">
      <c t="s" s="3" r="A24">
        <v>1084</v>
      </c>
    </row>
    <row spans="1:5" r="25">
      <c t="s" s="4" r="A25">
        <v>99</v>
      </c>
      <c t="n" s="6" r="B25">
        <v>0</v>
      </c>
      <c t="n" s="6" r="C25">
        <v>-612</v>
      </c>
      <c t="n" s="6" r="D25">
        <v>0</v>
      </c>
      <c t="n" s="6" r="E25">
        <v>-612</v>
      </c>
    </row>
    <row spans="1:5" r="26">
      <c t="s" s="4" r="A26">
        <v>869</v>
      </c>
    </row>
    <row spans="1:5" r="27">
      <c t="s" s="3" r="A27">
        <v>1084</v>
      </c>
    </row>
    <row spans="1:5" r="28">
      <c t="s" s="4" r="A28">
        <v>1093</v>
      </c>
      <c t="n" s="6" r="B28">
        <v>0</v>
      </c>
      <c t="n" s="6" r="C28">
        <v>19</v>
      </c>
      <c t="n" s="6" r="D28">
        <v>20</v>
      </c>
      <c t="n" s="6" r="E28">
        <v>38</v>
      </c>
    </row>
    <row spans="1:5" r="29">
      <c t="s" s="4" r="A29">
        <v>871</v>
      </c>
    </row>
    <row spans="1:5" r="30">
      <c t="s" s="3" r="A30">
        <v>1084</v>
      </c>
    </row>
    <row spans="1:5" r="31">
      <c t="s" s="4" r="A31">
        <v>1094</v>
      </c>
      <c t="n" s="7" r="B31">
        <v>0</v>
      </c>
      <c t="n" s="7" r="C31">
        <v>-655</v>
      </c>
      <c t="n" s="7" r="D31">
        <v>0</v>
      </c>
      <c t="n" s="7" r="E31">
        <v>-1363</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ORGANIZATION</vt:lpstr>
      <vt:lpstr>SUMMARY OF SIGNIFICANT ACCOUNTI</vt:lpstr>
      <vt:lpstr>DISCONTINUED OPERATIONS</vt:lpstr>
      <vt:lpstr>SEGMENT REPORTING</vt:lpstr>
      <vt:lpstr>REAL ESTATE SECURITIES</vt:lpstr>
      <vt:lpstr>REAL ESTATE RELATED AND OTHER L</vt:lpstr>
      <vt:lpstr>INVESTMENTS IN REAL ESTATE, NET</vt:lpstr>
      <vt:lpstr>INTANGIBLES, NET OF ACCUMULATED</vt:lpstr>
      <vt:lpstr>RECEIVABLES AND OTHER ASSETS</vt:lpstr>
      <vt:lpstr>DEBT OBLIGATIONS</vt:lpstr>
      <vt:lpstr>ACCOUNTS PAYABLE, ACCRUED EXPEN</vt:lpstr>
      <vt:lpstr>DERIVATIVES</vt:lpstr>
      <vt:lpstr>FAIR VALUE</vt:lpstr>
      <vt:lpstr>EQUITY AND EARNINGS PER SHARE</vt:lpstr>
      <vt:lpstr>TRANSACTIONS WITH AFFILIATES AN</vt:lpstr>
      <vt:lpstr>COMMITMENTS AND CONTINGENCIES</vt:lpstr>
      <vt:lpstr>INCOME TAXES</vt:lpstr>
      <vt:lpstr>GAINS (LOSSES) ON SETTLEMENT OF</vt:lpstr>
      <vt:lpstr>RECLASSIFICATION FROM ACCUMULAT</vt:lpstr>
      <vt:lpstr>OTHER-THAN-TEMPORARY IMPAIRMENT</vt:lpstr>
      <vt:lpstr>SUPPLEMENTAL NON-CASH INVESTING</vt:lpstr>
      <vt:lpstr>SUBSEQUENT EVENTS</vt:lpstr>
      <vt:lpstr>SUMMARY OF SIGNIFICANT ACCOUN30</vt:lpstr>
      <vt:lpstr>SUMMARY OF SIGNIFICANT ACCOUN31</vt:lpstr>
      <vt:lpstr>DISCONTINUED OPERATIONS (Tables</vt:lpstr>
      <vt:lpstr>SEGMENT REPORTING (Tables)</vt:lpstr>
      <vt:lpstr>REAL ESTATE SECURITIES (Tables)</vt:lpstr>
      <vt:lpstr>REAL ESTATE RELATED AND OTHER35</vt:lpstr>
      <vt:lpstr>INVESTMENTS IN REAL ESTATE, N36</vt:lpstr>
      <vt:lpstr>INTANGIBLES, NET OF ACCUMULAT37</vt:lpstr>
      <vt:lpstr>RECEIVABLES AND OTHER ASSETS (T</vt:lpstr>
      <vt:lpstr>DEBT OBLIGATIONS (Tables)</vt:lpstr>
      <vt:lpstr>ACCOUNTS PAYABLE, ACCRUED EXP40</vt:lpstr>
      <vt:lpstr>DERIVATIVES (Tables)</vt:lpstr>
      <vt:lpstr>FAIR VALUE (Tables)</vt:lpstr>
      <vt:lpstr>EQUITY AND EARNINGS PER SHARE (</vt:lpstr>
      <vt:lpstr>TRANSACTIONS WITH AFFILIATES 44</vt:lpstr>
      <vt:lpstr>INCOME TAXES (Tables)</vt:lpstr>
      <vt:lpstr>GAINS (LOSSES) ON SETTLEMENT 46</vt:lpstr>
      <vt:lpstr>RECLASSIFICATION FROM ACCUMUL47</vt:lpstr>
      <vt:lpstr>OTHER-THAN-TEMPORARY IMPAIRME48</vt:lpstr>
      <vt:lpstr>SUPPLEMENTAL NON-CASH INVESTI49</vt:lpstr>
      <vt:lpstr>ORGANIZATION (Details Narrative</vt:lpstr>
      <vt:lpstr>SUMMARY OF SIGNIFICANT ACCOUN51</vt:lpstr>
      <vt:lpstr>SUMMARY OF SIGNIFICANT ACCOUN52</vt:lpstr>
      <vt:lpstr>SUMMARY OF SIGNIFICANT ACCOUN53</vt:lpstr>
      <vt:lpstr>SUMMARY OF SIGNIFICANT ACCOUN54</vt:lpstr>
      <vt:lpstr>SUMMARY OF SIGNIFICANT ACCOUN55</vt:lpstr>
      <vt:lpstr>DISCONTINUED OPERATIONS (Detail</vt:lpstr>
      <vt:lpstr>DISCONTINUED OPERATIONS (Result</vt:lpstr>
      <vt:lpstr>SEGMENT REPORTING (Segment Repo</vt:lpstr>
      <vt:lpstr>SEGMENT REPORTING (Other Debt S</vt:lpstr>
      <vt:lpstr>SEGMENT REPORTING (Details Narr</vt:lpstr>
      <vt:lpstr>REAL ESTATE SECURITIES (Real Es</vt:lpstr>
      <vt:lpstr>REAL ESTATE SECURITIES (Details</vt:lpstr>
      <vt:lpstr>REAL ESTATE SECURITIES (Holding</vt:lpstr>
      <vt:lpstr>REAL ESTATE SECURITIES (Holdi64</vt:lpstr>
      <vt:lpstr>REAL ESTATE SECURITIES (Credit </vt:lpstr>
      <vt:lpstr>REAL ESTATE SECURITIES (Geograp</vt:lpstr>
      <vt:lpstr>REAL ESTATE RELATED AND OTHER67</vt:lpstr>
      <vt:lpstr>REAL ESTATE RELATED AND OTHER68</vt:lpstr>
      <vt:lpstr>REAL ESTATE RELATED AND OTHER69</vt:lpstr>
      <vt:lpstr>REAL ESTATE RELATED AND OTHER70</vt:lpstr>
      <vt:lpstr>REAL ESTATE RELATED AND OTHER71</vt:lpstr>
      <vt:lpstr>REAL ESTATE RELATED AND OTHER72</vt:lpstr>
      <vt:lpstr>REAL ESTATE RELATED AND OTHER73</vt:lpstr>
      <vt:lpstr>REAL ESTATE RELATED AND OTHER74</vt:lpstr>
      <vt:lpstr>INVESTMENTS IN REAL ESTATE, N75</vt:lpstr>
      <vt:lpstr>INTANGIBLES, NET OF ACCUMULAT76</vt:lpstr>
      <vt:lpstr>INTANGIBLES, NET OF ACCUMULAT77</vt:lpstr>
      <vt:lpstr>RECEIVABLES AND OTHER ASSETS (D</vt:lpstr>
      <vt:lpstr>DEBT OBLIGATIONS (Details)</vt:lpstr>
      <vt:lpstr>DEBT OBLIGATIONS (Details Narra</vt:lpstr>
      <vt:lpstr>DEBT OBLIGATIONS (Future Minimu</vt:lpstr>
      <vt:lpstr>ACCOUNTS PAYABLE, ACCRUED EXP82</vt:lpstr>
      <vt:lpstr>DERIVATIVES (Details Narrative)</vt:lpstr>
      <vt:lpstr>DERIVATIVES (Schedule of Gains </vt:lpstr>
      <vt:lpstr>FAIR VALUE (Carrying Values and</vt:lpstr>
      <vt:lpstr>FAIR VALUE (Assets and Liabilit</vt:lpstr>
      <vt:lpstr>FAIR VALUE (Change in Fair Valu</vt:lpstr>
      <vt:lpstr>FAIR VALUE (Gains (Losses) on R</vt:lpstr>
      <vt:lpstr>FAIR VALUE (Loan Valuation) (De</vt:lpstr>
      <vt:lpstr>EQUITY AND EARNINGS PER SHARE90</vt:lpstr>
      <vt:lpstr>EQUITY AND EARNINGS PER SHARE91</vt:lpstr>
      <vt:lpstr>EQUITY AND EARNINGS PER SHARE92</vt:lpstr>
      <vt:lpstr>EQUITY AND EARNINGS PER SHARE93</vt:lpstr>
      <vt:lpstr>TRANSACTIONS WITH AFFILIATES 94</vt:lpstr>
      <vt:lpstr>TRANSACTIONS WITH AFFILIATES 95</vt:lpstr>
      <vt:lpstr>INCOME TAXES (Provision for Inc</vt:lpstr>
      <vt:lpstr>INCOME TAXES (Deferred Tax Asse</vt:lpstr>
      <vt:lpstr>GAINS (LOSSES) ON SETTLEMENT 98</vt:lpstr>
      <vt:lpstr>RECLASSIFICATION FROM ACCUMUL99</vt:lpstr>
      <vt:lpstr>OTHER-THAN-TEMPORARY IMPAIRM100</vt:lpstr>
      <vt:lpstr>SUPPLEMENTAL NON-CASH INVEST10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48:11Z</dcterms:created>
  <dcterms:modified xmlns:dcterms="http://purl.org/dc/terms/" xmlns:xsi="http://www.w3.org/2001/XMLSchema-instance" xsi:type="dcterms:W3CDTF">2016-08-09T16:48:11Z</dcterms:modified>
  <dc:title xmlns:dc="http://purl.org/dc/elements/1.1/">Untitled</dc:title>
  <dc:description xmlns:dc="http://purl.org/dc/elements/1.1/"/>
  <dc:subject xmlns:dc="http://purl.org/dc/elements/1.1/"/>
  <cp:keywords/>
  <cp:category/>
</cp:coreProperties>
</file>